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Investments" sheetId="12" state="visible" r:id="rId12"/>
    <sheet xmlns:r="http://schemas.openxmlformats.org/officeDocument/2006/relationships" name="Comprehensive Income (Loss)" sheetId="13" state="visible" r:id="rId13"/>
    <sheet xmlns:r="http://schemas.openxmlformats.org/officeDocument/2006/relationships" name="Business Acquisitions" sheetId="14" state="visible" r:id="rId14"/>
    <sheet xmlns:r="http://schemas.openxmlformats.org/officeDocument/2006/relationships" name="Fair Value Measurements" sheetId="15" state="visible" r:id="rId15"/>
    <sheet xmlns:r="http://schemas.openxmlformats.org/officeDocument/2006/relationships" name="Deferred Policy Acquisition Co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Other Assets" sheetId="19" state="visible" r:id="rId19"/>
    <sheet xmlns:r="http://schemas.openxmlformats.org/officeDocument/2006/relationships" name="Revolving Credit Facility" sheetId="20" state="visible" r:id="rId20"/>
    <sheet xmlns:r="http://schemas.openxmlformats.org/officeDocument/2006/relationships" name="Long-Term Debt" sheetId="21" state="visible" r:id="rId21"/>
    <sheet xmlns:r="http://schemas.openxmlformats.org/officeDocument/2006/relationships" name="Reinsurance" sheetId="22" state="visible" r:id="rId22"/>
    <sheet xmlns:r="http://schemas.openxmlformats.org/officeDocument/2006/relationships" name="Losses and Loss Adjustment Expe"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tockholders' Equity" sheetId="27" state="visible" r:id="rId27"/>
    <sheet xmlns:r="http://schemas.openxmlformats.org/officeDocument/2006/relationships" name="Stock-Based Compensation" sheetId="28" state="visible" r:id="rId28"/>
    <sheet xmlns:r="http://schemas.openxmlformats.org/officeDocument/2006/relationships" name="Employee Benefit Plan" sheetId="29" state="visible" r:id="rId29"/>
    <sheet xmlns:r="http://schemas.openxmlformats.org/officeDocument/2006/relationships" name="Commitments and Contingencies" sheetId="30" state="visible" r:id="rId30"/>
    <sheet xmlns:r="http://schemas.openxmlformats.org/officeDocument/2006/relationships" name="Quarterly Results of Operations" sheetId="31" state="visible" r:id="rId31"/>
    <sheet xmlns:r="http://schemas.openxmlformats.org/officeDocument/2006/relationships" name="Regulatory Requirements and Res" sheetId="32" state="visible" r:id="rId32"/>
    <sheet xmlns:r="http://schemas.openxmlformats.org/officeDocument/2006/relationships" name="Related Party Transactions" sheetId="33" state="visible" r:id="rId33"/>
    <sheet xmlns:r="http://schemas.openxmlformats.org/officeDocument/2006/relationships" name="Condensed Financial Information" sheetId="34" state="visible" r:id="rId34"/>
    <sheet xmlns:r="http://schemas.openxmlformats.org/officeDocument/2006/relationships" name="Subsequent Events" sheetId="35" state="visible" r:id="rId35"/>
    <sheet xmlns:r="http://schemas.openxmlformats.org/officeDocument/2006/relationships" name="Summary of Significant Accoun36" sheetId="36" state="visible" r:id="rId36"/>
    <sheet xmlns:r="http://schemas.openxmlformats.org/officeDocument/2006/relationships" name="Investments (Tables)" sheetId="37" state="visible" r:id="rId37"/>
    <sheet xmlns:r="http://schemas.openxmlformats.org/officeDocument/2006/relationships" name="Comprehensive Income (Loss) (Ta" sheetId="38" state="visible" r:id="rId38"/>
    <sheet xmlns:r="http://schemas.openxmlformats.org/officeDocument/2006/relationships" name="Business Acquisitions (Tables)" sheetId="39" state="visible" r:id="rId39"/>
    <sheet xmlns:r="http://schemas.openxmlformats.org/officeDocument/2006/relationships" name="Fair Value Measurements (Tables" sheetId="40" state="visible" r:id="rId40"/>
    <sheet xmlns:r="http://schemas.openxmlformats.org/officeDocument/2006/relationships" name="Deferred Policy Acquisition C41"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Other Assets (Tables)" sheetId="44" state="visible" r:id="rId44"/>
    <sheet xmlns:r="http://schemas.openxmlformats.org/officeDocument/2006/relationships" name="Long-Term Debt (Tables)" sheetId="45" state="visible" r:id="rId45"/>
    <sheet xmlns:r="http://schemas.openxmlformats.org/officeDocument/2006/relationships" name="Reinsurance (Tables)" sheetId="46" state="visible" r:id="rId46"/>
    <sheet xmlns:r="http://schemas.openxmlformats.org/officeDocument/2006/relationships" name="Losses and Loss Adjustment Ex47" sheetId="47" state="visible" r:id="rId47"/>
    <sheet xmlns:r="http://schemas.openxmlformats.org/officeDocument/2006/relationships" name="Segment Information (Tables)"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Stock-Based Compensation (Table" sheetId="51" state="visible" r:id="rId51"/>
    <sheet xmlns:r="http://schemas.openxmlformats.org/officeDocument/2006/relationships" name="Commitments and Contingencies (" sheetId="52" state="visible" r:id="rId52"/>
    <sheet xmlns:r="http://schemas.openxmlformats.org/officeDocument/2006/relationships" name="Quarterly Results of Operatio53" sheetId="53" state="visible" r:id="rId53"/>
    <sheet xmlns:r="http://schemas.openxmlformats.org/officeDocument/2006/relationships" name="Regulatory Requirements and R54" sheetId="54" state="visible" r:id="rId54"/>
    <sheet xmlns:r="http://schemas.openxmlformats.org/officeDocument/2006/relationships" name="Condensed Financial Informati55" sheetId="55" state="visible" r:id="rId55"/>
    <sheet xmlns:r="http://schemas.openxmlformats.org/officeDocument/2006/relationships" name="Nature of Operations - Addition" sheetId="56" state="visible" r:id="rId56"/>
    <sheet xmlns:r="http://schemas.openxmlformats.org/officeDocument/2006/relationships" name="Summary of Significant Accoun57" sheetId="57" state="visible" r:id="rId57"/>
    <sheet xmlns:r="http://schemas.openxmlformats.org/officeDocument/2006/relationships" name="Investments - Summary of Amorti" sheetId="58" state="visible" r:id="rId58"/>
    <sheet xmlns:r="http://schemas.openxmlformats.org/officeDocument/2006/relationships" name="Investments- Additional Informa" sheetId="59" state="visible" r:id="rId59"/>
    <sheet xmlns:r="http://schemas.openxmlformats.org/officeDocument/2006/relationships" name="Investments - Scheduled Contrac" sheetId="60" state="visible" r:id="rId60"/>
    <sheet xmlns:r="http://schemas.openxmlformats.org/officeDocument/2006/relationships" name="Investments - Summary of Procee" sheetId="61" state="visible" r:id="rId61"/>
    <sheet xmlns:r="http://schemas.openxmlformats.org/officeDocument/2006/relationships" name="Investments (Other-than-tempora" sheetId="62" state="visible" r:id="rId62"/>
    <sheet xmlns:r="http://schemas.openxmlformats.org/officeDocument/2006/relationships" name="Investments - Rollforward of Cu" sheetId="63" state="visible" r:id="rId63"/>
    <sheet xmlns:r="http://schemas.openxmlformats.org/officeDocument/2006/relationships" name="Investments - Summary of Securi" sheetId="64" state="visible" r:id="rId64"/>
    <sheet xmlns:r="http://schemas.openxmlformats.org/officeDocument/2006/relationships" name="Investments (Trading Securities" sheetId="65" state="visible" r:id="rId65"/>
    <sheet xmlns:r="http://schemas.openxmlformats.org/officeDocument/2006/relationships" name="Investments - Summary of Proc66" sheetId="66" state="visible" r:id="rId66"/>
    <sheet xmlns:r="http://schemas.openxmlformats.org/officeDocument/2006/relationships" name="Investments - Schedule of Compa" sheetId="67" state="visible" r:id="rId67"/>
    <sheet xmlns:r="http://schemas.openxmlformats.org/officeDocument/2006/relationships" name="Investments - Schedule of Com68" sheetId="68" state="visible" r:id="rId68"/>
    <sheet xmlns:r="http://schemas.openxmlformats.org/officeDocument/2006/relationships" name="Investments - Summary of Unaudi" sheetId="69" state="visible" r:id="rId69"/>
    <sheet xmlns:r="http://schemas.openxmlformats.org/officeDocument/2006/relationships" name="Investments (Limited Partnershi" sheetId="70" state="visible" r:id="rId70"/>
    <sheet xmlns:r="http://schemas.openxmlformats.org/officeDocument/2006/relationships" name="Investments (Investment in Unco" sheetId="71" state="visible" r:id="rId71"/>
    <sheet xmlns:r="http://schemas.openxmlformats.org/officeDocument/2006/relationships" name="Investments - Summary of Unau72" sheetId="72" state="visible" r:id="rId72"/>
    <sheet xmlns:r="http://schemas.openxmlformats.org/officeDocument/2006/relationships" name="Investments - Summary of Unau73" sheetId="73" state="visible" r:id="rId73"/>
    <sheet xmlns:r="http://schemas.openxmlformats.org/officeDocument/2006/relationships" name="Investments (Real Estate Invest" sheetId="74" state="visible" r:id="rId74"/>
    <sheet xmlns:r="http://schemas.openxmlformats.org/officeDocument/2006/relationships" name="Investments - Summary of Real E" sheetId="75" state="visible" r:id="rId75"/>
    <sheet xmlns:r="http://schemas.openxmlformats.org/officeDocument/2006/relationships" name="Investments (Consolidated Varia" sheetId="76" state="visible" r:id="rId76"/>
    <sheet xmlns:r="http://schemas.openxmlformats.org/officeDocument/2006/relationships" name="Investments - Summary of Assets" sheetId="77" state="visible" r:id="rId77"/>
    <sheet xmlns:r="http://schemas.openxmlformats.org/officeDocument/2006/relationships" name="Investments - Investment (Loss)" sheetId="78" state="visible" r:id="rId78"/>
    <sheet xmlns:r="http://schemas.openxmlformats.org/officeDocument/2006/relationships" name="Investments (Net Investment Inc" sheetId="79" state="visible" r:id="rId79"/>
    <sheet xmlns:r="http://schemas.openxmlformats.org/officeDocument/2006/relationships" name="Comprehensive Income (Loss) - S" sheetId="80" state="visible" r:id="rId80"/>
    <sheet xmlns:r="http://schemas.openxmlformats.org/officeDocument/2006/relationships" name="Business Acquisitions - Additio" sheetId="81" state="visible" r:id="rId81"/>
    <sheet xmlns:r="http://schemas.openxmlformats.org/officeDocument/2006/relationships" name="Business Acquisitions - Allocat" sheetId="82" state="visible" r:id="rId82"/>
    <sheet xmlns:r="http://schemas.openxmlformats.org/officeDocument/2006/relationships" name="Business Acquisitions - Alloc83" sheetId="83" state="visible" r:id="rId83"/>
    <sheet xmlns:r="http://schemas.openxmlformats.org/officeDocument/2006/relationships" name="Fair Value Measurements - Addit" sheetId="84" state="visible" r:id="rId84"/>
    <sheet xmlns:r="http://schemas.openxmlformats.org/officeDocument/2006/relationships" name="Fair Value Measurements - Compo" sheetId="85" state="visible" r:id="rId85"/>
    <sheet xmlns:r="http://schemas.openxmlformats.org/officeDocument/2006/relationships" name="Fair Value Measurements - Com86" sheetId="86" state="visible" r:id="rId86"/>
    <sheet xmlns:r="http://schemas.openxmlformats.org/officeDocument/2006/relationships" name="Fair Value Measurements - Avail" sheetId="87" state="visible" r:id="rId87"/>
    <sheet xmlns:r="http://schemas.openxmlformats.org/officeDocument/2006/relationships" name="Fair Value Measurements - Sched" sheetId="88" state="visible" r:id="rId88"/>
    <sheet xmlns:r="http://schemas.openxmlformats.org/officeDocument/2006/relationships" name="Fair Value Measurements - Sch89" sheetId="89" state="visible" r:id="rId89"/>
    <sheet xmlns:r="http://schemas.openxmlformats.org/officeDocument/2006/relationships" name="Deferred Policy Acquisition C90" sheetId="90" state="visible" r:id="rId90"/>
    <sheet xmlns:r="http://schemas.openxmlformats.org/officeDocument/2006/relationships" name="Deferred Policy Acquisition C91" sheetId="91" state="visible" r:id="rId91"/>
    <sheet xmlns:r="http://schemas.openxmlformats.org/officeDocument/2006/relationships" name="Property and Equipment, net - S" sheetId="92" state="visible" r:id="rId92"/>
    <sheet xmlns:r="http://schemas.openxmlformats.org/officeDocument/2006/relationships" name="Property and Equipment, net - A" sheetId="93" state="visible" r:id="rId93"/>
    <sheet xmlns:r="http://schemas.openxmlformats.org/officeDocument/2006/relationships" name="Intangible Assets, Net - Detail" sheetId="94" state="visible" r:id="rId94"/>
    <sheet xmlns:r="http://schemas.openxmlformats.org/officeDocument/2006/relationships" name="Intangible Assets, Net - Additi" sheetId="95" state="visible" r:id="rId95"/>
    <sheet xmlns:r="http://schemas.openxmlformats.org/officeDocument/2006/relationships" name="Intangible Assets, Net - Schedu" sheetId="96" state="visible" r:id="rId96"/>
    <sheet xmlns:r="http://schemas.openxmlformats.org/officeDocument/2006/relationships" name="Other Assets - Summary of Other" sheetId="97" state="visible" r:id="rId97"/>
    <sheet xmlns:r="http://schemas.openxmlformats.org/officeDocument/2006/relationships" name="Revolving Credit Facility - Add" sheetId="98" state="visible" r:id="rId98"/>
    <sheet xmlns:r="http://schemas.openxmlformats.org/officeDocument/2006/relationships" name="Long-Term Debt - Summary of Lon" sheetId="99" state="visible" r:id="rId99"/>
    <sheet xmlns:r="http://schemas.openxmlformats.org/officeDocument/2006/relationships" name="Long-Term Debt - Summary of 100" sheetId="100" state="visible" r:id="rId100"/>
    <sheet xmlns:r="http://schemas.openxmlformats.org/officeDocument/2006/relationships" name="Long-Term Debt - Summary of Fut" sheetId="101" state="visible" r:id="rId101"/>
    <sheet xmlns:r="http://schemas.openxmlformats.org/officeDocument/2006/relationships" name="Long-Term Debt - Schedule of In" sheetId="102" state="visible" r:id="rId102"/>
    <sheet xmlns:r="http://schemas.openxmlformats.org/officeDocument/2006/relationships" name="Long-Term Debt (Convertible Sen" sheetId="103" state="visible" r:id="rId103"/>
    <sheet xmlns:r="http://schemas.openxmlformats.org/officeDocument/2006/relationships" name="Long-Term Debt - Summary of Pri" sheetId="104" state="visible" r:id="rId104"/>
    <sheet xmlns:r="http://schemas.openxmlformats.org/officeDocument/2006/relationships" name="Long-Term Debt - Summary of Equ" sheetId="105" state="visible" r:id="rId105"/>
    <sheet xmlns:r="http://schemas.openxmlformats.org/officeDocument/2006/relationships" name="Long-Term Debt (3.95% Promissor" sheetId="106" state="visible" r:id="rId106"/>
    <sheet xmlns:r="http://schemas.openxmlformats.org/officeDocument/2006/relationships" name="Long-Term Debt (3.75% Promissor" sheetId="107" state="visible" r:id="rId107"/>
    <sheet xmlns:r="http://schemas.openxmlformats.org/officeDocument/2006/relationships" name="Long-Term Debt (4% Promissory N" sheetId="108" state="visible" r:id="rId108"/>
    <sheet xmlns:r="http://schemas.openxmlformats.org/officeDocument/2006/relationships" name="Reinsurance - Additional Inform" sheetId="109" state="visible" r:id="rId109"/>
    <sheet xmlns:r="http://schemas.openxmlformats.org/officeDocument/2006/relationships" name="Reinsurance - Impact of the Rei" sheetId="110" state="visible" r:id="rId110"/>
    <sheet xmlns:r="http://schemas.openxmlformats.org/officeDocument/2006/relationships" name="Losses and Loss Adjustment E111" sheetId="111" state="visible" r:id="rId111"/>
    <sheet xmlns:r="http://schemas.openxmlformats.org/officeDocument/2006/relationships" name="Losses and Loss Adjustment E112" sheetId="112" state="visible" r:id="rId112"/>
    <sheet xmlns:r="http://schemas.openxmlformats.org/officeDocument/2006/relationships" name="Losses and Loss Adjustment E113" sheetId="113" state="visible" r:id="rId113"/>
    <sheet xmlns:r="http://schemas.openxmlformats.org/officeDocument/2006/relationships" name="Losses and Loss Adjustment E114" sheetId="114" state="visible" r:id="rId114"/>
    <sheet xmlns:r="http://schemas.openxmlformats.org/officeDocument/2006/relationships" name="Losses and Loss Adjustment E115" sheetId="115" state="visible" r:id="rId115"/>
    <sheet xmlns:r="http://schemas.openxmlformats.org/officeDocument/2006/relationships" name="Segment Information - Additiona" sheetId="116" state="visible" r:id="rId116"/>
    <sheet xmlns:r="http://schemas.openxmlformats.org/officeDocument/2006/relationships" name="Segment Information - Summary o" sheetId="117" state="visible" r:id="rId117"/>
    <sheet xmlns:r="http://schemas.openxmlformats.org/officeDocument/2006/relationships" name="Segment Information - Summar118" sheetId="118" state="visible" r:id="rId118"/>
    <sheet xmlns:r="http://schemas.openxmlformats.org/officeDocument/2006/relationships" name="Income Taxes - Summary of Incom" sheetId="119" state="visible" r:id="rId119"/>
    <sheet xmlns:r="http://schemas.openxmlformats.org/officeDocument/2006/relationships" name="Income Taxes - Summarized the D" sheetId="120" state="visible" r:id="rId120"/>
    <sheet xmlns:r="http://schemas.openxmlformats.org/officeDocument/2006/relationships" name="Income Taxes - Additional Infor" sheetId="121" state="visible" r:id="rId121"/>
    <sheet xmlns:r="http://schemas.openxmlformats.org/officeDocument/2006/relationships" name="Income Taxes - Significant Comp" sheetId="122" state="visible" r:id="rId122"/>
    <sheet xmlns:r="http://schemas.openxmlformats.org/officeDocument/2006/relationships" name="Income Taxes - Significant C123" sheetId="123" state="visible" r:id="rId123"/>
    <sheet xmlns:r="http://schemas.openxmlformats.org/officeDocument/2006/relationships" name="Earnings Per Share - Summary of" sheetId="124" state="visible" r:id="rId124"/>
    <sheet xmlns:r="http://schemas.openxmlformats.org/officeDocument/2006/relationships" name="Stockholders' Equity (Common St" sheetId="125" state="visible" r:id="rId125"/>
    <sheet xmlns:r="http://schemas.openxmlformats.org/officeDocument/2006/relationships" name="Stockholders' Equity (Series B " sheetId="126" state="visible" r:id="rId126"/>
    <sheet xmlns:r="http://schemas.openxmlformats.org/officeDocument/2006/relationships" name="Stockholders' Equity (Share Rep" sheetId="127" state="visible" r:id="rId127"/>
    <sheet xmlns:r="http://schemas.openxmlformats.org/officeDocument/2006/relationships" name="Stockholders' Equity (Prepaid S" sheetId="128" state="visible" r:id="rId128"/>
    <sheet xmlns:r="http://schemas.openxmlformats.org/officeDocument/2006/relationships" name="Stockholders' Equity (Preferred" sheetId="129" state="visible" r:id="rId129"/>
    <sheet xmlns:r="http://schemas.openxmlformats.org/officeDocument/2006/relationships" name="Stock-Based Compensation (Incen" sheetId="130" state="visible" r:id="rId130"/>
    <sheet xmlns:r="http://schemas.openxmlformats.org/officeDocument/2006/relationships" name="Stock-Based Compensation (Stock" sheetId="131" state="visible" r:id="rId131"/>
    <sheet xmlns:r="http://schemas.openxmlformats.org/officeDocument/2006/relationships" name="Stock-Based Compensation - Summ" sheetId="132" state="visible" r:id="rId132"/>
    <sheet xmlns:r="http://schemas.openxmlformats.org/officeDocument/2006/relationships" name="Stock-Based Compensation - Info" sheetId="133" state="visible" r:id="rId133"/>
    <sheet xmlns:r="http://schemas.openxmlformats.org/officeDocument/2006/relationships" name="Stock-Based Compensation - Assu" sheetId="134" state="visible" r:id="rId134"/>
    <sheet xmlns:r="http://schemas.openxmlformats.org/officeDocument/2006/relationships" name="Stock Based Compensation - Info" sheetId="135" state="visible" r:id="rId135"/>
    <sheet xmlns:r="http://schemas.openxmlformats.org/officeDocument/2006/relationships" name="Stock-Based Compensation (Restr" sheetId="136" state="visible" r:id="rId136"/>
    <sheet xmlns:r="http://schemas.openxmlformats.org/officeDocument/2006/relationships" name="Stock-Based Compensation - I137" sheetId="137" state="visible" r:id="rId137"/>
    <sheet xmlns:r="http://schemas.openxmlformats.org/officeDocument/2006/relationships" name="Employee Benefit Plan - Additio" sheetId="138" state="visible" r:id="rId138"/>
    <sheet xmlns:r="http://schemas.openxmlformats.org/officeDocument/2006/relationships" name="Commitments and Contingencies -" sheetId="139" state="visible" r:id="rId139"/>
    <sheet xmlns:r="http://schemas.openxmlformats.org/officeDocument/2006/relationships" name="Commitments and Contingencie140" sheetId="140" state="visible" r:id="rId140"/>
    <sheet xmlns:r="http://schemas.openxmlformats.org/officeDocument/2006/relationships" name="Commitments and Contingencie141" sheetId="141" state="visible" r:id="rId141"/>
    <sheet xmlns:r="http://schemas.openxmlformats.org/officeDocument/2006/relationships" name="Commitments and Contingencie142" sheetId="142" state="visible" r:id="rId142"/>
    <sheet xmlns:r="http://schemas.openxmlformats.org/officeDocument/2006/relationships" name="Commitments and Contingencie143" sheetId="143" state="visible" r:id="rId143"/>
    <sheet xmlns:r="http://schemas.openxmlformats.org/officeDocument/2006/relationships" name="Commitments and Contingencie144" sheetId="144" state="visible" r:id="rId144"/>
    <sheet xmlns:r="http://schemas.openxmlformats.org/officeDocument/2006/relationships" name="Quarterly Results of Operati145" sheetId="145" state="visible" r:id="rId145"/>
    <sheet xmlns:r="http://schemas.openxmlformats.org/officeDocument/2006/relationships" name="Regulatory Requirements and 146" sheetId="146" state="visible" r:id="rId146"/>
    <sheet xmlns:r="http://schemas.openxmlformats.org/officeDocument/2006/relationships" name="Regulatory Requirements and 147" sheetId="147" state="visible" r:id="rId147"/>
    <sheet xmlns:r="http://schemas.openxmlformats.org/officeDocument/2006/relationships" name="Related Party Transactions - Ad" sheetId="148" state="visible" r:id="rId148"/>
    <sheet xmlns:r="http://schemas.openxmlformats.org/officeDocument/2006/relationships" name="Condensed Financial Informat149" sheetId="149" state="visible" r:id="rId149"/>
    <sheet xmlns:r="http://schemas.openxmlformats.org/officeDocument/2006/relationships" name="Condensed Financial Informat150" sheetId="150" state="visible" r:id="rId150"/>
    <sheet xmlns:r="http://schemas.openxmlformats.org/officeDocument/2006/relationships" name="Condensed Financial Informat151" sheetId="151" state="visible" r:id="rId151"/>
    <sheet xmlns:r="http://schemas.openxmlformats.org/officeDocument/2006/relationships" name="Subsequent Events - Additional " sheetId="152" state="visible" r:id="rId152"/>
    <sheet xmlns:r="http://schemas.openxmlformats.org/officeDocument/2006/relationships" name="Subsequent Events - Minimum Fut" sheetId="153" state="visible" r:id="rId153"/>
  </sheets>
  <definedNames/>
  <calcPr calcId="124519" fullCalcOnLoad="1"/>
</workbook>
</file>

<file path=xl/sharedStrings.xml><?xml version="1.0" encoding="utf-8"?>
<sst xmlns="http://schemas.openxmlformats.org/spreadsheetml/2006/main" uniqueCount="1529">
  <si>
    <t>Document and Entity Information - USD ($)</t>
  </si>
  <si>
    <t>12 Months Ended</t>
  </si>
  <si>
    <t>Dec. 31, 2017</t>
  </si>
  <si>
    <t>Feb. 2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CI</t>
  </si>
  <si>
    <t>Entity Registrant Name</t>
  </si>
  <si>
    <t>HCI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Assets</t>
  </si>
  <si>
    <t>Fixed-maturity securities, available for sale, at fair value (amortized cost: $235,830 and $167,231, respectively)</t>
  </si>
  <si>
    <t>Equity securities, available for sale, at fair value (cost: $53,132 and $47,750, respectively)</t>
  </si>
  <si>
    <t>Equity securities, trading, at fair value (cost: $953 and $0, respectively)</t>
  </si>
  <si>
    <t>Limited partnership investments, at equity</t>
  </si>
  <si>
    <t>Investment in unconsolidated joint venture, at equity</t>
  </si>
  <si>
    <t>Real estate investments (Note 4 - Consolidated Variable Interest Entity)</t>
  </si>
  <si>
    <t>Total investments</t>
  </si>
  <si>
    <t>Cash and cash equivalents (Note 4 - Consolidated Variable Interest Entity)</t>
  </si>
  <si>
    <t>Accrued interest and dividends receivable</t>
  </si>
  <si>
    <t>Income taxes receivable</t>
  </si>
  <si>
    <t>Premiums receivable</t>
  </si>
  <si>
    <t>Prepaid reinsurance premiums</t>
  </si>
  <si>
    <t>Reinsurance recoverable:</t>
  </si>
  <si>
    <t>Paid losses and loss adjustment expenses</t>
  </si>
  <si>
    <t>Unpaid losses and loss adjustment expenses</t>
  </si>
  <si>
    <t>Deferred policy acquisition costs</t>
  </si>
  <si>
    <t>Property and equipment, net</t>
  </si>
  <si>
    <t>Intangible assets, net</t>
  </si>
  <si>
    <t>Deferred income taxes, net</t>
  </si>
  <si>
    <t>Other assets (Note 4 - Consolidated Variable Interest Entity)</t>
  </si>
  <si>
    <t>Total assets</t>
  </si>
  <si>
    <t>Liabilities and Stockholders' Equity</t>
  </si>
  <si>
    <t>Losses and loss adjustment expenses</t>
  </si>
  <si>
    <t>Unearned premiums</t>
  </si>
  <si>
    <t>Advance premiums</t>
  </si>
  <si>
    <t>Assumed reinsurance balances payable</t>
  </si>
  <si>
    <t>Accrued expenses (Note 4 - Consolidated Variable Interest Entity)</t>
  </si>
  <si>
    <t>Reinsurance recovered in advance on unpaid losses</t>
  </si>
  <si>
    <t>Long-term debt</t>
  </si>
  <si>
    <t>Other liabilities (Note 4 - Consolidated Variable Interest Entity)</t>
  </si>
  <si>
    <t>Total liabilities</t>
  </si>
  <si>
    <t>Commitments and contingencies (Note 22)</t>
  </si>
  <si>
    <t xml:space="preserve"> </t>
  </si>
  <si>
    <t>Stockholders' equity:</t>
  </si>
  <si>
    <t>Preferred stock</t>
  </si>
  <si>
    <t>Common stock (no par value, 40,000,000 shares authorized, 8,762,416 and 9,662,761 shares issued and outstanding in 2017 and 2016, respectively)</t>
  </si>
  <si>
    <t>Additional paid-in capital</t>
  </si>
  <si>
    <t>Retained income</t>
  </si>
  <si>
    <t>Accumulated other comprehensive income, net of taxes</t>
  </si>
  <si>
    <t>Total stockholders' equity</t>
  </si>
  <si>
    <t>Total liabilities and stockholders' equity (or members' capital)</t>
  </si>
  <si>
    <t>7% Series A Cumulative Convertible Preferred Stock [Member]</t>
  </si>
  <si>
    <t>Series B Preferred Stock [Member]</t>
  </si>
  <si>
    <t>Consolidated Balance Sheets (Parenthetical) - USD ($) $ in Thousands</t>
  </si>
  <si>
    <t>Available-for-sale Debt securities, Amortized cost</t>
  </si>
  <si>
    <t>Available-for-sale Equity securities, Amortized cost</t>
  </si>
  <si>
    <t>Trading equity securities, cost</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Consolidated Statements of Income - USD ($) $ in Thousands</t>
  </si>
  <si>
    <t>Dec. 31, 2015</t>
  </si>
  <si>
    <t>Revenue</t>
  </si>
  <si>
    <t>Gross premiums earned</t>
  </si>
  <si>
    <t>Premiums ceded</t>
  </si>
  <si>
    <t>Net premiums earned</t>
  </si>
  <si>
    <t>Net investment income</t>
  </si>
  <si>
    <t>Net realized investment gains (losses)</t>
  </si>
  <si>
    <t>Net unrealized investment gains</t>
  </si>
  <si>
    <t>Net other-than-temporary impairment losses recognized in income:</t>
  </si>
  <si>
    <t>Total other-than-temporary impairment losses</t>
  </si>
  <si>
    <t>Portion of loss recognized in other comprehensive income, before taxes</t>
  </si>
  <si>
    <t>Net other-than-temporary impairment losses</t>
  </si>
  <si>
    <t>Policy fee income</t>
  </si>
  <si>
    <t>Gain on repurchases of convertible senior notes</t>
  </si>
  <si>
    <t>Gain on bargain purchase</t>
  </si>
  <si>
    <t>Gain on remeasurement of previously held interest</t>
  </si>
  <si>
    <t>Other</t>
  </si>
  <si>
    <t>Total revenue</t>
  </si>
  <si>
    <t>Expenses</t>
  </si>
  <si>
    <t>Policy acquisition and other underwriting expenses</t>
  </si>
  <si>
    <t>General and administrative personnel expenses</t>
  </si>
  <si>
    <t>Interest expense</t>
  </si>
  <si>
    <t>Loss on repurchases of senior notes</t>
  </si>
  <si>
    <t>Impairment loss</t>
  </si>
  <si>
    <t>Other operating expenses</t>
  </si>
  <si>
    <t>Total operating expenses</t>
  </si>
  <si>
    <t>(Loss) income before income taxes</t>
  </si>
  <si>
    <t>Income tax (benefit) expense</t>
  </si>
  <si>
    <t>Net (loss) income</t>
  </si>
  <si>
    <t>Basic (loss) earnings per share</t>
  </si>
  <si>
    <t>Diluted (loss) earnings per share</t>
  </si>
  <si>
    <t>Dividends per share</t>
  </si>
  <si>
    <t>Consolidated Statements of Comprehensive (Loss) Income - USD ($) $ in Thousands</t>
  </si>
  <si>
    <t>3 Months Ended</t>
  </si>
  <si>
    <t>Sep. 30, 2017</t>
  </si>
  <si>
    <t>Mar. 31, 2017</t>
  </si>
  <si>
    <t>Sep. 30, 2016</t>
  </si>
  <si>
    <t>Jun. 30, 2016</t>
  </si>
  <si>
    <t>Mar. 31, 2016</t>
  </si>
  <si>
    <t>Sep. 30, 2015</t>
  </si>
  <si>
    <t>Jun. 30, 2015</t>
  </si>
  <si>
    <t>Mar. 31, 2015</t>
  </si>
  <si>
    <t>Statement of Comprehensive Income [Abstract]</t>
  </si>
  <si>
    <t>Change in unrealized gain (loss) on investments:</t>
  </si>
  <si>
    <t>Net unrealized gain (loss) arising during the period</t>
  </si>
  <si>
    <t>Other-than-temporary impairment loss charged to investment income</t>
  </si>
  <si>
    <t>Call and repayment losses charged to investment income</t>
  </si>
  <si>
    <t>Reclassification adjustment for net realized (gain) loss</t>
  </si>
  <si>
    <t>Net change in unrealized gain (loss)</t>
  </si>
  <si>
    <t>Deferred income taxes on above change</t>
  </si>
  <si>
    <t>Total other comprehensive income (loss), net of income taxes</t>
  </si>
  <si>
    <t>Comprehensive (loss) income</t>
  </si>
  <si>
    <t>Consolidated Statements of Stockholders' Equity - USD ($) $ in Thousands</t>
  </si>
  <si>
    <t>Total</t>
  </si>
  <si>
    <t>Share Repurchase Plan [Member]</t>
  </si>
  <si>
    <t>Common Stock [Member]</t>
  </si>
  <si>
    <t>Common Stock [Member]Share Repurchase Plan [Member]</t>
  </si>
  <si>
    <t>Additional Paid-In Capital [Member]</t>
  </si>
  <si>
    <t>Additional Paid-In Capital [Member]Share Repurchase Plan [Member]</t>
  </si>
  <si>
    <t>Retained Income [Member]</t>
  </si>
  <si>
    <t>Accumulated Other Comprehensive (Loss) Income, Net of Tax [Member]</t>
  </si>
  <si>
    <t>Beginning Balance at Dec. 31, 2014</t>
  </si>
  <si>
    <t>Beginning Balance, shares at Dec. 31, 2014</t>
  </si>
  <si>
    <t>Net income (loss)</t>
  </si>
  <si>
    <t>Issuance of restricted stock</t>
  </si>
  <si>
    <t>Issuance of restricted stock, shares</t>
  </si>
  <si>
    <t>Exercise of common stock options, value</t>
  </si>
  <si>
    <t>Exercise of common stock options, shares</t>
  </si>
  <si>
    <t>Shares surrendered upon exercising common stock options</t>
  </si>
  <si>
    <t>Forfeiture of restricted stock, value</t>
  </si>
  <si>
    <t>Forfeiture of restricted stock, shares</t>
  </si>
  <si>
    <t>Repurchase and retirement of common stock, value</t>
  </si>
  <si>
    <t>Repurchase and retirement of common stock, shares</t>
  </si>
  <si>
    <t>Common stock dividends</t>
  </si>
  <si>
    <t>Tax benefits on stock-based compensation</t>
  </si>
  <si>
    <t>Tax shortfalls on stock-based compensation</t>
  </si>
  <si>
    <t>Stock-based compensation</t>
  </si>
  <si>
    <t>Ending Balance at Dec. 31, 2015</t>
  </si>
  <si>
    <t>Ending Balance, shares at Dec. 31, 2015</t>
  </si>
  <si>
    <t>Cancellation of restricted stock</t>
  </si>
  <si>
    <t>Ending Balance at Dec. 31, 2016</t>
  </si>
  <si>
    <t>Ending Balance, shares at Dec. 31, 2016</t>
  </si>
  <si>
    <t>Repurchase of common stock under prepaid forward contract, value</t>
  </si>
  <si>
    <t>Repurchase of common stock under prepaid forward contract, shares</t>
  </si>
  <si>
    <t>Equity component on 4.25% convertible senior notes (net of offering costs of $543)</t>
  </si>
  <si>
    <t>Deferred taxes on debt discount</t>
  </si>
  <si>
    <t>Additional paid-in capital shortfall allocated to retained income</t>
  </si>
  <si>
    <t>Ending Balance at Dec. 31, 2017</t>
  </si>
  <si>
    <t>Ending Balance, shares at Dec. 31, 2017</t>
  </si>
  <si>
    <t>Consolidated Statements of Stockholders' Equity (Parenthetical) - Additional Paid-In Capital [Member] $ in Thousands</t>
  </si>
  <si>
    <t>Dec. 31, 2017USD ($)</t>
  </si>
  <si>
    <t>Stated interest rate on convertible senior notes</t>
  </si>
  <si>
    <t>4.25%</t>
  </si>
  <si>
    <t>Offering costs for convertible senior notes</t>
  </si>
  <si>
    <t>Consolidated Statements of Cash Flows - USD ($) $ in Thousands</t>
  </si>
  <si>
    <t>Cash flows from operating activities:</t>
  </si>
  <si>
    <t>Adjustments to reconcile net (loss) income to net cash provided by operating activities:</t>
  </si>
  <si>
    <t>Net amortization of premiums on investments in fixed-maturity securities</t>
  </si>
  <si>
    <t>Depreciation and amortization</t>
  </si>
  <si>
    <t>Deferred income tax (benefit) expense</t>
  </si>
  <si>
    <t>Net realized investment (gains) losses</t>
  </si>
  <si>
    <t>Other-than-temporary impairment losses</t>
  </si>
  <si>
    <t>Income from real estate investment under acquisition, development and construction arrangement</t>
  </si>
  <si>
    <t>Loss from unconsolidated joint venture</t>
  </si>
  <si>
    <t>Distribution received from unconsolidated joint venture</t>
  </si>
  <si>
    <t>Gain on remeasurement of previously held investment</t>
  </si>
  <si>
    <t>Net (income) loss from limited partnership interests</t>
  </si>
  <si>
    <t>Distributions received from limited partnership interests</t>
  </si>
  <si>
    <t>Foreign currency remeasurement (gain) loss</t>
  </si>
  <si>
    <t>Changes in operating assets and liabilities:</t>
  </si>
  <si>
    <t>Income taxes</t>
  </si>
  <si>
    <t>Reinsurance recoverable</t>
  </si>
  <si>
    <t>Other assets</t>
  </si>
  <si>
    <t>Accrued expenses and other liabilities</t>
  </si>
  <si>
    <t>Net cash provided by operating activities</t>
  </si>
  <si>
    <t>Cash flows from investing activities:</t>
  </si>
  <si>
    <t>Investment in real estate under acquisition, development, and construction arrangement</t>
  </si>
  <si>
    <t>Proceeds from investment in real estate under acquisition, development and construction arrangement</t>
  </si>
  <si>
    <t>Acquisition of real estate business, net of cash acquired</t>
  </si>
  <si>
    <t>Investments in limited partnership interests</t>
  </si>
  <si>
    <t>Investment in unconsolidated joint venture</t>
  </si>
  <si>
    <t>Distribution from unconsolidated joint venture</t>
  </si>
  <si>
    <t>Purchase of property and equipment</t>
  </si>
  <si>
    <t>Purchase of intangible assets</t>
  </si>
  <si>
    <t>Purchase of real estate investments</t>
  </si>
  <si>
    <t>Purchase of fixed-maturity securities</t>
  </si>
  <si>
    <t>Purchase of equity securities - available for sale</t>
  </si>
  <si>
    <t>Purchase of equity securities - trading</t>
  </si>
  <si>
    <t>Proceeds from sales of fixed-maturity securities</t>
  </si>
  <si>
    <t>Proceeds from calls, repayments and maturities of fixed-maturity securities</t>
  </si>
  <si>
    <t>Proceeds from sales of equity securities - available for sale</t>
  </si>
  <si>
    <t>Proceeds from sales of equity securities - trading</t>
  </si>
  <si>
    <t>Proceeds from sales of real estate investments</t>
  </si>
  <si>
    <t>Net cash used in investing activities</t>
  </si>
  <si>
    <t>Cash flows from financing activities:</t>
  </si>
  <si>
    <t>Net borrowing under revolving credit facility</t>
  </si>
  <si>
    <t>Proceeds from the exercise of common stock options</t>
  </si>
  <si>
    <t>Cash dividends paid</t>
  </si>
  <si>
    <t>Cash dividends received under share repurchase forward contract</t>
  </si>
  <si>
    <t>Proceeds from the issuance of long-term debt</t>
  </si>
  <si>
    <t>Repurchases of convertible senior notes</t>
  </si>
  <si>
    <t>Repurchases of senior notes</t>
  </si>
  <si>
    <t>Repayment of long-term debt</t>
  </si>
  <si>
    <t>Repurchases of common stock</t>
  </si>
  <si>
    <t>Repurchases of common stock under share repurchase plan</t>
  </si>
  <si>
    <t>Purchase of non-controlling interest</t>
  </si>
  <si>
    <t>Debt issuance costs</t>
  </si>
  <si>
    <t>Net cash provided by (used in) financing activities</t>
  </si>
  <si>
    <t>Effect of exchange rate changes on cash</t>
  </si>
  <si>
    <t>Net (decrease) increase in cash and cash equivalents</t>
  </si>
  <si>
    <t>Cash and cash equivalents at beginning of year</t>
  </si>
  <si>
    <t>Cash and cash equivalents at end of year</t>
  </si>
  <si>
    <t>Supplemental disclosure of cash flow information:</t>
  </si>
  <si>
    <t>Cash paid for income taxes</t>
  </si>
  <si>
    <t>Cash paid for interest</t>
  </si>
  <si>
    <t>Non-cash investing and financing activities:</t>
  </si>
  <si>
    <t>Unrealized gain (loss) on investments in available-for-sale securities, net of tax</t>
  </si>
  <si>
    <t>Details of business acquisition:</t>
  </si>
  <si>
    <t>Fair value of assets acquired</t>
  </si>
  <si>
    <t>Less: Purchase price</t>
  </si>
  <si>
    <t>Carrying value of previously held interest</t>
  </si>
  <si>
    <t>Liabilities assumed</t>
  </si>
  <si>
    <t>Conversion of revolving credit facility to long-term debt</t>
  </si>
  <si>
    <t>Receivable from sales of available-for-sale securities</t>
  </si>
  <si>
    <t>Payable on purchases of available-for-sale securities</t>
  </si>
  <si>
    <t>Nature of Operations</t>
  </si>
  <si>
    <t>Organization, Consolidation and Presentation of Financial Statements [Abstract]</t>
  </si>
  <si>
    <t>Note 1 — Nature of Operations
HCI Group, Inc., together with its subsidiaries (“HCI”
or the “Company”), is primarily engaged in the property
and casualty insurance business through two Florida domiciled
insurance companies, Homeowners Choice Property &amp; Casualty
Insurance Company, Inc. (“HCPCI”), its principal
operating subsidiary, and TypTap Insurance Company
(“TypTap”). HCPCI is authorized to underwrite various
homeowners’ property and casualty insurance products and
allied lines business in the state of Florida. HCPCI also offers
flood-endorsed and wind-only policies to Florida customers. During
2017, HCPCI received regulatory approval to write residential
property and casualty insurance in the states of Arkansas,
California, Maryland, North Carolina, New Jersey, Ohio,
Pennsylvania, South Carolina and Texas. HCPCI has yet to commence
operations in these states. TypTap, on the other hand, primarily
offers standalone flood policies to Florida homeowners.
HCPCI’s and TypTap’s operations are supported by HCI
Group, Inc. and certain HCI subsidiaries.
In addition, HCI includes various subsidiaries predominantly
engaged in the businesses of owning and leasing real estate,
operating marina facilities and one restaurant, and developing
software products. See Note 16 — “Segment
Information.”
The Company obtained a majority of its policies through
participation in a “take-out</t>
  </si>
  <si>
    <t>Summary of Significant Accounting Policies</t>
  </si>
  <si>
    <t>Accounting Policies [Abstract]</t>
  </si>
  <si>
    <t>Note 2 — Summary of Significant Accounting
Policies
Basis of Presentation.
Adoption of New Accounting Standards.
Effective January 1, 2017, the Company adopted Accounting
Standards Update No. 2016-09,
In addition, The Company early adopted Accounting Standards
Update No. 2017-01, Real Estate
Investments
Principles of Consolidation.
The Company has a 100% equity interest in one venture (treated as a
joint venture under U.S. GAAP) that owns a commercial property in
Riverview, Florida. The Company consolidates this joint venture as
its primary beneficiary (see Consolidated
Variable Interest Entity
Use of Estimates.
Business Acquisitions.
Before the adoption of Accounting Standards
Update No. 2017-01, in-place in-place in-place
After the adoption of the aforementioned guidance, the Company
evaluates whether substantially all of the fair value of the gross
assets acquired in a real estate transaction is concentrated in a
single identifiable asset or group of similar identifiable assets.
If such concentration is substantial, the transaction is accounted
for as an asset acquisition. As a result, the cost of acquiring
real estate is allocated to the individual assets based on the
relative fair values of the individual assets. Acquisition related
costs are capitalized and allocated among the assets acquired.
Cash and Cash Equivalents.
Investments in Available-for-Sale Available-for-sale available-for-sale available-for-sale first-in first-out
The Company reviews all securities for other-than-temporary
impairment on a monthly basis. When the fair value of any
investment is lower than its cost, an assessment is made to
determine whether the decline is temporary or other-than-temporary.
If the decline is determined to be other-than-temporary, the
investment is written down to fair value and an impairment loss is
recognized in income in the period in which the Company makes such
determination.
When reviewing impaired fixed-maturity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before
recovery or maturity, the unrealized losses are recognized as
other-than-temporary losses in income. In instances where there are
credit related losses associated with the impaired fixed-maturity
securities for which the Company asserts that it does not have the
intent to sell, and it is probable that the Company will not be
required to sell until a market price recovery or maturity, the
amount of the other-than-temporary impairment loss related to
credit losses is recognized in income, and the amount of the
other-than-temporary impairment loss related to
other non-credit
When determining impairment due to a credit related loss, the
Company carefully considers factors such as the issuer’s
financial ratios and condition, the security’s current
ratings and maturity date, and overall market conditions in
estimating the cash flows expected to be collected. The expected
cash flows discounted at the effective interest rate of the
security implicit at the date of acquisition is then compared with
the security’s amortized cost at the measurement date. A
credit loss is incurred when the present value of the expected cash
flows is less than the security’s amortized cost. The Company
considers various factors in determining whether an individual
security is other-than-temporarily impaired
(see Available-for-Sale
Investments in Trading
Securities. Trading
Securities
Limited Partnership
Investments. Limited
Partnership Investments
Pursuant to U.S. GAAP, these limited partnerships which are private
equity funds must measure their investments at fair value and
reflect the unrealized gains and losses in the fair value of their
investments on their statement of income. As a result, the carrying
value of limited partnership investments at each reporting date
approximates their estimated fair value.
Investment in Unconsolidated Joint
Venture.
When evidence indicates an impairment may occur, the Company
evaluates whether a decline in value is other than temporary.
Evidence may include continuing operating losses of the joint
venture, a declining occupancy rate, a decrease in real estate
value, and an oversupply of rental property in close vicinity to
the investment property. Should available evidence indicate the
recovery of the initial investment is less likely, the Company
would compare the carrying value of the investment with its
expected residual value and recognize an impairment loss in
earnings.
Real Estate Investments
Prior to August 16, 2016, the Company was party to an
Acquisition, Development and Construction loan agreement
(“ADC Arrangement”) whereby the Company provided
financing to a property developer for the construction of a retail
shopping center. Because the Company expected to receive more than
50% of the residual profit from the ADC Arrangement which had
characteristics similar to a real estate investment, the costs of
the real estate project were capitalized and interest was
recognized in net investment income.
Real estate and the related depreciable assets are carried at cost,
net of accumulated depreciation, which is included in net
investment income and allocated over the estimated useful life of
the asset using the straight-line method of depreciation. Land is
not depreciated. Real estate is evaluated for impairment when
events or circumstances indicate the carrying value of the real
estate may not be recoverable.
Deferred policy acquisition
costs.
The method followed in computing DAC limits the amount of such
deferred costs to their estimated realizable value, which gives
effect to the gross premium earned, related investment income,
unpaid losses and loss adjustment expenses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revenues
discussed above are reduced or permanently impaired as a result of
the disposition of a line of business. The amount of amortization
of DAC could be revised in the near term if any of the estimates
discussed above are revised.
Property and Equipment. internal-use
Impairment of Long-Lived
Assets.
Intangible Assets. in-place
Lease Acquisition Costs.
Long-Term Debt.
To determine the carrying values of the liability and equity
components at issuance, the Company measures the fair value of a
similar liability, including any embedded features other than the
conversion option, and assigns such value to the liability
component. The liability component’s fair value is then
subtracted from the initial proceeds to determine the carrying
value of the debt instrument’s equity component, which is
included in additional paid-in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Transaction costs related to issuing a debt instrument that
embodies both liability and equity components are allocated to the
liability and equity components in proportion to the allocation of
the proceeds and accounted for as debt issuance costs and equity
issuance costs, respectively. Debt issuance costs are capitalized
and presented as a deduction from the carrying value of the debt.
Both debt discount and deferred debt issuance costs are amortized
to interest expense over the expected life of the debt instrument
using the effective interest method. Equity issuance costs are a
reduction to the proceeds allocated to the equity component.
Prepaid Share Repurchase Forward
Contract. paid-in
Losses and Loss Adjustment
Expenses.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 Losses and LAE ceded to or
recovered from reinsurers are recorded as a reduction to losses and
LAE on the consolidated statement of income.
Advance Premiums Premium Revenue
Reinsurance . st
Certain of the Company’s current reinsurance contracts
contain retrospective provisions including terms and conditions
that adjust premiums, increase the amount of future coverage, or
result in profit commissions based on the loss experience under the
contracts. In such cases, a with-and-without
received upon the expiration of the contracts.
The Company receives ceding commissions from ceding gross written
premiums to a third-party reinsurer under one flood quota share
reinsurance contract. The ceding commissions represent the
reimbursement of the Company’s policy acquisition,
underwriting and other operating expenses. Ceding commissions
received cover a portion of premium taxes and agent commissions
capitalized by the Company and a portion
of non-capitalized pro-rata
Reinsurance Recovered in Advance on Unpaid
Losses.
Premium Revenue. pro-rata
Policy Fees.
Florida Insurance Guaranty Association
Assessments. in-force obligated-to-write in-force
Foreign Currency. Non-monetary
Income Taxes. tax-allocation
The Company accounts for income taxes in accordance with U.S. GAAP,
resulting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fifty percent; the terms
“examined” and “upon examination” also
include resolution of the related appeals or litigation processes,
if any. A tax position that meets
the more-likely-than-not more-likely-than-not
Fair Value of Financial
Instruments.
Stock-Based Compensation. paid-in-capital paid-in-capital paid-in-capital
Basic and diluted earnings (loss) per common
share. “two-class
Statutory Accounting Practices.
Reclassifications.</t>
  </si>
  <si>
    <t>Recent Accounting Pronouncements</t>
  </si>
  <si>
    <t>Accounting Changes and Error Corrections [Abstract]</t>
  </si>
  <si>
    <t>Note 3 — Recent Accounting Pronouncements
Accounting Standards Update No. 2017-09. No. 2017-09 2017-09”), 2017-09
Accounting Standards Update No. 2017-08. No. 2017-08 2017-08”), 310-20): 2017-08
Accounting Standards Update No. 2017-05. No. 2017-05 2017-05”), 610-20), 2017-15 2017-05
Accounting Standards Update No. 2017-03. No. 2017-03 2017-03”), 2014-09, 2016-02, 2016-13,
Accounting Standards Update No. 2017-01. No. 2017-01 2017-01”), 2017-01
Accounting Standards to be Adopted in Fiscal Year 2018
In February 2018, the FASB issued Accounting Standards
Update No. 2018-02 2018-02”),
In January 2016, the FASB issued Accounting Standards
Update No. 2016-01 2016-01”), 825-10), 2016-01 available-for-sale available-for-sale “available-for-sale”
In May 2014, the FASB issued Accounting Standards
Update No. 2014-09 2014-09”), 2014-09 2014-09 2014-09</t>
  </si>
  <si>
    <t>Investments</t>
  </si>
  <si>
    <t>Investments, Debt and Equity Securities [Abstract]</t>
  </si>
  <si>
    <t>Note 4 — Investments
a) Available-for-Sale
The Company holds investments in fixed-maturity securities and
equity securities that are classified
as available-for-sale. available-for-sale
Cost or Gross Gross Estimated Value
As of December 31, 2017
Fixed-maturity securities
U.S. Treasury and U.S. government agencies $ 42,313 $ 1 $ (287 ) $ 42,027
Corporate bonds 106,897 1,110 (904 ) 107,103
State, municipalities, and political subdivisions 78,954 1,816 (75 ) 80,695
Exchange-traded debt 7,666 197 (204 ) 7,659
Total 235,830 3,124 (1,470 ) 237,484
Equity securities 53,132 6,280 (501 ) 58,911
Total available-for-sale $ 288,962 $ 9,404 $ (1,971 ) $ 296,395
As of December 31, 2016
Fixed-maturity securities
U.S. Treasury and U.S. government agencies $ 1,975 $
— $ (36 ) $ 1,939
Corporate bonds 75,538 607 (1,641 ) 74,504
State, municipalities, and political subdivisions 78,018 776 (488 ) 78,306
Exchange-traded debt 11,463 36 (237 ) 11,262
Redeemable preferred stock 237 3 (3 ) 237
Total 167,231 1,422 (2,405 ) 166,248
Equity securities 47,750 5,769 (484 ) 53,035
Total available-for-sale $ 214,981 $ 7,191 $ (2,889 ) $ 219,283
At December 31, 2017, fixed-maturity securities included $249
of U.S. Treasury securities related to a statutory deposit held in
trust for the South Carolina Director of Insurance.
Expected maturities will differ from contractual maturities as
borrowers may have the right to call or prepay obligations with or
without penalties. The scheduled contractual maturities of
fixed-maturity securities at December 31, 2017 and 2016 are as
follows:
December 31,
2017 2016
Amortized Estimated Value Amortized Estimated Value
Available-for-sale
Due in one year or less $ 35,386 $ 35,364 $ 2,656 $ 2,662
Due after one year through five years 116,575 115,766 49,915 50,023
Due after five years through ten years 57,415 58,984 90,360 89,332
Due after ten years 26,454 27,370 24,300 24,231
$235,830 $237,484 $167,231 $166,248
Sales of Available-for-Sale
Proceeds received, and the gross realized gains and losses from
sales of available-for-sale
Proceeds Gross Gross
Year ended December 31, 2017
Fixed-maturity securities $ 31,759 $ 2,176 $ (181 )
Equity securities $ 42,657 $ 3,882 $ (1,565 )
Year ended December 31, 2016
Fixed-maturity securities $ 40,454 $ 604 $ (79 )
Equity securities $ 23,127 $ 2,656 $ (580 )
Year ended December 31, 2015
Fixed-maturity securities $ 53,711 $ 253 $ (470 )
Equity securities $ 25,695 $ 1,327 $ (1,718 )
Other-than-temporary Impairment
The Company regularly reviews its individual investment securities
for other-than-temporar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length of time and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Fixed-maturity Securities
For the year ended December 31, 2017, the Company recognized
impairment losses of $428 related to the sale of
four intent-to-sell non-credit
The following table presents a rollforward of the cumulative credit
losses in other-than-temporary impairments recognized in income for
available for sale fixed-maturity securities:
2017 2016 2015
Balance at January 1 $ 475 $ 111 $
—
Credit impairments on impaired securities
— 475 111
Additional credit impairments on previously impaired securities
— 293
—
Credit impaired security fully disposed of for which there was no
prior intent or requirement to sell (475 ) (385 )
—
Reduction due to increase in expected cash flows recognized over
the remaining life of the previously impaired security
— (19 )
—
Balance at December 31 $
— $ 475 $ 111
During 2017, the Company sold two fixed-maturity securities with
cumulative credit losses totaling $475. The decision to sell these
securities before their maturity was primarily driven by the impact
of the Tax Cut and Jobs Act signed into law in 2017. Of two
fixed-maturity securities with credit related losses existing at
December 31, 2015, one matured with full payment of principal
and interest and one was sold due to uncertainties surrounding the
issuer’s restructuring plan during 2016.
Equity Securities
In determining whether equity securities are other than temporarily
impaired, the Company considers its intent and ability to hold a
security for a period of time sufficient to allow for the recovery
of cost, the length of time each security has been in an unrealized
loss position, the extent of the decline and the near term prospect
for recovery. At December 31, 2017, the Company had one equity
security that was other-than-temporarily impaired. This compared
with nine and 17 equity securities that were other-than-temporarily
impaired at December 31, 2016 and 2015, respectively. The
Company recognized impairment losses of $1,039, $917 and $4,570 in
the consolidated statement of income for the years ended
December 31, 2017, 2016 and 2015, respectively.
Securities with gross unrealized loss positions at
December 31, 2017 and 2016, aggregated by investment category
and length of time the individual securities have been in a
continuous loss position, are as follows:
Less Than Twelve Months
Twelve Months or Longer Total
As of December 31, 2017 Gross Estimated Value Gross Estimated Gross Estimated Value
Fixed-maturity securities
U.S. Treasury and U.S. government agencies $ (246 ) $ 40,587 $ (41 ) $ 1,938 $ (287 ) $ 42,525
Corporate bonds (174 ) 40,627 (730 ) 30,563 (904 ) 71,190
State, municipalities, and political subdivisions (30 ) 9,775 (45 ) 2,297 (75 ) 12,072
Exchange-traded debt (203 ) 2,481 (1 ) 36 (204 ) 2,517
Total fixed-maturity securities (653 ) 93,470 (817 ) 34,834 (1,470 ) 128,304
Equity securities (449 ) 12,812 (52 ) 1,440 (501 ) 14,252
Total available-for-sale $ (1,102 ) $ 106,282 $ (869 ) $ 36,274 $ (1,971 ) $ 142,556
At December 31, 2017, there were 135 securities in an
unrealized loss position. Of these securities, 22 securities had
been in an unrealized loss position for 12 months or longer.
Less Than Twelve Twelve Months or Total
As of December 31, 2016 Gross Estimated Gross Estimated Gross Estimated
Fixed-maturity securities
U.S. Treasury and U.S. government agencies $ (36 ) $ 1,939 $
— $
— $ (36 ) $ 1,939
Corporate bonds (1,546 ) 43,859 (95 ) 2,814 (1,641 ) 46,673
State, municipalities, and political subdivisions (441 ) 26,029 (47 ) 3,036 (488 ) 29,065
Exchange-traded debt (191 ) 4,980 (46 ) 1,954 (237 ) 6,934
Redeemable preferred stock (3 ) 47
—
— (3 ) 47
Total fixed-maturity securities (2,217 ) 76,854 (188 ) 7,804 (2,405 ) 84,658
Equity securities (293 ) 10,042 (191 ) 3,209 (484 ) 13,251
Total available-for-sale $ (2,510 ) $ 86,896 $ (379 ) $ 11,013 $ (2,889 ) $ 97,909
At December 31, 2016, there were 134 securities in an
unrealized loss position. Of these securities, 20 securities had
been in an unrealized loss position for 12 months or longer. The
gross unrealized loss of corporate bonds in an unrealized loss
position for twelve months or more included $76 of
other-than-temporary impairment losses related
to non-credit
b) Trading Securities
At December 31, 2017, the cost, net unrealized gains, and
estimated fair value of the Company’s trading equity
securities were $953, $92, and $1,045, respectively. There were no
investments in trading equity securities at December 31,
2016.
Sales of Trading Securities
Proceeds received, and the gross realized gains and losses from
sales of trading equity securities, for the year ended
December 31, 2017 were as follows:
Proceeds Gross Gross
Year ended December 31, 2017
Equity securities $ 2,625 $ 111 $ (77 )
The Company did not hold any trading equity securities during
2016.
c)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In August 2017, the
Company entered into a subscription agreement with another limited
partnership. The following table provides information related to
the Company’s investments in limited partnerships:
December 31, 2017 December 31, 2016
Investment Strategy Carrying Unfunded (%)(a) Carrying Unfunded (%)(a)
Primarily in senior secured loans and, to a limited extent, in
other debt and equity securities of private U.S.
lower-middle-market companies. (b)(c)(e) $ 7,276 $ 5,505 15.37 $ 6,246 $ 6,428 16.50
Value creation through active distressed debt investing primarily
in bank loans, public and private corporate bonds, asset-backed
securities, and equity securities received in connection with debt
restructuring. (b)(d)(e) 7,951 1,745 1.76 7,358 1,360 1.76
Maximum long-term capital appreciation through long and short
positions in equity and/or debt securities of publicly traded U.S.
and non-U.S.
—
—
— 11,333
— 66.58
High returns and long-term capital appreciation through investments
in the power, utility and energy industries, and in the
infrastructure sector. (b)(g)(h) 7,509 2,512 0.18 4,326 5,766 0.18
Value-oriented investments in less liquid and mispriced senior and
junior debts of private equity-backed companies. (b)(i)(j) 448 4,566 0.47
—
—
—
Total $ 23,184 $ 14,328 $ 29,263 $ 13,55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10-year
(d) Expected to have a three-year term
from the end of the capital commitment period, which is
March 31, 2018.
(e) At the fund manager’s
discretion, the term of the fund may be extended for up to two
additional one-year
(f) The withdrawal was effective on
February 15, 2017. As a result, the Company’s investment
in this limited partnership was terminated.
(g) Expected to have
a 10-year
(h) With the consent of a super majority
of partners, the term of the fund may be extended for up to three
additional one-year
(i) Expected to have
a six-year one-year
(j) Unless extended or terminated for
reasons specified in the agreement, the capital commitment is
expected to expire on December 1, 2018.
The following is the aggregated summariz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Years Ended
December 31,
2017 2016 2015
Operating results:
Total income $ 409,169 $ 310,998 $ 4,350
Total expenses 105,281 185,126 77,508
Net income (loss) $ 303,888 $ 125,872 $ (73,158 )
December 31,
2017 2016
Balance Sheet:
Total assets $ 4,381,321 $ 2,956,327
Total liabilities $ 382,310 $ 63,813
For the years ended December 31, 2017 and 2016, the Company
recognized net investment income of $2,334 and $1,207,
respectively, for these investments. For the year ended
December 31, 2015, the Company recognized net investment loss
of $3,244. At December 31, 2017 and 2016, the Company’s
cumulative contributed capital to the partnerships existing at each
respective balance sheet date totaled $21,172 and $31,946,
respectively, and the Company’s maximum exposure to loss
aggregated $23,184 and $29,263, respectively.
During the year ended December 31, 2017, the Company received
total cash distributions of $12,639, representing $11,758 of
returned capital and $881 of return on investment. Included in the
return of capital was $11,626 from one limited partnership the
Company withdrew from in February 2017. During the year ended
December 31, 2016, the Company received in cash $544 of return
on investment. There was a return on investment of $12 received by
the Company during the year ended December 31, 2015.
For the years ended December 31, 2017, 2016 and 2015, the
Company recognized its share of earnings or losses based on the
respective partnership’s statement of income. The carrying
value of these investments approximates the amount the Company
expected to recover at December 31, 2017 and 2016.
d) Investment in Unconsolidated Joint Venture
Melbourne FMA, LLC, a wholly owned subsidiary, currently has a 90%
equity interest in FMKT Mel JV, LLC (“FMJV”), a Florida
limited liability company treated as a joint venture under U.S.
GAAP. FMJV is deemed a variable interest entity due to its lack of
sufficient equity to finance its operations without direct or
indirect additional financial support from parties to the joint
venture. Although Melbourne FMA holds a majority interest in FMJV,
certain major economic decisions specified in the agreement are not
under Melbourne FMA’s control. As a result, Melbourne FMA is
not the primary beneficiary and is not required to consolidate
FMJV.
In January 2016, FMJV sold a portion of its outparcel land for
gross proceeds of $829, of which $515 was used to repay a portion
of the construction loan obtained for its real estate development
project. FMJV recognized a $404 gain on the outparcel sale of which
$383 was allocated to the Company in accordance with the profit
allocation specified in the operating agreement. On
December 15, 2016, FMJV distributed its entire equity interest
in FMKT Mel Manager, LLC (“FMKT MGA”),
its wholly owned subsidiary, to Melbourne FMA and the other member,
each of which received 90% and 10%, respectively. In addition to
operating a retail shopping center business, FMKT MGA owned land
which included two outparcels. Melbourne FMA accounted for this
transaction as a business step acquisition using the fair value
method and, as a result, recognized a $4,005 gain on remeasurement
of previously held interest. The gain represented the difference
between the fair value of the 90% equity interest and its carrying
value under the equity method. The fair value of the equity
interest was comprised of the fair value of FMKT MGA’s
underlying assets primarily determined by an independent appraiser
offset by the fair value of liabilities assumed on the date of
distribution. Inputs used by the appraiser included, but were not
limited to, information about market and surrounding environments,
demographics, and the sale or rent of similar types of property
within the vicinity. Due to their short-term nature, the carrying
value of current assets and assumed liabilities, including a
variable interest rate revolving credit line, approximated fair
value. See Pineda Landings
- Melbourne,
Florida
In March 2017, FMJV sold a portion of its outparcel land for gross
proceeds of $825 and recognized a $331 gain on sale of which $199
was allocated to the Company in accordance with the profit
allocation specified in the operating agreement. During 2017, FMKT
MGA was merged with Melbourne FMA, LLC.
At December 31, 2017 and 2016, the Company’s maximum
exposure to loss relating to the variable interest entity was
$1,304 and $2,102, respectively, representing the carrying value of
the investment. At December 31, 2017, there was $0 of
undistributed income from this equity method investment as compared
with an undistributed loss, after an equity distribution, of $25 at
December 31, 2016, the amounts of which were included in the
Company’s consolidated retained income.
For the year ended December 31, 2017, the Company received a
cash distribution of $564, representing a combined distribution of
$147 in earnings and $417 in capital. The limited liability company
members received no cash distributions during 2016 and 2015. The
following tables provide FMJV’s summarized unaudited
financial results and the unaudited financial positions:
Years Ended
December 31,
2017 2016 2015
Operating results:
Total revenues $ 331 $
— $ 118
Total expenses 483
— 257
Net loss $ (152 ) $
— $ (139 )
The Company’s share of net loss (a) $ (234 ) $
— $ (125 )
(a) Included in net investment income in
the Company’s consolidated statements of income. Gain from
the sale of the outparcel during 2017 was allocated in accordance
with the method specified in the operating agreement.
December 31,
2017 2016
Balance Sheet:
Construction in progress—real estate $ 27 $ 334
Property and equipment, net 1,199 1,654
Cash 236 179
Other 5 180
Total assets $ 1,467 $ 2,347
Accounts payable $ $ 11
Other liabilities 18
—
Members’ capital 1,449 2,336
Total liabilities and members’ capital $ 1,467 $ 2,347
Investment in unconsolidated joint venture, at equity* $ 1,304 $ 2,102
* Included the 90% share of FMKT Mel
JV’s operating results.
FMJV’s assets at December 31, 2017 and 2016 included
primarily three outparcels for sale or lease which have increased
in value since the adjacent retail shopping center was completed.
The Company determined that there was no impairment loss associated
with these assets for the years ended December 31, 2017 and
2016. In the fourth quarter of 2017, FMJV decided to terminate its
development plan for nearby land, thereby expensing $382 of
deferred costs associated with the land feasibility study. The 2015
results reflected expenses incurred during the initial development
stage. Because the Company expected to incur such expenses during
development of the property and prior to its occupancy, the Company
determined there was no impairment loss for the year ended
December 31, 2015.
e) Real Estate Investments
Real estate investments include buildings with office and retail
space for lease, outparcels, wet and dry boat storage, one
restaurant, and two marinas. Real estate investments consist of the
following as of December 31, 2017 and 2016:
December 31,
2017 2016
Land $ 26,315 $ 17,592
Land improvements 9,904 9,336
Building 21,284 16,154
Tenant and leasehold improvements 1,204 872
Construction in progress*
— 3,404
Other 3,050 2,683
Total, at cost 61,757 50,041
Less: accumulated depreciation and amortization (3,399 ) (1,955 )
Real estate investments $ 58,358 $ 48,086
* This project, which was developed by
the Company’s consolidated variable interest entity, was
completed in July 2017. The capitalized costs were reclassified to
land, land improvement, and building.
On October 17, 2017, the Company, through a wholly owned
subsidiary, acquired commercial real estate in Tampa, Florida for a
purchase price of $9,100. The acquired assets primarily consisted
of land, building and in-place 2017-01
f) Consolidated Variable Interest Entity
The Company has a commercial property in Riverview, Florida. The
development project of this property was completed in July 2017
through a limited liability company treated under U.S. GAAP as a
joint venture in which the Company’s subsidiary had a
controlling financial interest and, as a result, it was the primary
beneficiary (See Note 27 — “Subsequent Events”).
The real estate investments of this limited liability company
primarily include a retail strip center with 8,400 square feet of
net rentable space and an adjacent parcel of land which is
currently leased in its entirety to a large gas station and
convenience store chain. The following table summarizes the assets
and liabilities related to this variable interest entity which are
included in the accompanying consolidated balance sheets.
December 31,
2017 2016
Cash and cash equivalents $
— $ 65
Construction in progress included in real estate investments $
— $ 3,404
Real estate investments $ 4,680 $
—
Other assets $ 152 $
—
Accrued expenses $ 21 $ 68
Other liabilities $ 160 $ 11
g) Net Investment Income
Net investment income (loss), by source, is summarized as
follows:
Years Ended
December 31,
2017 2016 2015
Available-for-sale
Fixed-maturity securities $ 5,689 $ 4,589 $ 3,935
Equity securities 3,318 3,452 3,710
Investment expense (726 ) (651 ) (673 )
Limited partnership investments 2,334 1,207 (3,244 )
Real estate investments (1,018 ) (592 ) (343 )
Loss from unconsolidated joint venture (234 )
— (125 )
Cash and cash equivalents 2,069 1,036 661
Other 7 46 57
Net investment income $ 11,439 $ 9,087 $ 3,978
At December 31, 2017, $87,092 or 34.1% of the Company’s
cash and cash equivalents were deposited at three national banks
and included $38,543 in three custodial accounts. At
December 31, 2016, $203,139 or 72.6% of the Company’s
cash and cash equivalents were deposited at three national banks
and included $28,431 in three custodial accounts. At
December 31, 2017 and 2016, the Company’s cash deposits
at any one bank generally exceed the Federal Deposit Insurance
Corporation’s $250 coverage limit for insured deposit
accounts.</t>
  </si>
  <si>
    <t>Comprehensive Income (Loss)</t>
  </si>
  <si>
    <t>Equity [Abstract]</t>
  </si>
  <si>
    <t>Note 5 — Comprehensive Income (Loss)
Comprehensive income (loss) includes net income (loss) and other
comprehensive income or loss, which for the Company includes
changes in unrealized gains or losses of investments carried at
fair value and changes in the unrealized other-than-temporary
impairmen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Year Ended December 31,
2017
Before Income Tax Net of
Unrealized gain arising during the period $ 5,996 $ 2,313 $ 3,683
Other-than-temporary impairment loss 1,467 566 901
Call and repayment losses charged to investment income 14 5 9
Reclassification adjustment for realized gains (4,346 ) (1,676 ) (2,670 )
Total other comprehensive income $ 3,131 $ 1,208 $ 1,923
Year Ended December 31,
2016
Before Income Tax Net of
Unrealized gain arising during the period $ 7,317 $ 2,823 $ 4,494
Other-than-temporary impairment loss 2,482 957 1,525
Call and repayment losses charged to investment income 20 8 12
Reclassification adjustment for realized gains (2,601 ) (1,004 ) (1,597 )
Total other comprehensive income $ 7,218 $ 2,784 $ 4,434
Year Ended December 31,
2015
Before Income Tax Net of
Unrealized loss arising during the period $ (9,366 ) $ (3,613 ) $ (5,753 )
Other-than-temporary impairment loss 4,681 1,806 2,875
Call and repayment losses charged to investment income 77 29 48
Reclassification adjustment for realized losses 608 235 373
Total other comprehensive loss $ (4,000 ) $ (1,543 ) $ (2,457 )</t>
  </si>
  <si>
    <t>Business Acquisitions</t>
  </si>
  <si>
    <t>Business Combinations [Abstract]</t>
  </si>
  <si>
    <t>Note 6 — Business Acquisitions
Sorrento Hills Village—Sorrento, Florida
On August 16, 2016, the Company’s wholly owned
subsidiary, Greenleaf Capital, LLC, assigned the right to purchase
the developed property in the ADC Arrangement to its subsidiary,
Sorrento PBX, LLC. Sorrento PBX simultaneously exercised the
purchase option and acquired the property from Sorrento Retail
Investments, LLC. The acquired assets included a retail shopping
center and appurtenant facilities in Sorrento, Florida as well as
existing tenant lease agreements to use the property. The purchase
price was $12,250, which was determined using a predetermined
capitalization rate and the projected net operating income of the
property. The Company recognized a $2,071 gain on bargain purchase,
resulting primarily from a favorable fair value at the date of
acquisition as compared with the Company’s purchase price.
The Company relied on an independent appraisal report, which is
based on the weighted results of two valuation approaches, in
determining the estimated fair values of the significant assets
acquired. This acquisition was financed in part by the proceeds
from the issuance of a 3.75% promissory note. See Note 13 —
“Long-Term Debt” for additional information.
The table below presents an allocation of the purchase price to the
net assets acquired based on their fair values at the acquisition
date:
Identifiable assets acquired and liabilities
assumed:
Cash $ 194
Land 1,600
Land improvements 3,045
Buildings 7,120
Intangibles 2,580
Tenant improvements 76
Building improvement 29
Other assets 33
Other liabilities (356 )
Total net assets acquired 14,321
Less: Gain on bargain purchase (2,071 )
Purchase price $ 12,250
Pineda Landings — Melbourne,
Florida
With regard to the 90% equity interest in FMKT MGA distributed by
FMJV as described in Investment in
Unconsolidated Joint Venture
The table below presents the fair values of the net assets acquired
at the acquisition date:
Identifiable assets acquired and liabilities
assumed:
Cash $ 502
Land 2,857
Land improvements 4,671
Buildings 5,480
Intangibles 2,619
Tenant improvements 403
Building improvement 403
Other property and equipment 17
Other assets 940
Construction loan (8,214 )
Other liabilities (550 )
Total net assets acquired 9,128
Less: Carrying value of 90% equity method investment (2,859 )
Gain on remeasurement of previously held interest (4,005 )
Payable to the 10% joint venture partner (200 )
Cash paid to the 10% joint venture partner $ 2,064
Subsequent to the acquisition date, the Company incurred an
impairment loss of $388 in 2016 resulting from the write-down of
lease intangibles and other assets associated with the unexpected
closure of one tenant’s business at this property.
The acquired businesses, in aggregate, contributed $426 of rental
income and $460 of net loss to the Company for the period from the
acquisition date to December 31, 2016. Pro forma results of
operations are not presented as the effects of the acquisition were
not material to the Company’s consolidated results of
operations.</t>
  </si>
  <si>
    <t>Fair Value Measurements</t>
  </si>
  <si>
    <t>Fair Value Disclosures [Abstract]</t>
  </si>
  <si>
    <t>Note 7 — Fair Value Measurements
The Company records and discloses certain financial assets at their
estimated fair value. The fair value hierarchy prioritizes the
inputs to valuation techniques used to measure fair value into
three broad levels as follows:
Level 1 - Unadjusted quoted prices in active markets for
identical assets.
Level 2 - Other inputs that are observable for the assets,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and certificates of deposit. Their carrying value approximates fair
value due to the short maturity and high liquidity of these
funds.
Available-for-sale
Estimated fair values of the
Company’s available-for-sal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Limited Partnership Investments
As described in Note 4 — “Investments”
under Limited Partnership Investments
Revolving Credit Facility
The interest rate on the Company’s revolving credit facility
was periodically adjusted based on the London Interbank Offered
Rate plus a spread. As a result, its carrying value at
December 31, 2016 approximated fair value. In February 2017,
this credit facility was converted into a 3.95% three-year
promissory note. See Note 13 — “Long-Term Debt”
under 3.95% Promissory Note.
Long-term debt
The following table summarizes components of the Company’s
long-term debt and methods used in estimating their fair
values:
Maturity Valuation
Methodology
8% Senior Notes * Closing price listed on the New York Stock
Exchange
3.875% Convertible Senior Notes 2019 Quoted price at January 3, 2018;
Discounted cash flow method/Level 3 inputs at December 31,
2016
4.25% Convertible Senior Notes 2037 Quoted price
3.95% Promissory Note 2020 Discounted cash flow method/Level 3 inputs
4% Promissory Note 2031 Discounted cash flow method/Level 3 inputs
3.75% Promissory Note 2036 Discounted cash flow method/Level 3 inputs
* Redeemed on April 3, 2017.
Assets Measured at Estimated Fair Value on a Recurring
Basis:
The following tables present information about the Company’s
financial assets measured at estimated fair value on a recurring
basis. The table indicates the fair value hierarchy of the
valuation techniques utilized by the Company to determine such fair
value as of December 31, 2017 and 2016:
Fair Value Measurements
Using
(Level 1) (Level 2) (Level 3) Total
As of December 31, 2017
Financial Assets:
Cash and cash equivalents $ 255,884 $
— $
— $ 255,884
Fixed-maturity securities:
U.S. Treasury and U.S. government agencies 40,527 1,500
— 42,027
Corporate bonds 106,109 994
— 107,103
State, municipalities, and political subdivisions
— 80,695
— 80,695
Exchange-traded debt 7,659
—
— 7,659
Total fixed-maturity securities 154,295 83,189
— 237,484
Equity securities 58,911
—
— 58,911
Total available-for-sale 213,206 83,189
— 296,395
Trading equity securities 1,045
—
— 1,045
Total $ 470,135 $ 83,189 $
— $ 553,324
Fair Value Measurements
Using
(Level 1) (Level 2) (Level 3) Total
As of December 31, 2016
Financial Assets:
Cash and cash equivalents $ 280,531 $
— $
— $ 280,531
Fixed-maturity securities:
U.S. Treasury and U.S. government agencies 1,939
—
— 1,939
Corporate bonds 73,519 985
— 74,504
State, municipalities, and political subdivisions
— 78,306
— 78,306
Exchange-traded debt 11,262
—
— 11,262
Redeemable preferred stock 237
—
— 237
Total fixed-maturity securities 86,957 79,291
— 166,248
Equity securities 53,035
—
— 53,035
Total available-for-sale 139,992 79,291
— 219,283
Total $ 420,523 $ 79,291 $
— $ 499,814
There were no transfers between Level 1, 2 or 3 during the
years ended December 31, 2017 and 2016.
Assets and Liabilities Carried at Other Than Fair Value
The following tables present fair value information for assets and
liabilities that are carried on the balance sheet at amounts other
than fair value as of December 31, 2017 and 2016:
Carrying Fair Value Measurements
Using
Estimated
Value (Level 1) (Level 2) (Level 3) Fair Value
As of December 31, 2017
Financial Assets:
Limited partnership investments $ 23,184 $
— $
— $ 23,184 $ 23,184
Financial Liabilities:
Long-term debt:
3.875% Convertible senior notes $ 85,436 $
— $ 90,827 $
— $ 90,827
4.25% Convertible senior notes 126,454
— 124,444
— 124,444
3.95% Promissory note 9,270
—
— 7,894 7,894
4% Promissory note 8,206
—
— 7,820 7,820
3.75% Promissory note 8,469
—
— 9,227 9,227
Total long-term debt $ 237,835 $
— $ 215,271 $ 24,941 $ 240,212
Carrying Fair Value Measurements
Using
Estimated
Value (Level 1) (Level 2) (Level 3) Fair Value
As of December 31, 2016
Financial Assets:
Limited partnership investments $ 29,263 $
— $
— $ 29,263 $ 29,263
Financial Liabilities:
Revolving credit facility $ 9,463 $
— $
— $ 9,463 $ 9,463
Long-term debt:
8% Senior notes $ 39,448 $
— $ 41,618 $
— $ 41,618
3.875% Convertible senior notes 81,988
—
— 84,696 84,696
4% Promissory note 8,660
—
— 8,664 8,664
3.75% Promissory note 8,767
—
— 8,506 8,506
Total long-term debt $ 138,863 $
— $ 41,618 $ 101,866 $ 143,484</t>
  </si>
  <si>
    <t>Deferred Policy Acquisition Costs</t>
  </si>
  <si>
    <t>Insurance [Abstract]</t>
  </si>
  <si>
    <t>Note 8 — Deferred Policy Acquisition Costs
The following table summarizes the activity with respect to
deferred policy acquisition costs:
December 31,
2017 2016
Beginning balance $ 16,639 $ 18,602
Policy acquisition costs deferred 35,736 35,905
Amortization (35,663 ) (37,868 )
Ending balance $ 16,712 $ 16,639
The amount of policy acquisition costs amortized and included in
policy acquisition and other underwriting expenses for the years
ended December 31, 2017, 2016 and 2015 was $35,663, $37,868
and $36,224, respectively.</t>
  </si>
  <si>
    <t>Property and Equipment, net</t>
  </si>
  <si>
    <t>Property, Plant and Equipment [Abstract]</t>
  </si>
  <si>
    <t>Note 9 — Property and Equipment, net
Property and equipment, net consists of the following:
December 31,
2017 2016
Land $ 1,642 $ 1,642
Building 7,952 7,932
Computer hardware and software 3,964 2,294
Office furniture and equipment 2,014 1,940
Tenant and leasehold improvements 3,320 3,250
Other 1,387 940
Total, at cost 20,279 17,998
Less:accumulated depreciation and amortization (7,814 ) (6,624 )
Property and equipment, net $ 12,465 $ 11,374
Depreciation and amortization expense under property and equipment
was $1,237, $1,272 and $1,338, respectively, for the years ended
December 31, 2017, 2016 and 2015.</t>
  </si>
  <si>
    <t>Intangible Assets, net</t>
  </si>
  <si>
    <t>Goodwill and Intangible Assets Disclosure [Abstract]</t>
  </si>
  <si>
    <t>Note 10 — Intangible Assets, net
The Company’s intangible assets, net consist of the
following:
December 31,
2017 2016
Anchor tenants relationships $ 1,761 $ 1,761
In-place 3,806 3,214
Total, at cost 5,567 4,975
Less: accumulated amortization (572 ) (76 )
Intangible assets, net $ 4,995 $ 4,899
Recognized with the 2017 acquisition of commercial real estate
described in Real Estate Investments in-place in-place
Amortization expense for intangible assets after December 31,
2017 is as follows:
Year Amount
2018 $ 604
2019 604
2020 597
2021 493
2022 419
Thereafter 2,278
Total $ 4,995</t>
  </si>
  <si>
    <t>Other Assets</t>
  </si>
  <si>
    <t>Deferred Costs, Capitalized, Prepaid, and Other Assets Disclosure [Abstract]</t>
  </si>
  <si>
    <t>Note 11 — Other Assets
The following table summarizes the Company’s other
assets:
December 31,
2017 2016
Benefits receivable related to retrospective reinsurance
contracts $ 2,393 $ 5,810
Prepaid expenses 1,741 1,581
Lease acquisition costs, net 723 641
Restricted cash 809 600
Other 4,884 2,710
Total other assets $ 10,550 $ 11,342
During 2017, benefits receivable related to retrospective
reinsurance contracts were adjusted due to the impact from
Hurricane Irma. See Note 14 — “Reinsurance.”</t>
  </si>
  <si>
    <t>Revolving Credit Facility</t>
  </si>
  <si>
    <t>Debt Disclosure [Abstract]</t>
  </si>
  <si>
    <t>Note 12 — Revolving Credit Facility
In connection with FMJV’s December 15, 2016 distribution
of its 90% ownership interest in FMKT MGA as described in
Investment in Unconsolidated Joint Venture Pineda Landings—Melbourne, Florida
In February 2017, the Company exercised the conversion option under
the credit agreement. See 3.95% Promissory Note</t>
  </si>
  <si>
    <t>Long-Term Debt</t>
  </si>
  <si>
    <t>Note 13 — Long-Term Debt
The following table summarizes the Company’s long-term
debt:
December 31,
2017 2016
8% Senior Notes, redeemed in April 2017 $
— $ 40,250
3.875% Convertible Senior Notes, due March 15, 2019 89,990 89,990
4.25% Convertible Senior Notes, due March 1, 2037 143,750
—
3.95% Promissory note, due through February 17, 2020 9,360
—
4% Promissory note, due through February 1, 2031 8,348 8,821
3.75% Promissory note, due through September 1, 2036 8,613 8,924
Total principal amount 260,061 147,985
Less: unamortized discount and issuance costs (22,226 ) (9,122 )
Total long-term debt $ 237,835 $ 138,863
The following table summarizes future maturities of long-term debt
as of December 31, 2017, which takes into consideration the
assumption that the 4.25% Convertible Senior Notes are repurchased
at the earliest call date.
Year
2018 $ 1,049
2019 91,081
2020 9,761
2021 916
2022 144,702
Thereafter 12,552
Total $ 260,061
Information with respect to interest expense related to long-term
debt is as follows:
Years Ended
December 31,
2017 2016 2015
Interest Expense:
Contractual interest $ 10,424 $ 7,315 $ 7,211
Non-cash 6,404 3,529 3,543
Capitalized interest (b) (61 )
—
—
Total $ 16,767 $ 10,844 $ 10,754
(a) Represents amortization of debt
discount and issuance costs.
(b) Interest was capitalized for a
construction project in Riverview, Florida which is intended for
lease.
Convertible Senior Notes
The Company’s Convertible Senior Notes consist of 3.875%
Convertible Senior Notes due 2019 (“3.875% Convertible
Notes”) and 4.25% Convertible Senior Notes due 2037
(“4.25% Convertible Notes”). The 3.875% Convertible
Notes were issued in late 2013 in a private offering for an
aggregate principal amount of $103,000. During the first quarter of
2016, the Company repurchased an aggregate of $13,010 in principal,
thereby decreasing the aggregate principal balance of its 3.875%
Convertible Notes to $89,990. On March 3, 2017, the Company
issued 4.25% Convertible Notes in a private offering for an
aggregate principal amount of $143,750. The net proceeds of the
4.25% Convertible Notes were $138,775 after $4,975 in related
issuance and transaction costs. The following table summarizes the
principal and interest payment terms of these Convertible Senior
Notes:
Convertible Senior Notes
Interest Payment Terms
3.875% Convertible Notes, due March 15, 2019 Semiannually in arrears: March 15 and
September 15
4.25% Convertible Notes, due March 1, 2037 Semiannually in arrears: March 1 and
September 1
The Convertible Senior Notes rank equally in right of payment to
the Company’s existing and future unsecured and
unsubordinated obligations. These Convertible Senior Notes do not
contain any financial or operating covenants or restrictions on the
payments of dividends, the incurrence of indebtedness or the
issuance or repurchase of securities by the Company or any of its
subsidiaries. The Convertible Senior Notes provide no protection to
the note holders in the event of a fundamental change or other
corporate transaction involving the Company except those described
in each respective indenture. These Convertible Senior Notes do not
require a sinking fund to be established for the purpose of
redemption. In conjunction with the issuances of the Convertible
Senior Notes, the Company entered into prepaid share repurchase
forward contracts and share repurchase agreements providing for the
repurchase of shares of the Company’s common stock. See Note
19 — “Stockholders’ Equity”
under Share Repurchase
Agreements Prepaid
Share Repurchase Forward Contracts
The following table summarizes information regarding the equity and
liability components of the Convertible Senior Notes:
December 31,
2017 2016
Principal amount $ 233,740 $ 89,990
Unamortized discount (17,354 ) (6,795 )
Liability component – net carrying value before issuance
costs $ 216,386 $ 83,195
Equity component – conversion, net of offering costs $ 31,051 $ 15,900
Embedded Conversion Feature
The conversion feature of these Convertible Senior Notes is subject
to conversion rate adjustments upon the occurrence of specified
events (including payment of dividends above a specified amount)
but will not be adjusted for any accrued and unpaid interest.
3.875% Convertible Notes
4.25% Convertible Notes
The holders of the Convertible Senior Notes may convert all or a
portion of their Convertible Senior Notes during specified periods
as follows: (1) during any calendar quarter commencing after
the calendar quarter ending on the dates specified in each
respective indenture,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trading-day
The note holders who elect to convert their Convertible Senior
Notes in connection with a fundamental change as described in the
indentures will be entitled to a “make-whole”
adjustment in the form of an increase in the conversion rate. Upon
conversion, the Company has options to satisfy its conversion
obligation by paying or delivering cash, shares of its common stock
or a combination of cash and shares of its common stock. As of
December 31, 2017, none of the conditions allowing the holders
of either class of the Convertible Senior Notes to convert had been
met.
The Company determined that the Convertible Senior Notes’
embedded conversion feature is not a derivative financial
instrument but rather is required to be separately accounted for in
equity because the Company may elect to settle the conversion
option entirely or partially in cash. At issuance, the Company
accounted for the equity component of the embedded conversion
feature as a reduction in the carrying amount of the debt and an
increase in additional paid-in
Embedded Redemption Feature – Fundamental Change
The note holders have the right to require the Company to
repurchase for cash all or any portion of the Convertible Senior
Notes at par prior to the maturity date should any of the
fundamental change events described in the indentures occur. The
Company concluded that this embedded redemption feature is not a
derivative financial instrument and that it is not probable at
issuance that any of the specified fundamental change events will
occur. Therefore, this embedded redemption feature is not
substantive and will not affect the expected life of the liability
component.
Embedded Redemption Feature – Put Option of the Note
Holder
At the option of the holders of the 4.25% Convertible Notes, the
Company is required to repurchase for cash all or any portion of
the 4.25% Convertible Notes at par on March 1, 2022,
March 1, 2027 or March 1, 2032. The Company concluded
that this embedded feature is not a derivative financial
instrument. In addition, based on economic factors at the time when
the 4.25% Convertible Notes were issued, the Company determined it
is probable that the note holders will exercise this option. Thus,
the Company amortizes the liability component and related issuance
costs associated with the 4.25% Convertible Notes over the period
from March 3, 2017 to March 1, 2022.
The effective interest rates for the 3.875% Convertible Notes and
the 4.25% Convertible Notes, taking into account both cash
and non-cash 20-year
8% Senior Notes
On April 3, 2017, the Company redeemed its 8% publicly traded,
unsecured senior notes which had unamortized debt issuance costs of
$743 at par for $40,805, including accrued and unpaid interest of
$555. For the year ended December 31, 2017, the Company
recognized a loss of $743 associated with the early extinguishment
of this debt. The redemption was funded by the net proceeds from
the issuance of the 4.25% Convertible Senior Notes.
3.95% Promissory Note
On February 27, 2017, the Company converted its outstanding
revolving credit facility of $9,441 into a three-year mortgage loan
primarily collateralized by a retail shopping center in Melbourne,
Florida. Shortly after the loan conversion, the Company withdrew an
additional amount of $109, thereby increasing the loan amount to
$9,550. The loan bears a fixed annual interest rate of 3.95%.
Approximately $50 of principal and interest is payable in 35
monthly installments beginning March 17, 2017 plus a final
balloon payment of $8,891 including principal and unpaid interest
payable on February 17, 2020. The promissory note may be
repaid in part or in full at any time without penalty.
3.75% Promissory Note
In connection with the business acquisition described in Note 6
— Business Acquisitions, Sorrento PBX, LLC entered into
a 20-year
4% Promissory Note
On January 14, 2016, HCPCI Holdings, LLC, a subsidiary of the
Company, entered into a 15-year</t>
  </si>
  <si>
    <t>Reinsurance</t>
  </si>
  <si>
    <t>Note 14 — Reinsurance
The Company cedes a portion of its homeowners’ insurance
exposure to other entities under catastrophe excess of loss
reinsurance treaties and one quota share reinsurance agreement.
Under the terms of the quota share reinsurance agreement effective
January 1, 2017, the Company was entitled to a 30% ceding
commission on ceded premiums written. During the third quarter of
2017, the Company entered into a three-year flood catastrophe
excess of loss reinsurance contract effective July 1, 2017.
The reinsurance premiums under this three-year contract are
generally determined on a quarterly basis based on the premiums
associated with the applicable flood total insured value in force
on the last day of the preceding quarter. Effective
September 1, 2017, the quota share reinsurance agreement was
terminated and replaced with a new quota share agreement with
revised terms and conditions. Under the new agreement, the Company
is also entitled to a 30% ceding commission on ceded premiums
written.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each year. The Company purchases reinsurance
each year taking into consideration probable maximum losses and
reinsurance market conditions.
The impact of the reinsurance treaties on premiums written and
earned is as follows:
Years Ended
December 31,
2017 2016 2015
Premiums Written:
Direct $ 346,188 $ 352,803 $ 393,009
Assumed 1,158 14,388 3,329
Gross written 347,346 367,191 396,338
Ceded (133,635 ) (135,051 ) (140,614 )
Net premiums written $ 213,711 $ 232,140 $ 255,724
Premiums Earned:
Direct $ 347,235 $ 372,699 $ 360,878
Assumed 11,018 5,979 62,242
Gross earned 358,253 378,678 423,120
Ceded (133,635 ) (135,051 ) (140,614 )
Net premiums earned $ 224,618 $ 243,627 $ 282,506
During the year ended December 31, 2017, ceded losses of
$214,082 were recognized as a reduction in losses and LAE, $7,400
of which related to Oxbridge Reinsurance Limited, a related party.
The reduction in 2017 was primarily related to Hurricane Irma which
made landfall in the Florida peninsula and caused significant
property damages across the region. During the years ended
December 31, 2016 and 2015, there were no recoveries
pertaining to reinsurance contracts that were deducted from losses
incurred. At December 31, 2017 and 2016, there were 37 and 35
reinsurers, respectively, participating in the Company’s
reinsurance program. Amounts receivable with respect to reinsurers
at December 31, 2017 and 2016 were $103,104 and $0,
respectively. Approximately 29.7% of the reinsurance recoverable
balance at December 31, 2017 was concentrated in two
reinsurers. Based on the insurance ratings, the payment history and
the financial strength of the reinsurers, management believes there
was no significant credit risk associated with its
reinsurers’ obligations to perform on any prepaid reinsurance
contract and to fund any reinsurance recoverable balance as of
December 31, 2017. The ratio of assumed premiums earned to net
premiums earned for the years ended December 31, 2017, 2016
and 2015 was 4.9%, 2.5%, and 22.0%, respectively.
Certain of the reinsurance contracts include retrospective
provisions that adjust premiums, increase the amount of future
coverage, or result in a profit commission in the event losses are
minimal or zero. Due to the losses incurred by Hurricane Irma, the
balances of previously accrued benefits and deferred reinsurance
premiums were adjusted with the changes recognized in the
consolidated statement of income as additional ceded premiums.
For the year ended December 31, 2017, the Company recognized
net premiums ceded of $5,740, related to these adjustments.
Included in these amounts attributable to the Company’s
contract with Oxbridge for the year ended December 31, 2017
were $933. In contrast, these adjustments were reflected as a net
reduction in premiums ceded of $12,677 and $18,322 for the years
ended December 31, 2016 and 2015, respectively, of which
$1,929 and $2,797 related to the Company’s contract with
Oxbridge. In June 2016, the Company received a total of $37,800 in
cash benefits related to two retrospective reinsurance contracts
that terminated May 31, 2016 of which $7,560 was received from
Oxbridge. In September 2016, the Company received the final cash
payment of $5,716 under the terms of the remaining retrospective
reinsurance contract which terminated May 31, 2016.
In addition, these adjustments are reflected in other assets and
prepaid reinsurance premiums. At December 31, 2017 and 2016,
other assets included $2,393 and $5,810, respectively, of which
$479 and $1,043 related to the contract with Oxbridge and prepaid
reinsurance premiums included $0 and $2,152, respectively, of which
$0 and $338 related to the contract with Oxbridge. Management
believes the credit risk associated with the collectability of
these accrued benefits is minimal as the amount receivable is
concentrated with one reinsurer and the Company monitors the
creditworthiness of this reinsurer based on available information
about the reinsurer’s financial condition.</t>
  </si>
  <si>
    <t>Losses and Loss Adjustment Expenses</t>
  </si>
  <si>
    <t>Note 15 — Losses and Loss Adjustment Expenses
The liability for losses and LAE is determined on an individual
case basis for all claims reported. The liability also includes
amounts for unallocated expenses, anticipated future claim
development and losses incurred, but not reported.
See Loss and Loss Adjustment
Expenses
The Company currently writes insurance in the state of Florida,
which could be exposed to hurricanes or other natural catastrophes.
The occurrence of a major catastrophe could have a significant
effect on the Company’s quarterly results and cause a
temporary disruption of the normal operations of the Company.
However, the Company is unable to predict the frequency or severity
of any such events that may occur in the near term or
thereafter.
Activity in the liability for losses and LAE is summarized as
follows:
Years Ended
December 31,
2017 2016 2015
Gross balance, beginning of year $ 70,492 $ 51,690 $ 48,908
Incurred, net of reinsurance, related to:
Current year 146,922 104,128 78,325
Prior years 18,707 20,539 8,899
Total incurred, net of reinsurance 165,629 124,667 87,224
Paid, net of reinsurance, related to:
Current year (87,770 ) (64,812 ) (51,095 )
Prior years (50,533 ) (41,053 ) (33,347 )
Total paid, net of reinsurance (138,303 ) (105,865 ) (84,442 )
Net balance, end of year 97,818 70,492 51,690
Add: reinsurance recoverable 100,760
—
—
Gross balance, end of year $ 198,578 $ 70,492 $ 51,690
The establishment of loss reserves is an inherently uncertain
process and changes in loss reserve estimates are expected as these
estimates are subject to the outcome of future events. Changes in
estimates, or differences between estimates and amounts ultimately
paid, are reflected in the operating results of the period during
which such adjustments are adjusted. During the year ended
December 31, 2017, the Company incurred $267,000 of estimated
gross losses or approximately $54,000 of estimated net losses
related to Hurricane Irma and experienced unfavorable development
of $18,715, of which $17,869 pertains to claims in the 2015 and
2016 loss years. The 2017 prior year development was driven by
approximately $16,200 of continued reserve strengthening in
response to trends involving assignment of insurance benefits and
litigation and a $2,500 increase in 2016 loss reserves related to
Hurricane Matthew.
The following is information about incurred and paid claims
development as of December 31, 2017, net of reinsurance, as
well as cumulative claim frequency and the total
of incurred-but-not-reported
Homeowners Multi-peril and Dwelling Fire
Insurance (a)
As of December 31, 2017
Total of IBNR on Reported Claims Cumulative (Not in Dollar Amounts)(b)
Incurred Claims and Allocated Claim Adjustment Expenses, Net of
Accident
Year For the Years
Ended December 31,
2012 2013 2014 2015 2016 2017
2012 $ 66,425 $ 62,742 $ 64,083 $ 66,505 $ 67,058 $ 66,465 $ 155 6,617
2013
— 67,579 69,932 69,906 72,020 71,604 540 7,003
2014
—
— 75,810 81,773 84,917 88,054 2,350 7,649
2015
—
—
— 78,017 90,902 96,173 4,398 7,627
2016
—
—
—
— 81,446 90,878 12,840 6,863
2017
—
—
—
—
— 91,443 37,388 5,325
Total $ 504,617
Cumulative Paid Claims and Allocated Claim
Adjustment Expenses, Net of Reinsurance
Accident
Year For the Years
Ended December 31,
2012 2013 2014 2015 2016 2017
2012 $ 36,914 $ 53,225 $ 59,041 $ 62,836 $ 64,667 $ 65,903
2013
— 40,240 57,374 64,257 68,106 70,224
2014
—
— 47,650 68,897 77,712 82,463
2015
—
—
— 50,939 76,042 87,784
2016
—
—
—
— 51,663 73,037
2017
—
—
—
—
— 43,039
Total $ 422,450
All outstanding liabilities before
2012, net of 538
Liabilities for losses and loss
adjustment, net of $ 82,705
(a) Excludes losses from Wind-only
insurance (2012 through 2017), any hurricane event prior to 2017
and Hurricane Irma (2017).
(b) The cumulative number of reported
claims is measured as the number of per-policyholder, per-event
Homeowners Wind-only
Insurance (a)
As of December 31, 2017
Total of IBNR on Reported Claims Cumulative (Not in Dollar Amounts)(b)
Incurred Claims
and Allocated Claim Adjustment
Accident
Year For the Years
Ended December 31,
2012 2013 2014 2015 2016 2017
2015 $
— $
— $
— $ 308 $ 401 $ 569 $ 2 100
2016
—
—
—
— 1,005 1,314 41 228
2017
—
—
—
—
— 1,528 866 144
Total $ 3,411
Cumulative Paid Claims and Allocated Claim Adjustment Expenses,
Accident
Year For the Years
Ended December 31,
2012 2013 2014 2015 2016 2017
2015 $
— $
— $
— $ 156 $ 332 $ 464
2016
—
—
—
— 689 1,155
2017
—
—
—
—
— 484
Total $ 2,103
All outstanding liabilities before
2012,
—
Liabilities for losses and
loss $ 1,308
* The Company began writing Homeowners
Wind-only insurance in 2015.
(a) Excludes losses from multi-peril and
dwelling fire insurance (2012 through 2017), any hurricane event
prior to 2017 and Hurricane Irma (2017).
(b) The cumulative number of reported
claims is measured as the number of per-policyholder, per-event
Losses Specific to Any Hurricane Event prior to
2017
As of December 31, 2017
Total of IBNR on Reported Claims Cumulative (Not in Dollar Amounts)(b)
Incurred Claims and Allocated Claim Adjustment Expenses,
Accident
Year For the Years
Ended December 31,
2012 2013 2014 2015 2016 2017
2016 $
— $
— $
— $
— $ 21,414 $ 24,126 $ 3,435 2,410
2017
—
—
—
—
— 171
— 113
Total $ 24,297
Cumulative Paid Claims and Allocated Claim Adjustment Expenses,
Accident
Year For the Years
Ended December 31,
2012 2013 2014 2015 2016 2017
2016 $
— $
— $
— $
— $ 12,227 $ 20,025
2017
—
—
—
—
— 163
Total $ 20,188
All outstanding liabilities before
2012,
—
Liabilities for losses and
loss $ 4,109
(b) The cumulative number of reported
claims is measured as the number of per-policyholder, per-event
Losses Specific to Hurricane Irma (2017)
As of December 31, 2017
Total of IBNR on Reported Claims Cumulative (Not in Dollar Amounts)(b)
Incurred Claims and Allocated Claim Adjustment Expenses,
Accident
Year For the Years
Ended December 31,
2012 2013 2014 2015 2016 2017
2017 $
— $
— $
— $
— $
— $ 53,430 $ 9,614 17,862
Total $ 53,430
Cumulative Paid Claims and Allocated Claim Adjustment Expenses, Net of Reinsurance
Accident
Year For the Years
Ended December 31,
2012 2013 2014 2015 2016 2017
2017 $
— $
— $
— $
— $
— $ 43,742
Total $ 43,742
All outstanding liabilities before
2012,
—
Liabilities for losses and loss
adjustment, $ 9,688
(b) The cumulative number of reported
claims is measured as the number of per-policyholder, per-event
The reconciliation of the net incurred and paid loss development
tables to the liability for losses and loss adjustment expenses is
as follows:
December 31,
Net outstanding liabilities
Homeowners multi-peril and dwelling fire insurance $ 82,705
Homeowners Wind-only insurance 1,308
Losses specific to any hurricane prior to 2017 4,109
Losses specific to Hurricane Irma (2017) 9,688
Other short-duration insurance lines 8
Liabilities for unpaid losses and loss adjustment expenses, net of
reinsurance 97,818
Reinsurance recoverables 100,760
Total gross liability for unpaid losses and loss adjustment
expenses $ 198,578
The following is supplementary and unaudited information about
average historical claims duration as of December 31,
2017:
Average Annual Percentage Payout of Incurred Losses by
Age,
Net of Reinsurance
Years 1 2 3 4 5 6
Homeowners multi-peril and dwelling fire insurance 53.8 % 24.4 % 10.1 % 5.5 % 2.9 % 1.9 %
Homeowners Wind-only insurance 37.2 % 33.2 % 8.7 % * * *
Losses specific to any hurricane prior to 2017 51.0 % 32.3 %
—
—
—
—
Losses specific to Hurricane Irma (2017) 81.9 %
—
—
—
—
—
* The Company began writing Homeowners
Wind-only insurance in 2015.</t>
  </si>
  <si>
    <t>Segment Information</t>
  </si>
  <si>
    <t>Segment Reporting [Abstract]</t>
  </si>
  <si>
    <t>Note 16 — Segment Information
The Company’s businesses consist of four operating divisions:
property and casualty insurance, reinsurance, investment real
estate and information technology. The Company’s chief
executive officer who serves as the Company’s chief operating
decision maker evaluates each division’s financial and
operating performances based on revenue and operating income. The
Company aggregates its operating divisions into segments based on
organizational structure and revenue source.
Due to their economic characteristics, the Company’s property
and casualty insurance division and reinsurance division are
grouped together into one reportable segment under insurance
operations. For the years ended December 31, 2017, 2016 and
2015, revenues from the Company’s insurance operations before
intracompany elimination represented 96.2%, 95.5% and 97.5%,
respectively, of total revenues of all operating segments. At
December 31, 2017, 2016 and 2015, insurance operations’
total assets represented 87.1%, 87.9% and 91.8%, respectively, of
the combined assets of all operating segments. See Note 1 —
“Nature of Operations” for a description of the
Company’s insurance operations. The following tables present
segment information reconciled to the Company’s consolidated
statements of income. Intersegment transactions are not eliminated
from segment results. However, intracompany transactions are
eliminated in segment results below.
For the Year Ended December 31,
2017 Insurance Real Corporate/ Reclassification/ Consolidated
Revenue:
Net premiums earned $ 224,618 $
— $
— $
— $ 224,618
Net investment income 9,898 6 2,974 (1,439 ) 11,439
Net realized investment gains 3,978
— 368
— 4,346
Net unrealized investment gains
—
— 92
— 92
Net other-than-temporary impairment losses (1,258 )
— (209 )
— (1,467 )
Policy fee income 3,622
—
—
— 3,622
Other 693 7,046 4,417 (10,400 ) 1,756
Total revenue 241,551 7,052 7,642 (11,839 ) 244,406
Expenses:
Losses and loss adjustment expenses 165,629
—
—
— 165,629
Amortization of deferred policy acquisition costs 35,663
—
—
— 35,663
Interest expense
— 1,250 15,704 (187 ) 16,767
Loss on repurchases of senior notes
—
— 743
— 743
Depreciation and amortization 128 2,121 939 (1,950 ) 1,238
Other 27,547 4,022 18,123 (9,702 ) 39,990
Total expenses 228,967 7,393 35,509 (11,839 ) 260,030
Income (loss) before income taxes $ 12,584 $ (341 ) $ (27,867 ) $
— $ (15,624 )
Total revenue from non-affiliates(c) $ 241,551 $ 5,525 $ 6,958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For the Year Ended December 31,
2016 Insurance Real Corporate/ Reclassification/ Consolidated
Revenue:
Net premiums earned $ 243,627 $
— $
— $
— $ 243,627
Net investment income (loss) 8,440 18 1,162 (533 ) 9,087
Net realized investment gains 2,450
— 151
— 2,601
Net other-than-temporary impairment losses (2,467 )
— (15 )
— (2,482 )
Policy fee income 3,914
—
—
— 3,914
Gain on repurchases of convertible senior notes
—
— 153
— 153
Gain on bargain purchase
— 2,071
—
— 2,071
Gain on remeasurement of previously held interest
— 4,005
—
— 4,005
Other 684 4,505 4,104 (7,823 ) 1,470
Total revenue 256,648 10,599 5,555 (8,356 ) 264,446
Expenses:
Losses and loss adjustment expenses 124,667
—
—
— 124,667
Amortization of deferred policy acquisition costs 37,868
—
—
— 37,868
Interest expense
— 561 10,518
— 11,079
Depreciation and amortization 158 814 908 (608 ) 1,272
Other operating expenses 31,351 2,921 16,180 (7,748 ) 42,704
Total expenses 194,044 4,296 27,606 (8,356 ) 217,590
Income (loss) before income taxes $ 62,604 $ 6,303 $ (22,051 ) $
— $ 46,856
Total revenue from non-affiliates(c) $ 256,648 $ 9,072 $ 5,470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For the Year Ended December 31,
2015 Insurance Real Corporate/
Reclassification/ Consolidated
Revenue:
Net premiums earned $ 282,506 $
— $
— $
— $ 282,506
Net investment income (loss) 6,841 5 (1,971 ) (897 ) 3,978
Net realized investment (losses) gains (716 )
— 108
— (608 )
Net other-than-temporary impairment losses (4,606 )
— (75 )
— (4,681 )
Policy fee income 3,496
—
—
— 3,496
Other 564 4,095 3,209 (6,607 ) 1,261
Total revenue 288,085 4,100 1,271 (7,504 ) 285,952
Expenses:
Losses and loss adjustment expenses 87,224
—
—
— 87,224
Amortization of deferred policy acquisition costs 36,224
—
—
— 36,224
Interest expense
— 15 10,739
— 10,754
Depreciation and amortization 185 603 920 (370 ) 1,338
Other operating expenses 30,665 2,822 17,867 (7,134 ) 44,220
Total expenses 154,298 3,440 29,526 (7,504 ) 179,760
Income (loss) before income taxes $ 133,787 $ 660 $ (28,255 ) $
— $ 106,192
Total revenue from non-affiliates(c) $ 288,085 $ 2,612 $ 1,104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The following table presents segment assets reconciled to the
Company’s total assets in the consolidated balance
sheets.
December 31,
2017 2016
Segment:
Insurance Operations $ 652,754 $ 651,927
Real Estate Operations 80,152 71,226
Corporate and Other 127,822 45,623
Consolidation and Elimination (18,464 ) (98,712 )
Total assets $ 842,264 $ 670,064</t>
  </si>
  <si>
    <t>Income Taxes</t>
  </si>
  <si>
    <t>Income Tax Disclosure [Abstract]</t>
  </si>
  <si>
    <t>Note 17 — Income Taxes
A summary of income tax expense is as follows:
Years Ended
December 31,
2017 2016 2015
Current:
Federal $ (3,933 ) $ 14,918 $ 34,768
State 34 2,666 5,856
Foreign 81 96 68
Total current taxes (3,818 ) 17,680 40,692
Deferred:
Federal (4,144 ) 182 (275 )
State (757 ) (9 ) (46 )
Foreign (12 ) (18 ) (40 )
Total deferred taxes (4,913 ) 155 (361 )
Income tax (benefit) expense $ (8,731 ) $ 17,835 $ 40,331
The reasons for the differences between the statutory Federal
income tax rate and the effective tax rate are summarized as
follows:
Years Ended
December 31,
2017 2016 2015
Amount % Amount % Amount %
Income taxes at statutory rate $ (5,468 ) 35.0 $ 16,395 35.0 $ 37,167 35.0
Increase (decrease) in income taxes resulting from:
State income taxes, net of federal tax benefits (657 ) 4.2 1,710 3.6 3,783 3.6
Effects of tax rate changes (1,400 ) 9.0
—
—
—
—
Share-based compensation (705 ) 4.5
—
—
—
—
Other (501 ) 3.2 (270 ) (0.5 ) (619 ) (0.6 )
Income tax (benefit) expense $ (8,731 ) 55.9 $ 17,835 38.1 $ 40,331 38.0
The Company has no uncertain tax positions or unrecognized tax
benefits that, if recognized, would impact the effective income tax
rate. The tax returns filed for the years ending December 31,
2016, 2015, and 2014 remain subject to examination by the
Company’s major taxing jurisdictions. The Company elected to
classify, if any, interest, and penalties arising from uncertain
tax positions as income tax expense as permitted by current
accounting standards. There have been no material amounts of
interest or penalties for the years ended December 31, 2017,
2016 and 2015.
In July 2017, the Company received notice from the Internal Revenue
Service stating the Company’s 2015 federal income tax return
would be examined. The examination is currently in the process of
gathering information.
On December 22, 2017, the Tax Cuts and Jobs Act (the
“2017 Tax Act”) was passed and signed into law. Key
components of the 2017 Tax Act are: a permanent reduction to the
federal corporate income tax rate from a bracket system with a top
tax rate of 35% to a flat rate of 21% beginning on January 1,
2018; implementation of a territorial tax system; an amendment to
Internal Revenue Code Section 965 that requires U.S.
shareholders (10% or greater) of controlled foreign corporations
and other specified foreign corporations to include in income, for
the last taxable year of such foreign corporation beginning before
January 1, 2018, such U.S. shareholder’s pro rata share
of a deemed repatriation amount; and changes to carryback and
carryforward rules for net operating losses arising after
December 31, 2017. Under U.S. GAAP, the tax effects of changes
in tax laws or rates need to be recognized in the period in which
the law is enacted. On the same day of the passing and enactment of
the 2017 Tax Act, the Securities Exchange Commission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2017 Tax Act. The Company used
estimates with regard to several gross temporary book and tax
differences, including depreciable assets, deductions for loss
reserves and income from limited partnership interests in measuring
provisional tax effects. The ultimate outcome may materially differ
from these provisional amounts due to, among other things, changes
in interpretations and assumptions, and additional regulatory
guidance. The Company expects to finalize the accounting for the
tax effects when the 2017 U.S. corporate income tax return is filed
in October 2018. For the year ended December 31, 2017, the
Company recognized a provisional $1,400 tax benefit related to net
deferred tax liabilities due to the lower future corporate income
tax rates enacted by the 2017 Tax Act in the Company’s
consolidated statement of income.
Deferred income taxes reflect the net tax effects of temporary
differences between the carrying amounts of assets and liabilities
for financial reporting purposes and the amounts used for income
tax purposes.
Significant components of the Company’s net deferred income
tax assets are as follows:
December 31,
2017 2016
Deferred tax assets:
Unearned premiums $ 5,753 $ 9,331
Other-than-temporary impairment losses 386 1,246
Losses and loss adjustment expenses 3,154 986
Organizational costs 90 61
Stock-based compensation 2,455 3,388
Accrued expenses
— 35
Unearned revenue 339 489
State net operating losses 333
—
State capital loss carryforwards 175 65
Bad debt reserve 2 3
Total deferred tax assets 12,687 15,604
Deferred tax liabilities:
Property and equipment (1,517 ) (1,857 )
Intangible assets (1,541 ) (1,890 )
Deferred policy acquisition costs (4,365 ) (6,601 )
Unrealized net gain on available-for-sale (1,907 ) (1,659 )
Basis difference related to partnership investments (599 ) (5 )
Basis difference related to convertible senior notes (4,099 ) (2,519 )
Prepaid expenses (312 ) (412 )
Accrued expenses (37 )
—
Other (200 ) (411 )
Total deferred tax liabilities (14,577 ) (15,354 )
Net deferred tax (liabilities) assets $ (1,890 ) $ 250
The Company has a state net operating loss carryforward of $7,665
for the 2017 tax year which will expire on December 31, 2037.
In addition, the Company has state capital loss carryforwards of
$1,926 and $1,826 for the 2016 and 2015 tax years, respectively.
The 2015 capital loss carryforward is available for tax years up to
and including the 2020 tax year. The 2016 capital loss carryforward
is available for tax years up to and including the 2021 tax
year.
A valuation allowance is established if, based upon the relevant
facts and circumstances, management believes any portion of the
deferred tax assets will not be realized. Although realization of
deferred income tax assets is not certain, management believes it
is more likely than not that deferred tax assets will be realized.
Thus, the Company did not have a valuation allowance established as
of December 31, 2017 or 2016.
The 2017 Tax Act implemented a
mandatory one-time one-time one-time one-time</t>
  </si>
  <si>
    <t>Earnings Per Share</t>
  </si>
  <si>
    <t>Earnings Per Share [Abstract]</t>
  </si>
  <si>
    <t>Note 18 — Earnings Per Share
U.S. GAAP requires the Company to use
the two-class
A summary of the numerator and denominator of the basic and fully
diluted (loss) earnings per common share is presented below:
(Loss) Shares (a) Per Share
Year Ended December 31,
2017
Net loss $ (6,893 )
Less: Loss attributable to participating securities 481
Basic and Diluted Loss Per Share:
Loss available to common stockholders* $ (6,412 ) 8,558 $ (0.75 )
*  Stock options and convertible senior notes were
excluded due to antidilutive effect.
Year Ended December 31,
2016
Net income $ 29,021
Less: Income attributable to participating securities (1,545 )
Basic Earnings Per Share:
Income allocated to common stockholders 27,476 9,326 $ 2.95
Effect of Dilutive Securities:
Stock options
— 54
Convertible senior notes 4,244 1,493
Diluted Earnings Per Share:
Income available to common stockholders and assumed conversions $ 31,720 10,873 $ 2.92
Year Ended December 31,
2015
Net income $ 65,861
Less: Income attributable to participating securities (3,398 )
Basic Earnings Per Share:
Income allocated to common stockholders 62,463 9,602 $ 6.51
Effect of Dilutive Securities:
Stock options
— 102
Convertible senior notes 4,505 1,651
Diluted Earnings Per Share:
Income available to common stockholders and assumed conversions $ 66,968 11,355 $ 5.90
(a)   Shares in thousands.</t>
  </si>
  <si>
    <t>Stockholders' Equity</t>
  </si>
  <si>
    <t>Note 19 — Stockholders’ Equity
Common Stock
In December 2017, the Company’s Board of Directors authorized
a plan to repurchase up to $20,000 of the Company’s common
shares before commissions and fees. The repurchase plan allows the
Company to repurchase shares from time to time through
December 31, 2018. The shares may be purchased for cash in
open market purchases, block transactions and privately negotiated
transactions in accordance with applicable federal securities laws.
The share repurchase plan may be modified, suspended, terminated or
extended by the Company any time without prior notice.
For each of the last two years, the Company’s Board of
Directors authorized a one-year
Series B Junior Participating Preferred Share Purchase
Right
In October 2013, the Company’s Board of Directors declared a
dividend of one preferred share purchase right
(“Right”) for each outstanding share of the
Company’s common stock to shareholders of record at the close
of business on November 15, 2013. Each Right entitled the
common shareholder to purchase from the Company
one one-hundredth one-hundredth
The Right would not be exercisable until ten days following a
public announcement that a person or group had acquired beneficial
ownership of 10% or more of the Company’s common stock or
until ten business days after a person or group began a tender or
exchange offer that would result in beneficial ownership of 10% or
more of the Company’s common stock. The Right could be
redeemed or exchanged by the Company for $0.001 per Right at any
time until the Right’s expiration date on October 18,
2018. On April 18, 2017, the Company’s Board of
Directors terminated the Company’s shareholder rights plan by
amending the Right’s expiration date to April 18,
2017.
Share Repurchase Agreements
In conjunction with the issuance of the 4.25% Convertible Notes as
described in Note 13 — “Long-Term Debt”
under Convertible Senior Notes
Prepaid Share Repurchase Forward Contracts
The Company has two outstanding prepaid share repurchase forward
contracts, one of which was entered into with Deutsche Bank AG,
London Branch in conjunction with the issuance of the 3.875%
Convertible Notes. The other was entered into with Societe Generale
in conjunction with the issuance of the 4.25% Convertible Notes as
described in Note 13 — “Long-Term Debt”
under Convertible Senior Notes
Each forward contract is subject to early settlement, in whole or
in part, at any time prior to the final settlement date at the
option of each forward counterparty, as well as early settlement or
settlement with alternative consideration in the event of certain
corporate transactions. In the event the Company pays any cash
dividends on its common shares, each forward counterparty will pay
an equivalent amount to the Company. The shares to be purchased
under the forward contracts will be treated as retired for
financial statement purposes as of the effective date of each
forward contract, but will remain outstanding for corporate law
purposes, including for purposes of any future stockholders
votes.
The Company determined that each forward contract does not meet the
characteristics of a derivative instrument and, as such, the
transaction resulted in an immediate reduction of the outstanding
shares used to calculate the weighted-average common shares
outstanding for both basic and diluted (loss) earnings per
share.
Preferred Stock
Series A Cumulative Convertible Preferred Stock
As of December 31, 2017 and 2016, there were no Series A
Cumulative Convertible Preferred Stock issued or outstanding.
Series B Junior Participating Preferred Stock (“Series B
Preferred”)
In connection with the declaration of the Right dividends in 2013,
the Company’s Board of Directors established and fixed the
rights and preferences of the Series B Preferred. Of the authorized
shares, the Company designated 400,000 shares as Series B
Preferred. Each Series B Preferred will be entitled to a minimum
preferential quarterly dividend payment of $1.00 per share but will
be entitled to an aggregate dividend of 100 times the dividend
declared per common share of the Company. In the event of
liquidation, the holders of the Series B Preferred will be entitled
to a minimum preferential liquidation payment of $100 per share but
will be entitled to an aggregate payment of 100 times the payment
made per common share. Each Series B Preferred will have 100 votes
per share, voting together as one class on all matters submitted to
a vote of shareholders of the Company. Finally, in the event of any
merger, consolidation or other transaction in which common shares
are exchanged, each Series B Preferred will be entitled to receive
100 times the amount received per common share. The aforementioned
rights of Series B Preferred are protected by customary
anti-dilution provisions. As of December 31, 2017 and 2016,
there were no Series B Preferred issued or outstanding.
Undesignated Preferred Stock
The Company is authorized to issue up to an additional 18,100,000
shares of preferred stock, no par value. The authorized but
unissued and undesignated preferred stock may be issued in one or
more series and the shares of each series shall have such rights as
determined by the Company’s Board of Directors subject to the
rights of the holders of the Series A Cumulative Convertible
Preferred Stock and Series B Preferred.</t>
  </si>
  <si>
    <t>Stock-Based Compensation</t>
  </si>
  <si>
    <t>Disclosure of Compensation Related Costs, Share-based Payments [Abstract]</t>
  </si>
  <si>
    <t>Note 20 — Stock-Based Compensation
Incentive Plan
The Company currently has outstanding stock-based awards granted
under the 2007 Stock Option and Incentive Plan and the 2012 Omnibus
Incentive Plan. Only the 2012 Plan is active and available for
future grants. With respect to the 2012 Plan, the Company may grant
stock-based awards to employees, directors, consultants, and
advisors of the Company. On March 17, 2017, the
Company’s board of directors amended the 2012 Omnibus
Incentive Plan and reduced the number of shares reserved under the
plan from 5,000,000 shares to 3,000,000 shares. At
December 31, 2017, there were 1,995,655 shares available for
grant.
Stock Options
Stock options granted and outstanding under the incentive plans
vest over periods ranging from immediately vested to five years and
are exercisable over the contractual term of ten years.
A summary of the stock option activity for the years ended
December 31, 2017, 2016 and 2015 is as follows (option amounts
not in thousands):
Number Weighted Weighted Aggregate
Outstanding at January 1, 2015 230,000 $ 3.00 3.0 years $ 9,256
Exercised (120,000 ) $ 2.82
Outstanding at December 31, 2015 110,000 $ 3.19 2.3 years $ 3,482
Exercised (60,000 ) $ 2.50
Outstanding at December 31, 2016 50,000 $ 4.02 2.3 years $ 1,773
Granted 110,000 $ 40.00
Exercised (30,000 ) $ 2.50
Outstanding at December 31, 2017 130,000 $ 34.82 8.2 years $ 472
Exercisable at December 31, 2017 20,000 $ 6.30 3.7 years $ 472
The following table summarizes information about options exercised
for the years ended December 31, 2017, 2016 and 2015 (option
amounts not in thousands):
2017 2016 2015
Options exercised 30,000 60,000 120,000
Total intrinsic value of exercised options $ 1,319 $ 1,376 $ 4,551
Tax benefits realized $ 509 $ 501 $ 1,697
During the year ended December 31, 2015, a total of 120,000
options were exercised, of which 30,000 options were net settled by
surrender of 2,013 shares. For the years ended December 31,
2017, 2016 and 2015, the Company recognized $306, $0 and $0,
respectively, of compensation expense which was included in general
and administrative personnel expenses. Deferred tax benefits
related to stock options were $78, $0 and $0 for the years ended
December 31, 2017, 2016 and 2015, respectively. At
December 31, 2017 and 2016, there was $941 and $0,
respectively, of unrecognized compensation expense related to
nonvested stock options. The Company expects to recognize the
remaining compensation expense over a weighted-average period of
3.0 years.
The following table provides assumptions used in the Black-Scholes
option-pricing model to estimate the fair value of the stock
options granted during the year ended December 31, 2017:
Expected dividend yield 3.53 %
Expected volatility 42.86 %
Risk-free interest rate 1.92 %
Expected life (in years) 5
Restricted Stock Awards
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market
value of the Company’s stock on the grant date.
Information with respect to the activity of unvested restricted
stock awards during the years ended December 31, 2017, 2016
and 2015 is as follows:
Number of Weighted
Nonvested at January 1, 2015 639,705 $ 28.33
Granted 83,260 $ 44.46
Vested (59,695 ) $ 30.13
Forfeited (42,757 ) $ 28.15
Nonvested at December 31, 2015 620,513 $ 30.33
Granted 142,440 $ 32.35
Vested (47,152 ) $ 42.27
Cancelled (160,000 ) $ 26.27
Forfeited (13,298 ) $ 39.06
Nonvested at December 31, 2016 542,503 $ 30.81
Granted 154,936 $ 42.92
Vested (75,983 ) $ 37.95
Forfeited (23,766 ) $ 36.32
Nonvested at December 31, 2017 597,690 $ 32.82
The Company recognized compensation expense related to restricted
stock, which is included in general and administrative personnel
expenses, of $4,217, $4,198 and $5,212 for the years ended
December 31, 2017, 2016 and 2015, respectively. At
December 31, 2017 and 2016, there was approximately $9,101 and
$7,531, respectively, of total unrecognized compensation expense
related to nonvested restricted stock arrangements. The Company
expects to recognize the remaining compensation expense over a
weighted-average period of 32 months. The following table
summarizes information about deferred tax benefits recognized and
tax benefits realized related to restricted stock awards and paid
dividends, and the fair value of vested restricted stock for the
years ended December 31, 2017, 2016 and 2015.
2017 2016 2015
Deferred tax benefits recognized $ 970 $ 1,619 $ 1,453
Tax benefits realized for restricted stock and paid dividends $ 1,396 $ 140 $ 598
Fair value of vested restricted stock $ 2,884 $ 1,993 $ 1,798
During the years ended December 31, 2017, 2016 and 2015, no
awards were issued with other than time-based vesting
conditions.</t>
  </si>
  <si>
    <t>Employee Benefit Plan</t>
  </si>
  <si>
    <t>Retirement Benefits [Abstract]</t>
  </si>
  <si>
    <t>Note 21 — Employee Benefit Plan
The Company has a 401(k) Safe Harbor Profit Sharing Plan
(“401(k) Plan”) that qualifies as a defined
contribution plan under Section 401(k) of the Internal Revenue
Code. Under the 401(k) Plan, participating employees are eligible
for company matching and discretionary profit sharing
contributions. Plan participants may elect to defer up to one
hundred percent of their pre-tax
The Company also maintains benefit plans for its employees in India
including a statutory post-employment benefit plan, or gratuity
plan, providing defined, lump-sum</t>
  </si>
  <si>
    <t>Commitments and Contingencies</t>
  </si>
  <si>
    <t>Commitments and Contingencies Disclosure [Abstract]</t>
  </si>
  <si>
    <t>Note 22 — Commitments and Contingencies
Obligations under Multi-Year Reinsurance
Contracts
As of December 31, 2017, the Company has contractual
obligations related to three multi-year reinsurance contracts. Two
of these contracts have effective dates of June 1, 2016 and
the other has an effective date of July 1, 2017. These
contracts may be cancelled only with the other party’s
consent. The table below presents the future minimum aggregate
premiums amount payable to the reinsurers.
Year
2018* $ 21,792
2019* 2,392
2020* 1,196
Total $ 25,380
* Premiums payable after
December 31, 2017 under one contract are estimated. See Note
14 — “Reinsurance” for additional
information.
Lease Commitments
The Company leases 15,000 square feet of office space in Noida,
India. The lease has an initial term of nine years. The monthly
rental payment, exclusive of applicable service tax, has increased
by five percent every year since the end of the first year of the
lease term. In addition, the Company had a lease for office space
in Miami, Florida which expired February 28, 2018.
Provided the leases are not early terminated, minimum future rental
payments under operating leases after December 31, 2017 are as
follows:
Year Amount
2018 $ 147
2019 142
2020 150
2021 157
Total minimum future payments $ 596
Rental expense under all facility leases was $336, $333 and $304,
respectively, during the years ended December 31, 2017, 2016
and 2015.
Service Agreement
In connection with the lease for office space in India as described
in the “ Lease
Commitments”
Provided the agreement is not early terminated, minimum future
payments under the service agreement after December 31, 2017
are as follows:
Year Amount
2018 $ 24
2019 26
2020 27
2021 28
Total minimum future payments $ 105
Rental Income
The Company leases available space at the Company’s
headquarters and at its various investment properties
to non-affiliates non-cancellable
Year Amount
2018 $ 4,227
2019 4,073
2020 3,651
2021 3,048
2022 2,558
Thereafter 13,786
Total $ 31,343
Capital Commitment
As described in Note 4 — “Investments”
under Limited Partnership Investments</t>
  </si>
  <si>
    <t>Quarterly Results of Operations</t>
  </si>
  <si>
    <t>Quarterly Financial Information Disclosure [Abstract]</t>
  </si>
  <si>
    <t xml:space="preserve">Note 23 — Quarterly Results of Operations
(Unaudited)
The tables below summarize unaudited quarterly results of
operations for 2017, 2016 and 2015.
Three Months Ended
03/31/17 06/30/17 09/30/17 12/31/17
Net premiums earned $ 63,036 $ 61,847 $ 43,964 $ 55,771
Total revenue 67,713 67,580 47,490 61,623
Losses and loss adjustment expenses 25,529 27,665 89,231 23,204
Policy acquisition and other underwriting expenses 9,649 10,070 9,926 10,018
Interest expense 3,542 4,378 4,408 4,439
Total expenses 48,571 53,275 113,508 44,676
Income (loss) before income taxes 19,142 14,305 (66,018 ) 16,947
Net income (loss) 12,020 9,542 (40,546 ) 12,091
Comprehensive income (loss) 12,949 8,959 (38,792 ) 11,914
Earnings per share:
Basic $ 1.27 $ 1.05 $ (4.44 ) $ 1.37
Diluted* $ 1.15 $ 0.93 $ (4.44 ) $ 1.14
* During the quarter ended
September 30, 2017, the convertible senior notes and stock
options were antidilutive.
Three Months Ended
03/31/16 06/30/16 09/30/16 12/31/16
Net premiums earned $ 58,447 $ 58,528 $ 63,300 $ 63,352
Total revenue 60,747 61,520 69,808 72,371
Losses and loss adjustment expenses 27,080 26,272 25,909 45,406
Policy acquisition and other underwriting expenses 11,110 10,879 10,536 10,117
Interest expense 2,829 2,611 2,672 2,967
Total expenses 51,050 50,291 49,779 66,470
Income before income taxes 9,697 11,229 20,029 5,901
Net income 6,056 7,024 11,333 4,608
Comprehensive income 7,846 10,742 12,487 2,380
Earnings per share:
Basic $ 0.60 $ 0.71 $ 1.17 $ 0.47
Diluted* $ 0.60 $ 0.71 $ 1.10 $ 0.47
* During the quarters ended
March 31, 2016, June 30, 2016 and December 31, 2016,
the convertible senior notes were antidilutive.
Three Months Ended
03/31/15 06/30/15 09/30/15 12/31/15
Net premiums earned $ 81,728 $ 76,387 $ 62,765 $ 61,626
Total revenue 82,210 79,068 61,262 63,412
Losses and loss adjustment expenses 19,039 20,565 26,200 21,420
Policy acquisition and other underwriting expenses 9,799 10,443 10,675 11,067
Interest expense 2,661 2,679 2,698 2,716
Total expenses 41,164 43,485 49,324 45,787
Income before income taxes 41,046 35,583 11,938 17,625
Net income 25,378 22,022 7,371 11,090
Comprehensive income 27,009 19,856 5,023 11,516
Earnings per share:
Basic $ 2.50 $ 2.17 $ 0.72 $ 1.12
Diluted $ 2.21 $ 1.93 $ 0.71 $ 1.05 </t>
  </si>
  <si>
    <t>Regulatory Requirements and Restrictions</t>
  </si>
  <si>
    <t>Text Block [Abstract]</t>
  </si>
  <si>
    <t>Note 24 — Regulatory Requirements and Restrictions
The Company has no restrictions on the payment of dividends to its
shareholders except those restrictions imposed by the Florida
Business Corporation Act and those restrictions imposed by
insurance statutes and regulations applicable to the
Company’s insurance subsidiaries. As of December 2017,
without prior regulatory approval, $95,310 of the Company’s
consolidated retained earnings was free from restriction under the
insurance statutes and regulations and available for the payment of
dividends in 2018. The following briefly describes certain related
and other requirements and restrictions imposed by the states or
jurisdiction in which the Company’s insurance subsidiaries
are incorporated.
Florida
HCPCI and TypTap, which are domiciled in Florida, prepare their
statutory financial statements in accordance with accounting
principles and practices prescribed or permitted by the Florida
Department of Financial Services, Office of Insurance Regulation,
which Florida utilizes for determining solvency under the Florida
Insurance Code (the “Code”). The commissioner of the
FLOIR has the right to permit other practices that may deviate from
prescribed practices. Prescribed statutory accounting practices are
those practices that are incorporated directly or by reference
in
state laws, regulations, and general administrative rules
applicable to all insurance enterprises domiciled in Florida.
Permitted statutory accounting practices encompass all accounting
practices that are not prescribed; such practices differ from state
to state, may differ from entity to entity within a state, and may
change in the future.
The Code requires HCPCI to maintain capital and surplus equal to
the greater of 10% of their respective liabilities or a statutory
minimum as defined in the Code. TypTap, the Company’s
insurance subsidiary organized in 2015, is subject to a consent
order that requires TypTap to maintain minimum capital and surplus
of $20,000 during each of the three years ending December 31,
2018. At December 31, 2017, HCPCI was required to maintain
minimum capital and surplus of $25,900. At December 31, 2016,
HCPCI was required to maintain minimum capital and surplus of
$22,550. TypTap was approved by the FLOIR in January 2016. HCPCI
and TypTap were in compliance with these requirements at
December 31, 2017 and 2016.
U.S. GAAP differs in certain respects from the accounting practices
prescribed or permitted by insurance regulatory authorities
(statutory-basis). These entities’ statutory-basis financial
statements are presented on the basis of accounting practices
prescribed or permitted by the FLOIR. The FLOIR has adopted the
National Association of Insurance Commissioner’s
(“NAIC”) Accounting Practices and
Procedures Manual
Since inception, HCPCI and TypTap, each has maintained a cash
deposit with the Insurance Commissioner of the state of Florida, in
the amount of $300, to meet regulatory requirements.
Under Florida law, a domestic insurer may not pay any dividend or
distribute cash or other property to its stockholders except out of
that part of its available and accumulated capital and surplus
funds which is derived from realized net operating profits on its
business and net realized capital gains. A Florida domestic insurer
may not make dividend payments or distributions to stockholders
without prior approval of the FLOIR if the dividend or distribution
would exceed the larger of (1) the lesser of (a) 10.0% of its
capital surplus or (b) net income, not including realized
capital gains, plus a two year carry forward, (2) 10.0% of capital
surplus with dividends payable constrained to unassigned funds
minus 25% of unrealized capital gains or (3) the lesser of (a)
10.0% of capital surplus or (b) net investment income plus a
three year carry forward with dividends payable constrained to
unassigned funds minus 25% of unrealized capital gains.
Alternatively, a Florida domestic insurer may pay a dividend or
distribution without the prior written approval of the FLOIR if
(1) the dividend is equal to or less than the greater of (a)
10.0% of
the insurer’s capital surplus as regards to policyholders
derived from realized net operating profits on its business and net
realized capital gains or (b) the insurer’s entire net
operating profits and realized net capital gains derived during the
immediately preceding calendar year, (2) the insurer will have
policy holder capital surplus equal to or exceeding 115.0% of the
minimum required statutory capital surplus after the dividend or
distribution, (3) the insurer files a notice of the dividend
or distribution with the FLOIR at least ten business days prior to
the dividend payment or distribution and (4) the notice
includes a certification by an officer of the insurer attesting
that, after the payment of the dividend or distribution, the
insurer will have at least 115% of required statutory capital
surplus as to policyholders. Except as provided above, a Florida
domiciled insurer may only pay a dividend or make a distribution
(1) subject to prior approval by the FLOIR or (2) 30 days
after the FLOIR has received notice of such dividend or
distribution and has not disapproved it within such time.
As a result, HCPCI was qualified to make dividend payments at
December 31, 2017, 2016 and 2015.
In addition, Florida property and casualty insurance companies are
required to adhere to prescribed premium-to-capital
Years Ended December 31,
2017 2016 2015
HCPCI:
Gross 2.01 to 1 1.81 to 1 1.85 to 1
Net 1.11 to 1 1.07 to 1 1.00 to 1
TypTap:
Gross 0.33 to 1 0.09 to 1 *
Net 0.27 to 1 0.07 to 1 *
* TypTap began operations in 2016.
Bermuda
The Bermuda Monetary Authority requires Claddaugh Casualty
Insurance Company, Ltd. (“Claddaugh”), the
Company’s Bermuda domiciled reinsurance subsidiary, to
maintain minimum capital and surplus of $2,000. At
December 31, 2017 and 2016, Claddaugh’s statutory
capital and surplus was approximately $63,000 and $88,000,
respectively. For the year ended December 31, 2017, Claddaugh
reported a statutory net loss of approximately $5,200 in contrast
with statutory net profits of approximately $13,200 and $9,900 for
the years ended December 31, 2016 and 2015, respectively.
During 2017, Claddaugh made a dividend payment of $20,000 to the
Company. There were no cash dividends paid by Claddaugh during 2016
and 2015.
HCPCI and TypTap are subject to risk-based capital
(“RBC”) requirements as specified by the NAIC. Under
those requirements, the amount of minimum capital and surplus
maintained by a property and casualty insurance company is to be
determined based on the various risks related to it. Pursuant to
the RBC requirements, insurers having less statutory capital than
required by the RBC calculation will be subject to varying degrees
of regulatory action, depending on the level of capital
inadequacy. At December 31, 2017 and 2016, the Company’s
insurance subsidiaries individually exceeded any applicable minimum
risk-based capital requirements and no corrective actions have been
required. As of December 31, 2017, the combined statutory
capital and surplus and minimum capital and surplus of the
Company’s U.S. insurance subsidiaries were approximately
$177,000 and $45,900, respectively.
As of December 31, 2017 and 2016, restricted net assets
represented by the Company’s insurance subsidiaries amounted
to $180,286 and $148,999, respectively.</t>
  </si>
  <si>
    <t>Related Party Transactions</t>
  </si>
  <si>
    <t>Related Party Transactions [Abstract]</t>
  </si>
  <si>
    <t>Note 25 — Related Party Transactions
Claddaugh has a reinsurance agreement with Oxbridge Reinsurance
Limited (“Oxbridge”) whereby a portion of the business
assumed from the Company’s insurance subsidiary, HCPCI, is
ceded by Claddaugh to Oxbridge. With respect to the period from
June 1, 2015 through May 31, 2016, Oxbridge assumed
$11,600 of the total covered exposure for $3,340 in premiums. With
respect to the period from June 1, 2016 through May 31,
2017, Oxbridge assumed $6,000 of the total covered exposure for
approximately $3,400 in premiums. With respect to the period from
June 1, 2017 through May 31, 2018, Oxbridge assumed
$7,400 of the total covered exposure for approximately $3,400 in
premiums. See Note 14 — “Reinsurance” –
which includes the amounts due from and paid by Oxbridge during the
years ended December 31, 2017 and 2016 with respect to
benefits accrued in connection with the Oxbridge agreements. The
premiums charged by Oxbridge are at rates which management believes
to be competitive with market rates available to Claddaugh.
Oxbridge has deposited funds into trust accounts to satisfy certain
collateral requirements under its reinsurance contract with
Claddaugh. Trust assets may be withdrawn by Claddaugh, the trust
beneficiary, in the event amounts are due under the Oxbridge
reinsurance agreement. Among the Oxbridge shareholders are Paresh
Patel, the Company’s chief executive officer, who is also
chairman of the board of directors for Oxbridge, and members of his
immediate family and three of the
Company’s non-employee
During 2015, 2016 and January 2017, one of the Company’s
directors was a partner at a law firm that performs certain of the
Company’s corporate legal matters. He retired from the
practice of law on January 31, 2017. Fees incurred with
respect to this law firm for the month ended January 31, 2017
and years ended December 31, 2016 and 2015 were approximately
$6, $32 and $50, respectively.
In connection with the acquisition of Pineda Landings described in
Note 6 — “Business Acquisition,” the Company
incurred and paid $20 of legal fees in 2016 for services provided
by a law firm that specializes in real estate transactions at which
one immediate family member of the Company’s directors is
employed.</t>
  </si>
  <si>
    <t>Condensed Financial Information of HCI Group, Inc.</t>
  </si>
  <si>
    <t>Condensed Financial Information of Parent Company Only Disclosure [Abstract]</t>
  </si>
  <si>
    <t>Note 26 — Condensed Financial Information of HCI Group,
Inc.
Condensed financial information of HCI Group, Inc. is as
follows: Balance Sheets
December 31,
2017 2016
Assets
Cash and cash equivalents $ 53,755 $ 2,297
Fixed-maturity securities, available for sale, at fair value 34,529 4,483
Equity securities, available for sale, at fair value 10,238 7,289
Equity securities, trading, at fair value 1,045
—
Limited partnership investments, at equity 15,232 21,906
Note receivable – related party 7,280
—
Investment in subsidiaries 310,779 411,398
Property and equipment, net 617 664
Income tax receivable 3,023 1,563
Other assets 1,019 940
Total assets $ 437,517 $ 450,540
Liabilities and
Stockholders’ Equity
Accrued expenses and other liabilities $ 4,499 $ 2,952
Deferred income taxes, net 2,511 949
Long-term debt 211,890 121,436
Due to related parties 24,642 81,457
Total liabilities 243,542 206,794
Total stockholders’ equity 193,975 243,746
Total liabilities and stockholders’ equity $ 437,517 $ 450,540
Statements of Income
Years Ended
December 31,
2017 2016 2015
Net investment income (loss) $ 2,799 $ 1,204 $ (2,401 )
Net realized gains 367 151 108
Net unrealized gains 92
—
—
Other-than-temporary impairment losses (209 ) (15 ) (75 )
Gain on repurchases of convertible senior notes
— 153
—
Other income
—
— 30
Loss on repurchases of senior notes (743 )
—
—
Interest expense (15,704 ) (10,346 ) (10,754 )
Operating expenses (5,489 ) (5,158 ) (7,346 )
Loss before income tax benefit and equity in income of
subsidiaries (18,887 ) (14,011 ) (20,438 )
Income tax benefit 9,605 4,878 7,835
Net loss before equity in income of subsidiaries (9,282 ) (9,133 ) (12,603 )
Equity in income of subsidiaries 2,389 38,154 78,464
Net (loss) income $ (6,893 ) $ 29,021 $ 65,861
Statements of Cash Flows
Years Ended
December 31,
2017 2016 2015
Cash flows from operating activities:
Net (loss) income $ (6,893 ) $ 29,021 $ 65,861
Adjustments to reconcile net (loss) income to net cash (used in)
provided by operating activities:
Stock-based compensation 2,630 2,878 4,341
Net realized investment gains (367 ) (151 ) (108 )
Net unrealized investment gains (92 )
—
—
Amortization of premiums on investments in fixed-maturity
securities 51
— 1
Depreciation and amortization 6,673 3,899 3,996
(Income) loss from limited partnership investments (1,354 ) (523 ) 3,277
Distributions from limited partnership interests 881 544 12
Other-than-temporary impairment losses 209 15 75
Gain on repurchases of convertible senior notes
— (153 )
—
Loss on repurchases of senior notes 743
—
—
Loss from disposal of property and equipment 17
—
—
Equity in income of subsidiaries (2,389 ) (38,154 ) (78,464 )
Deferred income taxes (4,224 ) (1,542 ) (3,218 )
Changes in operating assets and liabilities:
Income taxes receivable (1,461 ) (1,563 ) 2,596
Other assets (106 ) (129 ) 228
Accrued expenses and other liabilities 1,544 (716 ) 689
Income taxes payable
— (1,518 ) 1,279
Due to related parties (54,896 ) 60,075 (14,831 )
Net cash (used in) provided by operating activities (59,034 ) 51,983 (14,266 )
Cash flows from investing activities:
Investment in limited partnership interest (4,611 ) (2,710 ) (19,956 )
Investment in note receivable – related party (7,280 )
—
—
Purchase of fixed-maturity securities (31,034 ) (371 ) (384 )
Purchase of equity securities, available for sale (8,939 ) (2,853 ) (3,196 )
Purchase of equity securities, trading (3,544 )
—
—
Purchase of property and equipment (306 ) (202 ) (371 )
Proceeds from sales of fixed-maturity securities 667 423 259
Proceeds from calls, repayments and maturities of fixed-maturity
securities
— 130
—
Proceeds from sales of equity securities, available for sale 6,262 2,602 5,475
Proceeds from sales of equity securities, trading 2,624
—
—
Distributions from limited partnership interests 11,758
—
—
Dividends received from subsidiary 105,000 19,000 92,700
Investment in subsidiaries
— (25,250 ) (78,536 )
Net cash provided by (used in) investing activities 70,597 (9,231 ) (4,009 )
Statements of Cash Flows (Continued)
Years Ended
December 31,
2017 2016 2015
Cash flows from financing activities:
Repurchases of common stock (30,718 ) (464 ) (792 )
Repurchases of common stock under share repurchase plan (15,154 ) (20,026 ) (1,610 )
Repurchases of convertible senior notes
— (11,347 )
—
Repurchases of senior notes (40,250 )
—
—
Debt issuance costs paid (4,975 )
—
—
Cash dividends paid to stockholders (13,906 ) (12,438 ) (12,428 )
Cash dividends received under share repurchase forward contract 1,073 747 747
Proceeds from exercise of stock options 75 150 263
Proceeds from issuance of long-term debt 143,750
—
—
Tax benefits on stock-based compensation
— 641 2,295
Net cash provided by (used in) financing activities 39,895 (42,737 ) (11,525 )
Net increase (decrease) in cash and cash equivalents 51,458 15 (29,800 )
Cash and cash equivalents at beginning of year 2,297 2,282 32,082
Cash and cash equivalents at end of year $ 53,755 $ 2,297 $ 2,282</t>
  </si>
  <si>
    <t>Subsequent Events</t>
  </si>
  <si>
    <t>Subsequent Events [Abstract]</t>
  </si>
  <si>
    <t>Note 27 — Subsequent Events
On January 15, 2018, the Company’s Board of Directors
declared a quarterly dividend of $0.35 per common share. The
dividends are scheduled for payment on March 16, 2018 to
stockholders of record on February 16, 2018.
On January 26, 2018, Greenleaf Essence, LLC, a wholly own
subsidiary and party to a joint venture which the Company
consolidated as the primary beneficiary to its operations,
purchased the interest of the noncontrolling member for $539.
See Consolidated Variable Interest
Entity
Year Amount
2018 $ 116
2019 158
2020 163
2021 41
Total minimum future payments $ 478
On February 8, 2018, the Company granted 40,000 shares of
restricted stock and options to purchase 110,000 of the
Company’s common shares at an exercise price of $40 per share
to its chief executive officer, Paresh Patel. The options will
expire on February 8, 2028. These share-based awards were
granted pursuant to the 2012 Plan and will vest in equal annual
installments over four years, so long as Mr. Patel remains
employed by the Company. The grant date fair values of the
restricted stock and options were $1,397 and $939,
respectively.
On February 20, 2018, the Company entered into a subscription
agreement with another limited partnership and committed to provide
$5,000 of capital for investment. The capital is callable at the
discretion of the general partner during a commitment period.</t>
  </si>
  <si>
    <t>Summary of Significant Accounting Policies (Policies)</t>
  </si>
  <si>
    <t>Basis of Presentation</t>
  </si>
  <si>
    <t>Basis of Presentation.</t>
  </si>
  <si>
    <t>Adoption of New Accounting Standards</t>
  </si>
  <si>
    <t>Adoption of New Accounting Standards.
Effective January 1, 2017, the Company adopted Accounting
Standards Update No. 2016-09,
In addition, The Company early adopted Accounting Standards
Update No. 2017-01, Real Estate
Investments</t>
  </si>
  <si>
    <t>Principles of Consolidation</t>
  </si>
  <si>
    <t>Principles of Consolidation.
The Company has a 100% equity interest in one venture (treated as a
joint venture under U.S. GAAP) that owns a commercial property in
Riverview, Florida. The Company consolidates this joint venture as
its primary beneficiary (see Consolidated
Variable Interest Entity</t>
  </si>
  <si>
    <t>Use of Estimates</t>
  </si>
  <si>
    <t xml:space="preserve">Use of Estimates. </t>
  </si>
  <si>
    <t>Business Acquisitions.
Before the adoption of Accounting Standards
Update No. 2017-01, in-place in-place in-place
After the adoption of the aforementioned guidance, the Company
evaluates whether substantially all of the fair value of the gross
assets acquired in a real estate transaction is concentrated in a
single identifiable asset or group of similar identifiable assets.
If such concentration is substantial, the transaction is accounted
for as an asset acquisition. As a result, the cost of acquiring
real estate is allocated to the individual assets based on the
relative fair values of the individual assets. Acquisition related
costs are capitalized and allocated among the assets acquired.</t>
  </si>
  <si>
    <t>Cash and Cash Equivalents</t>
  </si>
  <si>
    <t>Cash and Cash Equivalents.</t>
  </si>
  <si>
    <t>Investments in Available-for-Sale Securities</t>
  </si>
  <si>
    <t>Investments in Available-for-Sale Available-for-sale available-for-sale available-for-sale first-in first-out
The Company reviews all securities for other-than-temporary
impairment on a monthly basis. When the fair value of any
investment is lower than its cost, an assessment is made to
determine whether the decline is temporary or other-than-temporary.
If the decline is determined to be other-than-temporary, the
investment is written down to fair value and an impairment loss is
recognized in income in the period in which the Company makes such
determination.
When reviewing impaired fixed-maturity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before
recovery or maturity, the unrealized losses are recognized as
other-than-temporary losses in income. In instances where there are
credit related losses associated with the impaired fixed-maturity
securities for which the Company asserts that it does not have the
intent to sell, and it is probable that the Company will not be
required to sell until a market price recovery or maturity, the
amount of the other-than-temporary impairment loss related to
credit losses is recognized in income, and the amount of the
other-than-temporary impairment loss related to
other non-credit
When determining impairment due to a credit related loss, the
Company carefully considers factors such as the issuer’s
financial ratios and condition, the security’s current
ratings and maturity date, and overall market conditions in
estimating the cash flows expected to be collected. The expected
cash flows discounted at the effective interest rate of the
security implicit at the date of acquisition is then compared with
the security’s amortized cost at the measurement date. A
credit loss is incurred when the present value of the expected cash
flows is less than the security’s amortized cost. The Company
considers various factors in determining whether an individual
security is other-than-temporarily impaired
(see Available-for-Sale</t>
  </si>
  <si>
    <t>Investments in Trading Securities</t>
  </si>
  <si>
    <t>Investments in Trading
Securities. Trading
Securities</t>
  </si>
  <si>
    <t>Limited Partnership Investments</t>
  </si>
  <si>
    <t>Limited Partnership
Investments. Limited
Partnership Investments
Pursuant to U.S. GAAP, these limited partnerships which are private
equity funds must measure their investments at fair value and
reflect the unrealized gains and losses in the fair value of their
investments on their statement of income. As a result, the carrying
value of limited partnership investments at each reporting date
approximates their estimated fair value.</t>
  </si>
  <si>
    <t>Investment in Unconsolidated Joint Venture</t>
  </si>
  <si>
    <t>Investment in Unconsolidated Joint Venture.
When evidence indicates an impairment may occur, the Company
evaluates whether a decline in value is other than temporary.
Evidence may include continuing operating losses of the joint
venture, a declining occupancy rate, a decrease in real estate
value, and an oversupply of rental property in close vicinity to
the investment property. Should available evidence indicate the
recovery of the initial investment is less likely, the Company
would compare the carrying value of the investment with its
expected residual value and recognize an impairment loss in
earnings.</t>
  </si>
  <si>
    <t>Real Estate Investments</t>
  </si>
  <si>
    <t>Real Estate Investments
Prior to August 16, 2016, the Company was party to an
Acquisition, Development and Construction loan agreement
(“ADC Arrangement”) whereby the Company provided
financing to a property developer for the construction of a retail
shopping center. Because the Company expected to receive more than
50% of the residual profit from the ADC Arrangement which had
characteristics similar to a real estate investment, the costs of
the real estate project were capitalized and interest was
recognized in net investment income.
Real estate and the related depreciable assets are carried at cost,
net of accumulated depreciation, which is included in net
investment income and allocated over the estimated useful life of
the asset using the straight-line method of depreciation. Land is
not depreciated. Real estate is evaluated for impairment when
events or circumstances indicate the carrying value of the real
estate may not be recoverable.</t>
  </si>
  <si>
    <t>Deferred policy acquisition
costs.
The method followed in computing DAC limits the amount of such
deferred costs to their estimated realizable value, which gives
effect to the gross premium earned, related investment income,
unpaid losses and loss adjustment expenses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revenues
discussed above are reduced or permanently impaired as a result of
the disposition of a line of business. The amount of amortization
of DAC could be revised in the near term if any of the estimates
discussed above are revised.</t>
  </si>
  <si>
    <t>Property and Equipment</t>
  </si>
  <si>
    <t>Property and Equipment. internal-use</t>
  </si>
  <si>
    <t>Impairment of Long-Lived Assets</t>
  </si>
  <si>
    <t>Impairment of Long-Lived Assets.</t>
  </si>
  <si>
    <t>Intangible Assets</t>
  </si>
  <si>
    <t>Intangible Assets.</t>
  </si>
  <si>
    <t>Lease Acquisition Costs</t>
  </si>
  <si>
    <t>Lease Acquisition Costs.</t>
  </si>
  <si>
    <t>Long-Term Debt.
To determine the carrying values of the liability and equity
components at issuance, the Company measures the fair value of a
similar liability, including any embedded features other than the
conversion option, and assigns such value to the liability
component. The liability component’s fair value is then
subtracted from the initial proceeds to determine the carrying
value of the debt instrument’s equity component, which is
included in additional paid-in capital.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and would not
impact the initial measurement and expected life of the debt
instrument’s liability component.
Transaction costs related to issuing a debt instrument that
embodies both liability and equity components are allocated to the
liability and equity components in proportion to the allocation of
the proceeds and accounted for as debt issuance costs and equity
issuance costs, respectively. Debt issuance costs are capitalized
and presented as a deduction from the carrying value of the debt.
Both debt discount and deferred debt issuance costs are amortized
to interest expense over the expected life of the debt instrument
using the effective interest method. Equity issuance costs are a
reduction to the proceeds allocated to the equity component.</t>
  </si>
  <si>
    <t>Prepaid Share Repurchase Forward Contract</t>
  </si>
  <si>
    <t>Prepaid Share Repurchase Forward Contract.</t>
  </si>
  <si>
    <t>Losses and Loss Adjustment
Expenses.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 Losses and LAE ceded to or
recovered from reinsurers are recorded as a reduction to losses and
LAE on the consolidated statement of income.</t>
  </si>
  <si>
    <t>Advance Premiums</t>
  </si>
  <si>
    <t>Advance Premiums Premium Revenue</t>
  </si>
  <si>
    <t>Reinsurance . st
Certain of the Company’s current reinsurance contracts
contain retrospective provisions including terms and conditions
that adjust premiums, increase the amount of future coverage, or
result in profit commissions based on the loss experience under the
contracts. In such cases, a with-and-without
received upon the expiration of the contracts.
The Company receives ceding commissions from ceding gross written
premiums to a third-party reinsurer under one flood quota share
reinsurance contract. The ceding commissions represent the
reimbursement of the Company’s policy acquisition,
underwriting and other operating expenses. Ceding commissions
received cover a portion of premium taxes and agent commissions
capitalized by the Company and a portion
of non-capitalized pro-rata</t>
  </si>
  <si>
    <t>Reinsurance Recovered in Advance on Unpaid Losses</t>
  </si>
  <si>
    <t>Reinsurance Recovered in Advance on Unpaid
Losses.</t>
  </si>
  <si>
    <t>Premium Revenue</t>
  </si>
  <si>
    <t>Premium Revenue.</t>
  </si>
  <si>
    <t>Policy Fees</t>
  </si>
  <si>
    <t>Policy Fees.</t>
  </si>
  <si>
    <t>Florida Insurance Guaranty Association Assessments</t>
  </si>
  <si>
    <t>Florida Insurance Guaranty Association Assessments.</t>
  </si>
  <si>
    <t>Foreign Currency</t>
  </si>
  <si>
    <t>Foreign Currency.</t>
  </si>
  <si>
    <t>Income Taxes. tax-allocation
The Company accounts for income taxes in accordance with U.S. GAAP,
resulting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fifty percent; the terms
“examined” and “upon examination” also
include resolution of the related appeals or litigation processes,
if any. A tax position that meets
the more-likely-than-not more-likely-than-not</t>
  </si>
  <si>
    <t>Fair Value of Financial Instruments</t>
  </si>
  <si>
    <t>Fair Value of Financial Instruments.</t>
  </si>
  <si>
    <t>Stock-Based Compensation. paid-in-capital paid-in-capital paid-in-capital</t>
  </si>
  <si>
    <t>Basic and Diluted Earnings (Loss) Per Common Share</t>
  </si>
  <si>
    <t>Basic and diluted earnings (loss) per common
share. “two-class</t>
  </si>
  <si>
    <t>Statutory Accounting Practices</t>
  </si>
  <si>
    <t>Statutory Accounting Practices.</t>
  </si>
  <si>
    <t>Reclassifications</t>
  </si>
  <si>
    <t>Reclassifications.</t>
  </si>
  <si>
    <t>Investments (Tables)</t>
  </si>
  <si>
    <t>Summary of Amortized Cost, Gross Unrealized Gains and Losses, and Estimated Fair Value of Available-for-Sale Securities</t>
  </si>
  <si>
    <t>The Company holds investments in fixed-maturity securities and
equity securities that are classified
as available-for-sale. available-for-sale
Cost or Gross Gross Estimated Value
As of December 31, 2017
Fixed-maturity securities
U.S. Treasury and U.S. government agencies $ 42,313 $ 1 $ (287 ) $ 42,027
Corporate bonds 106,897 1,110 (904 ) 107,103
State, municipalities, and political subdivisions 78,954 1,816 (75 ) 80,695
Exchange-traded debt 7,666 197 (204 ) 7,659
Total 235,830 3,124 (1,470 ) 237,484
Equity securities 53,132 6,280 (501 ) 58,911
Total available-for-sale $ 288,962 $ 9,404 $ (1,971 ) $ 296,395
As of December 31, 2016
Fixed-maturity securities
U.S. Treasury and U.S. government agencies $ 1,975 $
— $ (36 ) $ 1,939
Corporate bonds 75,538 607 (1,641 ) 74,504
State, municipalities, and political subdivisions 78,018 776 (488 ) 78,306
Exchange-traded debt 11,463 36 (237 ) 11,262
Redeemable preferred stock 237 3 (3 ) 237
Total 167,231 1,422 (2,405 ) 166,248
Equity securities 47,750 5,769 (484 ) 53,035
Total available-for-sale $ 214,981 $ 7,191 $ (2,889 ) $ 219,283</t>
  </si>
  <si>
    <t>Scheduled Contractual Maturities of Fixed-Maturity Securities</t>
  </si>
  <si>
    <t>The scheduled contractual maturities of fixed-maturity securities
at December 31, 2017 and 2016 are as follows:
December 31,
2017 2016
Amortized Estimated Value Amortized Estimated Value
Available-for-sale
Due in one year or less $ 35,386 $ 35,364 $ 2,656 $ 2,662
Due after one year through five years 116,575 115,766 49,915 50,023
Due after five years through ten years 57,415 58,984 90,360 89,332
Due after ten years 26,454 27,370 24,300 24,231
$235,830 $237,484 $167,231 $166,248</t>
  </si>
  <si>
    <t>Summary of Proceeds Received and Gross Realized Gains and Losses from Sales of Available for Sale Securities</t>
  </si>
  <si>
    <t>Proceeds received, and the gross realized gains and losses from
sales of available-for-sale
Proceeds Gross Gross
Year ended December 31, 2017
Fixed-maturity securities $ 31,759 $ 2,176 $ (181 )
Equity securities $ 42,657 $ 3,882 $ (1,565 )
Year ended December 31, 2016
Fixed-maturity securities $ 40,454 $ 604 $ (79 )
Equity securities $ 23,127 $ 2,656 $ (580 )
Year ended December 31, 2015
Fixed-maturity securities $ 53,711 $ 253 $ (470 )
Equity securities $ 25,695 $ 1,327 $ (1,718 )</t>
  </si>
  <si>
    <t>Rollforward of Cumulative Credit Losses in Other-Than-Temporary Impairments Recognized in Income for Available for Sale Fixed-Maturity Securities</t>
  </si>
  <si>
    <t>The following table presents a rollforward of the cumulative credit
losses in other-than-temporary impairments recognized in income for
available for sale fixed-maturity securities:
2017 2016 2015
Balance at January 1 $ 475 $ 111 $
—
Credit impairments on impaired securities
— 475 111
Additional credit impairments on previously impaired securities
— 293
—
Credit impaired security fully disposed of for which there was no
prior intent or requirement to sell (475 ) (385 )
—
Reduction due to increase in expected cash flows recognized over
the remaining life of the previously impaired security
— (19 )
—
Balance at December 31 $
— $ 475 $ 111</t>
  </si>
  <si>
    <t>Summary of Securities with Gross Unrealized Loss Positions Aggregated by Investment Category</t>
  </si>
  <si>
    <t>Securities with gross unrealized loss positions at
December 31, 2017 and 2016, aggregated by investment category
and length of time the individual securities have been in a
continuous loss position, are as follows:
Less Than Twelve Months
Twelve Months or Longer Total
As of December 31, 2017 Gross Estimated Value Gross Estimated Gross Estimated Value
Fixed-maturity securities
U.S. Treasury and U.S. government agencies $ (246 ) $ 40,587 $ (41 ) $ 1,938 $ (287 ) $ 42,525
Corporate bonds (174 ) 40,627 (730 ) 30,563 (904 ) 71,190
State, municipalities, and political subdivisions (30 ) 9,775 (45 ) 2,297 (75 ) 12,072
Exchange-traded debt (203 ) 2,481 (1 ) 36 (204 ) 2,517
Total fixed-maturity securities (653 ) 93,470 (817 ) 34,834 (1,470 ) 128,304
Equity securities (449 ) 12,812 (52 ) 1,440 (501 ) 14,252
Total available-for-sale $ (1,102 ) $ 106,282 $ (869 ) $ 36,274 $ (1,971 ) $ 142,556
At December 31, 2017, there were 135 securities in an
unrealized loss position. Of these securities, 22 securities had
been in an unrealized loss position for 12 months or longer.
Less Than Twelve Twelve Months or Total
As of December 31, 2016 Gross Estimated Gross Estimated Gross Estimated
Fixed-maturity securities
U.S. Treasury and U.S. government agencies $ (36 ) $ 1,939 $
— $
— $ (36 ) $ 1,939
Corporate bonds (1,546 ) 43,859 (95 ) 2,814 (1,641 ) 46,673
State, municipalities, and political subdivisions (441 ) 26,029 (47 ) 3,036 (488 ) 29,065
Exchange-traded debt (191 ) 4,980 (46 ) 1,954 (237 ) 6,934
Redeemable preferred stock (3 ) 47
—
— (3 ) 47
Total fixed-maturity securities (2,217 ) 76,854 (188 ) 7,804 (2,405 ) 84,658
Equity securities (293 ) 10,042 (191 ) 3,209 (484 ) 13,251
Total available-for-sale $ (2,510 ) $ 86,896 $ (379 ) $ 11,013 $ (2,889 ) $ 97,909</t>
  </si>
  <si>
    <t>Summary of Proceeds Received, and The Gross Realized Gains and Losses From Sales of Trading Equity Securities</t>
  </si>
  <si>
    <t>Proceeds received, and the gross realized gains and losses from
sales of trading equity securities, for the year ended
December 31, 2017 were as follows:
Proceeds Gross Gross
Year ended December 31, 2017
Equity securities $ 2,625 $ 111 $ (77 )</t>
  </si>
  <si>
    <t>Schedule of Company's Investments in Limited Partnerships</t>
  </si>
  <si>
    <t>The following table provides information related to the
Company’s investments in limited partnerships:
December 31, 2017 December 31, 2016
Investment Strategy Carrying Unfunded (%)(a) Carrying Unfunded (%)(a)
Primarily in senior secured loans and, to a limited extent, in
other debt and equity securities of private U.S.
lower-middle-market companies. (b)(c)(e) $ 7,276 $ 5,505 15.37 $ 6,246 $ 6,428 16.50
Value creation through active distressed debt investing primarily
in bank loans, public and private corporate bonds, asset-backed
securities, and equity securities received in connection with debt
restructuring. (b)(d)(e) 7,951 1,745 1.76 7,358 1,360 1.76
Maximum long-term capital appreciation through long and short
positions in equity and/or debt securities of publicly traded U.S.
and non-U.S.
—
—
— 11,333
— 66.58
High returns and long-term capital appreciation through investments
in the power, utility and energy industries, and in the
infrastructure sector. (b)(g)(h) 7,509 2,512 0.18 4,326 5,766 0.18
Value-oriented investments in less liquid and mispriced senior and
junior debts of private equity-backed companies. (b)(i)(j) 448 4,566 0.47
—
—
—
Total $ 23,184 $ 14,328 $ 29,263 $ 13,55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10-year
(d) Expected to have a three-year term
from the end of the capital commitment period, which is
March 31, 2018.
(e) At the fund manager’s
discretion, the term of the fund may be extended for up to two
additional one-year
(f) The withdrawal was effective on
February 15, 2017. As a result, the Company’s investment
in this limited partnership was terminated.
(g) Expected to have
a 10-year
(h) With the consent of a super majority
of partners, the term of the fund may be extended for up to three
additional one-year
(i) Expected to have
a six-year one-year
(j) Unless extended or terminated for
reasons specified in the agreement, the capital commitment is
expected to expire on December 1, 2018.</t>
  </si>
  <si>
    <t>Summary of Unaudited Financial Information and Unaudited Financial Position</t>
  </si>
  <si>
    <t>The following tables provide FMJV’s summarized unaudited
financial results and the unaudited financial positions:
Years Ended
December 31,
2017 2016 2015
Operating results:
Total revenues $ 331 $
— $ 118
Total expenses 483
— 257
Net loss $ (152 ) $
— $ (139 )
The Company’s share of net loss (a) $ (234 ) $
— $ (125 )
(a) Included in net investment income in
the Company’s consolidated statements of income. Gain from
the sale of the outparcel during 2017 was allocated in accordance
with the method specified in the operating agreement.
December 31,
2017 2016
Balance Sheet:
Construction in progress—real estate $ 27 $ 334
Property and equipment, net 1,199 1,654
Cash 236 179
Other 5 180
Total assets $ 1,467 $ 2,347
Accounts payable $ $ 11
Other liabilities 18
—
Members’ capital 1,449 2,336
Total liabilities and members’ capital $ 1,467 $ 2,347
Investment in unconsolidated joint venture, at equity* $ 1,304 $ 2,102
* Included the 90% share of FMKT Mel
JV’s operating results.</t>
  </si>
  <si>
    <t>Summary of Real Estate Investment</t>
  </si>
  <si>
    <t>Real estate investments consist of the following as of
December 31, 2017 and 2016:
December 31,
2017 2016
Land $ 26,315 $ 17,592
Land improvements 9,904 9,336
Building 21,284 16,154
Tenant and leasehold improvements 1,204 872
Construction in progress*
— 3,404
Other 3,050 2,683
Total, at cost 61,757 50,041
Less: accumulated depreciation and amortization (3,399 ) (1,955 )
Real estate investments $ 58,358 $ 48,086
* This project, which was developed by
the Company’s consolidated variable interest entity, was
completed in July 2017. The capitalized costs were reclassified to
land, land improvement, and building.</t>
  </si>
  <si>
    <t>Investment (Loss) Income Summarized</t>
  </si>
  <si>
    <t>Net investment income (loss), by source, is summarized as
follows:
Years Ended
December 31,
2017 2016 2015
Available-for-sale
Fixed-maturity securities $ 5,689 $ 4,589 $ 3,935
Equity securities 3,318 3,452 3,710
Investment expense (726 ) (651 ) (673 )
Limited partnership investments 2,334 1,207 (3,244 )
Real estate investments (1,018 ) (592 ) (343 )
Loss from unconsolidated joint venture (234 )
— (125 )
Cash and cash equivalents 2,069 1,036 661
Other 7 46 57
Net investment income $ 11,439 $ 9,087 $ 3,978</t>
  </si>
  <si>
    <t>Variable Interest Entity [Member]</t>
  </si>
  <si>
    <t xml:space="preserve">The following table summarizes the assets and liabilities related
to this variable interest entity which are included in the
accompanying consolidated balance sheets.
December 31,
2017 2016
Cash and cash equivalents $
— $ 65
Construction in progress included in real estate investments $
— $ 3,404
Real estate investments $ 4,680 $
—
Other assets $ 152 $
—
Accrued expenses $ 21 $ 68
Other liabilities $ 160 $ 11 </t>
  </si>
  <si>
    <t>Limited Partnership [Member]</t>
  </si>
  <si>
    <t xml:space="preserve">The following is the aggregated summariz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Years Ended
December 31,
2017 2016 2015
Operating results:
Total income $ 409,169 $ 310,998 $ 4,350
Total expenses 105,281 185,126 77,508
Net income (loss) $ 303,888 $ 125,872 $ (73,158 )
December 31,
2017 2016
Balance Sheet:
Total assets $ 4,381,321 $ 2,956,327
Total liabilities $ 382,310 $ 63,813 </t>
  </si>
  <si>
    <t>Comprehensive Income (Loss) (Tables)</t>
  </si>
  <si>
    <t>Schedule of Components of Other Comprehensive Income or Loss and Related Tax Effects Allocated to Each Component</t>
  </si>
  <si>
    <t>The components of other comprehensive income or loss and the
related tax effects allocated to each component were as
follows:
Year Ended December 31,
2017
Before Income Tax Net of
Unrealized gain arising during the period $ 5,996 $ 2,313 $ 3,683
Other-than-temporary impairment loss 1,467 566 901
Call and repayment losses charged to investment income 14 5 9
Reclassification adjustment for realized gains (4,346 ) (1,676 ) (2,670 )
Total other comprehensive income $ 3,131 $ 1,208 $ 1,923
Year Ended December 31,
2016
Before Income Tax Net of
Unrealized gain arising during the period $ 7,317 $ 2,823 $ 4,494
Other-than-temporary impairment loss 2,482 957 1,525
Call and repayment losses charged to investment income 20 8 12
Reclassification adjustment for realized gains (2,601 ) (1,004 ) (1,597 )
Total other comprehensive income $ 7,218 $ 2,784 $ 4,434
Year Ended December 31,
2015
Before Income Tax Net of
Unrealized loss arising during the period $ (9,366 ) $ (3,613 ) $ (5,753 )
Other-than-temporary impairment loss 4,681 1,806 2,875
Call and repayment losses charged to investment income 77 29 48
Reclassification adjustment for realized losses 608 235 373
Total other comprehensive loss $ (4,000 ) $ (1,543 ) $ (2,457 )</t>
  </si>
  <si>
    <t>Business Acquisitions (Tables)</t>
  </si>
  <si>
    <t>Sorrento Hills Village - Sorrento, Florida [Member]</t>
  </si>
  <si>
    <t>Allocation of Purchase Price to Net Assets Acquired Based on their Fair Values at the Acquisition Date</t>
  </si>
  <si>
    <t>The table below presents an allocation of the purchase price to the
net assets acquired based on their fair values at the acquisition
date:
Identifiable assets acquired and liabilities
assumed:
Cash $ 194
Land 1,600
Land improvements 3,045
Buildings 7,120
Intangibles 2,580
Tenant improvements 76
Building improvement 29
Other assets 33
Other liabilities (356 )
Total net assets acquired 14,321
Less: Gain on bargain purchase (2,071 )
Purchase price $ 12,250</t>
  </si>
  <si>
    <t>Pineda Landings - Melbourne, Florida [Member]</t>
  </si>
  <si>
    <t>The table below presents the fair values of the net assets acquired
at the acquisition date:
Identifiable assets acquired and liabilities
assumed:
Cash $ 502
Land 2,857
Land improvements 4,671
Buildings 5,480
Intangibles 2,619
Tenant improvements 403
Building improvement 403
Other property and equipment 17
Other assets 940
Construction loan (8,214 )
Other liabilities (550 )
Total net assets acquired 9,128
Less: Carrying value of 90% equity method investment (2,859 )
Gain on remeasurement of previously held interest (4,005 )
Payable to the 10% joint venture partner (200 )
Cash paid to the 10% joint venture partner $ 2,064</t>
  </si>
  <si>
    <t>Fair Value Measurements (Tables)</t>
  </si>
  <si>
    <t>Components of Long-Term Debt and Methods Used in Estimating Fair Values</t>
  </si>
  <si>
    <t>The following table summarizes components of the Company’s
long-term debt and methods used in estimating their fair
values:
Maturity Valuation
Methodology
8% Senior Notes * Closing price listed on the New York Stock
Exchange
3.875% Convertible Senior Notes 2019 Quoted price at January 3, 2018;
Discounted cash flow method/Level 3 inputs at December 31,
2016
4.25% Convertible Senior Notes 2037 Quoted price
3.95% Promissory Note 2020 Discounted cash flow method/Level 3 inputs
4% Promissory Note 2031 Discounted cash flow method/Level 3 inputs
3.75% Promissory Note 2036 Discounted cash flow method/Level 3 inputs
* Redeemed on April 3, 2017.</t>
  </si>
  <si>
    <t>Assets Measured at Estimated Fair Value on a Recurring Basis</t>
  </si>
  <si>
    <t>The following tables present information about the Company’s
financial assets measured at estimated fair value on a recurring
basis. The table indicates the fair value hierarchy of the
valuation techniques utilized by the Company to determine such fair
value as of December 31, 2017 and 2016:
Fair Value Measurements
Using
(Level 1) (Level 2) (Level 3) Total
As of December 31, 2017
Financial Assets:
Cash and cash equivalents $ 255,884 $
— $
— $ 255,884
Fixed-maturity securities:
U.S. Treasury and U.S. government agencies 40,527 1,500
— 42,027
Corporate bonds 106,109 994
— 107,103
State, municipalities, and political subdivisions
— 80,695
— 80,695
Exchange-traded debt 7,659
—
— 7,659
Total fixed-maturity securities 154,295 83,189
— 237,484
Equity securities 58,911
—
— 58,911
Total available-for-sale 213,206 83,189
— 296,395
Trading equity securities 1,045
—
— 1,045
Total $ 470,135 $ 83,189 $
— $ 553,324
Fair Value Measurements
Using
(Level 1) (Level 2) (Level 3) Total
As of December 31, 2016
Financial Assets:
Cash and cash equivalents $ 280,531 $
— $
— $ 280,531
Fixed-maturity securities:
U.S. Treasury and U.S. government agencies 1,939
—
— 1,939
Corporate bonds 73,519 985
— 74,504
State, municipalities, and political subdivisions
— 78,306
— 78,306
Exchange-traded debt 11,262
—
— 11,262
Redeemable preferred stock 237
—
— 237
Total fixed-maturity securities 86,957 79,291
— 166,248
Equity securities 53,035
—
— 53,035
Total available-for-sale 139,992 79,291
— 219,283
Total $ 420,523 $ 79,291 $
— $ 499,814</t>
  </si>
  <si>
    <t>Schedule of Fair Value Information for Financial Assets and Liabilities Carried on Balance Sheet</t>
  </si>
  <si>
    <t>The following tables present fair value information for assets and
liabilities that are carried on the balance sheet at amounts other
than fair value as of December 31, 2017 and 2016:
Carrying Fair Value Measurements
Using
Estimated
Value (Level 1) (Level 2) (Level 3) Fair Value
As of December 31, 2017
Financial Assets:
Limited partnership investments $ 23,184 $
— $
— $ 23,184 $ 23,184
Financial Liabilities:
Long-term debt:
3.875% Convertible senior notes $ 85,436 $
— $ 90,827 $
— $ 90,827
4.25% Convertible senior notes 126,454
— 124,444
— 124,444
3.95% Promissory note 9,270
—
— 7,894 7,894
4% Promissory note 8,206
—
— 7,820 7,820
3.75% Promissory note 8,469
—
— 9,227 9,227
Total long-term debt $ 237,835 $
— $ 215,271 $ 24,941 $ 240,212
Carrying Fair Value Measurements
Using
Estimated
Value (Level 1) (Level 2) (Level 3) Fair Value
As of December 31, 2016
Financial Assets:
Limited partnership investments $ 29,263 $
— $
— $ 29,263 $ 29,263
Financial Liabilities:
Revolving credit facility $ 9,463 $
— $
— $ 9,463 $ 9,463
Long-term debt:
8% Senior notes $ 39,448 $
— $ 41,618 $
— $ 41,618
3.875% Convertible senior notes 81,988
—
— 84,696 84,696
4% Promissory note 8,660
—
— 8,664 8,664
3.75% Promissory note 8,767
—
— 8,506 8,506
Total long-term debt $ 138,863 $
— $ 41,618 $ 101,866 $ 143,484</t>
  </si>
  <si>
    <t>Deferred Policy Acquisition Costs (Tables)</t>
  </si>
  <si>
    <t>Summary of Activity with Respect to Deferred Policy Acquisition Costs</t>
  </si>
  <si>
    <t>The following table summarizes the activity with respect to
deferred policy acquisition costs:
December 31,
2017 2016
Beginning balance $ 16,639 $ 18,602
Policy acquisition costs deferred 35,736 35,905
Amortization (35,663 ) (37,868 )
Ending balance $ 16,712 $ 16,639</t>
  </si>
  <si>
    <t>Property and Equipment, net (Tables)</t>
  </si>
  <si>
    <t>Summary of Property and Equipment, Net</t>
  </si>
  <si>
    <t>Property and equipment, net consists of the following:
December 31,
2017 2016
Land $ 1,642 $ 1,642
Building 7,952 7,932
Computer hardware and software 3,964 2,294
Office furniture and equipment 2,014 1,940
Tenant and leasehold improvements 3,320 3,250
Other 1,387 940
Total, at cost 20,279 17,998
Less:accumulated depreciation and amortization (7,814 ) (6,624 )
Property and equipment, net $ 12,465 $ 11,374</t>
  </si>
  <si>
    <t>Intangible Assets, net (Tables)</t>
  </si>
  <si>
    <t>Details of Intangible Assets</t>
  </si>
  <si>
    <t>The Company’s intangible assets, net consist of the
following:
December 31,
2017 2016
Anchor tenants relationships $ 1,761 $ 1,761
In-place 3,806 3,214
Total, at cost 5,567 4,975
Less: accumulated amortization (572 ) (76 )
Intangible assets, net $ 4,995 $ 4,899</t>
  </si>
  <si>
    <t>Schedule of Amortization Expense for Intangible Assets</t>
  </si>
  <si>
    <t>Amortization expense for intangible assets after December 31,
2017 is as follows:
Year Amount
2018 $ 604
2019 604
2020 597
2021 493
2022 419
Thereafter 2,278
Total $ 4,995</t>
  </si>
  <si>
    <t>Other Assets (Tables)</t>
  </si>
  <si>
    <t>Summary of Other Assets</t>
  </si>
  <si>
    <t>The following table summarizes the Company’s other
assets:
December 31,
2017 2016
Benefits receivable related to retrospective reinsurance
contracts $ 2,393 $ 5,810
Prepaid expenses 1,741 1,581
Lease acquisition costs, net 723 641
Restricted cash 809 600
Other 4,884 2,710
Total other assets $ 10,550 $ 11,342</t>
  </si>
  <si>
    <t>Long-Term Debt (Tables)</t>
  </si>
  <si>
    <t>Summary of Long-term Debt</t>
  </si>
  <si>
    <t>The following table summarizes the Company’s long-term
debt:
December 31,
2017 2016
8% Senior Notes, redeemed in April 2017 $
— $ 40,250
3.875% Convertible Senior Notes, due March 15, 2019 89,990 89,990
4.25% Convertible Senior Notes, due March 1, 2037 143,750
—
3.95% Promissory note, due through February 17, 2020 9,360
—
4% Promissory note, due through February 1, 2031 8,348 8,821
3.75% Promissory note, due through September 1, 2036 8,613 8,924
Total principal amount 260,061 147,985
Less: unamortized discount and issuance costs (22,226 ) (9,122 )
Total long-term debt $ 237,835 $ 138,863</t>
  </si>
  <si>
    <t>Summary of Future Maturities of Long-Term Debt</t>
  </si>
  <si>
    <t>The following table summarizes future maturities of long-term debt
as of December 31, 2017, which takes into consideration the
assumption that the 4.25% Convertible Senior Notes are repurchased
at the earliest call date.
Year
2018 $ 1,049
2019 91,081
2020 9,761
2021 916
2022 144,702
Thereafter 12,552
Total $ 260,061</t>
  </si>
  <si>
    <t>Schedule of Interest Expense Related to Long-Term Debt</t>
  </si>
  <si>
    <t>Information with respect to interest expense related to long-term
debt is as follows:
Years Ended
December 31,
2017 2016 2015
Interest Expense:
Contractual interest $ 10,424 $ 7,315 $ 7,211
Non-cash 6,404 3,529 3,543
Capitalized interest (b) (61 )
—
—
Total $ 16,767 $ 10,844 $ 10,754
(a) Represents amortization of debt
discount and issuance costs.
(b) Interest was capitalized for a
construction project in Riverview, Florida which is intended for
lease.</t>
  </si>
  <si>
    <t>Summary of Principal and Interest Payment Terms of Convertible Senior Notes</t>
  </si>
  <si>
    <t>The following table summarizes the principal and interest payment
terms of these Convertible Senior Notes:
Convertible Senior Notes
Interest Payment Terms
3.875% Convertible Notes, due March 15, 2019 Semiannually in arrears: March 15 and
September 15
4.25% Convertible Notes, due March 1, 2037 Semiannually in arrears: March 1 and
September 1</t>
  </si>
  <si>
    <t>Summary of Equity and Liability Components of the Convertible Senior Notes</t>
  </si>
  <si>
    <t>The following table summarizes information regarding the equity and
liability components of the Convertible Senior Notes:
December 31,
2017 2016
Principal amount $ 233,740 $ 89,990
Unamortized discount (17,354 ) (6,795 )
Liability component – net carrying value before issuance
costs $ 216,386 $ 83,195
Equity component – conversion, net of offering costs $ 31,051 $ 15,900</t>
  </si>
  <si>
    <t>Reinsurance (Tables)</t>
  </si>
  <si>
    <t>Impact of the Reinsurance Treaties on Premiums Written and Earned</t>
  </si>
  <si>
    <t>The impact of the reinsurance treaties on premiums written and
earned is as follows:
Years Ended
December 31,
2017 2016 2015
Premiums Written:
Direct $ 346,188 $ 352,803 $ 393,009
Assumed 1,158 14,388 3,329
Gross written 347,346 367,191 396,338
Ceded (133,635 ) (135,051 ) (140,614 )
Net premiums written $ 213,711 $ 232,140 $ 255,724
Premiums Earned:
Direct $ 347,235 $ 372,699 $ 360,878
Assumed 11,018 5,979 62,242
Gross earned 358,253 378,678 423,120
Ceded (133,635 ) (135,051 ) (140,614 )
Net premiums earned $ 224,618 $ 243,627 $ 282,506</t>
  </si>
  <si>
    <t>Losses and Loss Adjustment Expenses (Tables)</t>
  </si>
  <si>
    <t>Liability for Losses and Loss Adjustment Expenses</t>
  </si>
  <si>
    <t>Activity in the liability for losses and LAE is summarized as
follows:
Years Ended
December 31,
2017 2016 2015
Gross balance, beginning of year $ 70,492 $ 51,690 $ 48,908
Incurred, net of reinsurance, related to:
Current year 146,922 104,128 78,325
Prior years 18,707 20,539 8,899
Total incurred, net of reinsurance 165,629 124,667 87,224
Paid, net of reinsurance, related to:
Current year (87,770 ) (64,812 ) (51,095 )
Prior years (50,533 ) (41,053 ) (33,347 )
Total paid, net of reinsurance (138,303 ) (105,865 ) (84,442 )
Net balance, end of year 97,818 70,492 51,690
Add: reinsurance recoverable 100,760
—
—
Gross balance, end of year $ 198,578 $ 70,492 $ 51,690</t>
  </si>
  <si>
    <t>Schedule of Incurred and Paid Claims Development</t>
  </si>
  <si>
    <t>The following is information about incurred and paid claims
development as of December 31, 2017, net of reinsurance, as
well as cumulative claim frequency and the total
of incurred-but-not-reported
Homeowners Multi-peril and Dwelling Fire
Insurance (a)
As of December 31, 2017
Total of IBNR on Reported Claims Cumulative (Not in Dollar Amounts)(b)
Incurred Claims and Allocated Claim Adjustment Expenses, Net of
Accident
Year For the Years
Ended December 31,
2012 2013 2014 2015 2016 2017
2012 $ 66,425 $ 62,742 $ 64,083 $ 66,505 $ 67,058 $ 66,465 $ 155 6,617
2013
— 67,579 69,932 69,906 72,020 71,604 540 7,003
2014
—
— 75,810 81,773 84,917 88,054 2,350 7,649
2015
—
—
— 78,017 90,902 96,173 4,398 7,627
2016
—
—
—
— 81,446 90,878 12,840 6,863
2017
—
—
—
—
— 91,443 37,388 5,325
Total $ 504,617
Cumulative Paid Claims and Allocated Claim
Adjustment Expenses, Net of Reinsurance
Accident
Year For the Years
Ended December 31,
2012 2013 2014 2015 2016 2017
2012 $ 36,914 $ 53,225 $ 59,041 $ 62,836 $ 64,667 $ 65,903
2013
— 40,240 57,374 64,257 68,106 70,224
2014
—
— 47,650 68,897 77,712 82,463
2015
—
—
— 50,939 76,042 87,784
2016
—
—
—
— 51,663 73,037
2017
—
—
—
—
— 43,039
Total $ 422,450
All outstanding liabilities before
2012, net of 538
Liabilities for losses and loss
adjustment, net of $ 82,705
(a) Excludes losses from Wind-only
insurance (2012 through 2017), any hurricane event prior to 2017
and Hurricane Irma (2017).
(b) The cumulative number of reported
claims is measured as the number of per-policyholder, per-event
Homeowners Wind-only
Insurance (a)
As of December 31, 2017
Total of IBNR on Reported Claims Cumulative (Not in Dollar Amounts)(b)
Incurred Claims
and Allocated Claim Adjustment
Accident
Year For the Years
Ended December 31,
2012 2013 2014 2015 2016 2017
2015 $
— $
— $
— $ 308 $ 401 $ 569 $ 2 100
2016
—
—
—
— 1,005 1,314 41 228
2017
—
—
—
—
— 1,528 866 144
Total $ 3,411
Cumulative Paid Claims and Allocated Claim Adjustment Expenses,
Accident
Year For the Years
Ended December 31,
2012 2013 2014 2015 2016 2017
2015 $
— $
— $
— $ 156 $ 332 $ 464
2016
—
—
—
— 689 1,155
2017
—
—
—
—
— 484
Total $ 2,103
All outstanding liabilities before
2012,
—
Liabilities for losses and
loss $ 1,308
* The Company began writing Homeowners
Wind-only insurance in 2015.
(a) Excludes losses from multi-peril and
dwelling fire insurance (2012 through 2017), any hurricane event
prior to 2017 and Hurricane Irma (2017).
(b) The cumulative number of reported
claims is measured as the number of per-policyholder, per-event
Losses Specific to Any Hurricane Event prior to
2017
As of December 31, 2017
Total of IBNR on Reported Claims Cumulative (Not in Dollar Amounts)(b)
Incurred Claims and Allocated Claim Adjustment Expenses,
Accident
Year For the Years
Ended December 31,
2012 2013 2014 2015 2016 2017
2016 $
— $
— $
— $
— $ 21,414 $ 24,126 $ 3,435 2,410
2017
—
—
—
—
— 171
— 113
Total $ 24,297
Cumulative Paid Claims and Allocated Claim Adjustment Expenses,
Accident
Year For the Years
Ended December 31,
2012 2013 2014 2015 2016 2017
2016 $
— $
— $
— $
— $ 12,227 $ 20,025
2017
—
—
—
—
— 163
Total $ 20,188
All outstanding liabilities before
2012,
—
Liabilities for losses and
loss $ 4,109
(b) The cumulative number of reported
claims is measured as the number of per-policyholder, per-event
Losses Specific to Hurricane Irma (2017)
As of December 31, 2017
Total of IBNR on Reported Claims Cumulative (Not in Dollar Amounts)(b)
Incurred Claims and Allocated Claim Adjustment Expenses,
Accident
Year For the Years
Ended December 31,
2012 2013 2014 2015 2016 2017
2017 $
— $
— $
— $
— $
— $ 53,430 $ 9,614 17,862
Total $ 53,430
Cumulative Paid Claims and Allocated Claim Adjustment Expenses, Net of Reinsurance
Accident
Year For the Years
Ended December 31,
2012 2013 2014 2015 2016 2017
2017 $
— $
— $
— $
— $
— $ 43,742
Total $ 43,742
All outstanding liabilities before
2012,
—
Liabilities for losses and loss
adjustment, $ 9,688
(b) The cumulative number of reported
claims is measured as the number of per-policyholder, per-event</t>
  </si>
  <si>
    <t>Reconciliation of Net Incurred and Paid Loss Development Tables to Liability for Losses and Loss Adjustment Expenses</t>
  </si>
  <si>
    <t>The reconciliation of the net incurred and paid loss development
tables to the liability for losses and loss adjustment expenses is
as follows:
December 31,
Net outstanding liabilities
Homeowners multi-peril and dwelling fire insurance $ 82,705
Homeowners Wind-only insurance 1,308
Losses specific to any hurricane prior to 2017 4,109
Losses specific to Hurricane Irma (2017) 9,688
Other short-duration insurance lines 8
Liabilities for unpaid losses and loss adjustment expenses, net of
reinsurance 97,818
Reinsurance recoverables 100,760
Total gross liability for unpaid losses and loss adjustment
expenses $ 198,578</t>
  </si>
  <si>
    <t>Supplementary and Unaudited Information about Average Historical Claims Duration</t>
  </si>
  <si>
    <t>The following is supplementary and unaudited information about
average historical claims duration as of December 31,
2017:
Average Annual Percentage Payout of Incurred Losses by
Age,
Net of Reinsurance
Years 1 2 3 4 5 6
Homeowners multi-peril and dwelling fire insurance 53.8 % 24.4 % 10.1 % 5.5 % 2.9 % 1.9 %
Homeowners Wind-only insurance 37.2 % 33.2 % 8.7 % * * *
Losses specific to any hurricane prior to 2017 51.0 % 32.3 %
—
—
—
—
Losses specific to Hurricane Irma (2017) 81.9 %
—
—
—
—
—
* The Company began writing Homeowners
Wind-only insurance in 2015.</t>
  </si>
  <si>
    <t>Segment Information (Tables)</t>
  </si>
  <si>
    <t>Summary of Segment Information Reconciled to Consolidated Statements of Income</t>
  </si>
  <si>
    <t>The following tables present segment information
reconciled to the Company’s consolidated statements of
income. Intersegment transactions are not eliminated from segment
results. However, intracompany transactions are eliminated in
segment results below.
For the Year Ended December 31,
2017 Insurance Real Corporate/ Reclassification/ Consolidated
Revenue:
Net premiums earned $ 224,618 $
— $
— $
— $ 224,618
Net investment income 9,898 6 2,974 (1,439 ) 11,439
Net realized investment gains 3,978
— 368
— 4,346
Net unrealized investment gains
—
— 92
— 92
Net other-than-temporary impairment losses (1,258 )
— (209 )
— (1,467 )
Policy fee income 3,622
—
—
— 3,622
Other 693 7,046 4,417 (10,400 ) 1,756
Total revenue 241,551 7,052 7,642 (11,839 ) 244,406
Expenses:
Losses and loss adjustment expenses 165,629
—
—
— 165,629
Amortization of deferred policy acquisition costs 35,663
—
—
— 35,663
Interest expense
— 1,250 15,704 (187 ) 16,767
Loss on repurchases of senior notes
—
— 743
— 743
Depreciation and amortization 128 2,121 939 (1,950 ) 1,238
Other 27,547 4,022 18,123 (9,702 ) 39,990
Total expenses 228,967 7,393 35,509 (11,839 ) 260,030
Income (loss) before income taxes $ 12,584 $ (341 ) $ (27,867 ) $
— $ (15,624 )
Total revenue from non-affiliates(c) $ 241,551 $ 5,525 $ 6,958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For the Year Ended December 31,
2016 Insurance Real Corporate/ Reclassification/ Consolidated
Revenue:
Net premiums earned $ 243,627 $
— $
— $
— $ 243,627
Net investment income (loss) 8,440 18 1,162 (533 ) 9,087
Net realized investment gains 2,450
— 151
— 2,601
Net other-than-temporary impairment losses (2,467 )
— (15 )
— (2,482 )
Policy fee income 3,914
—
—
— 3,914
Gain on repurchases of convertible senior notes
—
— 153
— 153
Gain on bargain purchase
— 2,071
—
— 2,071
Gain on remeasurement of previously held interest
— 4,005
—
— 4,005
Other 684 4,505 4,104 (7,823 ) 1,470
Total revenue 256,648 10,599 5,555 (8,356 ) 264,446
Expenses:
Losses and loss adjustment expenses 124,667
—
—
— 124,667
Amortization of deferred policy acquisition costs 37,868
—
—
— 37,868
Interest expense
— 561 10,518
— 11,079
Depreciation and amortization 158 814 908 (608 ) 1,272
Other operating expenses 31,351 2,921 16,180 (7,748 ) 42,704
Total expenses 194,044 4,296 27,606 (8,356 ) 217,590
Income (loss) before income taxes $ 62,604 $ 6,303 $ (22,051 ) $
— $ 46,856
Total revenue from non-affiliates(c) $ 256,648 $ 9,072 $ 5,470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For the Year Ended December 31,
2015 Insurance Real Corporate/
Reclassification/ Consolidated
Revenue:
Net premiums earned $ 282,506 $
— $
— $
— $ 282,506
Net investment income (loss) 6,841 5 (1,971 ) (897 ) 3,978
Net realized investment (losses) gains (716 )
— 108
— (608 )
Net other-than-temporary impairment losses (4,606 )
— (75 )
— (4,681 )
Policy fee income 3,496
—
—
— 3,496
Other 564 4,095 3,209 (6,607 ) 1,261
Total revenue 288,085 4,100 1,271 (7,504 ) 285,952
Expenses:
Losses and loss adjustment expenses 87,224
—
—
— 87,224
Amortization of deferred policy acquisition costs 36,224
—
—
— 36,224
Interest expense
— 15 10,739
— 10,754
Depreciation and amortization 185 603 920 (370 ) 1,338
Other operating expenses 30,665 2,822 17,867 (7,134 ) 44,220
Total expenses 154,298 3,440 29,526 (7,504 ) 179,760
Income (loss) before income taxes $ 133,787 $ 660 $ (28,255 ) $
— $ 106,192
Total revenue from non-affiliates(c) $ 288,085 $ 2,612 $ 1,104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t>
  </si>
  <si>
    <t>Summary of Segment Assets Reconciled to Consolidated Balance Sheet</t>
  </si>
  <si>
    <t>The following table presents segment assets reconciled to the
Company’s total assets in the consolidated balance
sheets.
December 31,
2017 2016
Segment:
Insurance Operations $ 652,754 $ 651,927
Real Estate Operations 80,152 71,226
Corporate and Other 127,822 45,623
Consolidation and Elimination (18,464 ) (98,712 )
Total assets $ 842,264 $ 670,064</t>
  </si>
  <si>
    <t>Income Taxes (Tables)</t>
  </si>
  <si>
    <t>Summary of Income Tax Expense</t>
  </si>
  <si>
    <t>A summary of income tax expense is as follows:
Years Ended
December 31,
2017 2016 2015
Current:
Federal $ (3,933 ) $ 14,918 $ 34,768
State 34 2,666 5,856
Foreign 81 96 68
Total current taxes (3,818 ) 17,680 40,692
Deferred:
Federal (4,144 ) 182 (275 )
State (757 ) (9 ) (46 )
Foreign (12 ) (18 ) (40 )
Total deferred taxes (4,913 ) 155 (361 )
Income tax (benefit) expense $ (8,731 ) $ 17,835 $ 40,331</t>
  </si>
  <si>
    <t>Summary of the Differences Between the Statutory Federal Income Tax Rate and the Effective Tax Rate</t>
  </si>
  <si>
    <t>The reasons for the differences between the statutory Federal
income tax rate and the effective tax rate are summarized as
follows:
Years Ended
December 31,
2017 2016 2015
Amount % Amount % Amount %
Income taxes at statutory rate $ (5,468 ) 35.0 $ 16,395 35.0 $ 37,167 35.0
Increase (decrease) in income taxes resulting from:
State income taxes, net of federal tax benefits (657 ) 4.2 1,710 3.6 3,783 3.6
Effects of tax rate changes (1,400 ) 9.0
—
—
—
—
Share-based compensation (705 ) 4.5
—
—
—
—
Other (501 ) 3.2 (270 ) (0.5 ) (619 ) (0.6 )
Income tax (benefit) expense $ (8,731 ) 55.9 $ 17,835 38.1 $ 40,331 38.0</t>
  </si>
  <si>
    <t>Significant Components of Net Deferred Income Tax Asset</t>
  </si>
  <si>
    <t>Significant components of the Company’s net deferred income
tax assets are as follows:
December 31,
2017 2016
Deferred tax assets:
Unearned premiums $ 5,753 $ 9,331
Other-than-temporary impairment losses 386 1,246
Losses and loss adjustment expenses 3,154 986
Organizational costs 90 61
Stock-based compensation 2,455 3,388
Accrued expenses
— 35
Unearned revenue 339 489
State net operating losses 333
—
State capital loss carryforwards 175 65
Bad debt reserve 2 3
Total deferred tax assets 12,687 15,604
Deferred tax liabilities:
Property and equipment (1,517 ) (1,857 )
Intangible assets (1,541 ) (1,890 )
Deferred policy acquisition costs (4,365 ) (6,601 )
Unrealized net gain on available-for-sale (1,907 ) (1,659 )
Basis difference related to partnership investments (599 ) (5 )
Basis difference related to convertible senior notes (4,099 ) (2,519 )
Prepaid expenses (312 ) (412 )
Accrued expenses (37 )
—
Other (200 ) (411 )
Total deferred tax liabilities (14,577 ) (15,354 )
Net deferred tax (liabilities) assets $ (1,890 ) $ 250</t>
  </si>
  <si>
    <t>Earnings Per Share (Tables)</t>
  </si>
  <si>
    <t>Summary of Numerator and Denominator of Basic and Fully Diluted (Loss) Earnings Per Common Share</t>
  </si>
  <si>
    <t>A summary of the numerator and denominator of the basic and fully
diluted (loss) earnings per common share is presented below:
(Loss) Shares (a) Per Share
Year Ended December 31,
2017
Net loss $ (6,893 )
Less: Loss attributable to participating securities 481
Basic and Diluted Loss Per Share:
Loss available to common stockholders* $ (6,412 ) 8,558 $ (0.75 )
*  Stock options and convertible senior notes were
excluded due to antidilutive effect.
Year Ended December 31,
2016
Net income $ 29,021
Less: Income attributable to participating securities (1,545 )
Basic Earnings Per Share:
Income allocated to common stockholders 27,476 9,326 $ 2.95
Effect of Dilutive Securities:
Stock options
— 54
Convertible senior notes 4,244 1,493
Diluted Earnings Per Share:
Income available to common stockholders and assumed conversions $ 31,720 10,873 $ 2.92
Year Ended December 31,
2015
Net income $ 65,861
Less: Income attributable to participating securities (3,398 )
Basic Earnings Per Share:
Income allocated to common stockholders 62,463 9,602 $ 6.51
Effect of Dilutive Securities:
Stock options
— 102
Convertible senior notes 4,505 1,651
Diluted Earnings Per Share:
Income available to common stockholders and assumed conversions $ 66,968 11,355 $ 5.90
(a)   Shares in thousands.</t>
  </si>
  <si>
    <t>Stock-Based Compensation (Tables)</t>
  </si>
  <si>
    <t>Summary of Company's Stock Option Plan Activity</t>
  </si>
  <si>
    <t>A summary of the stock option activity for the years ended
December 31, 2017, 2016 and 2015 is as follows (option amounts
not in thousands):
Number Weighted Weighted Aggregate
Outstanding at January 1, 2015 230,000 $ 3.00 3.0 years $ 9,256
Exercised (120,000 ) $ 2.82
Outstanding at December 31, 2015 110,000 $ 3.19 2.3 years $ 3,482
Exercised (60,000 ) $ 2.50
Outstanding at December 31, 2016 50,000 $ 4.02 2.3 years $ 1,773
Granted 110,000 $ 40.00
Exercised (30,000 ) $ 2.50
Outstanding at December 31, 2017 130,000 $ 34.82 8.2 years $ 472
Exercisable at December 31, 2017 20,000 $ 6.30 3.7 years $ 472</t>
  </si>
  <si>
    <t>Information about Options Exercised</t>
  </si>
  <si>
    <t xml:space="preserve">The following table summarizes information about options exercised
for the years ended December 31, 2017, 2016 and 2015 (option
amounts not in thousands):
2017 2016 2015
Options exercised 30,000 60,000 120,000
Total intrinsic value of exercised options $ 1,319 $ 1,376 $ 4,551
Tax benefits realized $ 509 $ 501 $ 1,697 </t>
  </si>
  <si>
    <t>Assumptions Used to Estimate the Fair Value of Stock Options Granted</t>
  </si>
  <si>
    <t xml:space="preserve">The following table provides assumptions used in the Black-Scholes
option-pricing model to estimate the fair value of the stock
options granted during the year ended December 31, 2017:
Expected dividend yield 3.53 %
Expected volatility 42.86 %
Risk-free interest rate 1.92 %
Expected life (in years) 5 </t>
  </si>
  <si>
    <t>Information with Respect to Unvested Restricted Stock Awards Stock Option and Incentive Plan</t>
  </si>
  <si>
    <t>Information with respect to the activity of unvested restricted
stock awards during the years ended December 31, 2017, 2016
and 2015 is as follows:
Number of Weighted
Nonvested at January 1, 2015 639,705 $ 28.33
Granted 83,260 $ 44.46
Vested (59,695 ) $ 30.13
Forfeited (42,757 ) $ 28.15
Nonvested at December 31, 2015 620,513 $ 30.33
Granted 142,440 $ 32.35
Vested (47,152 ) $ 42.27
Cancelled (160,000 ) $ 26.27
Forfeited (13,298 ) $ 39.06
Nonvested at December 31, 2016 542,503 $ 30.81
Granted 154,936 $ 42.92
Vested (75,983 ) $ 37.95
Forfeited (23,766 ) $ 36.32
Nonvested at December 31, 2017 597,690 $ 32.82</t>
  </si>
  <si>
    <t>Information about Deferred Tax Benefits Recognized Related to Restricted Stock Awards, Paid Dividends and the Fair Value of Vested Restricted Stock</t>
  </si>
  <si>
    <t xml:space="preserve">The following table summarizes information about deferred tax
benefits recognized and tax benefits realized related to restricted
stock awards and paid dividends, and the fair value of vested
restricted stock for the years ended December 31, 2017, 2016
and 2015.
2017 2016 2015
Deferred tax benefits recognized $ 970 $ 1,619 $ 1,453
Tax benefits realized for restricted stock and paid dividends $ 1,396 $ 140 $ 598
Fair value of vested restricted stock $ 2,884 $ 1,993 $ 1,798 </t>
  </si>
  <si>
    <t>Commitments and Contingencies (Tables)</t>
  </si>
  <si>
    <t>Summary of Contractual Obligations</t>
  </si>
  <si>
    <t>The table below presents the future minimum aggregate premiums
amount payable to the reinsurers.
Year
2018* $ 21,792
2019* 2,392
2020* 1,196
Total $ 25,380
* Premiums payable after
December 31, 2017 under one contract are estimated. See Note
14 — “Reinsurance” for additional
information.</t>
  </si>
  <si>
    <t>Minimum Future Rental Payments Under Operating Leases</t>
  </si>
  <si>
    <t>Provided the leases are not early terminated, minimum future rental
payments under operating leases after December 31, 2017 are as
follows:
Year Amount
2018 $ 147
2019 142
2020 150
2021 157
Total minimum future payments $ 596</t>
  </si>
  <si>
    <t>Minimum Future Payments Under the Service Agreements</t>
  </si>
  <si>
    <t>Provided the agreement is not early terminated, minimum future
payments under the service agreement after December 31, 2017
are as follows:
Year Amount
2018 $ 24
2019 26
2020 27
2021 28
Total minimum future payments $ 105</t>
  </si>
  <si>
    <t>Rental Income Due Under Non-Cancellable Operating Leases</t>
  </si>
  <si>
    <t>Expected annual rental income due
under non-cancellable
Year Amount
2018 $ 4,227
2019 4,073
2020 3,651
2021 3,048
2022 2,558
Thereafter 13,786
Total $ 31,343</t>
  </si>
  <si>
    <t>Miami Lakes, Florida [Member]</t>
  </si>
  <si>
    <t>Future minimum lease payments, inclusive of sales tax, are as
follows:
Year Amount
2018 $ 116
2019 158
2020 163
2021 41
Total minimum future payments $ 478</t>
  </si>
  <si>
    <t>Quarterly Results of Operations (Tables)</t>
  </si>
  <si>
    <t>Summary of Unaudited Quarterly Results of Operations</t>
  </si>
  <si>
    <t xml:space="preserve">The tables below summarize unaudited quarterly results of
operations for 2017, 2016 and 2015.
Three Months Ended
03/31/17 06/30/17 09/30/17 12/31/17
Net premiums earned $ 63,036 $ 61,847 $ 43,964 $ 55,771
Total revenue 67,713 67,580 47,490 61,623
Losses and loss adjustment expenses 25,529 27,665 89,231 23,204
Policy acquisition and other underwriting expenses 9,649 10,070 9,926 10,018
Interest expense 3,542 4,378 4,408 4,439
Total expenses 48,571 53,275 113,508 44,676
Income (loss) before income taxes 19,142 14,305 (66,018 ) 16,947
Net income (loss) 12,020 9,542 (40,546 ) 12,091
Comprehensive income (loss) 12,949 8,959 (38,792 ) 11,914
Earnings per share:
Basic $ 1.27 $ 1.05 $ (4.44 ) $ 1.37
Diluted* $ 1.15 $ 0.93 $ (4.44 ) $ 1.14
* During the quarter ended
September 30, 2017, the convertible senior notes and stock
options were antidilutive.
Three Months Ended
03/31/16 06/30/16 09/30/16 12/31/16
Net premiums earned $ 58,447 $ 58,528 $ 63,300 $ 63,352
Total revenue 60,747 61,520 69,808 72,371
Losses and loss adjustment expenses 27,080 26,272 25,909 45,406
Policy acquisition and other underwriting expenses 11,110 10,879 10,536 10,117
Interest expense 2,829 2,611 2,672 2,967
Total expenses 51,050 50,291 49,779 66,470
Income before income taxes 9,697 11,229 20,029 5,901
Net income 6,056 7,024 11,333 4,608
Comprehensive income 7,846 10,742 12,487 2,380
Earnings per share:
Basic $ 0.60 $ 0.71 $ 1.17 $ 0.47
Diluted* $ 0.60 $ 0.71 $ 1.10 $ 0.47
* During the quarters ended
March 31, 2016, June 30, 2016 and December 31, 2016,
the convertible senior notes were antidilutive.
Three Months Ended
03/31/15 06/30/15 09/30/15 12/31/15
Net premiums earned $ 81,728 $ 76,387 $ 62,765 $ 61,626
Total revenue 82,210 79,068 61,262 63,412
Losses and loss adjustment expenses 19,039 20,565 26,200 21,420
Policy acquisition and other underwriting expenses 9,799 10,443 10,675 11,067
Interest expense 2,661 2,679 2,698 2,716
Total expenses 41,164 43,485 49,324 45,787
Income before income taxes 41,046 35,583 11,938 17,625
Net income 25,378 22,022 7,371 11,090
Comprehensive income 27,009 19,856 5,023 11,516
Earnings per share:
Basic $ 2.50 $ 2.17 $ 0.72 $ 1.12
Diluted $ 2.21 $ 1.93 $ 0.71 $ 1.05 </t>
  </si>
  <si>
    <t>Regulatory Requirements and Restrictions (Tables)</t>
  </si>
  <si>
    <t>Summary of Required Ratio of Gross and Net Written Premium to Surplus</t>
  </si>
  <si>
    <t>The required ratio of gross and net written premium to surplus,
which the Company’s insurance companies had exceeded, is
summarized below:
Years Ended December 31,
2017 2016 2015
HCPCI:
Gross 2.01 to 1 1.81 to 1 1.85 to 1
Net 1.11 to 1 1.07 to 1 1.00 to 1
TypTap:
Gross 0.33 to 1 0.09 to 1 *
Net 0.27 to 1 0.07 to 1 *
* TypTap began operations in 2016.</t>
  </si>
  <si>
    <t>Condensed Financial Information of HCI Group, Inc. (Tables)</t>
  </si>
  <si>
    <t>Balance Sheets</t>
  </si>
  <si>
    <t>Balance Sheets
December 31,
2017 2016
Assets
Cash and cash equivalents $ 53,755 $ 2,297
Fixed-maturity securities, available for sale, at fair value 34,529 4,483
Equity securities, available for sale, at fair value 10,238 7,289
Equity securities, trading, at fair value 1,045
—
Limited partnership investments, at equity 15,232 21,906
Note receivable – related party 7,280
—
Investment in subsidiaries 310,779 411,398
Property and equipment, net 617 664
Income tax receivable 3,023 1,563
Other assets 1,019 940
Total assets $ 437,517 $ 450,540
Liabilities and
Stockholders’ Equity
Accrued expenses and other liabilities $ 4,499 $ 2,952
Deferred income taxes, net 2,511 949
Long-term debt 211,890 121,436
Due to related parties 24,642 81,457
Total liabilities 243,542 206,794
Total stockholders’ equity 193,975 243,746
Total liabilities and stockholders’ equity $ 437,517 $ 450,540</t>
  </si>
  <si>
    <t>Statements of Income</t>
  </si>
  <si>
    <t>Statements of Income
Years Ended
December 31,
2017 2016 2015
Net investment income (loss) $ 2,799 $ 1,204 $ (2,401 )
Net realized gains 367 151 108
Net unrealized gains 92
—
—
Other-than-temporary impairment losses (209 ) (15 ) (75 )
Gain on repurchases of convertible senior notes
— 153
—
Other income
—
— 30
Loss on repurchases of senior notes (743 )
—
—
Interest expense (15,704 ) (10,346 ) (10,754 )
Operating expenses (5,489 ) (5,158 ) (7,346 )
Loss before income tax benefit and equity in income of
subsidiaries (18,887 ) (14,011 ) (20,438 )
Income tax benefit 9,605 4,878 7,835
Net loss before equity in income of subsidiaries (9,282 ) (9,133 ) (12,603 )
Equity in income of subsidiaries 2,389 38,154 78,464
Net (loss) income $ (6,893 ) $ 29,021 $ 65,861</t>
  </si>
  <si>
    <t>Statements of Cash Flows</t>
  </si>
  <si>
    <t>Statements of Cash Flows
Years Ended
December 31,
2017 2016 2015
Cash flows from operating activities:
Net (loss) income $ (6,893 ) $ 29,021 $ 65,861
Adjustments to reconcile net (loss) income to net cash (used in)
provided by operating activities:
Stock-based compensation 2,630 2,878 4,341
Net realized investment gains (367 ) (151 ) (108 )
Net unrealized investment gains (92 )
—
—
Amortization of premiums on investments in fixed-maturity
securities 51
— 1
Depreciation and amortization 6,673 3,899 3,996
(Income) loss from limited partnership investments (1,354 ) (523 ) 3,277
Distributions from limited partnership interests 881 544 12
Other-than-temporary impairment losses 209 15 75
Gain on repurchases of convertible senior notes
— (153 )
—
Loss on repurchases of senior notes 743
—
—
Loss from disposal of property and equipment 17
—
—
Equity in income of subsidiaries (2,389 ) (38,154 ) (78,464 )
Deferred income taxes (4,224 ) (1,542 ) (3,218 )
Changes in operating assets and liabilities:
Income taxes receivable (1,461 ) (1,563 ) 2,596
Other assets (106 ) (129 ) 228
Accrued expenses and other liabilities 1,544 (716 ) 689
Income taxes payable
— (1,518 ) 1,279
Due to related parties (54,896 ) 60,075 (14,831 )
Net cash (used in) provided by operating activities (59,034 ) 51,983 (14,266 )
Cash flows from investing activities:
Investment in limited partnership interest (4,611 ) (2,710 ) (19,956 )
Investment in note receivable – related party (7,280 )
—
—
Purchase of fixed-maturity securities (31,034 ) (371 ) (384 )
Purchase of equity securities, available for sale (8,939 ) (2,853 ) (3,196 )
Purchase of equity securities, trading (3,544 )
—
—
Purchase of property and equipment (306 ) (202 ) (371 )
Proceeds from sales of fixed-maturity securities 667 423 259
Proceeds from calls, repayments and maturities of fixed-maturity
securities
— 130
—
Proceeds from sales of equity securities, available for sale 6,262 2,602 5,475
Proceeds from sales of equity securities, trading 2,624
—
—
Distributions from limited partnership interests 11,758
—
—
Dividends received from subsidiary 105,000 19,000 92,700
Investment in subsidiaries
— (25,250 ) (78,536 )
Net cash provided by (used in) investing activities 70,597 (9,231 ) (4,009 )
Statements of Cash Flows (Continued)
Years Ended
December 31,
2017 2016 2015
Cash flows from financing activities:
Repurchases of common stock (30,718 ) (464 ) (792 )
Repurchases of common stock under share repurchase plan (15,154 ) (20,026 ) (1,610 )
Repurchases of convertible senior notes
— (11,347 )
—
Repurchases of senior notes (40,250 )
—
—
Debt issuance costs paid (4,975 )
—
—
Cash dividends paid to stockholders (13,906 ) (12,438 ) (12,428 )
Cash dividends received under share repurchase forward contract 1,073 747 747
Proceeds from exercise of stock options 75 150 263
Proceeds from issuance of long-term debt 143,750
—
—
Tax benefits on stock-based compensation
— 641 2,295
Net cash provided by (used in) financing activities 39,895 (42,737 ) (11,525 )
Net increase (decrease) in cash and cash equivalents 51,458 15 (29,800 )
Cash and cash equivalents at beginning of year 2,297 2,282 32,082
Cash and cash equivalents at end of year $ 53,755 $ 2,297 $ 2,282</t>
  </si>
  <si>
    <t>Nature of Operations - Additional Information (Detail)</t>
  </si>
  <si>
    <t>Dec. 31, 2017Restaurants</t>
  </si>
  <si>
    <t>Collaboration Arrangement Disclosure [Abstract]</t>
  </si>
  <si>
    <t>Number of restaurant owned</t>
  </si>
  <si>
    <t>Offer renewals on the policies acquired</t>
  </si>
  <si>
    <t>3 years</t>
  </si>
  <si>
    <t>Summary of Significant Accounting Policies - Additional Information (Detail)</t>
  </si>
  <si>
    <t>Dec. 31, 2017USD ($)JointVenture</t>
  </si>
  <si>
    <t>Dec. 31, 2016USD ($)</t>
  </si>
  <si>
    <t>Dec. 15, 2016</t>
  </si>
  <si>
    <t>Summary Of Significant Accounting Policies [Line Items]</t>
  </si>
  <si>
    <t>Percentage of investment in unconsolidated entities</t>
  </si>
  <si>
    <t>90.00%</t>
  </si>
  <si>
    <t>ADC Arrangement</t>
  </si>
  <si>
    <t>Prior to August 16, 2016, the Company was party to an Acquisition, Development and Construction loan agreement (“ADC Arrangement”) whereby the Company provided financing to a property developer for the construction of a retail shopping center. Because the Company expected to receive more than 50% of the residual profit from the ADC Arrangement which had characteristics similar to a real estate investment, the costs of the real estate project were capitalized and interest was recognized in net investment income.</t>
  </si>
  <si>
    <t>Period for establishing allowance on insurance premiums receivable</t>
  </si>
  <si>
    <t>90 days</t>
  </si>
  <si>
    <t>Allowance on insurance premiums receivable</t>
  </si>
  <si>
    <t>Percentage of minimum tax benefit realized upon settlement</t>
  </si>
  <si>
    <t>50.00%</t>
  </si>
  <si>
    <t>Likelihood of tax realization upon settlement</t>
  </si>
  <si>
    <t>Operating expenses totaling reclassified to general and administrative personnel expenses</t>
  </si>
  <si>
    <t>Capitalized Software Cost [Member]</t>
  </si>
  <si>
    <t>Estimated useful life</t>
  </si>
  <si>
    <t>7 years</t>
  </si>
  <si>
    <t>Building [Member]</t>
  </si>
  <si>
    <t>Useful lives of Property and Equipment</t>
  </si>
  <si>
    <t>39 years</t>
  </si>
  <si>
    <t>Computer Hardware and Software [Member]</t>
  </si>
  <si>
    <t>Minimum [Member] | Office Furniture and Equipment [Member]</t>
  </si>
  <si>
    <t>Maximum [Member] | Office Furniture and Equipment [Member]</t>
  </si>
  <si>
    <t>Investment in Joint Venture [Member]</t>
  </si>
  <si>
    <t>100.00%</t>
  </si>
  <si>
    <t>Number of joint venture | JointVenture</t>
  </si>
  <si>
    <t>Investments - Summary of Amortized Cost, Gross Unrealized Gains and Losses, and Estimated Fair Value of Available-for-Sale Securities (Detail) - USD ($) $ in Thousands</t>
  </si>
  <si>
    <t>Schedule of Available-for-sale Securities [Line Items]</t>
  </si>
  <si>
    <t>Fixed-maturity securities, Cost or Amortized Cost</t>
  </si>
  <si>
    <t>Equity securities, Cost or Amortized Cost</t>
  </si>
  <si>
    <t>Total available-for-sale securities, Cost or Amortized Cost</t>
  </si>
  <si>
    <t>Total available-for-sale securities, Gross Unrealized Gain</t>
  </si>
  <si>
    <t>Total available-for-sale securities, Gross Unrealized Loss</t>
  </si>
  <si>
    <t>Fixed-maturity securities, Estimated Fair Value</t>
  </si>
  <si>
    <t>Equity securities, Estimated Fair Value</t>
  </si>
  <si>
    <t>Total available-for-sale securities, Estimated Fair Value</t>
  </si>
  <si>
    <t>Fixed-Maturity Securities [Member] | U.S. Treasury and U.S. Government Agencies [Member]</t>
  </si>
  <si>
    <t>Fixed-Maturity Securities [Member] | Corporate Bonds [Member]</t>
  </si>
  <si>
    <t>Fixed-Maturity Securities [Member] | State, Municipalities, and Political Subdivisions [Member]</t>
  </si>
  <si>
    <t>Fixed-Maturity Securities [Member] | Exchange-Traded Debt [Member]</t>
  </si>
  <si>
    <t>Fixed-Maturity Securities [Member] | Redeemable Preferred Stock [Member]</t>
  </si>
  <si>
    <t>Investments- Additional Information (Detail) $ in Thousands</t>
  </si>
  <si>
    <t>US Treasury Securities [Member]</t>
  </si>
  <si>
    <t>Schedule of Investments [Line Items]</t>
  </si>
  <si>
    <t>Statutory deposit held in trust for the South Carolina Director of Insurance</t>
  </si>
  <si>
    <t>Investments - Scheduled Contractual Maturities of Fixed-Maturity Securities (Detail) - USD ($) $ in Thousands</t>
  </si>
  <si>
    <t>Available-for-sale</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 Total</t>
  </si>
  <si>
    <t>Investments - Summary of Proceeds Received and Gross Realized Gains and Losses from Sales of Available for Sale Securities (Detail) - USD ($) $ in Thousands</t>
  </si>
  <si>
    <t>Fixed-Maturity Securities [Member]</t>
  </si>
  <si>
    <t>Proceeds</t>
  </si>
  <si>
    <t>Gross Realized Gains</t>
  </si>
  <si>
    <t>Gross Realized Losses</t>
  </si>
  <si>
    <t>Equity Securities [Member]</t>
  </si>
  <si>
    <t>Investments (Other-than-temporary Impairment) - Additional Information (Detail) $ in Thousands</t>
  </si>
  <si>
    <t>Dec. 31, 2017USD ($)Securities</t>
  </si>
  <si>
    <t>Dec. 31, 2016USD ($)Securities</t>
  </si>
  <si>
    <t>Dec. 31, 2015USD ($)Securities</t>
  </si>
  <si>
    <t>Other-than-temporary impairment losses related to additional loss</t>
  </si>
  <si>
    <t>Number of securities in an unrealized loss position | Securities</t>
  </si>
  <si>
    <t>Number of securities had been in an unrealized loss position for 12 months or longer | Securities</t>
  </si>
  <si>
    <t>Other-than-temporary impairment losses, number of securities sold | Securities</t>
  </si>
  <si>
    <t>Other-than-temporary impairment losses, number of securities | Securities</t>
  </si>
  <si>
    <t>Impairment loss recorded in other comprehensive income</t>
  </si>
  <si>
    <t>Other-than-temporary impairment losses related to credit losses</t>
  </si>
  <si>
    <t>Accumulated other-than-temporary impairment losses related to non-credit losses</t>
  </si>
  <si>
    <t>Two Fixed Maturities [Member]</t>
  </si>
  <si>
    <t>Fixed-maturity securities with cumulative credit losses</t>
  </si>
  <si>
    <t>Corporate Bonds [Member]</t>
  </si>
  <si>
    <t>Investments - Rollforward of Cumulative Credit Losses in Other-Than-Temporary Impairments Recognized in Income for Available for Sale Fixed-Maturity Securities (Detail) - Available-for-Sale Securities [Member] - Fixed-Maturity Securities [Member] - USD ($) $ in Thousands</t>
  </si>
  <si>
    <t>Other than Temporary Impairment, Credit Losses Recognized in Earnings [Line Items]</t>
  </si>
  <si>
    <t>Beginning Balance</t>
  </si>
  <si>
    <t>Credit impairments on impaired securities</t>
  </si>
  <si>
    <t>Additional credit impairments on previously impaired securities</t>
  </si>
  <si>
    <t>Credit impaired security fully disposed of for which there was no prior intent or requirement to sell</t>
  </si>
  <si>
    <t>Reduction due to increase in expected cash flows recognized over the remaining life of the previously impaired security</t>
  </si>
  <si>
    <t>Ending Balance</t>
  </si>
  <si>
    <t>Investments - Summary of Securities with Gross Unrealized Loss Positions Aggregated by Investment Category (Detail) - USD ($) $ in Thousands</t>
  </si>
  <si>
    <t>Gross Unrealized Loss, Less than Twelve Months</t>
  </si>
  <si>
    <t>Fair Value, Less than Twelve Months</t>
  </si>
  <si>
    <t>Gross Unrealized Loss, Twelve Months or Longer</t>
  </si>
  <si>
    <t>Fair Value, Twelve Months or Longer</t>
  </si>
  <si>
    <t>Gross Unrealized Loss, Total</t>
  </si>
  <si>
    <t>Fair Value, Total</t>
  </si>
  <si>
    <t>Investments (Trading Securities) - Additional Information (Detail) - USD ($) $ in Thousands</t>
  </si>
  <si>
    <t>Amortized Cost and Fair Value Debt Securities [Abstract]</t>
  </si>
  <si>
    <t>Trading securities cost</t>
  </si>
  <si>
    <t>Trading securities net unrealized gains</t>
  </si>
  <si>
    <t>Trading securities estimated fair value</t>
  </si>
  <si>
    <t>Investments - Summary of Proceeds Received and The Gross Realized Gains and Losses From Sales of Trading Equity Securities (Detail) $ in Thousands</t>
  </si>
  <si>
    <t>Schedule of Trading Securities and Other Trading Assets [Line Items]</t>
  </si>
  <si>
    <t>Proceeds sales of trading equity securities</t>
  </si>
  <si>
    <t>Gross Realized Gains sales of trading equity securities</t>
  </si>
  <si>
    <t>Gross Realized Losses sales of trading equity securities</t>
  </si>
  <si>
    <t>Investments - Schedule of Company's Investments in Limited Partnerships (Detail) - USD ($) $ in Thousands</t>
  </si>
  <si>
    <t>Investment Securities [Line Items]</t>
  </si>
  <si>
    <t>Carrying Value</t>
  </si>
  <si>
    <t>Unfunded Balance</t>
  </si>
  <si>
    <t>Private US Lower Middle Market Companies [Member]</t>
  </si>
  <si>
    <t>Percentage investment held by the entity</t>
  </si>
  <si>
    <t>15.37%</t>
  </si>
  <si>
    <t>16.50%</t>
  </si>
  <si>
    <t>Bank Loans Public and Private Corporate Bonds Asset Backed Securities Equity and Debt Restructuring [Member]</t>
  </si>
  <si>
    <t>1.76%</t>
  </si>
  <si>
    <t>Power Utility and Energy Industries and Infrastructure [Member]</t>
  </si>
  <si>
    <t>0.18%</t>
  </si>
  <si>
    <t>Equity and Debt Securities Publicly Traded US and Non US Issuers [Member]</t>
  </si>
  <si>
    <t>66.58%</t>
  </si>
  <si>
    <t>Senior and Junior Debts of Private Equity-Backed Companies [Member]</t>
  </si>
  <si>
    <t>0.47%</t>
  </si>
  <si>
    <t>Investments - Schedule of Company's Investments in Limited Partnerships (Parenthetical) (Detail)</t>
  </si>
  <si>
    <t>Expected term</t>
  </si>
  <si>
    <t>10 years</t>
  </si>
  <si>
    <t>Expiration date of capital commitment</t>
  </si>
  <si>
    <t>Sep. 3,
		2019</t>
  </si>
  <si>
    <t>Investment additional maturity term</t>
  </si>
  <si>
    <t>2 years</t>
  </si>
  <si>
    <t>Mar. 31,
		2018</t>
  </si>
  <si>
    <t>Jun. 30,
		2020</t>
  </si>
  <si>
    <t>6 years</t>
  </si>
  <si>
    <t>Dec. 1,
		2018</t>
  </si>
  <si>
    <t>Investments - Summary of Unaudited Financial Information and Unaudited Financial Position of Limited Partnerships (Detail) - USD ($) $ in Thousands</t>
  </si>
  <si>
    <t>Operating results:</t>
  </si>
  <si>
    <t>Total income</t>
  </si>
  <si>
    <t>Total expenses</t>
  </si>
  <si>
    <t>Balance Sheet:</t>
  </si>
  <si>
    <t>Investments (Limited Partnership Investments) - Additional Information (Detail) - USD ($) $ in Thousands</t>
  </si>
  <si>
    <t>1 Months Ended</t>
  </si>
  <si>
    <t>Feb. 28, 2017</t>
  </si>
  <si>
    <t>Recognized investment income (loss)</t>
  </si>
  <si>
    <t>Maximum exposure loss relating to VIE</t>
  </si>
  <si>
    <t>Return on investment</t>
  </si>
  <si>
    <t>Company's contributed capital to the partnership</t>
  </si>
  <si>
    <t>Cash distributions</t>
  </si>
  <si>
    <t>Return of capital</t>
  </si>
  <si>
    <t>Investments (Investment in Unconsolidated Joint Venture) - Additional Information (Detail) - USD ($)</t>
  </si>
  <si>
    <t>Jan. 31, 2016</t>
  </si>
  <si>
    <t>Equity interest percentage</t>
  </si>
  <si>
    <t>Amount of gains (losses) on sale of investment to company</t>
  </si>
  <si>
    <t>Ownership percentage</t>
  </si>
  <si>
    <t>Undistributed gain (loss) after equity distribution</t>
  </si>
  <si>
    <t>Earnings distribution</t>
  </si>
  <si>
    <t>Capital distribution</t>
  </si>
  <si>
    <t>Deferred costs</t>
  </si>
  <si>
    <t>FMKT Mel JV, LLC [Member]</t>
  </si>
  <si>
    <t>Gross proceeds from outparcel land</t>
  </si>
  <si>
    <t>Repayment of construction loan</t>
  </si>
  <si>
    <t>Gain on sale of land</t>
  </si>
  <si>
    <t>Non-controlling interest</t>
  </si>
  <si>
    <t>10.00%</t>
  </si>
  <si>
    <t>Cash distribution</t>
  </si>
  <si>
    <t>Investments - Summary of Unaudited Financial Information and Unaudited Financial Position of Joint Venture (Detail) - USD ($) $ in Thousands</t>
  </si>
  <si>
    <t>The Company's share of net loss</t>
  </si>
  <si>
    <t>Other liabilities</t>
  </si>
  <si>
    <t>Unconsolidated Joint Venture [Member]</t>
  </si>
  <si>
    <t>Total revenues</t>
  </si>
  <si>
    <t>Construction in progress - real estate</t>
  </si>
  <si>
    <t>Cash</t>
  </si>
  <si>
    <t>Accounts payable</t>
  </si>
  <si>
    <t>Members' capital</t>
  </si>
  <si>
    <t>Operating Expense [Member]</t>
  </si>
  <si>
    <t>Investments - Summary of Unaudited Financial Information and Unaudited Financial Position of Joint Venture (Parenthetical) (Detail)</t>
  </si>
  <si>
    <t>Percentage of operating results</t>
  </si>
  <si>
    <t>Investments (Real Estate Investments) - Additional Information (Detail) $ in Thousands</t>
  </si>
  <si>
    <t>Oct. 17, 2017USD ($)</t>
  </si>
  <si>
    <t>Aug. 16, 2016USD ($)</t>
  </si>
  <si>
    <t>Dec. 31, 2017USD ($)RestaurantMarina</t>
  </si>
  <si>
    <t>Dec. 31, 2016USD ($)RestaurantMarinaAcquisition</t>
  </si>
  <si>
    <t>Dec. 31, 2015USD ($)</t>
  </si>
  <si>
    <t>Commercial real estate purchase price</t>
  </si>
  <si>
    <t>Acquisition related costs</t>
  </si>
  <si>
    <t>Depreciation and amortization expenses under real estate investments</t>
  </si>
  <si>
    <t>Number of business acquisitions in current period | Acquisition</t>
  </si>
  <si>
    <t>Real Estate Investments [Member]</t>
  </si>
  <si>
    <t>Number of restaurants | Restaurant</t>
  </si>
  <si>
    <t>Number of marinas | Marina</t>
  </si>
  <si>
    <t>Investments - Summary of Real Estate Investment (Detail) - USD ($) $ in Thousands</t>
  </si>
  <si>
    <t>Real Estate [Abstract]</t>
  </si>
  <si>
    <t>Land</t>
  </si>
  <si>
    <t>Land improvements</t>
  </si>
  <si>
    <t>Building</t>
  </si>
  <si>
    <t>Tenant and leasehold improvements</t>
  </si>
  <si>
    <t>Construction in progress</t>
  </si>
  <si>
    <t>Total, at cost</t>
  </si>
  <si>
    <t>Less: accumulated depreciation and amortization</t>
  </si>
  <si>
    <t>Real estate investments</t>
  </si>
  <si>
    <t>Investments (Consolidated Variable Interest Entity) - Additional Information (Detail)</t>
  </si>
  <si>
    <t>Dec. 31, 2017ft²</t>
  </si>
  <si>
    <t>Net rentable space</t>
  </si>
  <si>
    <t>Investments - Summary of Assets and Liabilities Related to Company's Consolidated Variable Interest Entity (Detail) - USD ($) $ in Thousands</t>
  </si>
  <si>
    <t>Dec. 31, 2014</t>
  </si>
  <si>
    <t>Variable Interest Entity [Line Items]</t>
  </si>
  <si>
    <t>Cash and cash equivalents</t>
  </si>
  <si>
    <t>Construction in progress included in real estate investments</t>
  </si>
  <si>
    <t>Accrued expenses</t>
  </si>
  <si>
    <t>Investments - Investment (Loss) Income Summarized (Detail) - USD ($) $ in Thousands</t>
  </si>
  <si>
    <t>Investment income</t>
  </si>
  <si>
    <t>Net investment income (loss) from real estate investments</t>
  </si>
  <si>
    <t>Limited Partnership Investment [Member]</t>
  </si>
  <si>
    <t>Cash and Cash Equivalents [Member]</t>
  </si>
  <si>
    <t>Other Types Of Investments [Member]</t>
  </si>
  <si>
    <t>Investment Expense [Member]</t>
  </si>
  <si>
    <t>Investment expense</t>
  </si>
  <si>
    <t>Available-for-Sale Securities [Member] | Fixed-Maturity Securities [Member]</t>
  </si>
  <si>
    <t>Available-for-Sale Securities [Member] | Equity Securities [Member]</t>
  </si>
  <si>
    <t>Investments (Net Investment Income) - Additional Information (Detail) $ in Thousands</t>
  </si>
  <si>
    <t>Dec. 31, 2017USD ($)AccountsBank</t>
  </si>
  <si>
    <t>Dec. 31, 2016USD ($)AccountsBank</t>
  </si>
  <si>
    <t>Dec. 31, 2014USD ($)</t>
  </si>
  <si>
    <t>Deposits representing cash and cash equivalents in percentage</t>
  </si>
  <si>
    <t>34.10%</t>
  </si>
  <si>
    <t>72.60%</t>
  </si>
  <si>
    <t>Number of national banks | Bank</t>
  </si>
  <si>
    <t>Number of custodial accounts | Accounts</t>
  </si>
  <si>
    <t>Federal Deposit Insurance Corporation's coverage limit for insured deposit accounts</t>
  </si>
  <si>
    <t>Custodial Accounts [Member]</t>
  </si>
  <si>
    <t>Bank Deposits [Member]</t>
  </si>
  <si>
    <t>Comprehensive Income (Loss) - Schedule of Components of Other Comprehensive Income or Loss and Related Tax Effects Allocated to Each Component (Detail) - USD ($) $ in Thousands</t>
  </si>
  <si>
    <t>Before Tax</t>
  </si>
  <si>
    <t>Unrealized gain (loss) arising during the period, Before Tax</t>
  </si>
  <si>
    <t>Other-than-temporary impairment loss, Before Tax</t>
  </si>
  <si>
    <t>Call and repayment losses charged to investment income, Before Tax</t>
  </si>
  <si>
    <t>Reclassification adjustment for realized (gains) losses, Before Tax</t>
  </si>
  <si>
    <t>Total other comprehensive income (loss), Before Tax</t>
  </si>
  <si>
    <t>Income Tax Expense (Benefit)</t>
  </si>
  <si>
    <t>Unrealized gain (loss) arising during the period, Income Tax Expense (Benefit)</t>
  </si>
  <si>
    <t>Other-than-temporary impairment loss, Income Tax Expense (Benefit)</t>
  </si>
  <si>
    <t>Call and repayment losses charged to investment income, Income Tax Expense (Benefit)</t>
  </si>
  <si>
    <t>Reclassification adjustment for realized (gains) losses, Income Tax Expense (Benefit)</t>
  </si>
  <si>
    <t>Total other comprehensive income (loss), Income Tax Expense (Benefit)</t>
  </si>
  <si>
    <t>Net of Tax</t>
  </si>
  <si>
    <t>Unrealized gain (loss) arising during the period, Net of Tax</t>
  </si>
  <si>
    <t>Other-than-temporary impairment loss, Net of Tax</t>
  </si>
  <si>
    <t>Call and repayment losses charged to investment income, Net of Tax</t>
  </si>
  <si>
    <t>Reclassification adjustment for realized (gains) losses, Net of Tax</t>
  </si>
  <si>
    <t>Business Acquisitions - Additional Information (Detail) - USD ($) $ in Thousands</t>
  </si>
  <si>
    <t>Oct. 17, 2017</t>
  </si>
  <si>
    <t>Aug. 16, 2016</t>
  </si>
  <si>
    <t>Jan. 31, 2017</t>
  </si>
  <si>
    <t>Business Acquisition [Line Items]</t>
  </si>
  <si>
    <t>Purchase price</t>
  </si>
  <si>
    <t>Cash funded for equity interest</t>
  </si>
  <si>
    <t>Additional borrowings from revolving credit facility</t>
  </si>
  <si>
    <t>Net loss</t>
  </si>
  <si>
    <t>Contingent arrangement</t>
  </si>
  <si>
    <t>Rental income contributed</t>
  </si>
  <si>
    <t>3.75% Promissory Note [Member]</t>
  </si>
  <si>
    <t>Debt instrument stated interest rate</t>
  </si>
  <si>
    <t>3.75%</t>
  </si>
  <si>
    <t>Business Acquisitions - Allocation of Purchase Price to Net Assets Acquired Based on their Fair Values at the Acquisition Date (Detail) - USD ($) $ in Thousands</t>
  </si>
  <si>
    <t>Identifiable assets acquired and liabilities assumed:</t>
  </si>
  <si>
    <t>Buildings</t>
  </si>
  <si>
    <t>Intangibles</t>
  </si>
  <si>
    <t>Tenant improvements</t>
  </si>
  <si>
    <t>Building improvement</t>
  </si>
  <si>
    <t>Total net assets acquired</t>
  </si>
  <si>
    <t>Less: Gain on bargain purchase</t>
  </si>
  <si>
    <t>Cash paid to the 10% joint venture partner</t>
  </si>
  <si>
    <t>Other property and equipment</t>
  </si>
  <si>
    <t>Construction loan</t>
  </si>
  <si>
    <t>Less:Carrying value of 90% equity method investment</t>
  </si>
  <si>
    <t>Payable to the 10% joint venture partner</t>
  </si>
  <si>
    <t>Business Acquisitions - Allocation of Purchase Price to Net Assets Acquired Based on their Fair Values at the Acquisition Date (Parenthetical) (Detail)</t>
  </si>
  <si>
    <t>Non-controlling interest percentage of joint venture partner</t>
  </si>
  <si>
    <t>Fair Value Measurements - Additional Information (Detail) - USD ($)</t>
  </si>
  <si>
    <t>Feb. 27, 2017</t>
  </si>
  <si>
    <t>Fair Value, Assets and Liabilities Measured on Recurring and Nonrecurring Basis [Line Items]</t>
  </si>
  <si>
    <t>Fair value transfers between Level 1, 2 or 3</t>
  </si>
  <si>
    <t>3.95% Promissory Note [Member]</t>
  </si>
  <si>
    <t>3.95%</t>
  </si>
  <si>
    <t>3.95% Promissory Note [Member] | Revolving Credit Facility [Member]</t>
  </si>
  <si>
    <t>Debt instrument, maturity term</t>
  </si>
  <si>
    <t>Fair Value Measurements - Components of Long-Term Debt and Methods Used in Estimating Fair Values (Detail)</t>
  </si>
  <si>
    <t>Senior Notes [Member]</t>
  </si>
  <si>
    <t>Debt Instrument [Line Items]</t>
  </si>
  <si>
    <t>Valuation Methodology</t>
  </si>
  <si>
    <t>Closing price listed on the New York Stock Exchange</t>
  </si>
  <si>
    <t>3.875% Convertible Senior Notes [Member]</t>
  </si>
  <si>
    <t>Debt instrument, maturity date</t>
  </si>
  <si>
    <t>Quoted price at January 3, 2018; Discounted cash flow method/Level 3 inputs at December 31, 2016</t>
  </si>
  <si>
    <t>4.25% Convertible Senior Notes [Member]</t>
  </si>
  <si>
    <t>Quoted price</t>
  </si>
  <si>
    <t>Discounted cash flow method/Level 3 inputs</t>
  </si>
  <si>
    <t>4% Promissory Note [Member]</t>
  </si>
  <si>
    <t>Fair Value Measurements - Components of Long-Term Debt and Methods Used in Estimating Fair Values (Parenthetical) (Detail)</t>
  </si>
  <si>
    <t>Apr. 03, 2017</t>
  </si>
  <si>
    <t>Mar. 03, 2017</t>
  </si>
  <si>
    <t>Jan. 14, 2016</t>
  </si>
  <si>
    <t>Fixed annual rate of interest</t>
  </si>
  <si>
    <t>8.00%</t>
  </si>
  <si>
    <t>3.875%</t>
  </si>
  <si>
    <t>4.00%</t>
  </si>
  <si>
    <t>Fair Value Measurements - Available-for-Sale Securities Measured at Fair Value (Detail) - USD ($) $ in Thousands</t>
  </si>
  <si>
    <t>Financial Assets:</t>
  </si>
  <si>
    <t>Total fixed-maturity securities</t>
  </si>
  <si>
    <t>Equity securities</t>
  </si>
  <si>
    <t>Total available-for-sale securities</t>
  </si>
  <si>
    <t>Trading equity securities</t>
  </si>
  <si>
    <t>Fair Value, Measurements, Recurring [Member]</t>
  </si>
  <si>
    <t>Total financial assets</t>
  </si>
  <si>
    <t>Fair Value, Measurements, Recurring [Member] | U.S. Treasury and U.S. Government Agencies [Member]</t>
  </si>
  <si>
    <t>Fair Value, Measurements, Recurring [Member] | Corporate Bonds [Member]</t>
  </si>
  <si>
    <t>Fair Value, Measurements, Recurring [Member] | State, Municipalities, and Political Subdivisions [Member]</t>
  </si>
  <si>
    <t>Fair Value, Measurements, Recurring [Member] | Exchange-Traded Debt [Member]</t>
  </si>
  <si>
    <t>Fair Value, Measurements, Recurring [Member] | Redeemable Preferred Stock [Member]</t>
  </si>
  <si>
    <t>Fair Value, Measurements, Recurring [Member] | (Level 1) [Member]</t>
  </si>
  <si>
    <t>Fair Value, Measurements, Recurring [Member] | (Level 1) [Member] | U.S. Treasury and U.S. Government Agencies [Member]</t>
  </si>
  <si>
    <t>Fair Value, Measurements, Recurring [Member] | (Level 1) [Member] | Corporate Bonds [Member]</t>
  </si>
  <si>
    <t>Fair Value, Measurements, Recurring [Member] | (Level 1) [Member] | Exchange-Traded Debt [Member]</t>
  </si>
  <si>
    <t>Fair Value, Measurements, Recurring [Member] | (Level 1) [Member] | Redeemable Preferred Stock [Member]</t>
  </si>
  <si>
    <t>Fair Value, Measurements, Recurring [Member] | (Level 2) [Member]</t>
  </si>
  <si>
    <t>Fair Value, Measurements, Recurring [Member] | (Level 2) [Member] | U.S. Treasury and U.S. Government Agencies [Member]</t>
  </si>
  <si>
    <t>Fair Value, Measurements, Recurring [Member] | (Level 2) [Member] | Corporate Bonds [Member]</t>
  </si>
  <si>
    <t>Fair Value, Measurements, Recurring [Member] | (Level 2) [Member] | State, Municipalities, and Political Subdivisions [Member]</t>
  </si>
  <si>
    <t>Fair Value Measurements - Schedule of Fair Value Information for Financial Assets and Liabilities Carried on Balance Sheet (Detail) - USD ($) $ in Thousands</t>
  </si>
  <si>
    <t>Limited partnership investments</t>
  </si>
  <si>
    <t>Financial Liabilities:</t>
  </si>
  <si>
    <t>Total long-term debt</t>
  </si>
  <si>
    <t>Estimate of Fair Value Measurement [Member]</t>
  </si>
  <si>
    <t>Revolving credit facility</t>
  </si>
  <si>
    <t>Estimate of Fair Value Measurement [Member] | Senior Notes [Member]</t>
  </si>
  <si>
    <t>Estimate of Fair Value Measurement [Member] | 3.875% Convertible Senior Notes [Member]</t>
  </si>
  <si>
    <t>Estimate of Fair Value Measurement [Member] | 4% Promissory Note [Member]</t>
  </si>
  <si>
    <t>Estimate of Fair Value Measurement [Member] | 3.75% Promissory Note [Member]</t>
  </si>
  <si>
    <t>Estimate of Fair Value Measurement [Member] | 4.25% Convertible Senior Notes [Member]</t>
  </si>
  <si>
    <t>Estimate of Fair Value Measurement [Member] | 3.95% Promissory Note [Member]</t>
  </si>
  <si>
    <t>Estimate of Fair Value Measurement [Member] | (Level 2) [Member]</t>
  </si>
  <si>
    <t>Estimate of Fair Value Measurement [Member] | (Level 2) [Member] | Senior Notes [Member]</t>
  </si>
  <si>
    <t>Estimate of Fair Value Measurement [Member] | (Level 2) [Member] | 3.875% Convertible Senior Notes [Member]</t>
  </si>
  <si>
    <t>Estimate of Fair Value Measurement [Member] | (Level 2) [Member] | 4.25% Convertible Senior Notes [Member]</t>
  </si>
  <si>
    <t>Estimate of Fair Value Measurement [Member] | (Level 3) [Member]</t>
  </si>
  <si>
    <t>Estimate of Fair Value Measurement [Member] | (Level 3) [Member] | 3.875% Convertible Senior Notes [Member]</t>
  </si>
  <si>
    <t>Estimate of Fair Value Measurement [Member] | (Level 3) [Member] | 4% Promissory Note [Member]</t>
  </si>
  <si>
    <t>Estimate of Fair Value Measurement [Member] | (Level 3) [Member] | 3.75% Promissory Note [Member]</t>
  </si>
  <si>
    <t>Estimate of Fair Value Measurement [Member] | (Level 3) [Member] | 3.95% Promissory Note [Member]</t>
  </si>
  <si>
    <t>Carrying Value [Member]</t>
  </si>
  <si>
    <t>Carrying Value [Member] | Senior Notes [Member]</t>
  </si>
  <si>
    <t>Carrying Value [Member] | 3.875% Convertible Senior Notes [Member]</t>
  </si>
  <si>
    <t>Carrying Value [Member] | 4% Promissory Note [Member]</t>
  </si>
  <si>
    <t>Carrying Value [Member] | 3.75% Promissory Note [Member]</t>
  </si>
  <si>
    <t>Carrying Value [Member] | 4.25% Convertible Senior Notes [Member]</t>
  </si>
  <si>
    <t>Carrying Value [Member] | 3.95% Promissory Note [Member]</t>
  </si>
  <si>
    <t>Fair Value Measurements - Schedule of Fair Value Information for Financial Assets and Liabilities Carried on Balance Sheet (Parenthetical) (Detail)</t>
  </si>
  <si>
    <t>Fair Value, Balance Sheet Grouping, Financial Statement Captions [Line Items]</t>
  </si>
  <si>
    <t>Deferred Policy Acquisition Costs - Summary of Activity with Respect to Deferred Policy Acquisition Costs (Detail) - USD ($) $ in Thousands</t>
  </si>
  <si>
    <t>Beginning balance</t>
  </si>
  <si>
    <t>Policy acquisition costs deferred</t>
  </si>
  <si>
    <t>Amortization</t>
  </si>
  <si>
    <t>Ending balance</t>
  </si>
  <si>
    <t>Deferred Policy Acquisition Costs - Additional Information (Detail) - USD ($) $ in Thousands</t>
  </si>
  <si>
    <t>Property and Equipment, net - Summary of Property and Equipment, Net (Detail) - USD ($) $ in Thousands</t>
  </si>
  <si>
    <t>Property, Plant and Equipment [Line Items]</t>
  </si>
  <si>
    <t>Less:accumulated depreciation and amortization</t>
  </si>
  <si>
    <t>Land [Member]</t>
  </si>
  <si>
    <t>Office Furniture and Equipment [Member]</t>
  </si>
  <si>
    <t>Tenant and Leasehold Improvements [Member]</t>
  </si>
  <si>
    <t>Other [Member]</t>
  </si>
  <si>
    <t>Property and Equipment, net - Additional Information (Detail) - USD ($) $ in Thousands</t>
  </si>
  <si>
    <t>Depreciation and amortization expense</t>
  </si>
  <si>
    <t>Intangible Assets, Net - Details of Intangible Assets (Detail) - USD ($) $ in Thousands</t>
  </si>
  <si>
    <t>Finite-Lived Intangible Assets [Line Items]</t>
  </si>
  <si>
    <t>Intangible assets, gross</t>
  </si>
  <si>
    <t>Less: accumulated amortization</t>
  </si>
  <si>
    <t>Anchor Tenants Relationships [Member]</t>
  </si>
  <si>
    <t>In-Place Leases [Member]</t>
  </si>
  <si>
    <t>Intangible Assets, Net - Additional Information (Detail) - USD ($) $ in Thousands</t>
  </si>
  <si>
    <t>Accumulated amortization</t>
  </si>
  <si>
    <t>Remaining weighted-average amortization period</t>
  </si>
  <si>
    <t>13 years 3 months 19 days</t>
  </si>
  <si>
    <t>17 years 3 months 19 days</t>
  </si>
  <si>
    <t>11 years 4 months 24 days</t>
  </si>
  <si>
    <t>Intangible Assets, Net - Schedule of Amortization Expense for Intangible Assets (Detail) - USD ($) $ in Thousands</t>
  </si>
  <si>
    <t>Finite-Lived Intangible Assets, Amortization Expense, Maturity Schedule [Abstract]</t>
  </si>
  <si>
    <t>Thereafter</t>
  </si>
  <si>
    <t>Other Assets - Summary of Other Assets (Detail) - USD ($) $ in Thousands</t>
  </si>
  <si>
    <t>Benefits receivable related to retrospective reinsurance contracts</t>
  </si>
  <si>
    <t>Prepaid expenses</t>
  </si>
  <si>
    <t>Lease acquisition costs, net</t>
  </si>
  <si>
    <t>Restricted cash</t>
  </si>
  <si>
    <t>Total other assets</t>
  </si>
  <si>
    <t>Revolving Credit Facility - Additional Information (Detail) - USD ($)</t>
  </si>
  <si>
    <t>Line of Credit Facility [Line Items]</t>
  </si>
  <si>
    <t>Current borrowing capacity under secured credit agreement</t>
  </si>
  <si>
    <t>Maximum borrowing limit</t>
  </si>
  <si>
    <t>Interest rate</t>
  </si>
  <si>
    <t>2.70%</t>
  </si>
  <si>
    <t>Credit agreement maturity date</t>
  </si>
  <si>
    <t>Feb. 27,
		2017</t>
  </si>
  <si>
    <t>Credit agreement conversion description</t>
  </si>
  <si>
    <t>The Company had an option to convert  the outstanding balance at the initial maturity date into a three-year mortgage  loan payable in 36 monthly installments at a fixed interest rate.</t>
  </si>
  <si>
    <t>Outstanding balance under revolving credit facility</t>
  </si>
  <si>
    <t>Interest expense for revolving credit facility</t>
  </si>
  <si>
    <t>Revolving Credit Facility [Member]</t>
  </si>
  <si>
    <t>Revolving Credit Facility [Member] | 3.95% Promissory Note [Member]</t>
  </si>
  <si>
    <t>FMKT MGA [Member]</t>
  </si>
  <si>
    <t>Long-Term Debt - Summary of Long-Term Debt (Detail) - USD ($) $ in Thousands</t>
  </si>
  <si>
    <t>Dec. 31, 2013</t>
  </si>
  <si>
    <t>Total principal amount</t>
  </si>
  <si>
    <t>Less: unamortized discount and issuance costs</t>
  </si>
  <si>
    <t>Long-Term Debt - Summary of Long-Term Debt (Parenthetical) (Detail)</t>
  </si>
  <si>
    <t>Debt instrument, repurchase date</t>
  </si>
  <si>
    <t>Apr. 3,
		2017</t>
  </si>
  <si>
    <t>Mar. 15,
		2019</t>
  </si>
  <si>
    <t>Mar. 1,
		2037</t>
  </si>
  <si>
    <t>Feb. 17,
		2020</t>
  </si>
  <si>
    <t>Feb. 1,
		2031</t>
  </si>
  <si>
    <t>Sep. 1,
		2036</t>
  </si>
  <si>
    <t>Long-Term Debt - Summary of Future Maturities of Long-Term Debt (Detail) - USD ($) $ in Thousands</t>
  </si>
  <si>
    <t>Long-term Debt, Rolling Maturity [Abstract]</t>
  </si>
  <si>
    <t>Long-Term Debt - Schedule of Interest Expense Related to Long-Term Debt (Detail) - USD ($) $ in Thousands</t>
  </si>
  <si>
    <t>Interest Expense, Debt [Abstract]</t>
  </si>
  <si>
    <t>Contractual interest</t>
  </si>
  <si>
    <t>Non-cash expense</t>
  </si>
  <si>
    <t>Capitalized interest</t>
  </si>
  <si>
    <t>Long-Term Debt (Convertible Senior Notes) - Additional Information (Detail) $ / shares in Units, $ in Thousands</t>
  </si>
  <si>
    <t>Apr. 03, 2017USD ($)</t>
  </si>
  <si>
    <t>Mar. 03, 2017USD ($)</t>
  </si>
  <si>
    <t>Jan. 31, 2015$ / shares</t>
  </si>
  <si>
    <t>Dec. 31, 2017USD ($)$ / shares</t>
  </si>
  <si>
    <t>Dec. 31, 2017USD ($)d$ / shares</t>
  </si>
  <si>
    <t>Mar. 31, 2016USD ($)</t>
  </si>
  <si>
    <t>Dec. 31, 2013USD ($)</t>
  </si>
  <si>
    <t>Debt instrument, face amount</t>
  </si>
  <si>
    <t>Debt extinguishment costs</t>
  </si>
  <si>
    <t>Debt instrument, stated interest rate</t>
  </si>
  <si>
    <t>Debt conversion date</t>
  </si>
  <si>
    <t>Aggregate amount of debt repurchased</t>
  </si>
  <si>
    <t>Convertible debt, conversion ratio</t>
  </si>
  <si>
    <t>Convertible debt, conversion price | $ / shares</t>
  </si>
  <si>
    <t>Debt instrument, effective interest rate</t>
  </si>
  <si>
    <t>8.30%</t>
  </si>
  <si>
    <t>Debt discount, remaining amortization period</t>
  </si>
  <si>
    <t>1 year 2 months 12 days</t>
  </si>
  <si>
    <t>3.875% Convertible Senior Notes [Member] | Convertible Debt Instrument Conversion Period Two [Member] | Minimum [Member]</t>
  </si>
  <si>
    <t>Cash dividends on common stock | $ / shares</t>
  </si>
  <si>
    <t>Proceeds from senior convertible notes net</t>
  </si>
  <si>
    <t>Debt issuance and transaction costs</t>
  </si>
  <si>
    <t>7.60%</t>
  </si>
  <si>
    <t>4 years 2 months 12 days</t>
  </si>
  <si>
    <t>Debt Instrument effective Rate</t>
  </si>
  <si>
    <t>5.40%</t>
  </si>
  <si>
    <t>Debt Instrument term</t>
  </si>
  <si>
    <t>20 years</t>
  </si>
  <si>
    <t>4.25% Convertible Senior Notes [Member] | Debt Instrument, Redemption, Period One [Member]</t>
  </si>
  <si>
    <t>Debt instrument put date</t>
  </si>
  <si>
    <t>Mar. 1,
		2022</t>
  </si>
  <si>
    <t>4.25% Convertible Senior Notes [Member] | Debt Instrument, Redemption, Period Two [Member]</t>
  </si>
  <si>
    <t>Mar. 1,
		2027</t>
  </si>
  <si>
    <t>4.25% Convertible Senior Notes [Member] | Debt Instrument, Redemption, Period Three [Member]</t>
  </si>
  <si>
    <t>Mar. 1,
		2032</t>
  </si>
  <si>
    <t>Convertible Senior Notes [Member]</t>
  </si>
  <si>
    <t>Convertible debt, conversion debt description</t>
  </si>
  <si>
    <t>The holders of the Convertible Senior Notes may convert all or a portion of their Convertible Senior Notes during specified periods as follows: (1) during any calendar quarter commencing after the calendar quarter ending on the dates specified in each respective indenture,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period after any ten consecutive trading-day period in which the trading price per $1 principal amount of the Convertible Senior Notes is less than 98% of the product of the last reported sale price and the conversion rate on each such trading day; (3) if specified corporate events, including a change in control, occur; or (4) at any time on or after the dates specified in each respective indenture.</t>
  </si>
  <si>
    <t>Convertible debt, threshold trading days | d</t>
  </si>
  <si>
    <t>Convertible debt, threshold consecutive trading days | d</t>
  </si>
  <si>
    <t>Convertible debt, threshold percentage of stock trigger price</t>
  </si>
  <si>
    <t>130.00%</t>
  </si>
  <si>
    <t>Convertible Senior Notes [Member] | Convertible Debt Instrument Conversion Period Two [Member]</t>
  </si>
  <si>
    <t>Convertible debt, threshold trading days</t>
  </si>
  <si>
    <t>5 days</t>
  </si>
  <si>
    <t>98.00%</t>
  </si>
  <si>
    <t>Extinguishment of debt</t>
  </si>
  <si>
    <t>Unamortized debt issuance costs</t>
  </si>
  <si>
    <t>Accrued and unpaid interest</t>
  </si>
  <si>
    <t>Long-Term Debt - Summary of Principal and Interest Payment Terms of Convertible Senior Notes (Detail)</t>
  </si>
  <si>
    <t>Convertible senior notes, interest payment terms</t>
  </si>
  <si>
    <t>Semiannually in arrears: March 15 and September 15</t>
  </si>
  <si>
    <t>Semiannually in arrears: March 1 and September 1</t>
  </si>
  <si>
    <t>Long-Term Debt - Summary of Equity and Liability Components of the Convertible Senior Notes (Detail) - USD ($) $ in Thousands</t>
  </si>
  <si>
    <t>Principal amount</t>
  </si>
  <si>
    <t>Unamortized discount</t>
  </si>
  <si>
    <t>Liability component - net carrying value before issuance costs</t>
  </si>
  <si>
    <t>Equity component - conversion, net of offering costs</t>
  </si>
  <si>
    <t>Long-Term Debt (3.95% Promissory Note) - Additional Information (Detail)</t>
  </si>
  <si>
    <t>Feb. 27, 2017USD ($)</t>
  </si>
  <si>
    <t>Dec. 15, 2016USD ($)</t>
  </si>
  <si>
    <t>Fixed annual interest rate</t>
  </si>
  <si>
    <t>Debt instrument periodic payment</t>
  </si>
  <si>
    <t>Debt instrument, payment frequency description</t>
  </si>
  <si>
    <t>Monthly</t>
  </si>
  <si>
    <t>Number of installment payments</t>
  </si>
  <si>
    <t>Date of initial payment</t>
  </si>
  <si>
    <t>Mar. 17,
		2017</t>
  </si>
  <si>
    <t>Debt instrument, balloon payment to be paid</t>
  </si>
  <si>
    <t>Debt instruments, payment terms description</t>
  </si>
  <si>
    <t>The promissory note may be repaid in part or in full at any time without penalty.</t>
  </si>
  <si>
    <t>Long-Term Debt (3.75% Promissory Note) - Additional Information (Detail) - USD ($) $ in Thousands</t>
  </si>
  <si>
    <t>Secured loan agreement period</t>
  </si>
  <si>
    <t>240 monthly</t>
  </si>
  <si>
    <t>The promissory note may be repaid in full after September 1, 2017 as long as the Company provides at least 60 days' written notice and pays a prepayment premium as specified in the loan agreement. In addition, the lender may require full payment of the outstanding principal and unpaid interest on September 1, 2031 provided a written notice of its intention to call the note is given at least six months in advance.</t>
  </si>
  <si>
    <t>Outstanding principal and interest payment due date</t>
  </si>
  <si>
    <t>Sep. 1,
		2031</t>
  </si>
  <si>
    <t>Long-Term Debt (4% Promissory Note) - Additional Information (Detail) - USD ($) $ in Thousands</t>
  </si>
  <si>
    <t>15 years</t>
  </si>
  <si>
    <t>180 monthly</t>
  </si>
  <si>
    <t>The promissory note may be repaid in full after February 1, 2017 as long as the Company provides at least 60 days' written notice and pays a prepayment premium as specified in the loan agreement. The proceeds were used for real estate development projects or other general business purposes.</t>
  </si>
  <si>
    <t>Reinsurance - Additional Information (Detail)</t>
  </si>
  <si>
    <t>4 Months Ended</t>
  </si>
  <si>
    <t>Sep. 30, 2016USD ($)</t>
  </si>
  <si>
    <t>Jun. 30, 2016USD ($)</t>
  </si>
  <si>
    <t>Dec. 31, 2017USD ($)Reinsurers</t>
  </si>
  <si>
    <t>Dec. 31, 2016USD ($)Reinsurers</t>
  </si>
  <si>
    <t>Reinsurance Premiums for Insurance Companies, by Product Segment [Line Items]</t>
  </si>
  <si>
    <t>Percentage of ceding commission on ceded premiums written</t>
  </si>
  <si>
    <t>30.00%</t>
  </si>
  <si>
    <t>Excess of loss reinsurance contract period</t>
  </si>
  <si>
    <t>Number of reinsurers | Reinsurers</t>
  </si>
  <si>
    <t>Recoveries pertaining to reinsurance contracts</t>
  </si>
  <si>
    <t>Number of reinsurers in which major reinsurance recoverable concentrated | Reinsurers</t>
  </si>
  <si>
    <t>Percentage of reinsurance recoverable major reinsurers</t>
  </si>
  <si>
    <t>29.70%</t>
  </si>
  <si>
    <t>Percentage of assumed premiums to net premium earned</t>
  </si>
  <si>
    <t>4.90%</t>
  </si>
  <si>
    <t>2.50%</t>
  </si>
  <si>
    <t>22.00%</t>
  </si>
  <si>
    <t>Credit risk associated with reinsurance receivables</t>
  </si>
  <si>
    <t>Ceded losses recognized as a reduction in losses and LAE</t>
  </si>
  <si>
    <t>Net reduction in premiums ceded</t>
  </si>
  <si>
    <t>Net increase in premiums ceded</t>
  </si>
  <si>
    <t>Amount received from retrospective reinsurance contracts</t>
  </si>
  <si>
    <t>Oxbridge [Member]</t>
  </si>
  <si>
    <t>Reinsurance [Member]</t>
  </si>
  <si>
    <t>Reinsurance - Impact of the Reinsurance Treaties on Premiums Written and Earned (Detail) - USD ($) $ in Thousands</t>
  </si>
  <si>
    <t>Premiums Written:</t>
  </si>
  <si>
    <t>Direct</t>
  </si>
  <si>
    <t>Assumed</t>
  </si>
  <si>
    <t>Gross written</t>
  </si>
  <si>
    <t>Ceded</t>
  </si>
  <si>
    <t>Net premiums written</t>
  </si>
  <si>
    <t>Premiums Earned:</t>
  </si>
  <si>
    <t>Gross earned</t>
  </si>
  <si>
    <t>Losses and Loss Adjustment Expenses - Losses and LAE (Detail) - USD ($) $ in Thousands</t>
  </si>
  <si>
    <t>Liability for Unpaid Claims and Claims Adjustment Expense [Roll Forward]</t>
  </si>
  <si>
    <t>Gross balance, beginning of year</t>
  </si>
  <si>
    <t>Incurred, net of reinsurance, related to:</t>
  </si>
  <si>
    <t>Current year</t>
  </si>
  <si>
    <t>Prior years</t>
  </si>
  <si>
    <t>Total incurred, net of reinsurance</t>
  </si>
  <si>
    <t>Paid, net of reinsurance, related to:</t>
  </si>
  <si>
    <t>Total paid, net of reinsurance</t>
  </si>
  <si>
    <t>Net balance, end of year</t>
  </si>
  <si>
    <t>Add: reinsurance recoverable</t>
  </si>
  <si>
    <t>Gross balance, end of year</t>
  </si>
  <si>
    <t>Losses and Loss Adjustment Expenses - Additional Information (Detail) - USD ($) $ in Thousands</t>
  </si>
  <si>
    <t>Reserves For Losses And Loss Adjustment Expenses [Line Items]</t>
  </si>
  <si>
    <t>Unpaid claims and claim adjustment expenses overall development</t>
  </si>
  <si>
    <t>Reserve Strengthening [Member]</t>
  </si>
  <si>
    <t>2015 and 2016 Loss Years [Member</t>
  </si>
  <si>
    <t>Accident Year 2017 [Member] | Hurricane Irma [Member]</t>
  </si>
  <si>
    <t>Preliminary losses estimated</t>
  </si>
  <si>
    <t>Preliminary net loss estimated</t>
  </si>
  <si>
    <t>Accident Year 2016 [Member] | Hurricane Matthew [Member]</t>
  </si>
  <si>
    <t>Losses and Loss Adjustment Expenses - Schedule of Incurred and Paid Claims Development (Detail) $ in Thousands</t>
  </si>
  <si>
    <t>Dec. 31, 2017USD ($)Claims</t>
  </si>
  <si>
    <t>Dec. 31, 2012USD ($)</t>
  </si>
  <si>
    <t>Homeowners Multi-peril and Dwelling Fire Insurance [Member]</t>
  </si>
  <si>
    <t>Claims Development [Line Items]</t>
  </si>
  <si>
    <t>Incurred Claims and Allocated Claim Adjustment Expenses, Net of Reinsurance</t>
  </si>
  <si>
    <t>Cumulative Paid Claims and Allocated Claim Adjustment Expenses, Net of Reinsurance</t>
  </si>
  <si>
    <t>All outstanding liabilities before 2012, net of reinsurance</t>
  </si>
  <si>
    <t>Liabilities for losses and loss adjustment, net of reinsurance</t>
  </si>
  <si>
    <t>Homeowners Wind-only Insurance [Member]</t>
  </si>
  <si>
    <t>Any Hurricane Prior to 2017 [Member]</t>
  </si>
  <si>
    <t>Hurricane Irma [Member]</t>
  </si>
  <si>
    <t>Total of IBNR Plus Expected Development on Reported Claims</t>
  </si>
  <si>
    <t>Cumulative Number of Reported Claims | Claims</t>
  </si>
  <si>
    <t>Accident Year 2012 [Member] | Homeowners Multi-peril and Dwelling Fire Insurance [Member]</t>
  </si>
  <si>
    <t>Accident Year 2013 [Member] | Homeowners Multi-peril and Dwelling Fire Insurance [Member]</t>
  </si>
  <si>
    <t>Accident Year 2014 [Member] | Homeowners Multi-peril and Dwelling Fire Insurance [Member]</t>
  </si>
  <si>
    <t>Accident Year 2015 [Member] | Homeowners Multi-peril and Dwelling Fire Insurance [Member]</t>
  </si>
  <si>
    <t>Accident Year 2015 [Member] | Homeowners Wind-only Insurance [Member]</t>
  </si>
  <si>
    <t>Accident Year 2016 [Member] | Homeowners Multi-peril and Dwelling Fire Insurance [Member]</t>
  </si>
  <si>
    <t>Accident Year 2016 [Member] | Homeowners Wind-only Insurance [Member]</t>
  </si>
  <si>
    <t>Accident Year 2016 [Member] | Any Hurricane Prior to 2017 [Member]</t>
  </si>
  <si>
    <t>Accident Year 2017 [Member] | Homeowners Multi-peril and Dwelling Fire Insurance [Member]</t>
  </si>
  <si>
    <t>Accident Year 2017 [Member] | Homeowners Wind-only Insurance [Member]</t>
  </si>
  <si>
    <t>Accident Year 2017 [Member] | Any Hurricane Prior to 2017 [Member]</t>
  </si>
  <si>
    <t>Losses and Loss Adjustment Expenses - Reconciliation of Net Incurred and Paid Loss Development Tables to Liability for Losses and Loss Adjustment Expenses (Detail) - USD ($)</t>
  </si>
  <si>
    <t>Short-duration Insurance Contracts, Reconciliation of Claims Development to Liability [Line Items]</t>
  </si>
  <si>
    <t>Liabilities for unpaid losses and loss adjustment expenses, net of reinsurance</t>
  </si>
  <si>
    <t>Reinsurance recoverables</t>
  </si>
  <si>
    <t>Total gross liability for unpaid losses and loss adjustment expenses</t>
  </si>
  <si>
    <t>Losses Specific to Any Hurricane Prior to 2017 [Member]</t>
  </si>
  <si>
    <t>Other Short-duration Insurance Product Lines [Member]</t>
  </si>
  <si>
    <t>Losses and Loss Adjustment Expenses - Supplementary and Unaudited Information about Average Historical Claims Duration (Detail)</t>
  </si>
  <si>
    <t>Short-duration Insurance Contracts, Historical Claims Duration [Line Items]</t>
  </si>
  <si>
    <t>Average Annual Percentage Payout of Incurred Losses by Age, Net of Reinsurance, Year 1</t>
  </si>
  <si>
    <t>53.80%</t>
  </si>
  <si>
    <t>Average Annual Percentage Payout of Incurred Losses by Age, Net of Reinsurance, Year 2</t>
  </si>
  <si>
    <t>24.40%</t>
  </si>
  <si>
    <t>Average Annual Percentage Payout of Incurred Losses by Age, Net of Reinsurance, Year 3</t>
  </si>
  <si>
    <t>10.10%</t>
  </si>
  <si>
    <t>Average Annual Percentage Payout of Incurred Losses by Age, Net of Reinsurance, Year 4</t>
  </si>
  <si>
    <t>5.50%</t>
  </si>
  <si>
    <t>Average Annual Percentage Payout of Incurred Losses by Age, Net of Reinsurance, Year 5</t>
  </si>
  <si>
    <t>2.90%</t>
  </si>
  <si>
    <t>Average Annual Percentage Payout of Incurred Losses by Age, Net of Reinsurance, Year 6</t>
  </si>
  <si>
    <t>1.90%</t>
  </si>
  <si>
    <t>37.20%</t>
  </si>
  <si>
    <t>33.20%</t>
  </si>
  <si>
    <t>8.70%</t>
  </si>
  <si>
    <t>51.00%</t>
  </si>
  <si>
    <t>32.30%</t>
  </si>
  <si>
    <t>81.90%</t>
  </si>
  <si>
    <t>Segment Information - Additional Information (Detail) - Segments</t>
  </si>
  <si>
    <t>Segment Reporting Information [Line Items]</t>
  </si>
  <si>
    <t>Number of operating divisions</t>
  </si>
  <si>
    <t>Sales Revenue, Net [Member] | Segment Concentration Risk [Member] | Insurance Operations [Member]</t>
  </si>
  <si>
    <t>Concentration risk, percentage</t>
  </si>
  <si>
    <t>96.20%</t>
  </si>
  <si>
    <t>95.50%</t>
  </si>
  <si>
    <t>97.50%</t>
  </si>
  <si>
    <t>Assets [Member] | Segment Concentration Risk [Member] | Insurance Operations [Member]</t>
  </si>
  <si>
    <t>87.10%</t>
  </si>
  <si>
    <t>87.90%</t>
  </si>
  <si>
    <t>91.80%</t>
  </si>
  <si>
    <t>Segment Information - Summary of Segment Information Reconciled to Consolidated Statements of Income (Detail) - USD ($) $ in Thousands</t>
  </si>
  <si>
    <t>Revenue:</t>
  </si>
  <si>
    <t>Net investment income (loss)</t>
  </si>
  <si>
    <t>Net realized investment (losses) gains</t>
  </si>
  <si>
    <t>Expenses:</t>
  </si>
  <si>
    <t>Amortization of deferred policy acquisition costs</t>
  </si>
  <si>
    <t>Income (loss) before income taxes</t>
  </si>
  <si>
    <t>Operating Segments [Member] | Insurance Operations [Member]</t>
  </si>
  <si>
    <t>Total revenue from non-affiliates</t>
  </si>
  <si>
    <t>Operating Segments [Member] | Real Estate Operations [Member]</t>
  </si>
  <si>
    <t>Operating Segments [Member] | Corporate and Other [Member]</t>
  </si>
  <si>
    <t>Intersegment Eliminations [Member]</t>
  </si>
  <si>
    <t>Segment Information - Summary of Segment Assets Reconciled to Consolidated Balance Sheet (Detail) - USD ($) $ in Thousands</t>
  </si>
  <si>
    <t>Consolidation, Eliminations [Member]</t>
  </si>
  <si>
    <t>Insurance Operations [Member] | Operating Segments [Member]</t>
  </si>
  <si>
    <t>Real Estate Operations [Member] | Operating Segments [Member]</t>
  </si>
  <si>
    <t>Corporate and Other [Member] | Operating Segments [Member]</t>
  </si>
  <si>
    <t>Income Taxes - Summary of Income Tax Expense (Detail) - USD ($) $ in Thousands</t>
  </si>
  <si>
    <t>Current:</t>
  </si>
  <si>
    <t>Federal</t>
  </si>
  <si>
    <t>State</t>
  </si>
  <si>
    <t>Foreign</t>
  </si>
  <si>
    <t>Total current taxes</t>
  </si>
  <si>
    <t>Deferred:</t>
  </si>
  <si>
    <t>Total deferred taxes</t>
  </si>
  <si>
    <t>Income Taxes - Summarized the Differences Between the Statutory Federal Income Tax Rate and the Effective Tax Rate (Detail) - USD ($) $ in Thousands</t>
  </si>
  <si>
    <t>Income taxes at statutory rate</t>
  </si>
  <si>
    <t>State income taxes, net of federal tax benefits</t>
  </si>
  <si>
    <t>Effects of tax rate changes</t>
  </si>
  <si>
    <t>Share-based compensation</t>
  </si>
  <si>
    <t>Income taxes at statutory rate, percentage</t>
  </si>
  <si>
    <t>35.00%</t>
  </si>
  <si>
    <t>Increase (decrease) in income taxes resulting from:</t>
  </si>
  <si>
    <t>State income taxes, net of federal tax benefits, percentage</t>
  </si>
  <si>
    <t>4.20%</t>
  </si>
  <si>
    <t>3.60%</t>
  </si>
  <si>
    <t>Effects of tax rate changes, percentage</t>
  </si>
  <si>
    <t>9.00%</t>
  </si>
  <si>
    <t>Share-based compensation, percentage</t>
  </si>
  <si>
    <t>4.50%</t>
  </si>
  <si>
    <t>Other, percentage</t>
  </si>
  <si>
    <t>3.20%</t>
  </si>
  <si>
    <t>(0.50%)</t>
  </si>
  <si>
    <t>(0.60%)</t>
  </si>
  <si>
    <t>55.90%</t>
  </si>
  <si>
    <t>38.10%</t>
  </si>
  <si>
    <t>38.00%</t>
  </si>
  <si>
    <t>Income Taxes - Additional Information (Detail) - USD ($)</t>
  </si>
  <si>
    <t>Dec. 31, 2018</t>
  </si>
  <si>
    <t>Income Tax Disclosure [Line Items]</t>
  </si>
  <si>
    <t>Uncertain tax positions or unrecognized tax benefits</t>
  </si>
  <si>
    <t>Accrued interest and penalty</t>
  </si>
  <si>
    <t>Effects of tax rate</t>
  </si>
  <si>
    <t>Valuation Allowance</t>
  </si>
  <si>
    <t>Illiquid Assets [Member]</t>
  </si>
  <si>
    <t>Percentage of mandatory one time tax</t>
  </si>
  <si>
    <t>15.50%</t>
  </si>
  <si>
    <t>Tax Year 2017 [Member]</t>
  </si>
  <si>
    <t>Net operating loss carryforward</t>
  </si>
  <si>
    <t>Net operating loss carryforward expiration date</t>
  </si>
  <si>
    <t>Dec. 31,
		2037</t>
  </si>
  <si>
    <t>Tax Year 2016 [Member]</t>
  </si>
  <si>
    <t>Capital loss carryforward</t>
  </si>
  <si>
    <t>Tax Year 2015 [Member]</t>
  </si>
  <si>
    <t>Minimum [Member]</t>
  </si>
  <si>
    <t>Percentage of shareholding by controlled foreign corporations and other specified foreign corporations</t>
  </si>
  <si>
    <t>Scenario, Forecast [Member]</t>
  </si>
  <si>
    <t>21.00%</t>
  </si>
  <si>
    <t>Income Taxes - Significant Components of Deferred Income Taxes (Detail) - USD ($) $ in Thousands</t>
  </si>
  <si>
    <t>Deferred tax assets:</t>
  </si>
  <si>
    <t>Organizational costs</t>
  </si>
  <si>
    <t>Unearned revenue</t>
  </si>
  <si>
    <t>State net operating losses</t>
  </si>
  <si>
    <t>State capital loss carryforwards</t>
  </si>
  <si>
    <t>Bad debt reserve</t>
  </si>
  <si>
    <t>Total deferred tax assets</t>
  </si>
  <si>
    <t>Deferred tax liabilities:</t>
  </si>
  <si>
    <t>Property and equipment</t>
  </si>
  <si>
    <t>Intangible assets</t>
  </si>
  <si>
    <t>Unrealized net gain on available-for-sale securities</t>
  </si>
  <si>
    <t>Basis difference related to partnership investments</t>
  </si>
  <si>
    <t>Basis difference related to convertible senior notes</t>
  </si>
  <si>
    <t>Total deferred tax liabilities</t>
  </si>
  <si>
    <t>Income Taxes - Significant Components of Net Deferred Income Tax Assets (Detail) - USD ($) $ in Thousands</t>
  </si>
  <si>
    <t>Net deferred tax liabilities</t>
  </si>
  <si>
    <t>Net deferred tax assets</t>
  </si>
  <si>
    <t>Earnings Per Share - Summary of Numerator and Denominator of Basic and Fully Diluted (Loss) Earnings Per Common Share (Detail) - USD ($) $ / shares in Units, shares in Thousands, $ in Thousands</t>
  </si>
  <si>
    <t>Basic Earnings Per Share:</t>
  </si>
  <si>
    <t>Income allocated to common stockholders, Income (Numerator)</t>
  </si>
  <si>
    <t>Income allocated to common stockholders, Shares (Denominator)</t>
  </si>
  <si>
    <t>Income allocated to common stockholders, Per Share Amount</t>
  </si>
  <si>
    <t>Effect of Dilutive Securities:</t>
  </si>
  <si>
    <t>Less: Income attributable to participating securities</t>
  </si>
  <si>
    <t>Diluted Earnings Per Share:</t>
  </si>
  <si>
    <t>Income available to common stockholders and assumed conversions, Income (Numerator)</t>
  </si>
  <si>
    <t>Income available to common stockholders and assumed conversions, Shares (Denominator)</t>
  </si>
  <si>
    <t>Income available to common stockholders and assumed conversions, Per Share Amount</t>
  </si>
  <si>
    <t>Basic and Diluted Loss Per Share:</t>
  </si>
  <si>
    <t>Income (loss) allocated to common stockholders, Income (loss) (Numerator)</t>
  </si>
  <si>
    <t>Dilutive Securities, Income (Numerator)</t>
  </si>
  <si>
    <t>Dilutive Securities, Shares (Denominator)</t>
  </si>
  <si>
    <t>Stock Options [Member]</t>
  </si>
  <si>
    <t>Stockholders' Equity (Common Stock) - Additional Information (Detail) - USD ($)</t>
  </si>
  <si>
    <t>Class of Stock [Line Items]</t>
  </si>
  <si>
    <t>Stock repurchased and retired, total costs</t>
  </si>
  <si>
    <t>2017 Plan [Member]</t>
  </si>
  <si>
    <t>Common stock repurchase authorized amount</t>
  </si>
  <si>
    <t>Time through the company is allowed to repurchase shares</t>
  </si>
  <si>
    <t>Dec. 31,
		2018</t>
  </si>
  <si>
    <t>Share Repurchase Plan [Member] | Common Stock [Member]</t>
  </si>
  <si>
    <t>Share Repurchase Plan [Member] | 2016 and 2015 Plan [Member]</t>
  </si>
  <si>
    <t>Common stock repurchased and retired, weighted average price</t>
  </si>
  <si>
    <t>Fees and commissions average price repurchase common stock</t>
  </si>
  <si>
    <t>Share Repurchase Plan [Member] | 2016 and 2015 Plan [Member] | Common Stock [Member]</t>
  </si>
  <si>
    <t>Stockholders' Equity (Series B Junior Participating Preferred Share Purchase Right) - Additional Information (Detail) - Share Repurchase Plan [Member] - Series B Junior Participating Preferred Stock [Member]</t>
  </si>
  <si>
    <t>Oct. 31, 2013Right$ / shares</t>
  </si>
  <si>
    <t>Subsequent Event [Line Items]</t>
  </si>
  <si>
    <t>Dividends Payable, Right Per Share | Right</t>
  </si>
  <si>
    <t>Exercise price per one one-hundredth of each preferred share</t>
  </si>
  <si>
    <t>Purchase right of common shareholder</t>
  </si>
  <si>
    <t>One one-hundredth</t>
  </si>
  <si>
    <t>Expiry of preferred stock purchase rights</t>
  </si>
  <si>
    <t>Oct. 18,
		2018</t>
  </si>
  <si>
    <t>Minimum percentage of ownership that triggers exercise rights</t>
  </si>
  <si>
    <t>Number of days that must lapse after ownership percentage change</t>
  </si>
  <si>
    <t>10 days</t>
  </si>
  <si>
    <t>Preferred stock purchase right exchange or redemption price</t>
  </si>
  <si>
    <t>Stockholders' Equity (Share Repurchase Agreement) - Additional Information (Detail) - USD ($) $ / shares in Units, $ in Thousands</t>
  </si>
  <si>
    <t>Institutional Investors [Member] | Share Repurchase Plan [Member]</t>
  </si>
  <si>
    <t>Common stock repurchased and retired, price per share</t>
  </si>
  <si>
    <t>Stockholders' Equity (Prepaid Share Repurchase Forward Contract) - Additional Information (Detail) - Share Repurchase Plan [Member] $ in Thousands</t>
  </si>
  <si>
    <t>Dec. 31, 2017USD ($)shares</t>
  </si>
  <si>
    <t>Number of outstanding prepaid share repurchase forward contract</t>
  </si>
  <si>
    <t>Deutsche Bank AG, London Branch [Member] | 3.875% Convertible Senior Notes [Member]</t>
  </si>
  <si>
    <t>Repurchase of common stock under prepaid forward contract | $</t>
  </si>
  <si>
    <t>Repurchase of Common stock, shares | shares</t>
  </si>
  <si>
    <t>Prepaid stock repurchases forward contract settlement period</t>
  </si>
  <si>
    <t>Societe Generale [Member] | 4.25% Convertible Senior Notes [Member]</t>
  </si>
  <si>
    <t>Stockholders' Equity (Preferred Stock) - Additional Information (Detail)</t>
  </si>
  <si>
    <t>Dec. 31, 2017shares</t>
  </si>
  <si>
    <t>Dec. 31, 2013Vote$ / sharesshares</t>
  </si>
  <si>
    <t>Dec. 31, 2016shares</t>
  </si>
  <si>
    <t>Preferred shares issued</t>
  </si>
  <si>
    <t>Preferred shares outstanding</t>
  </si>
  <si>
    <t>Preferred shares Authorized</t>
  </si>
  <si>
    <t>Additional shares of preferred stock authorized to issue, no par value</t>
  </si>
  <si>
    <t>Minimum dividend payment per shares | $ / shares</t>
  </si>
  <si>
    <t>Ratio of maximum aggregate preferred stock dividend to common stock dividend per share</t>
  </si>
  <si>
    <t>Number of votes per shares | Vote</t>
  </si>
  <si>
    <t>Ratio of maximum aggregate preferred stock liquidation payment to common stock liquidation payment</t>
  </si>
  <si>
    <t>Series B Preferred Stock [Member] | Minimum [Member]</t>
  </si>
  <si>
    <t>Preferred stock liquidation preference | $ / shares</t>
  </si>
  <si>
    <t>Series A Cumulative Convertible Preferred Stock [Member]</t>
  </si>
  <si>
    <t>Stock-Based Compensation (Incentive Plans) - Additional Information (Detail) - Omnibus Incentive Plan New Plan 2012 [Member] - shares</t>
  </si>
  <si>
    <t>Mar. 17, 2017</t>
  </si>
  <si>
    <t>Share-based Compensation Arrangement by Share-based Payment Award [Line Items]</t>
  </si>
  <si>
    <t>Common shares available for grant</t>
  </si>
  <si>
    <t>Common shares reserved for future issuance</t>
  </si>
  <si>
    <t>Stock-Based Compensation (Stock Options) - Additional Information (Detail) - USD ($) $ in Thousands</t>
  </si>
  <si>
    <t>Stock option contractual term</t>
  </si>
  <si>
    <t>Options were net settled</t>
  </si>
  <si>
    <t>Surrender of Shares</t>
  </si>
  <si>
    <t>Recognized compensation expenses</t>
  </si>
  <si>
    <t>Deferred tax benefits recognized</t>
  </si>
  <si>
    <t>Unrecognized compensation expense related to nonvested stock options</t>
  </si>
  <si>
    <t>Recognition of remaining compensation expense over a weighted-average period</t>
  </si>
  <si>
    <t>Stock Options [Member] | Maximum [Member]</t>
  </si>
  <si>
    <t>Stock options maximum vesting period</t>
  </si>
  <si>
    <t>5 years</t>
  </si>
  <si>
    <t>Stock-Based Compensation - Summary of Company's Stock Option Plan Activity (Detail) - USD ($) $ / shares in Units, $ in Thousands</t>
  </si>
  <si>
    <t>Share-based Compensation Arrangement by Share-based Payment Award, Options, Outstanding [Roll Forward]</t>
  </si>
  <si>
    <t>Granted, Number of options</t>
  </si>
  <si>
    <t>Exercised, Number of Options</t>
  </si>
  <si>
    <t>Outstanding, Number of Options</t>
  </si>
  <si>
    <t>Exercisable, Number of Options</t>
  </si>
  <si>
    <t>Granted, Weighted Average Exercise Price</t>
  </si>
  <si>
    <t>Exercised, Weighted-Average Exercise Price</t>
  </si>
  <si>
    <t>Outstanding, Weighted Average Exercise Price</t>
  </si>
  <si>
    <t>Exercisable, Weighted-Average Exercise Price</t>
  </si>
  <si>
    <t>Outstanding, Weighted-Average Remaining Contractual Term</t>
  </si>
  <si>
    <t>8 years 2 months 12 days</t>
  </si>
  <si>
    <t>2 years 3 months 19 days</t>
  </si>
  <si>
    <t>Exercisable, Weighted-Average Remaining Contractual Term</t>
  </si>
  <si>
    <t>3 years 8 months 12 days</t>
  </si>
  <si>
    <t>Outstanding, Aggregate Intrinsic Value</t>
  </si>
  <si>
    <t>Exercisable, Aggregate Intrinsic Value</t>
  </si>
  <si>
    <t>Stock-Based Compensation - Information about Options Exercised (Detail) - USD ($) $ in Thousands</t>
  </si>
  <si>
    <t>Share Based Compensation Arrangement By Share Based Payment Award Options Activity [Abstract]</t>
  </si>
  <si>
    <t>Options exercised</t>
  </si>
  <si>
    <t>Total intrinsic value of exercised options</t>
  </si>
  <si>
    <t>Tax benefits realized</t>
  </si>
  <si>
    <t>Stock-Based Compensation - Assumptions Used to Estimate the Fair Value of Stock Options Granted (Detail)</t>
  </si>
  <si>
    <t>Expected dividend yield</t>
  </si>
  <si>
    <t>3.53%</t>
  </si>
  <si>
    <t>Expected volatility</t>
  </si>
  <si>
    <t>42.86%</t>
  </si>
  <si>
    <t>Risk-free interest rate</t>
  </si>
  <si>
    <t>1.92%</t>
  </si>
  <si>
    <t>Expected life (in years)</t>
  </si>
  <si>
    <t>Stock Based Compensation - Information with Respect to Unvested Restricted Stock Awards Stock Option and Incentive Plan (Detail) - Restricted Stock [Member] - $ / shares</t>
  </si>
  <si>
    <t>Beginning balance, shares</t>
  </si>
  <si>
    <t>Granted, Number of Restricted Stock Awards</t>
  </si>
  <si>
    <t>Vested, Number of Restricted Stock Awards</t>
  </si>
  <si>
    <t>Cancelled, Number of Restricted Stock Awards</t>
  </si>
  <si>
    <t>Forfeited, Number of Restricted Stock Awards</t>
  </si>
  <si>
    <t>Ending balance, shares</t>
  </si>
  <si>
    <t>Nonvested, Weighted-Average Grant Date Fair Value, Beginning balance</t>
  </si>
  <si>
    <t>Granted, Weighted-Average Grant Date Fair Value</t>
  </si>
  <si>
    <t>Vested, Weighted-Average Grant Date Fair Value</t>
  </si>
  <si>
    <t>Cancelled, Weighted-Average Grant Date Fair Value</t>
  </si>
  <si>
    <t>Forfeited, Weighted-Average Grant Date Fair Value</t>
  </si>
  <si>
    <t>Nonvested, Weighted-Average Grant Date Fair Value, Ending balance</t>
  </si>
  <si>
    <t>Stock-Based Compensation (Restricted Stock Awards) - Additional Information (Detail) - USD ($) $ in Thousands</t>
  </si>
  <si>
    <t>Restricted Stock [Member]</t>
  </si>
  <si>
    <t>Total unrecognized compensation expense, Nonvested restricted stock arrangements granted</t>
  </si>
  <si>
    <t>32 months</t>
  </si>
  <si>
    <t>Awards issued during the period</t>
  </si>
  <si>
    <t>Other Than Time-based Restricted Stock Awards [Member]</t>
  </si>
  <si>
    <t>Stock-Based Compensation - Information about Deferred Tax Benefits Recognized Related to Restricted Stock Awards, Paid Dividends and the Fair Value of Vested Restricted Stock (Detail) - Restricted Stock [Member] - USD ($) $ in Thousands</t>
  </si>
  <si>
    <t>Tax benefits realized for restricted stock and paid dividends</t>
  </si>
  <si>
    <t>Fair value of vested restricted stock</t>
  </si>
  <si>
    <t>Employee Benefit Plan - Additional Information (Detail)</t>
  </si>
  <si>
    <t>Dec. 31, 2017USD ($)Plans</t>
  </si>
  <si>
    <t>US Employees [Member]</t>
  </si>
  <si>
    <t>Employee Benefit Plan [Line Items]</t>
  </si>
  <si>
    <t>Maximum percentage of employee contribution</t>
  </si>
  <si>
    <t>Company contribution in the plan</t>
  </si>
  <si>
    <t>India Employees [Member]</t>
  </si>
  <si>
    <t>Employment benefit accrued</t>
  </si>
  <si>
    <t>Matching contribution, number of defined contribution plans | Plans</t>
  </si>
  <si>
    <t>Defined benefit plan amount recognized</t>
  </si>
  <si>
    <t>Maximum [Member] | US Employees [Member]</t>
  </si>
  <si>
    <t>Maximum percentage of employer contribution</t>
  </si>
  <si>
    <t>Deferred Profit Sharing [Member] | US Employees [Member]</t>
  </si>
  <si>
    <t>Commitments and Contingencies - Additional Information (Detail) $ in Thousands</t>
  </si>
  <si>
    <t>Dec. 31, 2017USD ($)Contract</t>
  </si>
  <si>
    <t>Dec. 31, 2016USD ($)ft²</t>
  </si>
  <si>
    <t>Commitment And Contingencies [Line Items]</t>
  </si>
  <si>
    <t>Number of multi year reinsurance contracts | Contract</t>
  </si>
  <si>
    <t>Percentage increase in monthly rental payment</t>
  </si>
  <si>
    <t>5.00%</t>
  </si>
  <si>
    <t>Rental expense under all facility leases</t>
  </si>
  <si>
    <t>Percentage increase in monthly service agreement payment</t>
  </si>
  <si>
    <t>Noida, India [Member]</t>
  </si>
  <si>
    <t>Company agreement to lease | ft²</t>
  </si>
  <si>
    <t>Commitments and Contingencies - Summary of Contractual Obligations (Detail) $ in Thousands</t>
  </si>
  <si>
    <t>Purchase Obligation, Fiscal Year Maturity [Abstract]</t>
  </si>
  <si>
    <t>Commitments and Contingencies - Summary of Contractual Obligations (Parenthetical) (Detail)</t>
  </si>
  <si>
    <t>Number of multi-year flood reinsurance contracts</t>
  </si>
  <si>
    <t>Commitments and Contingencies - Minimum Future Rental Payments Under Operating Leases (Detail) $ in Thousands</t>
  </si>
  <si>
    <t>Total minimum future payments</t>
  </si>
  <si>
    <t>Commitments and Contingencies - Minimum Future Payments Under the Service Agreements (Detail) $ in Thousands</t>
  </si>
  <si>
    <t>Commitments and Contingencies - Rental Income Due Under Non-Cancellable Operating Leases (Detail) $ in Thousands</t>
  </si>
  <si>
    <t>Quarterly Results of Operations - Summarize Unaudited Quarterly Results of Operations (Detail) - USD ($) $ / shares in Units, $ in Thousands</t>
  </si>
  <si>
    <t>Net income</t>
  </si>
  <si>
    <t>Comprehensive income</t>
  </si>
  <si>
    <t>Earnings per share:</t>
  </si>
  <si>
    <t>Basic</t>
  </si>
  <si>
    <t>Diluted</t>
  </si>
  <si>
    <t>Regulatory Requirements and Restrictions - Additional Information (Detail)</t>
  </si>
  <si>
    <t>Dec. 31, 2018USD ($)</t>
  </si>
  <si>
    <t>Statutory Accounting Practices [Line Items]</t>
  </si>
  <si>
    <t>Payment of dividends</t>
  </si>
  <si>
    <t>Minimum percentage of capital and surplus requires to maintain by Company</t>
  </si>
  <si>
    <t>Statutory capital and surplus</t>
  </si>
  <si>
    <t>Dividend distribution open capital surplus under condition 1</t>
  </si>
  <si>
    <t>Dividend distribution open capital surplus under condition 2</t>
  </si>
  <si>
    <t>Percentage of unrealized capital gain under condition 2</t>
  </si>
  <si>
    <t>25.00%</t>
  </si>
  <si>
    <t>Dividend distribution open capital surplus under condition 3</t>
  </si>
  <si>
    <t>Percentage of unrealized capital gain under condition 3</t>
  </si>
  <si>
    <t>Restricted net assets of Company's insurance subsidiaries</t>
  </si>
  <si>
    <t>HCPCI Domiciled in Florida [Member]</t>
  </si>
  <si>
    <t>Statutory net income (loss) Amount</t>
  </si>
  <si>
    <t>Statutory accounting practices, Future dividend payments restrictions, Capital Surplus Percentage</t>
  </si>
  <si>
    <t>Statutory accounting practices, Future dividend payments restrictions, Statutory Capital surplus Percentage</t>
  </si>
  <si>
    <t>115.00%</t>
  </si>
  <si>
    <t>Statutory accounting practices, Future dividend payments restrictions, Notice Period</t>
  </si>
  <si>
    <t>30 days</t>
  </si>
  <si>
    <t>Premium to capital surplus ratios, percentage of written premiums</t>
  </si>
  <si>
    <t>TypTap [Member]</t>
  </si>
  <si>
    <t>Premium to capital surplus ratio for gross written premiums</t>
  </si>
  <si>
    <t>Premium to capital surplus ratio for net written premiums</t>
  </si>
  <si>
    <t>HCPCI and TypTap [Member]</t>
  </si>
  <si>
    <t>Deposit in Trust with state regulatory authorities</t>
  </si>
  <si>
    <t>Claddaugh Domiciled in Bermuda [Member]</t>
  </si>
  <si>
    <t>Minimum amount of statutory capital and surplus required</t>
  </si>
  <si>
    <t>Payment of cash dividend to parent</t>
  </si>
  <si>
    <t>Us Insurance Subsidiaries [Member]</t>
  </si>
  <si>
    <t>Maximum [Member] | Insurance Subsidiaries Domiciled in Florida [Member]</t>
  </si>
  <si>
    <t>Minimum [Member] | HCPCI Domiciled in Florida [Member]</t>
  </si>
  <si>
    <t>Minimum [Member] | TypTap [Member]</t>
  </si>
  <si>
    <t>Minimum [Member] | TypTap [Member] | Scenario, Forecast [Member]</t>
  </si>
  <si>
    <t>Minimum [Member] | Us Insurance Subsidiaries [Member]</t>
  </si>
  <si>
    <t>Regulatory Requirements and Restrictions - Summary of Required Ratio of Gross and Net Written Premium to Surplus (Detail)</t>
  </si>
  <si>
    <t>HCPCI [Member]</t>
  </si>
  <si>
    <t>Related Party Transactions - Additional Information (Detail) $ in Thousands</t>
  </si>
  <si>
    <t>Jan. 31, 2017USD ($)</t>
  </si>
  <si>
    <t>Dec. 31, 2017USD ($)Directors</t>
  </si>
  <si>
    <t>Related Party Transaction [Line Items]</t>
  </si>
  <si>
    <t>Fees incurred with respect to law firm</t>
  </si>
  <si>
    <t>Real Estate Transactions [Member] | Pineda Landings - Melbourne, Florida [Member]</t>
  </si>
  <si>
    <t>Number of non-employee directors | Directors</t>
  </si>
  <si>
    <t>Oxbridge [Member] | Period from June 1, 2015 through May 31, 2016 [Member]</t>
  </si>
  <si>
    <t>Assumed total covered exposure</t>
  </si>
  <si>
    <t>Transaction amount</t>
  </si>
  <si>
    <t>Oxbridge [Member] | Period From June 1, 2016 Through May 31, 2017 [Member]</t>
  </si>
  <si>
    <t>Oxbridge [Member] | Period From June 1, 2017 Through May 31, 2018 [Member]</t>
  </si>
  <si>
    <t>Premiums paid</t>
  </si>
  <si>
    <t>Condensed Financial Information of HCI Group, Inc. - Balance Sheets (Detail) - USD ($) $ in Thousands</t>
  </si>
  <si>
    <t>Fixed-maturity securities, available for sale, at fair value</t>
  </si>
  <si>
    <t>Equity securities, available for sale, at fair value</t>
  </si>
  <si>
    <t>Equity securities, trading, at fair value</t>
  </si>
  <si>
    <t>Income tax receivable</t>
  </si>
  <si>
    <t>Total liabilities and stockholders' equity</t>
  </si>
  <si>
    <t>HCI Group [Member]</t>
  </si>
  <si>
    <t>Note receivable - related party</t>
  </si>
  <si>
    <t>Investment in subsidiaries</t>
  </si>
  <si>
    <t>Due to related parties</t>
  </si>
  <si>
    <t>Condensed Financial Information of HCI Group, Inc. - Statements of Income (Detail) - USD ($) $ in Thousands</t>
  </si>
  <si>
    <t>Condensed Financial Statements, Captions [Line Items]</t>
  </si>
  <si>
    <t>Net realized gains</t>
  </si>
  <si>
    <t>Net unrealized gains</t>
  </si>
  <si>
    <t>Other income</t>
  </si>
  <si>
    <t>Operating expenses</t>
  </si>
  <si>
    <t>Income tax benefit</t>
  </si>
  <si>
    <t>Loss before income tax benefit and equity in income of subsidiaries</t>
  </si>
  <si>
    <t>Net loss before equity in income of subsidiaries</t>
  </si>
  <si>
    <t>Equity in income of subsidiaries</t>
  </si>
  <si>
    <t>Condensed Financial Information of HCI Group, Inc. - Statements of Cash Flows (Detail) - USD ($) $ in Thousands</t>
  </si>
  <si>
    <t>Adjustments to reconcile net (loss) income to net cash (used in) provided by operating activities:</t>
  </si>
  <si>
    <t>Net realized investment gains</t>
  </si>
  <si>
    <t>Amortization of premiums on investments in fixed-maturity securities</t>
  </si>
  <si>
    <t>(Income) loss from limited partnership investments</t>
  </si>
  <si>
    <t>Distributions from limited partnership interests</t>
  </si>
  <si>
    <t>Deferred income taxes</t>
  </si>
  <si>
    <t>Income taxes payable</t>
  </si>
  <si>
    <t>Investment in limited partnership interest</t>
  </si>
  <si>
    <t>Purchase of equity securities, available for sale</t>
  </si>
  <si>
    <t>Purchase of equity securities, trading</t>
  </si>
  <si>
    <t>Proceeds from sales of equity securities, available for sale</t>
  </si>
  <si>
    <t>Proceeds from sales of equity securities, trading</t>
  </si>
  <si>
    <t>Debt issuance costs paid</t>
  </si>
  <si>
    <t>Cash dividends paid to stockholders</t>
  </si>
  <si>
    <t>Proceeds from exercise of stock options</t>
  </si>
  <si>
    <t>Proceeds from issuance of long-term debt</t>
  </si>
  <si>
    <t>Loss from disposal of property and equipment</t>
  </si>
  <si>
    <t>Investment in note receivable - related party</t>
  </si>
  <si>
    <t>Dividends received from subsidiary</t>
  </si>
  <si>
    <t>Subsequent Events - Additional Information (Detail) - USD ($)</t>
  </si>
  <si>
    <t>Feb. 08, 2018</t>
  </si>
  <si>
    <t>Jan. 26, 2018</t>
  </si>
  <si>
    <t>Jan. 15, 2018</t>
  </si>
  <si>
    <t>Feb. 20, 2018</t>
  </si>
  <si>
    <t>Dividends per common share</t>
  </si>
  <si>
    <t>Options to purchase common shares granted</t>
  </si>
  <si>
    <t>Options exercise price per share</t>
  </si>
  <si>
    <t>Grant date fair value of restricted stock</t>
  </si>
  <si>
    <t>Capital committed for investment</t>
  </si>
  <si>
    <t>Subsequent Event [Member]</t>
  </si>
  <si>
    <t>Date of dividend payable</t>
  </si>
  <si>
    <t>Mar. 16,
		2018</t>
  </si>
  <si>
    <t>Record date of dividend payable</t>
  </si>
  <si>
    <t>Feb. 16,
		2018</t>
  </si>
  <si>
    <t>Subsequent Event [Member] | Chief Executive Officer [Member]</t>
  </si>
  <si>
    <t>Shares of restricted stock granted</t>
  </si>
  <si>
    <t>Options expiration date</t>
  </si>
  <si>
    <t>Feb. 8,
		2028</t>
  </si>
  <si>
    <t>Vesting period</t>
  </si>
  <si>
    <t>4 years</t>
  </si>
  <si>
    <t>Grant date fair value of stock options</t>
  </si>
  <si>
    <t>Subsequent Event [Member] | Greenleaf Essence, LLC [Member]</t>
  </si>
  <si>
    <t>Purchase of noncontrolling interest</t>
  </si>
  <si>
    <t>Gain or loss on acquisition of noncontrolling interest</t>
  </si>
  <si>
    <t>Subsequent Event [Member] | Limited Partnership [Member] | Subscription Agreement [Member]</t>
  </si>
  <si>
    <t>Subsequent Events - Minimum Future Rental Payments Under Operating Leases (Detail) - USD ($) $ in Thousands</t>
  </si>
  <si>
    <t>Feb. 02, 2018</t>
  </si>
  <si>
    <t>Operating Leased Assets [Line Items]</t>
  </si>
  <si>
    <t>Miami Lakes, Florida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0081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458442</v>
      </c>
    </row>
    <row r="18" spans="1:4">
      <c r="A18" s="4" t="s">
        <v>30</v>
      </c>
      <c r="D18" s="6" t="n">
        <v>375747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s>
  <sheetData>
    <row r="1" spans="1:7">
      <c r="A1" s="1" t="s">
        <v>933</v>
      </c>
      <c r="B1" s="2" t="s">
        <v>1</v>
      </c>
    </row>
    <row r="2" spans="1:7">
      <c r="B2" s="2" t="s">
        <v>2</v>
      </c>
      <c r="C2" s="2" t="s">
        <v>819</v>
      </c>
      <c r="D2" s="2" t="s">
        <v>820</v>
      </c>
      <c r="E2" s="2" t="s">
        <v>799</v>
      </c>
      <c r="F2" s="2" t="s">
        <v>771</v>
      </c>
      <c r="G2" s="2" t="s">
        <v>821</v>
      </c>
    </row>
    <row r="3" spans="1:7">
      <c r="A3" s="4" t="s">
        <v>807</v>
      </c>
    </row>
    <row r="4" spans="1:7">
      <c r="A4" s="3" t="s">
        <v>808</v>
      </c>
    </row>
    <row r="5" spans="1:7">
      <c r="A5" s="4" t="s">
        <v>822</v>
      </c>
      <c r="B5" s="4" t="s">
        <v>823</v>
      </c>
      <c r="C5" s="4" t="s">
        <v>823</v>
      </c>
    </row>
    <row r="6" spans="1:7">
      <c r="A6" s="4" t="s">
        <v>934</v>
      </c>
      <c r="B6" s="4" t="s">
        <v>935</v>
      </c>
    </row>
    <row r="7" spans="1:7">
      <c r="A7" s="4" t="s">
        <v>811</v>
      </c>
    </row>
    <row r="8" spans="1:7">
      <c r="A8" s="3" t="s">
        <v>808</v>
      </c>
    </row>
    <row r="9" spans="1:7">
      <c r="A9" s="4" t="s">
        <v>781</v>
      </c>
      <c r="B9" s="4" t="s">
        <v>824</v>
      </c>
    </row>
    <row r="10" spans="1:7">
      <c r="A10" s="4" t="s">
        <v>812</v>
      </c>
      <c r="B10" s="4" t="s">
        <v>936</v>
      </c>
    </row>
    <row r="11" spans="1:7">
      <c r="A11" s="4" t="s">
        <v>814</v>
      </c>
    </row>
    <row r="12" spans="1:7">
      <c r="A12" s="3" t="s">
        <v>808</v>
      </c>
    </row>
    <row r="13" spans="1:7">
      <c r="A13" s="4" t="s">
        <v>781</v>
      </c>
      <c r="B13" s="4" t="s">
        <v>182</v>
      </c>
      <c r="C13" s="4" t="s">
        <v>182</v>
      </c>
      <c r="D13" s="4" t="s">
        <v>182</v>
      </c>
    </row>
    <row r="14" spans="1:7">
      <c r="A14" s="4" t="s">
        <v>812</v>
      </c>
      <c r="B14" s="4" t="s">
        <v>937</v>
      </c>
    </row>
    <row r="15" spans="1:7">
      <c r="A15" s="4" t="s">
        <v>802</v>
      </c>
    </row>
    <row r="16" spans="1:7">
      <c r="A16" s="3" t="s">
        <v>808</v>
      </c>
    </row>
    <row r="17" spans="1:7">
      <c r="A17" s="4" t="s">
        <v>781</v>
      </c>
      <c r="B17" s="4" t="s">
        <v>803</v>
      </c>
      <c r="E17" s="4" t="s">
        <v>803</v>
      </c>
    </row>
    <row r="18" spans="1:7">
      <c r="A18" s="4" t="s">
        <v>812</v>
      </c>
      <c r="B18" s="4" t="s">
        <v>938</v>
      </c>
    </row>
    <row r="19" spans="1:7">
      <c r="A19" s="4" t="s">
        <v>817</v>
      </c>
    </row>
    <row r="20" spans="1:7">
      <c r="A20" s="3" t="s">
        <v>808</v>
      </c>
    </row>
    <row r="21" spans="1:7">
      <c r="A21" s="4" t="s">
        <v>781</v>
      </c>
      <c r="B21" s="4" t="s">
        <v>825</v>
      </c>
      <c r="G21" s="4" t="s">
        <v>825</v>
      </c>
    </row>
    <row r="22" spans="1:7">
      <c r="A22" s="4" t="s">
        <v>812</v>
      </c>
      <c r="B22" s="4" t="s">
        <v>939</v>
      </c>
    </row>
    <row r="23" spans="1:7">
      <c r="A23" s="4" t="s">
        <v>780</v>
      </c>
    </row>
    <row r="24" spans="1:7">
      <c r="A24" s="3" t="s">
        <v>808</v>
      </c>
    </row>
    <row r="25" spans="1:7">
      <c r="A25" s="4" t="s">
        <v>781</v>
      </c>
      <c r="B25" s="4" t="s">
        <v>782</v>
      </c>
      <c r="F25" s="4" t="s">
        <v>782</v>
      </c>
    </row>
    <row r="26" spans="1:7">
      <c r="A26" s="4" t="s">
        <v>812</v>
      </c>
      <c r="B26" s="4" t="s">
        <v>94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2</v>
      </c>
    </row>
    <row r="2" spans="1:3">
      <c r="A2" s="3" t="s">
        <v>942</v>
      </c>
    </row>
    <row r="3" spans="1:3">
      <c r="A3" s="5" t="n">
        <v>2018</v>
      </c>
      <c r="B3" s="6" t="n">
        <v>1049</v>
      </c>
    </row>
    <row r="4" spans="1:3">
      <c r="A4" s="5" t="n">
        <v>2019</v>
      </c>
      <c r="B4" s="5" t="n">
        <v>91081</v>
      </c>
    </row>
    <row r="5" spans="1:3">
      <c r="A5" s="5" t="n">
        <v>2020</v>
      </c>
      <c r="B5" s="5" t="n">
        <v>9761</v>
      </c>
    </row>
    <row r="6" spans="1:3">
      <c r="A6" s="5" t="n">
        <v>2021</v>
      </c>
      <c r="B6" s="5" t="n">
        <v>916</v>
      </c>
    </row>
    <row r="7" spans="1:3">
      <c r="A7" s="5" t="n">
        <v>2022</v>
      </c>
      <c r="B7" s="5" t="n">
        <v>144702</v>
      </c>
    </row>
    <row r="8" spans="1:3">
      <c r="A8" s="4" t="s">
        <v>907</v>
      </c>
      <c r="B8" s="5" t="n">
        <v>12552</v>
      </c>
    </row>
    <row r="9" spans="1:3">
      <c r="A9" s="4" t="s">
        <v>143</v>
      </c>
      <c r="B9" s="6" t="n">
        <v>260061</v>
      </c>
      <c r="C9" s="6" t="n">
        <v>14798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90</v>
      </c>
    </row>
    <row r="3" spans="1:4">
      <c r="A3" s="3" t="s">
        <v>944</v>
      </c>
    </row>
    <row r="4" spans="1:4">
      <c r="A4" s="4" t="s">
        <v>945</v>
      </c>
      <c r="B4" s="6" t="n">
        <v>10424</v>
      </c>
      <c r="C4" s="6" t="n">
        <v>7315</v>
      </c>
      <c r="D4" s="6" t="n">
        <v>7211</v>
      </c>
    </row>
    <row r="5" spans="1:4">
      <c r="A5" s="4" t="s">
        <v>946</v>
      </c>
      <c r="B5" s="5" t="n">
        <v>6404</v>
      </c>
      <c r="C5" s="5" t="n">
        <v>3529</v>
      </c>
      <c r="D5" s="5" t="n">
        <v>3543</v>
      </c>
    </row>
    <row r="6" spans="1:4">
      <c r="A6" s="4" t="s">
        <v>947</v>
      </c>
      <c r="B6" s="5" t="n">
        <v>-61</v>
      </c>
    </row>
    <row r="7" spans="1:4">
      <c r="A7" s="4" t="s">
        <v>143</v>
      </c>
      <c r="B7" s="6" t="n">
        <v>16767</v>
      </c>
      <c r="C7" s="6" t="n">
        <v>10844</v>
      </c>
      <c r="D7" s="6" t="n">
        <v>1075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31"/>
    <col customWidth="1" max="6" min="6" width="80"/>
    <col customWidth="1" max="7" min="7" width="21"/>
    <col customWidth="1" max="8" min="8" width="21"/>
    <col customWidth="1" max="9" min="9" width="21"/>
  </cols>
  <sheetData>
    <row r="1" spans="1:9">
      <c r="A1" s="1" t="s">
        <v>948</v>
      </c>
      <c r="B1" s="2" t="s">
        <v>949</v>
      </c>
      <c r="C1" s="2" t="s">
        <v>950</v>
      </c>
      <c r="D1" s="2" t="s">
        <v>951</v>
      </c>
      <c r="E1" s="2" t="s">
        <v>952</v>
      </c>
      <c r="F1" s="2" t="s">
        <v>953</v>
      </c>
      <c r="G1" s="2" t="s">
        <v>526</v>
      </c>
      <c r="H1" s="2" t="s">
        <v>954</v>
      </c>
      <c r="I1" s="2" t="s">
        <v>955</v>
      </c>
    </row>
    <row r="2" spans="1:9">
      <c r="A2" s="3" t="s">
        <v>808</v>
      </c>
    </row>
    <row r="3" spans="1:9">
      <c r="A3" s="4" t="s">
        <v>956</v>
      </c>
      <c r="E3" s="6" t="n">
        <v>260061</v>
      </c>
      <c r="F3" s="6" t="n">
        <v>260061</v>
      </c>
      <c r="G3" s="6" t="n">
        <v>147985</v>
      </c>
    </row>
    <row r="4" spans="1:9">
      <c r="A4" s="4" t="s">
        <v>957</v>
      </c>
      <c r="F4" s="6" t="n">
        <v>-743</v>
      </c>
    </row>
    <row r="5" spans="1:9">
      <c r="A5" s="4" t="s">
        <v>811</v>
      </c>
    </row>
    <row r="6" spans="1:9">
      <c r="A6" s="3" t="s">
        <v>808</v>
      </c>
    </row>
    <row r="7" spans="1:9">
      <c r="A7" s="4" t="s">
        <v>958</v>
      </c>
      <c r="E7" s="4" t="s">
        <v>824</v>
      </c>
      <c r="F7" s="4" t="s">
        <v>824</v>
      </c>
    </row>
    <row r="8" spans="1:9">
      <c r="A8" s="4" t="s">
        <v>959</v>
      </c>
      <c r="E8" s="5" t="n">
        <v>2019</v>
      </c>
    </row>
    <row r="9" spans="1:9">
      <c r="A9" s="4" t="s">
        <v>956</v>
      </c>
      <c r="E9" s="6" t="n">
        <v>89990</v>
      </c>
      <c r="F9" s="6" t="n">
        <v>89990</v>
      </c>
      <c r="G9" s="5" t="n">
        <v>89990</v>
      </c>
      <c r="H9" s="6" t="n">
        <v>89990</v>
      </c>
      <c r="I9" s="6" t="n">
        <v>103000</v>
      </c>
    </row>
    <row r="10" spans="1:9">
      <c r="A10" s="4" t="s">
        <v>960</v>
      </c>
      <c r="H10" s="6" t="n">
        <v>13010</v>
      </c>
    </row>
    <row r="11" spans="1:9">
      <c r="A11" s="4" t="s">
        <v>961</v>
      </c>
      <c r="F11" s="9" t="n">
        <v>16.2172</v>
      </c>
    </row>
    <row r="12" spans="1:9">
      <c r="A12" s="4" t="s">
        <v>962</v>
      </c>
      <c r="E12" s="7" t="n">
        <v>61.66</v>
      </c>
      <c r="F12" s="7" t="n">
        <v>61.66</v>
      </c>
    </row>
    <row r="13" spans="1:9">
      <c r="A13" s="4" t="s">
        <v>963</v>
      </c>
      <c r="E13" s="4" t="s">
        <v>964</v>
      </c>
      <c r="F13" s="4" t="s">
        <v>964</v>
      </c>
    </row>
    <row r="14" spans="1:9">
      <c r="A14" s="4" t="s">
        <v>965</v>
      </c>
      <c r="F14" s="4" t="s">
        <v>966</v>
      </c>
    </row>
    <row r="15" spans="1:9">
      <c r="A15" s="4" t="s">
        <v>967</v>
      </c>
    </row>
    <row r="16" spans="1:9">
      <c r="A16" s="3" t="s">
        <v>808</v>
      </c>
    </row>
    <row r="17" spans="1:9">
      <c r="A17" s="4" t="s">
        <v>968</v>
      </c>
      <c r="D17" s="10" t="n">
        <v>0.275</v>
      </c>
    </row>
    <row r="18" spans="1:9">
      <c r="A18" s="4" t="s">
        <v>814</v>
      </c>
    </row>
    <row r="19" spans="1:9">
      <c r="A19" s="3" t="s">
        <v>808</v>
      </c>
    </row>
    <row r="20" spans="1:9">
      <c r="A20" s="4" t="s">
        <v>958</v>
      </c>
      <c r="B20" s="4" t="s">
        <v>182</v>
      </c>
      <c r="C20" s="4" t="s">
        <v>182</v>
      </c>
      <c r="E20" s="4" t="s">
        <v>182</v>
      </c>
      <c r="F20" s="4" t="s">
        <v>182</v>
      </c>
    </row>
    <row r="21" spans="1:9">
      <c r="A21" s="4" t="s">
        <v>959</v>
      </c>
      <c r="E21" s="5" t="n">
        <v>2037</v>
      </c>
    </row>
    <row r="22" spans="1:9">
      <c r="A22" s="4" t="s">
        <v>956</v>
      </c>
      <c r="C22" s="6" t="n">
        <v>143750</v>
      </c>
      <c r="E22" s="6" t="n">
        <v>143750</v>
      </c>
      <c r="F22" s="6" t="n">
        <v>143750</v>
      </c>
    </row>
    <row r="23" spans="1:9">
      <c r="A23" s="4" t="s">
        <v>969</v>
      </c>
      <c r="C23" s="5" t="n">
        <v>138775</v>
      </c>
    </row>
    <row r="24" spans="1:9">
      <c r="A24" s="4" t="s">
        <v>970</v>
      </c>
      <c r="C24" s="6" t="n">
        <v>4975</v>
      </c>
    </row>
    <row r="25" spans="1:9">
      <c r="A25" s="4" t="s">
        <v>961</v>
      </c>
      <c r="F25" s="9" t="n">
        <v>16.2635</v>
      </c>
    </row>
    <row r="26" spans="1:9">
      <c r="A26" s="4" t="s">
        <v>962</v>
      </c>
      <c r="E26" s="7" t="n">
        <v>61.49</v>
      </c>
      <c r="F26" s="7" t="n">
        <v>61.49</v>
      </c>
    </row>
    <row r="27" spans="1:9">
      <c r="A27" s="4" t="s">
        <v>963</v>
      </c>
      <c r="E27" s="4" t="s">
        <v>971</v>
      </c>
      <c r="F27" s="4" t="s">
        <v>971</v>
      </c>
    </row>
    <row r="28" spans="1:9">
      <c r="A28" s="4" t="s">
        <v>965</v>
      </c>
      <c r="F28" s="4" t="s">
        <v>972</v>
      </c>
    </row>
    <row r="29" spans="1:9">
      <c r="A29" s="4" t="s">
        <v>973</v>
      </c>
      <c r="F29" s="4" t="s">
        <v>974</v>
      </c>
    </row>
    <row r="30" spans="1:9">
      <c r="A30" s="4" t="s">
        <v>975</v>
      </c>
      <c r="F30" s="4" t="s">
        <v>976</v>
      </c>
    </row>
    <row r="31" spans="1:9">
      <c r="A31" s="4" t="s">
        <v>977</v>
      </c>
    </row>
    <row r="32" spans="1:9">
      <c r="A32" s="3" t="s">
        <v>808</v>
      </c>
    </row>
    <row r="33" spans="1:9">
      <c r="A33" s="4" t="s">
        <v>978</v>
      </c>
      <c r="F33" s="4" t="s">
        <v>979</v>
      </c>
    </row>
    <row r="34" spans="1:9">
      <c r="A34" s="4" t="s">
        <v>980</v>
      </c>
    </row>
    <row r="35" spans="1:9">
      <c r="A35" s="3" t="s">
        <v>808</v>
      </c>
    </row>
    <row r="36" spans="1:9">
      <c r="A36" s="4" t="s">
        <v>978</v>
      </c>
      <c r="F36" s="4" t="s">
        <v>981</v>
      </c>
    </row>
    <row r="37" spans="1:9">
      <c r="A37" s="4" t="s">
        <v>982</v>
      </c>
    </row>
    <row r="38" spans="1:9">
      <c r="A38" s="3" t="s">
        <v>808</v>
      </c>
    </row>
    <row r="39" spans="1:9">
      <c r="A39" s="4" t="s">
        <v>978</v>
      </c>
      <c r="F39" s="4" t="s">
        <v>983</v>
      </c>
    </row>
    <row r="40" spans="1:9">
      <c r="A40" s="4" t="s">
        <v>984</v>
      </c>
    </row>
    <row r="41" spans="1:9">
      <c r="A41" s="3" t="s">
        <v>808</v>
      </c>
    </row>
    <row r="42" spans="1:9">
      <c r="A42" s="4" t="s">
        <v>956</v>
      </c>
      <c r="E42" s="6" t="n">
        <v>233740</v>
      </c>
      <c r="F42" s="6" t="n">
        <v>233740</v>
      </c>
      <c r="G42" s="5" t="n">
        <v>89990</v>
      </c>
    </row>
    <row r="43" spans="1:9">
      <c r="A43" s="4" t="s">
        <v>985</v>
      </c>
      <c r="F43" s="4" t="s">
        <v>986</v>
      </c>
    </row>
    <row r="44" spans="1:9">
      <c r="A44" s="4" t="s">
        <v>987</v>
      </c>
      <c r="F44" s="5" t="n">
        <v>20</v>
      </c>
    </row>
    <row r="45" spans="1:9">
      <c r="A45" s="4" t="s">
        <v>988</v>
      </c>
      <c r="F45" s="5" t="n">
        <v>30</v>
      </c>
    </row>
    <row r="46" spans="1:9">
      <c r="A46" s="4" t="s">
        <v>989</v>
      </c>
      <c r="F46" s="4" t="s">
        <v>990</v>
      </c>
    </row>
    <row r="47" spans="1:9">
      <c r="A47" s="4" t="s">
        <v>991</v>
      </c>
    </row>
    <row r="48" spans="1:9">
      <c r="A48" s="3" t="s">
        <v>808</v>
      </c>
    </row>
    <row r="49" spans="1:9">
      <c r="A49" s="4" t="s">
        <v>988</v>
      </c>
      <c r="F49" s="5" t="n">
        <v>10</v>
      </c>
    </row>
    <row r="50" spans="1:9">
      <c r="A50" s="4" t="s">
        <v>992</v>
      </c>
      <c r="F50" s="4" t="s">
        <v>993</v>
      </c>
    </row>
    <row r="51" spans="1:9">
      <c r="A51" s="4" t="s">
        <v>989</v>
      </c>
      <c r="F51" s="4" t="s">
        <v>994</v>
      </c>
    </row>
    <row r="52" spans="1:9">
      <c r="A52" s="4" t="s">
        <v>807</v>
      </c>
    </row>
    <row r="53" spans="1:9">
      <c r="A53" s="3" t="s">
        <v>808</v>
      </c>
    </row>
    <row r="54" spans="1:9">
      <c r="A54" s="4" t="s">
        <v>956</v>
      </c>
      <c r="G54" s="6" t="n">
        <v>40250</v>
      </c>
    </row>
    <row r="55" spans="1:9">
      <c r="A55" s="4" t="s">
        <v>995</v>
      </c>
      <c r="B55" s="6" t="n">
        <v>40805</v>
      </c>
    </row>
    <row r="56" spans="1:9">
      <c r="A56" s="4" t="s">
        <v>822</v>
      </c>
      <c r="B56" s="4" t="s">
        <v>823</v>
      </c>
      <c r="E56" s="4" t="s">
        <v>823</v>
      </c>
      <c r="F56" s="4" t="s">
        <v>823</v>
      </c>
    </row>
    <row r="57" spans="1:9">
      <c r="A57" s="4" t="s">
        <v>996</v>
      </c>
      <c r="B57" s="6" t="n">
        <v>743</v>
      </c>
    </row>
    <row r="58" spans="1:9">
      <c r="A58" s="4" t="s">
        <v>997</v>
      </c>
      <c r="B58" s="6" t="n">
        <v>555</v>
      </c>
    </row>
    <row r="59" spans="1:9">
      <c r="A59" s="4" t="s">
        <v>957</v>
      </c>
      <c r="F59" s="6" t="n">
        <v>74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1"/>
  </cols>
  <sheetData>
    <row r="1" spans="1:2">
      <c r="A1" s="1" t="s">
        <v>998</v>
      </c>
      <c r="B1" s="2" t="s">
        <v>1</v>
      </c>
    </row>
    <row r="2" spans="1:2">
      <c r="B2" s="2" t="s">
        <v>2</v>
      </c>
    </row>
    <row r="3" spans="1:2">
      <c r="A3" s="4" t="s">
        <v>811</v>
      </c>
    </row>
    <row r="4" spans="1:2">
      <c r="A4" s="3" t="s">
        <v>808</v>
      </c>
    </row>
    <row r="5" spans="1:2">
      <c r="A5" s="4" t="s">
        <v>999</v>
      </c>
      <c r="B5" s="4" t="s">
        <v>1000</v>
      </c>
    </row>
    <row r="6" spans="1:2">
      <c r="A6" s="4" t="s">
        <v>814</v>
      </c>
    </row>
    <row r="7" spans="1:2">
      <c r="A7" s="3" t="s">
        <v>808</v>
      </c>
    </row>
    <row r="8" spans="1:2">
      <c r="A8" s="4" t="s">
        <v>999</v>
      </c>
      <c r="B8" s="4" t="s">
        <v>100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2</v>
      </c>
    </row>
    <row r="2" spans="1:3">
      <c r="A2" s="3" t="s">
        <v>808</v>
      </c>
    </row>
    <row r="3" spans="1:3">
      <c r="A3" s="4" t="s">
        <v>1003</v>
      </c>
      <c r="B3" s="6" t="n">
        <v>260061</v>
      </c>
      <c r="C3" s="6" t="n">
        <v>147985</v>
      </c>
    </row>
    <row r="4" spans="1:3">
      <c r="A4" s="4" t="s">
        <v>984</v>
      </c>
    </row>
    <row r="5" spans="1:3">
      <c r="A5" s="3" t="s">
        <v>808</v>
      </c>
    </row>
    <row r="6" spans="1:3">
      <c r="A6" s="4" t="s">
        <v>1003</v>
      </c>
      <c r="B6" s="5" t="n">
        <v>233740</v>
      </c>
      <c r="C6" s="5" t="n">
        <v>89990</v>
      </c>
    </row>
    <row r="7" spans="1:3">
      <c r="A7" s="4" t="s">
        <v>1004</v>
      </c>
      <c r="B7" s="5" t="n">
        <v>-17354</v>
      </c>
      <c r="C7" s="5" t="n">
        <v>-6795</v>
      </c>
    </row>
    <row r="8" spans="1:3">
      <c r="A8" s="4" t="s">
        <v>1005</v>
      </c>
      <c r="B8" s="5" t="n">
        <v>216386</v>
      </c>
      <c r="C8" s="5" t="n">
        <v>83195</v>
      </c>
    </row>
    <row r="9" spans="1:3">
      <c r="A9" s="4" t="s">
        <v>1006</v>
      </c>
      <c r="B9" s="6" t="n">
        <v>31051</v>
      </c>
      <c r="C9" s="6" t="n">
        <v>159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1"/>
    <col customWidth="1" max="3" min="3" width="80"/>
    <col customWidth="1" max="4" min="4" width="21"/>
    <col customWidth="1" max="5" min="5" width="21"/>
  </cols>
  <sheetData>
    <row r="1" spans="1:5">
      <c r="A1" s="1" t="s">
        <v>1007</v>
      </c>
      <c r="B1" s="2" t="s">
        <v>1008</v>
      </c>
      <c r="C1" s="2" t="s">
        <v>180</v>
      </c>
      <c r="D1" s="2" t="s">
        <v>526</v>
      </c>
      <c r="E1" s="2" t="s">
        <v>1009</v>
      </c>
    </row>
    <row r="2" spans="1:5">
      <c r="A2" s="3" t="s">
        <v>808</v>
      </c>
    </row>
    <row r="3" spans="1:5">
      <c r="A3" s="4" t="s">
        <v>924</v>
      </c>
      <c r="C3" s="6" t="n">
        <v>9441000</v>
      </c>
    </row>
    <row r="4" spans="1:5">
      <c r="A4" s="4" t="s">
        <v>776</v>
      </c>
      <c r="C4" s="6" t="n">
        <v>143859000</v>
      </c>
      <c r="D4" s="6" t="n">
        <v>18200000</v>
      </c>
    </row>
    <row r="5" spans="1:5">
      <c r="A5" s="4" t="s">
        <v>917</v>
      </c>
      <c r="E5" s="6" t="n">
        <v>9550000</v>
      </c>
    </row>
    <row r="6" spans="1:5">
      <c r="A6" s="4" t="s">
        <v>802</v>
      </c>
    </row>
    <row r="7" spans="1:5">
      <c r="A7" s="3" t="s">
        <v>808</v>
      </c>
    </row>
    <row r="8" spans="1:5">
      <c r="A8" s="4" t="s">
        <v>924</v>
      </c>
      <c r="B8" s="6" t="n">
        <v>9441000</v>
      </c>
    </row>
    <row r="9" spans="1:5">
      <c r="A9" s="4" t="s">
        <v>975</v>
      </c>
      <c r="B9" s="4" t="s">
        <v>523</v>
      </c>
    </row>
    <row r="10" spans="1:5">
      <c r="A10" s="4" t="s">
        <v>776</v>
      </c>
      <c r="B10" s="6" t="n">
        <v>109000</v>
      </c>
    </row>
    <row r="11" spans="1:5">
      <c r="A11" s="4" t="s">
        <v>917</v>
      </c>
      <c r="B11" s="6" t="n">
        <v>9550000</v>
      </c>
    </row>
    <row r="12" spans="1:5">
      <c r="A12" s="4" t="s">
        <v>1010</v>
      </c>
      <c r="B12" s="4" t="s">
        <v>803</v>
      </c>
      <c r="C12" s="4" t="s">
        <v>803</v>
      </c>
    </row>
    <row r="13" spans="1:5">
      <c r="A13" s="4" t="s">
        <v>1011</v>
      </c>
      <c r="B13" s="6" t="n">
        <v>50000</v>
      </c>
    </row>
    <row r="14" spans="1:5">
      <c r="A14" s="4" t="s">
        <v>1012</v>
      </c>
      <c r="C14" s="4" t="s">
        <v>1013</v>
      </c>
    </row>
    <row r="15" spans="1:5">
      <c r="A15" s="4" t="s">
        <v>1014</v>
      </c>
      <c r="B15" s="5" t="n">
        <v>35</v>
      </c>
    </row>
    <row r="16" spans="1:5">
      <c r="A16" s="4" t="s">
        <v>1015</v>
      </c>
      <c r="B16" s="4" t="s">
        <v>1016</v>
      </c>
    </row>
    <row r="17" spans="1:5">
      <c r="A17" s="4" t="s">
        <v>1017</v>
      </c>
      <c r="B17" s="6" t="n">
        <v>8891000</v>
      </c>
    </row>
    <row r="18" spans="1:5">
      <c r="A18" s="4" t="s">
        <v>1018</v>
      </c>
      <c r="C18" s="4" t="s">
        <v>101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0</v>
      </c>
      <c r="B1" s="2" t="s">
        <v>1</v>
      </c>
    </row>
    <row r="2" spans="1:4">
      <c r="B2" s="2" t="s">
        <v>2</v>
      </c>
      <c r="C2" s="2" t="s">
        <v>32</v>
      </c>
      <c r="D2" s="2" t="s">
        <v>771</v>
      </c>
    </row>
    <row r="3" spans="1:4">
      <c r="A3" s="3" t="s">
        <v>808</v>
      </c>
    </row>
    <row r="4" spans="1:4">
      <c r="A4" s="4" t="s">
        <v>229</v>
      </c>
      <c r="B4" s="6" t="n">
        <v>143859</v>
      </c>
      <c r="C4" s="6" t="n">
        <v>18200</v>
      </c>
    </row>
    <row r="5" spans="1:4">
      <c r="A5" s="4" t="s">
        <v>780</v>
      </c>
    </row>
    <row r="6" spans="1:4">
      <c r="A6" s="3" t="s">
        <v>808</v>
      </c>
    </row>
    <row r="7" spans="1:4">
      <c r="A7" s="4" t="s">
        <v>1021</v>
      </c>
      <c r="B7" s="4" t="s">
        <v>976</v>
      </c>
    </row>
    <row r="8" spans="1:4">
      <c r="A8" s="4" t="s">
        <v>229</v>
      </c>
      <c r="B8" s="6" t="n">
        <v>9000</v>
      </c>
    </row>
    <row r="9" spans="1:4">
      <c r="A9" s="4" t="s">
        <v>1010</v>
      </c>
      <c r="B9" s="4" t="s">
        <v>782</v>
      </c>
      <c r="D9" s="4" t="s">
        <v>782</v>
      </c>
    </row>
    <row r="10" spans="1:4">
      <c r="A10" s="4" t="s">
        <v>1012</v>
      </c>
      <c r="B10" s="4" t="s">
        <v>1022</v>
      </c>
    </row>
    <row r="11" spans="1:4">
      <c r="A11" s="4" t="s">
        <v>1011</v>
      </c>
      <c r="B11" s="6" t="n">
        <v>53</v>
      </c>
    </row>
    <row r="12" spans="1:4">
      <c r="A12" s="4" t="s">
        <v>1018</v>
      </c>
      <c r="B12" s="4" t="s">
        <v>1023</v>
      </c>
    </row>
    <row r="13" spans="1:4">
      <c r="A13" s="4" t="s">
        <v>1024</v>
      </c>
      <c r="B13" s="4" t="s">
        <v>102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026</v>
      </c>
      <c r="B1" s="2" t="s">
        <v>821</v>
      </c>
      <c r="C1" s="2" t="s">
        <v>2</v>
      </c>
      <c r="D1" s="2" t="s">
        <v>32</v>
      </c>
    </row>
    <row r="2" spans="1:4">
      <c r="A2" s="3" t="s">
        <v>808</v>
      </c>
    </row>
    <row r="3" spans="1:4">
      <c r="A3" s="4" t="s">
        <v>229</v>
      </c>
      <c r="C3" s="6" t="n">
        <v>143859</v>
      </c>
      <c r="D3" s="6" t="n">
        <v>18200</v>
      </c>
    </row>
    <row r="4" spans="1:4">
      <c r="A4" s="4" t="s">
        <v>817</v>
      </c>
    </row>
    <row r="5" spans="1:4">
      <c r="A5" s="3" t="s">
        <v>808</v>
      </c>
    </row>
    <row r="6" spans="1:4">
      <c r="A6" s="4" t="s">
        <v>1021</v>
      </c>
      <c r="B6" s="4" t="s">
        <v>1027</v>
      </c>
    </row>
    <row r="7" spans="1:4">
      <c r="A7" s="4" t="s">
        <v>229</v>
      </c>
      <c r="B7" s="6" t="n">
        <v>9200</v>
      </c>
    </row>
    <row r="8" spans="1:4">
      <c r="A8" s="4" t="s">
        <v>1010</v>
      </c>
      <c r="B8" s="4" t="s">
        <v>825</v>
      </c>
      <c r="C8" s="4" t="s">
        <v>825</v>
      </c>
    </row>
    <row r="9" spans="1:4">
      <c r="A9" s="4" t="s">
        <v>1012</v>
      </c>
      <c r="B9" s="4" t="s">
        <v>1028</v>
      </c>
    </row>
    <row r="10" spans="1:4">
      <c r="A10" s="4" t="s">
        <v>1011</v>
      </c>
      <c r="B10" s="6" t="n">
        <v>68</v>
      </c>
    </row>
    <row r="11" spans="1:4">
      <c r="A11" s="4" t="s">
        <v>1018</v>
      </c>
      <c r="C11" s="4" t="s">
        <v>10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1"/>
    <col customWidth="1" max="7" min="7" width="21"/>
  </cols>
  <sheetData>
    <row r="1" spans="1:7">
      <c r="A1" s="1" t="s">
        <v>1030</v>
      </c>
      <c r="B1" s="2" t="s">
        <v>661</v>
      </c>
      <c r="D1" s="2" t="s">
        <v>1031</v>
      </c>
      <c r="E1" s="2" t="s">
        <v>1</v>
      </c>
    </row>
    <row r="2" spans="1:7">
      <c r="B2" s="2" t="s">
        <v>1032</v>
      </c>
      <c r="C2" s="2" t="s">
        <v>1033</v>
      </c>
      <c r="D2" s="2" t="s">
        <v>1034</v>
      </c>
      <c r="E2" s="2" t="s">
        <v>1034</v>
      </c>
      <c r="F2" s="2" t="s">
        <v>1035</v>
      </c>
      <c r="G2" s="2" t="s">
        <v>702</v>
      </c>
    </row>
    <row r="3" spans="1:7">
      <c r="A3" s="3" t="s">
        <v>1036</v>
      </c>
    </row>
    <row r="4" spans="1:7">
      <c r="A4" s="4" t="s">
        <v>1037</v>
      </c>
      <c r="D4" s="4" t="s">
        <v>1038</v>
      </c>
      <c r="E4" s="4" t="s">
        <v>1038</v>
      </c>
    </row>
    <row r="5" spans="1:7">
      <c r="A5" s="4" t="s">
        <v>1039</v>
      </c>
      <c r="E5" s="4" t="s">
        <v>523</v>
      </c>
    </row>
    <row r="6" spans="1:7">
      <c r="A6" s="4" t="s">
        <v>201</v>
      </c>
      <c r="D6" s="6" t="n">
        <v>100760000</v>
      </c>
      <c r="E6" s="6" t="n">
        <v>100760000</v>
      </c>
      <c r="F6" s="6" t="n">
        <v>0</v>
      </c>
      <c r="G6" s="6" t="n">
        <v>0</v>
      </c>
    </row>
    <row r="7" spans="1:7">
      <c r="A7" s="4" t="s">
        <v>1040</v>
      </c>
      <c r="D7" s="5" t="n">
        <v>37</v>
      </c>
      <c r="E7" s="5" t="n">
        <v>37</v>
      </c>
      <c r="F7" s="5" t="n">
        <v>35</v>
      </c>
    </row>
    <row r="8" spans="1:7">
      <c r="A8" s="4" t="s">
        <v>1041</v>
      </c>
      <c r="E8" s="6" t="n">
        <v>103104000</v>
      </c>
      <c r="F8" s="6" t="n">
        <v>0</v>
      </c>
    </row>
    <row r="9" spans="1:7">
      <c r="A9" s="4" t="s">
        <v>1042</v>
      </c>
      <c r="D9" s="5" t="n">
        <v>2</v>
      </c>
      <c r="E9" s="5" t="n">
        <v>2</v>
      </c>
    </row>
    <row r="10" spans="1:7">
      <c r="A10" s="4" t="s">
        <v>1043</v>
      </c>
      <c r="E10" s="4" t="s">
        <v>1044</v>
      </c>
    </row>
    <row r="11" spans="1:7">
      <c r="A11" s="4" t="s">
        <v>1045</v>
      </c>
      <c r="E11" s="4" t="s">
        <v>1046</v>
      </c>
      <c r="F11" s="4" t="s">
        <v>1047</v>
      </c>
      <c r="G11" s="4" t="s">
        <v>1048</v>
      </c>
    </row>
    <row r="12" spans="1:7">
      <c r="A12" s="4" t="s">
        <v>1049</v>
      </c>
      <c r="D12" s="6" t="n">
        <v>0</v>
      </c>
      <c r="E12" s="6" t="n">
        <v>0</v>
      </c>
    </row>
    <row r="13" spans="1:7">
      <c r="A13" s="4" t="s">
        <v>1050</v>
      </c>
      <c r="E13" s="5" t="n">
        <v>214082000</v>
      </c>
    </row>
    <row r="14" spans="1:7">
      <c r="A14" s="4" t="s">
        <v>1051</v>
      </c>
      <c r="F14" s="6" t="n">
        <v>12677000</v>
      </c>
      <c r="G14" s="6" t="n">
        <v>18322000</v>
      </c>
    </row>
    <row r="15" spans="1:7">
      <c r="A15" s="4" t="s">
        <v>1052</v>
      </c>
      <c r="E15" s="5" t="n">
        <v>5740000</v>
      </c>
    </row>
    <row r="16" spans="1:7">
      <c r="A16" s="4" t="s">
        <v>1053</v>
      </c>
      <c r="B16" s="6" t="n">
        <v>5716000</v>
      </c>
      <c r="C16" s="6" t="n">
        <v>37800000</v>
      </c>
    </row>
    <row r="17" spans="1:7">
      <c r="A17" s="4" t="s">
        <v>202</v>
      </c>
      <c r="D17" s="5" t="n">
        <v>10550000</v>
      </c>
      <c r="E17" s="5" t="n">
        <v>10550000</v>
      </c>
      <c r="F17" s="5" t="n">
        <v>11342000</v>
      </c>
    </row>
    <row r="18" spans="1:7">
      <c r="A18" s="4" t="s">
        <v>45</v>
      </c>
      <c r="D18" s="5" t="n">
        <v>22286000</v>
      </c>
      <c r="E18" s="5" t="n">
        <v>22286000</v>
      </c>
      <c r="F18" s="5" t="n">
        <v>24554000</v>
      </c>
    </row>
    <row r="19" spans="1:7">
      <c r="A19" s="4" t="s">
        <v>1054</v>
      </c>
    </row>
    <row r="20" spans="1:7">
      <c r="A20" s="3" t="s">
        <v>1036</v>
      </c>
    </row>
    <row r="21" spans="1:7">
      <c r="A21" s="4" t="s">
        <v>1050</v>
      </c>
      <c r="E21" s="5" t="n">
        <v>7400000</v>
      </c>
    </row>
    <row r="22" spans="1:7">
      <c r="A22" s="4" t="s">
        <v>1051</v>
      </c>
      <c r="F22" s="5" t="n">
        <v>1929000</v>
      </c>
      <c r="G22" s="6" t="n">
        <v>2797000</v>
      </c>
    </row>
    <row r="23" spans="1:7">
      <c r="A23" s="4" t="s">
        <v>1052</v>
      </c>
      <c r="E23" s="5" t="n">
        <v>933000</v>
      </c>
    </row>
    <row r="24" spans="1:7">
      <c r="A24" s="4" t="s">
        <v>1053</v>
      </c>
      <c r="C24" s="6" t="n">
        <v>7560000</v>
      </c>
    </row>
    <row r="25" spans="1:7">
      <c r="A25" s="4" t="s">
        <v>202</v>
      </c>
      <c r="D25" s="5" t="n">
        <v>479000</v>
      </c>
      <c r="E25" s="5" t="n">
        <v>479000</v>
      </c>
      <c r="F25" s="5" t="n">
        <v>1043000</v>
      </c>
    </row>
    <row r="26" spans="1:7">
      <c r="A26" s="4" t="s">
        <v>45</v>
      </c>
      <c r="D26" s="5" t="n">
        <v>0</v>
      </c>
      <c r="E26" s="5" t="n">
        <v>0</v>
      </c>
      <c r="F26" s="5" t="n">
        <v>338000</v>
      </c>
    </row>
    <row r="27" spans="1:7">
      <c r="A27" s="4" t="s">
        <v>1055</v>
      </c>
    </row>
    <row r="28" spans="1:7">
      <c r="A28" s="3" t="s">
        <v>1036</v>
      </c>
    </row>
    <row r="29" spans="1:7">
      <c r="A29" s="4" t="s">
        <v>202</v>
      </c>
      <c r="D29" s="5" t="n">
        <v>2393000</v>
      </c>
      <c r="E29" s="5" t="n">
        <v>2393000</v>
      </c>
      <c r="F29" s="5" t="n">
        <v>5810000</v>
      </c>
    </row>
    <row r="30" spans="1:7">
      <c r="A30" s="4" t="s">
        <v>45</v>
      </c>
      <c r="D30" s="6" t="n">
        <v>0</v>
      </c>
      <c r="E30" s="6" t="n">
        <v>0</v>
      </c>
      <c r="F30" s="6" t="n">
        <v>2152000</v>
      </c>
    </row>
  </sheetData>
  <mergeCells count="3">
    <mergeCell ref="A1:A2"/>
    <mergeCell ref="B1:C1"/>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56</v>
      </c>
      <c r="B1" s="2" t="s">
        <v>123</v>
      </c>
      <c r="N1" s="2" t="s">
        <v>1</v>
      </c>
    </row>
    <row r="2" spans="1:16">
      <c r="B2" s="2" t="s">
        <v>2</v>
      </c>
      <c r="C2" s="2" t="s">
        <v>124</v>
      </c>
      <c r="D2" s="2" t="s">
        <v>4</v>
      </c>
      <c r="E2" s="2" t="s">
        <v>125</v>
      </c>
      <c r="F2" s="2" t="s">
        <v>32</v>
      </c>
      <c r="G2" s="2" t="s">
        <v>126</v>
      </c>
      <c r="H2" s="2" t="s">
        <v>127</v>
      </c>
      <c r="I2" s="2" t="s">
        <v>128</v>
      </c>
      <c r="J2" s="2" t="s">
        <v>90</v>
      </c>
      <c r="K2" s="2" t="s">
        <v>129</v>
      </c>
      <c r="L2" s="2" t="s">
        <v>130</v>
      </c>
      <c r="M2" s="2" t="s">
        <v>131</v>
      </c>
      <c r="N2" s="2" t="s">
        <v>2</v>
      </c>
      <c r="O2" s="2" t="s">
        <v>32</v>
      </c>
      <c r="P2" s="2" t="s">
        <v>90</v>
      </c>
    </row>
    <row r="3" spans="1:16">
      <c r="A3" s="3" t="s">
        <v>1057</v>
      </c>
    </row>
    <row r="4" spans="1:16">
      <c r="A4" s="4" t="s">
        <v>1058</v>
      </c>
      <c r="N4" s="6" t="n">
        <v>346188</v>
      </c>
      <c r="O4" s="6" t="n">
        <v>352803</v>
      </c>
      <c r="P4" s="6" t="n">
        <v>393009</v>
      </c>
    </row>
    <row r="5" spans="1:16">
      <c r="A5" s="4" t="s">
        <v>1059</v>
      </c>
      <c r="N5" s="5" t="n">
        <v>1158</v>
      </c>
      <c r="O5" s="5" t="n">
        <v>14388</v>
      </c>
      <c r="P5" s="5" t="n">
        <v>3329</v>
      </c>
    </row>
    <row r="6" spans="1:16">
      <c r="A6" s="4" t="s">
        <v>1060</v>
      </c>
      <c r="N6" s="5" t="n">
        <v>347346</v>
      </c>
      <c r="O6" s="5" t="n">
        <v>367191</v>
      </c>
      <c r="P6" s="5" t="n">
        <v>396338</v>
      </c>
    </row>
    <row r="7" spans="1:16">
      <c r="A7" s="4" t="s">
        <v>1061</v>
      </c>
      <c r="N7" s="5" t="n">
        <v>-133635</v>
      </c>
      <c r="O7" s="5" t="n">
        <v>-135051</v>
      </c>
      <c r="P7" s="5" t="n">
        <v>-140614</v>
      </c>
    </row>
    <row r="8" spans="1:16">
      <c r="A8" s="4" t="s">
        <v>1062</v>
      </c>
      <c r="N8" s="5" t="n">
        <v>213711</v>
      </c>
      <c r="O8" s="5" t="n">
        <v>232140</v>
      </c>
      <c r="P8" s="5" t="n">
        <v>255724</v>
      </c>
    </row>
    <row r="9" spans="1:16">
      <c r="A9" s="3" t="s">
        <v>1063</v>
      </c>
    </row>
    <row r="10" spans="1:16">
      <c r="A10" s="4" t="s">
        <v>1058</v>
      </c>
      <c r="N10" s="5" t="n">
        <v>347235</v>
      </c>
      <c r="O10" s="5" t="n">
        <v>372699</v>
      </c>
      <c r="P10" s="5" t="n">
        <v>360878</v>
      </c>
    </row>
    <row r="11" spans="1:16">
      <c r="A11" s="4" t="s">
        <v>1059</v>
      </c>
      <c r="N11" s="5" t="n">
        <v>11018</v>
      </c>
      <c r="O11" s="5" t="n">
        <v>5979</v>
      </c>
      <c r="P11" s="5" t="n">
        <v>62242</v>
      </c>
    </row>
    <row r="12" spans="1:16">
      <c r="A12" s="4" t="s">
        <v>1064</v>
      </c>
      <c r="N12" s="5" t="n">
        <v>358253</v>
      </c>
      <c r="O12" s="5" t="n">
        <v>378678</v>
      </c>
      <c r="P12" s="5" t="n">
        <v>423120</v>
      </c>
    </row>
    <row r="13" spans="1:16">
      <c r="A13" s="4" t="s">
        <v>1061</v>
      </c>
      <c r="N13" s="5" t="n">
        <v>-133635</v>
      </c>
      <c r="O13" s="5" t="n">
        <v>-135051</v>
      </c>
      <c r="P13" s="5" t="n">
        <v>-140614</v>
      </c>
    </row>
    <row r="14" spans="1:16">
      <c r="A14" s="4" t="s">
        <v>94</v>
      </c>
      <c r="B14" s="6" t="n">
        <v>55771</v>
      </c>
      <c r="C14" s="6" t="n">
        <v>43964</v>
      </c>
      <c r="D14" s="6" t="n">
        <v>61847</v>
      </c>
      <c r="E14" s="6" t="n">
        <v>63036</v>
      </c>
      <c r="F14" s="6" t="n">
        <v>63352</v>
      </c>
      <c r="G14" s="6" t="n">
        <v>63300</v>
      </c>
      <c r="H14" s="6" t="n">
        <v>58528</v>
      </c>
      <c r="I14" s="6" t="n">
        <v>58447</v>
      </c>
      <c r="J14" s="6" t="n">
        <v>61626</v>
      </c>
      <c r="K14" s="6" t="n">
        <v>62765</v>
      </c>
      <c r="L14" s="6" t="n">
        <v>76387</v>
      </c>
      <c r="M14" s="6" t="n">
        <v>81728</v>
      </c>
      <c r="N14" s="6" t="n">
        <v>224618</v>
      </c>
      <c r="O14" s="6" t="n">
        <v>243627</v>
      </c>
      <c r="P14" s="6" t="n">
        <v>282506</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90</v>
      </c>
    </row>
    <row r="3" spans="1:4">
      <c r="A3" s="3" t="s">
        <v>1066</v>
      </c>
    </row>
    <row r="4" spans="1:4">
      <c r="A4" s="4" t="s">
        <v>1067</v>
      </c>
      <c r="B4" s="6" t="n">
        <v>70492</v>
      </c>
      <c r="C4" s="6" t="n">
        <v>51690</v>
      </c>
      <c r="D4" s="6" t="n">
        <v>48908</v>
      </c>
    </row>
    <row r="5" spans="1:4">
      <c r="A5" s="3" t="s">
        <v>1068</v>
      </c>
    </row>
    <row r="6" spans="1:4">
      <c r="A6" s="4" t="s">
        <v>1069</v>
      </c>
      <c r="B6" s="5" t="n">
        <v>146922</v>
      </c>
      <c r="C6" s="5" t="n">
        <v>104128</v>
      </c>
      <c r="D6" s="5" t="n">
        <v>78325</v>
      </c>
    </row>
    <row r="7" spans="1:4">
      <c r="A7" s="4" t="s">
        <v>1070</v>
      </c>
      <c r="B7" s="5" t="n">
        <v>18707</v>
      </c>
      <c r="C7" s="5" t="n">
        <v>20539</v>
      </c>
      <c r="D7" s="5" t="n">
        <v>8899</v>
      </c>
    </row>
    <row r="8" spans="1:4">
      <c r="A8" s="4" t="s">
        <v>1071</v>
      </c>
      <c r="B8" s="5" t="n">
        <v>165629</v>
      </c>
      <c r="C8" s="5" t="n">
        <v>124667</v>
      </c>
      <c r="D8" s="5" t="n">
        <v>87224</v>
      </c>
    </row>
    <row r="9" spans="1:4">
      <c r="A9" s="3" t="s">
        <v>1072</v>
      </c>
    </row>
    <row r="10" spans="1:4">
      <c r="A10" s="4" t="s">
        <v>1069</v>
      </c>
      <c r="B10" s="5" t="n">
        <v>-87770</v>
      </c>
      <c r="C10" s="5" t="n">
        <v>-64812</v>
      </c>
      <c r="D10" s="5" t="n">
        <v>-51095</v>
      </c>
    </row>
    <row r="11" spans="1:4">
      <c r="A11" s="4" t="s">
        <v>1070</v>
      </c>
      <c r="B11" s="5" t="n">
        <v>-50533</v>
      </c>
      <c r="C11" s="5" t="n">
        <v>-41053</v>
      </c>
      <c r="D11" s="5" t="n">
        <v>-33347</v>
      </c>
    </row>
    <row r="12" spans="1:4">
      <c r="A12" s="4" t="s">
        <v>1073</v>
      </c>
      <c r="B12" s="5" t="n">
        <v>-138303</v>
      </c>
      <c r="C12" s="5" t="n">
        <v>-105865</v>
      </c>
      <c r="D12" s="5" t="n">
        <v>-84442</v>
      </c>
    </row>
    <row r="13" spans="1:4">
      <c r="A13" s="4" t="s">
        <v>1074</v>
      </c>
      <c r="B13" s="5" t="n">
        <v>97818</v>
      </c>
      <c r="C13" s="5" t="n">
        <v>70492</v>
      </c>
      <c r="D13" s="5" t="n">
        <v>51690</v>
      </c>
    </row>
    <row r="14" spans="1:4">
      <c r="A14" s="4" t="s">
        <v>1075</v>
      </c>
      <c r="B14" s="5" t="n">
        <v>100760</v>
      </c>
    </row>
    <row r="15" spans="1:4">
      <c r="A15" s="4" t="s">
        <v>1076</v>
      </c>
      <c r="B15" s="6" t="n">
        <v>198578</v>
      </c>
      <c r="C15" s="6" t="n">
        <v>70492</v>
      </c>
      <c r="D15" s="6" t="n">
        <v>5169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90</v>
      </c>
    </row>
    <row r="3" spans="1:4">
      <c r="A3" s="3" t="s">
        <v>1078</v>
      </c>
    </row>
    <row r="4" spans="1:4">
      <c r="A4" s="4" t="s">
        <v>1079</v>
      </c>
      <c r="B4" s="6" t="n">
        <v>18707</v>
      </c>
      <c r="C4" s="6" t="n">
        <v>20539</v>
      </c>
      <c r="D4" s="6" t="n">
        <v>8899</v>
      </c>
    </row>
    <row r="5" spans="1:4">
      <c r="A5" s="4" t="s">
        <v>1080</v>
      </c>
    </row>
    <row r="6" spans="1:4">
      <c r="A6" s="3" t="s">
        <v>1078</v>
      </c>
    </row>
    <row r="7" spans="1:4">
      <c r="A7" s="4" t="s">
        <v>1079</v>
      </c>
      <c r="B7" s="5" t="n">
        <v>16200</v>
      </c>
    </row>
    <row r="8" spans="1:4">
      <c r="A8" s="4" t="s">
        <v>1081</v>
      </c>
    </row>
    <row r="9" spans="1:4">
      <c r="A9" s="3" t="s">
        <v>1078</v>
      </c>
    </row>
    <row r="10" spans="1:4">
      <c r="A10" s="4" t="s">
        <v>1079</v>
      </c>
      <c r="B10" s="5" t="n">
        <v>17869</v>
      </c>
    </row>
    <row r="11" spans="1:4">
      <c r="A11" s="4" t="s">
        <v>1082</v>
      </c>
    </row>
    <row r="12" spans="1:4">
      <c r="A12" s="3" t="s">
        <v>1078</v>
      </c>
    </row>
    <row r="13" spans="1:4">
      <c r="A13" s="4" t="s">
        <v>1083</v>
      </c>
      <c r="B13" s="5" t="n">
        <v>267000</v>
      </c>
    </row>
    <row r="14" spans="1:4">
      <c r="A14" s="4" t="s">
        <v>1084</v>
      </c>
      <c r="B14" s="5" t="n">
        <v>54000</v>
      </c>
    </row>
    <row r="15" spans="1:4">
      <c r="A15" s="4" t="s">
        <v>1085</v>
      </c>
    </row>
    <row r="16" spans="1:4">
      <c r="A16" s="3" t="s">
        <v>1078</v>
      </c>
    </row>
    <row r="17" spans="1:4">
      <c r="A17" s="4" t="s">
        <v>1079</v>
      </c>
      <c r="B17" s="6" t="n">
        <v>25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1086</v>
      </c>
      <c r="B1" s="2" t="s">
        <v>1087</v>
      </c>
      <c r="C1" s="2" t="s">
        <v>526</v>
      </c>
      <c r="D1" s="2" t="s">
        <v>702</v>
      </c>
      <c r="E1" s="2" t="s">
        <v>742</v>
      </c>
      <c r="F1" s="2" t="s">
        <v>955</v>
      </c>
      <c r="G1" s="2" t="s">
        <v>1088</v>
      </c>
    </row>
    <row r="2" spans="1:7">
      <c r="A2" s="4" t="s">
        <v>1089</v>
      </c>
    </row>
    <row r="3" spans="1:7">
      <c r="A3" s="3" t="s">
        <v>1090</v>
      </c>
    </row>
    <row r="4" spans="1:7">
      <c r="A4" s="4" t="s">
        <v>1091</v>
      </c>
      <c r="B4" s="6" t="n">
        <v>504617</v>
      </c>
    </row>
    <row r="5" spans="1:7">
      <c r="A5" s="4" t="s">
        <v>1092</v>
      </c>
      <c r="B5" s="5" t="n">
        <v>422450</v>
      </c>
    </row>
    <row r="6" spans="1:7">
      <c r="A6" s="4" t="s">
        <v>1093</v>
      </c>
      <c r="B6" s="5" t="n">
        <v>538</v>
      </c>
    </row>
    <row r="7" spans="1:7">
      <c r="A7" s="4" t="s">
        <v>1094</v>
      </c>
      <c r="B7" s="5" t="n">
        <v>82705</v>
      </c>
    </row>
    <row r="8" spans="1:7">
      <c r="A8" s="4" t="s">
        <v>1095</v>
      </c>
    </row>
    <row r="9" spans="1:7">
      <c r="A9" s="3" t="s">
        <v>1090</v>
      </c>
    </row>
    <row r="10" spans="1:7">
      <c r="A10" s="4" t="s">
        <v>1091</v>
      </c>
      <c r="B10" s="5" t="n">
        <v>3411</v>
      </c>
    </row>
    <row r="11" spans="1:7">
      <c r="A11" s="4" t="s">
        <v>1092</v>
      </c>
      <c r="B11" s="5" t="n">
        <v>2103</v>
      </c>
    </row>
    <row r="12" spans="1:7">
      <c r="A12" s="4" t="s">
        <v>1094</v>
      </c>
      <c r="B12" s="5" t="n">
        <v>1308</v>
      </c>
    </row>
    <row r="13" spans="1:7">
      <c r="A13" s="4" t="s">
        <v>1096</v>
      </c>
    </row>
    <row r="14" spans="1:7">
      <c r="A14" s="3" t="s">
        <v>1090</v>
      </c>
    </row>
    <row r="15" spans="1:7">
      <c r="A15" s="4" t="s">
        <v>1091</v>
      </c>
      <c r="B15" s="5" t="n">
        <v>24297</v>
      </c>
    </row>
    <row r="16" spans="1:7">
      <c r="A16" s="4" t="s">
        <v>1092</v>
      </c>
      <c r="B16" s="5" t="n">
        <v>20188</v>
      </c>
    </row>
    <row r="17" spans="1:7">
      <c r="A17" s="4" t="s">
        <v>1094</v>
      </c>
      <c r="B17" s="5" t="n">
        <v>4109</v>
      </c>
    </row>
    <row r="18" spans="1:7">
      <c r="A18" s="4" t="s">
        <v>1097</v>
      </c>
    </row>
    <row r="19" spans="1:7">
      <c r="A19" s="3" t="s">
        <v>1090</v>
      </c>
    </row>
    <row r="20" spans="1:7">
      <c r="A20" s="4" t="s">
        <v>1091</v>
      </c>
      <c r="B20" s="5" t="n">
        <v>53430</v>
      </c>
    </row>
    <row r="21" spans="1:7">
      <c r="A21" s="4" t="s">
        <v>1098</v>
      </c>
      <c r="B21" s="6" t="n">
        <v>9614</v>
      </c>
    </row>
    <row r="22" spans="1:7">
      <c r="A22" s="4" t="s">
        <v>1099</v>
      </c>
      <c r="B22" s="5" t="n">
        <v>17862</v>
      </c>
    </row>
    <row r="23" spans="1:7">
      <c r="A23" s="4" t="s">
        <v>1092</v>
      </c>
      <c r="B23" s="6" t="n">
        <v>43742</v>
      </c>
    </row>
    <row r="24" spans="1:7">
      <c r="A24" s="4" t="s">
        <v>1094</v>
      </c>
      <c r="B24" s="5" t="n">
        <v>9688</v>
      </c>
    </row>
    <row r="25" spans="1:7">
      <c r="A25" s="4" t="s">
        <v>1100</v>
      </c>
    </row>
    <row r="26" spans="1:7">
      <c r="A26" s="3" t="s">
        <v>1090</v>
      </c>
    </row>
    <row r="27" spans="1:7">
      <c r="A27" s="4" t="s">
        <v>1091</v>
      </c>
      <c r="B27" s="5" t="n">
        <v>66465</v>
      </c>
      <c r="C27" s="6" t="n">
        <v>67058</v>
      </c>
      <c r="D27" s="6" t="n">
        <v>66505</v>
      </c>
      <c r="E27" s="6" t="n">
        <v>64083</v>
      </c>
      <c r="F27" s="6" t="n">
        <v>62742</v>
      </c>
      <c r="G27" s="6" t="n">
        <v>66425</v>
      </c>
    </row>
    <row r="28" spans="1:7">
      <c r="A28" s="4" t="s">
        <v>1098</v>
      </c>
      <c r="B28" s="6" t="n">
        <v>155</v>
      </c>
    </row>
    <row r="29" spans="1:7">
      <c r="A29" s="4" t="s">
        <v>1099</v>
      </c>
      <c r="B29" s="5" t="n">
        <v>6617</v>
      </c>
    </row>
    <row r="30" spans="1:7">
      <c r="A30" s="4" t="s">
        <v>1092</v>
      </c>
      <c r="B30" s="6" t="n">
        <v>65903</v>
      </c>
      <c r="C30" s="5" t="n">
        <v>64667</v>
      </c>
      <c r="D30" s="5" t="n">
        <v>62836</v>
      </c>
      <c r="E30" s="5" t="n">
        <v>59041</v>
      </c>
      <c r="F30" s="5" t="n">
        <v>53225</v>
      </c>
      <c r="G30" s="6" t="n">
        <v>36914</v>
      </c>
    </row>
    <row r="31" spans="1:7">
      <c r="A31" s="4" t="s">
        <v>1101</v>
      </c>
    </row>
    <row r="32" spans="1:7">
      <c r="A32" s="3" t="s">
        <v>1090</v>
      </c>
    </row>
    <row r="33" spans="1:7">
      <c r="A33" s="4" t="s">
        <v>1091</v>
      </c>
      <c r="B33" s="5" t="n">
        <v>71604</v>
      </c>
      <c r="C33" s="5" t="n">
        <v>72020</v>
      </c>
      <c r="D33" s="5" t="n">
        <v>69906</v>
      </c>
      <c r="E33" s="5" t="n">
        <v>69932</v>
      </c>
      <c r="F33" s="5" t="n">
        <v>67579</v>
      </c>
    </row>
    <row r="34" spans="1:7">
      <c r="A34" s="4" t="s">
        <v>1098</v>
      </c>
      <c r="B34" s="6" t="n">
        <v>540</v>
      </c>
    </row>
    <row r="35" spans="1:7">
      <c r="A35" s="4" t="s">
        <v>1099</v>
      </c>
      <c r="B35" s="5" t="n">
        <v>7003</v>
      </c>
    </row>
    <row r="36" spans="1:7">
      <c r="A36" s="4" t="s">
        <v>1092</v>
      </c>
      <c r="B36" s="6" t="n">
        <v>70224</v>
      </c>
      <c r="C36" s="5" t="n">
        <v>68106</v>
      </c>
      <c r="D36" s="5" t="n">
        <v>64257</v>
      </c>
      <c r="E36" s="5" t="n">
        <v>57374</v>
      </c>
      <c r="F36" s="6" t="n">
        <v>40240</v>
      </c>
    </row>
    <row r="37" spans="1:7">
      <c r="A37" s="4" t="s">
        <v>1102</v>
      </c>
    </row>
    <row r="38" spans="1:7">
      <c r="A38" s="3" t="s">
        <v>1090</v>
      </c>
    </row>
    <row r="39" spans="1:7">
      <c r="A39" s="4" t="s">
        <v>1091</v>
      </c>
      <c r="B39" s="5" t="n">
        <v>88054</v>
      </c>
      <c r="C39" s="5" t="n">
        <v>84917</v>
      </c>
      <c r="D39" s="5" t="n">
        <v>81773</v>
      </c>
      <c r="E39" s="5" t="n">
        <v>75810</v>
      </c>
    </row>
    <row r="40" spans="1:7">
      <c r="A40" s="4" t="s">
        <v>1098</v>
      </c>
      <c r="B40" s="6" t="n">
        <v>2350</v>
      </c>
    </row>
    <row r="41" spans="1:7">
      <c r="A41" s="4" t="s">
        <v>1099</v>
      </c>
      <c r="B41" s="5" t="n">
        <v>7649</v>
      </c>
    </row>
    <row r="42" spans="1:7">
      <c r="A42" s="4" t="s">
        <v>1092</v>
      </c>
      <c r="B42" s="6" t="n">
        <v>82463</v>
      </c>
      <c r="C42" s="5" t="n">
        <v>77712</v>
      </c>
      <c r="D42" s="5" t="n">
        <v>68897</v>
      </c>
      <c r="E42" s="6" t="n">
        <v>47650</v>
      </c>
    </row>
    <row r="43" spans="1:7">
      <c r="A43" s="4" t="s">
        <v>1103</v>
      </c>
    </row>
    <row r="44" spans="1:7">
      <c r="A44" s="3" t="s">
        <v>1090</v>
      </c>
    </row>
    <row r="45" spans="1:7">
      <c r="A45" s="4" t="s">
        <v>1091</v>
      </c>
      <c r="B45" s="5" t="n">
        <v>96173</v>
      </c>
      <c r="C45" s="5" t="n">
        <v>90902</v>
      </c>
      <c r="D45" s="5" t="n">
        <v>78017</v>
      </c>
    </row>
    <row r="46" spans="1:7">
      <c r="A46" s="4" t="s">
        <v>1098</v>
      </c>
      <c r="B46" s="6" t="n">
        <v>4398</v>
      </c>
    </row>
    <row r="47" spans="1:7">
      <c r="A47" s="4" t="s">
        <v>1099</v>
      </c>
      <c r="B47" s="5" t="n">
        <v>7627</v>
      </c>
    </row>
    <row r="48" spans="1:7">
      <c r="A48" s="4" t="s">
        <v>1092</v>
      </c>
      <c r="B48" s="6" t="n">
        <v>87784</v>
      </c>
      <c r="C48" s="5" t="n">
        <v>76042</v>
      </c>
      <c r="D48" s="5" t="n">
        <v>50939</v>
      </c>
    </row>
    <row r="49" spans="1:7">
      <c r="A49" s="4" t="s">
        <v>1104</v>
      </c>
    </row>
    <row r="50" spans="1:7">
      <c r="A50" s="3" t="s">
        <v>1090</v>
      </c>
    </row>
    <row r="51" spans="1:7">
      <c r="A51" s="4" t="s">
        <v>1091</v>
      </c>
      <c r="B51" s="5" t="n">
        <v>569</v>
      </c>
      <c r="C51" s="5" t="n">
        <v>401</v>
      </c>
      <c r="D51" s="5" t="n">
        <v>308</v>
      </c>
    </row>
    <row r="52" spans="1:7">
      <c r="A52" s="4" t="s">
        <v>1098</v>
      </c>
      <c r="B52" s="6" t="n">
        <v>2</v>
      </c>
    </row>
    <row r="53" spans="1:7">
      <c r="A53" s="4" t="s">
        <v>1099</v>
      </c>
      <c r="B53" s="5" t="n">
        <v>100</v>
      </c>
    </row>
    <row r="54" spans="1:7">
      <c r="A54" s="4" t="s">
        <v>1092</v>
      </c>
      <c r="B54" s="6" t="n">
        <v>464</v>
      </c>
      <c r="C54" s="5" t="n">
        <v>332</v>
      </c>
      <c r="D54" s="6" t="n">
        <v>156</v>
      </c>
    </row>
    <row r="55" spans="1:7">
      <c r="A55" s="4" t="s">
        <v>1105</v>
      </c>
    </row>
    <row r="56" spans="1:7">
      <c r="A56" s="3" t="s">
        <v>1090</v>
      </c>
    </row>
    <row r="57" spans="1:7">
      <c r="A57" s="4" t="s">
        <v>1091</v>
      </c>
      <c r="B57" s="5" t="n">
        <v>90878</v>
      </c>
      <c r="C57" s="5" t="n">
        <v>81446</v>
      </c>
    </row>
    <row r="58" spans="1:7">
      <c r="A58" s="4" t="s">
        <v>1098</v>
      </c>
      <c r="B58" s="6" t="n">
        <v>12840</v>
      </c>
    </row>
    <row r="59" spans="1:7">
      <c r="A59" s="4" t="s">
        <v>1099</v>
      </c>
      <c r="B59" s="5" t="n">
        <v>6863</v>
      </c>
    </row>
    <row r="60" spans="1:7">
      <c r="A60" s="4" t="s">
        <v>1092</v>
      </c>
      <c r="B60" s="6" t="n">
        <v>73037</v>
      </c>
      <c r="C60" s="5" t="n">
        <v>51663</v>
      </c>
    </row>
    <row r="61" spans="1:7">
      <c r="A61" s="4" t="s">
        <v>1106</v>
      </c>
    </row>
    <row r="62" spans="1:7">
      <c r="A62" s="3" t="s">
        <v>1090</v>
      </c>
    </row>
    <row r="63" spans="1:7">
      <c r="A63" s="4" t="s">
        <v>1091</v>
      </c>
      <c r="B63" s="5" t="n">
        <v>1314</v>
      </c>
      <c r="C63" s="5" t="n">
        <v>1005</v>
      </c>
    </row>
    <row r="64" spans="1:7">
      <c r="A64" s="4" t="s">
        <v>1098</v>
      </c>
      <c r="B64" s="6" t="n">
        <v>41</v>
      </c>
    </row>
    <row r="65" spans="1:7">
      <c r="A65" s="4" t="s">
        <v>1099</v>
      </c>
      <c r="B65" s="5" t="n">
        <v>228</v>
      </c>
    </row>
    <row r="66" spans="1:7">
      <c r="A66" s="4" t="s">
        <v>1092</v>
      </c>
      <c r="B66" s="6" t="n">
        <v>1155</v>
      </c>
      <c r="C66" s="5" t="n">
        <v>689</v>
      </c>
    </row>
    <row r="67" spans="1:7">
      <c r="A67" s="4" t="s">
        <v>1107</v>
      </c>
    </row>
    <row r="68" spans="1:7">
      <c r="A68" s="3" t="s">
        <v>1090</v>
      </c>
    </row>
    <row r="69" spans="1:7">
      <c r="A69" s="4" t="s">
        <v>1091</v>
      </c>
      <c r="B69" s="5" t="n">
        <v>24126</v>
      </c>
      <c r="C69" s="5" t="n">
        <v>21414</v>
      </c>
    </row>
    <row r="70" spans="1:7">
      <c r="A70" s="4" t="s">
        <v>1098</v>
      </c>
      <c r="B70" s="6" t="n">
        <v>3435</v>
      </c>
    </row>
    <row r="71" spans="1:7">
      <c r="A71" s="4" t="s">
        <v>1099</v>
      </c>
      <c r="B71" s="5" t="n">
        <v>2410</v>
      </c>
    </row>
    <row r="72" spans="1:7">
      <c r="A72" s="4" t="s">
        <v>1092</v>
      </c>
      <c r="B72" s="6" t="n">
        <v>20025</v>
      </c>
      <c r="C72" s="6" t="n">
        <v>12227</v>
      </c>
    </row>
    <row r="73" spans="1:7">
      <c r="A73" s="4" t="s">
        <v>1108</v>
      </c>
    </row>
    <row r="74" spans="1:7">
      <c r="A74" s="3" t="s">
        <v>1090</v>
      </c>
    </row>
    <row r="75" spans="1:7">
      <c r="A75" s="4" t="s">
        <v>1091</v>
      </c>
      <c r="B75" s="5" t="n">
        <v>91443</v>
      </c>
    </row>
    <row r="76" spans="1:7">
      <c r="A76" s="4" t="s">
        <v>1098</v>
      </c>
      <c r="B76" s="6" t="n">
        <v>37388</v>
      </c>
    </row>
    <row r="77" spans="1:7">
      <c r="A77" s="4" t="s">
        <v>1099</v>
      </c>
      <c r="B77" s="5" t="n">
        <v>5325</v>
      </c>
    </row>
    <row r="78" spans="1:7">
      <c r="A78" s="4" t="s">
        <v>1092</v>
      </c>
      <c r="B78" s="6" t="n">
        <v>43039</v>
      </c>
    </row>
    <row r="79" spans="1:7">
      <c r="A79" s="4" t="s">
        <v>1109</v>
      </c>
    </row>
    <row r="80" spans="1:7">
      <c r="A80" s="3" t="s">
        <v>1090</v>
      </c>
    </row>
    <row r="81" spans="1:7">
      <c r="A81" s="4" t="s">
        <v>1091</v>
      </c>
      <c r="B81" s="5" t="n">
        <v>1528</v>
      </c>
    </row>
    <row r="82" spans="1:7">
      <c r="A82" s="4" t="s">
        <v>1098</v>
      </c>
      <c r="B82" s="6" t="n">
        <v>866</v>
      </c>
    </row>
    <row r="83" spans="1:7">
      <c r="A83" s="4" t="s">
        <v>1099</v>
      </c>
      <c r="B83" s="5" t="n">
        <v>144</v>
      </c>
    </row>
    <row r="84" spans="1:7">
      <c r="A84" s="4" t="s">
        <v>1092</v>
      </c>
      <c r="B84" s="6" t="n">
        <v>484</v>
      </c>
    </row>
    <row r="85" spans="1:7">
      <c r="A85" s="4" t="s">
        <v>1110</v>
      </c>
    </row>
    <row r="86" spans="1:7">
      <c r="A86" s="3" t="s">
        <v>1090</v>
      </c>
    </row>
    <row r="87" spans="1:7">
      <c r="A87" s="4" t="s">
        <v>1091</v>
      </c>
      <c r="B87" s="6" t="n">
        <v>171</v>
      </c>
    </row>
    <row r="88" spans="1:7">
      <c r="A88" s="4" t="s">
        <v>1099</v>
      </c>
      <c r="B88" s="5" t="n">
        <v>113</v>
      </c>
    </row>
    <row r="89" spans="1:7">
      <c r="A89" s="4" t="s">
        <v>1092</v>
      </c>
      <c r="B89" s="6" t="n">
        <v>16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1</v>
      </c>
      <c r="B1" s="2" t="s">
        <v>2</v>
      </c>
      <c r="C1" s="2" t="s">
        <v>32</v>
      </c>
      <c r="D1" s="2" t="s">
        <v>90</v>
      </c>
      <c r="E1" s="2" t="s">
        <v>724</v>
      </c>
    </row>
    <row r="2" spans="1:5">
      <c r="A2" s="3" t="s">
        <v>1112</v>
      </c>
    </row>
    <row r="3" spans="1:5">
      <c r="A3" s="4" t="s">
        <v>1113</v>
      </c>
      <c r="B3" s="6" t="n">
        <v>198578000</v>
      </c>
      <c r="C3" s="6" t="n">
        <v>70492000</v>
      </c>
      <c r="D3" s="6" t="n">
        <v>51690000</v>
      </c>
      <c r="E3" s="6" t="n">
        <v>48908000</v>
      </c>
    </row>
    <row r="4" spans="1:5">
      <c r="A4" s="4" t="s">
        <v>1114</v>
      </c>
      <c r="B4" s="5" t="n">
        <v>100760000</v>
      </c>
      <c r="C4" s="6" t="n">
        <v>0</v>
      </c>
      <c r="D4" s="6" t="n">
        <v>0</v>
      </c>
    </row>
    <row r="5" spans="1:5">
      <c r="A5" s="4" t="s">
        <v>1115</v>
      </c>
      <c r="B5" s="5" t="n">
        <v>198578000</v>
      </c>
    </row>
    <row r="6" spans="1:5">
      <c r="A6" s="4" t="s">
        <v>1089</v>
      </c>
    </row>
    <row r="7" spans="1:5">
      <c r="A7" s="3" t="s">
        <v>1112</v>
      </c>
    </row>
    <row r="8" spans="1:5">
      <c r="A8" s="4" t="s">
        <v>1113</v>
      </c>
      <c r="B8" s="5" t="n">
        <v>82705000</v>
      </c>
    </row>
    <row r="9" spans="1:5">
      <c r="A9" s="4" t="s">
        <v>1095</v>
      </c>
    </row>
    <row r="10" spans="1:5">
      <c r="A10" s="3" t="s">
        <v>1112</v>
      </c>
    </row>
    <row r="11" spans="1:5">
      <c r="A11" s="4" t="s">
        <v>1113</v>
      </c>
      <c r="B11" s="5" t="n">
        <v>1308000</v>
      </c>
    </row>
    <row r="12" spans="1:5">
      <c r="A12" s="4" t="s">
        <v>1116</v>
      </c>
    </row>
    <row r="13" spans="1:5">
      <c r="A13" s="3" t="s">
        <v>1112</v>
      </c>
    </row>
    <row r="14" spans="1:5">
      <c r="A14" s="4" t="s">
        <v>1113</v>
      </c>
      <c r="B14" s="5" t="n">
        <v>4109000</v>
      </c>
    </row>
    <row r="15" spans="1:5">
      <c r="A15" s="4" t="s">
        <v>1097</v>
      </c>
    </row>
    <row r="16" spans="1:5">
      <c r="A16" s="3" t="s">
        <v>1112</v>
      </c>
    </row>
    <row r="17" spans="1:5">
      <c r="A17" s="4" t="s">
        <v>1113</v>
      </c>
      <c r="B17" s="5" t="n">
        <v>9688000</v>
      </c>
    </row>
    <row r="18" spans="1:5">
      <c r="A18" s="4" t="s">
        <v>1117</v>
      </c>
    </row>
    <row r="19" spans="1:5">
      <c r="A19" s="3" t="s">
        <v>1112</v>
      </c>
    </row>
    <row r="20" spans="1:5">
      <c r="A20" s="4" t="s">
        <v>1113</v>
      </c>
      <c r="B20" s="6" t="n">
        <v>8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1118</v>
      </c>
      <c r="B1" s="2" t="s">
        <v>2</v>
      </c>
    </row>
    <row r="2" spans="1:2">
      <c r="A2" s="4" t="s">
        <v>1089</v>
      </c>
    </row>
    <row r="3" spans="1:2">
      <c r="A3" s="3" t="s">
        <v>1119</v>
      </c>
    </row>
    <row r="4" spans="1:2">
      <c r="A4" s="4" t="s">
        <v>1120</v>
      </c>
      <c r="B4" s="4" t="s">
        <v>1121</v>
      </c>
    </row>
    <row r="5" spans="1:2">
      <c r="A5" s="4" t="s">
        <v>1122</v>
      </c>
      <c r="B5" s="4" t="s">
        <v>1123</v>
      </c>
    </row>
    <row r="6" spans="1:2">
      <c r="A6" s="4" t="s">
        <v>1124</v>
      </c>
      <c r="B6" s="4" t="s">
        <v>1125</v>
      </c>
    </row>
    <row r="7" spans="1:2">
      <c r="A7" s="4" t="s">
        <v>1126</v>
      </c>
      <c r="B7" s="4" t="s">
        <v>1127</v>
      </c>
    </row>
    <row r="8" spans="1:2">
      <c r="A8" s="4" t="s">
        <v>1128</v>
      </c>
      <c r="B8" s="4" t="s">
        <v>1129</v>
      </c>
    </row>
    <row r="9" spans="1:2">
      <c r="A9" s="4" t="s">
        <v>1130</v>
      </c>
      <c r="B9" s="4" t="s">
        <v>1131</v>
      </c>
    </row>
    <row r="10" spans="1:2">
      <c r="A10" s="4" t="s">
        <v>1095</v>
      </c>
    </row>
    <row r="11" spans="1:2">
      <c r="A11" s="3" t="s">
        <v>1119</v>
      </c>
    </row>
    <row r="12" spans="1:2">
      <c r="A12" s="4" t="s">
        <v>1120</v>
      </c>
      <c r="B12" s="4" t="s">
        <v>1132</v>
      </c>
    </row>
    <row r="13" spans="1:2">
      <c r="A13" s="4" t="s">
        <v>1122</v>
      </c>
      <c r="B13" s="4" t="s">
        <v>1133</v>
      </c>
    </row>
    <row r="14" spans="1:2">
      <c r="A14" s="4" t="s">
        <v>1124</v>
      </c>
      <c r="B14" s="4" t="s">
        <v>1134</v>
      </c>
    </row>
    <row r="15" spans="1:2">
      <c r="A15" s="4" t="s">
        <v>1116</v>
      </c>
    </row>
    <row r="16" spans="1:2">
      <c r="A16" s="3" t="s">
        <v>1119</v>
      </c>
    </row>
    <row r="17" spans="1:2">
      <c r="A17" s="4" t="s">
        <v>1120</v>
      </c>
      <c r="B17" s="4" t="s">
        <v>1135</v>
      </c>
    </row>
    <row r="18" spans="1:2">
      <c r="A18" s="4" t="s">
        <v>1122</v>
      </c>
      <c r="B18" s="4" t="s">
        <v>1136</v>
      </c>
    </row>
    <row r="19" spans="1:2">
      <c r="A19" s="4" t="s">
        <v>1097</v>
      </c>
    </row>
    <row r="20" spans="1:2">
      <c r="A20" s="3" t="s">
        <v>1119</v>
      </c>
    </row>
    <row r="21" spans="1:2">
      <c r="A21" s="4" t="s">
        <v>1120</v>
      </c>
      <c r="B21" s="4" t="s">
        <v>113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90</v>
      </c>
    </row>
    <row r="3" spans="1:4">
      <c r="A3" s="3" t="s">
        <v>1139</v>
      </c>
    </row>
    <row r="4" spans="1:4">
      <c r="A4" s="4" t="s">
        <v>1140</v>
      </c>
      <c r="B4" s="5" t="n">
        <v>4</v>
      </c>
    </row>
    <row r="5" spans="1:4">
      <c r="A5" s="4" t="s">
        <v>1141</v>
      </c>
    </row>
    <row r="6" spans="1:4">
      <c r="A6" s="3" t="s">
        <v>1139</v>
      </c>
    </row>
    <row r="7" spans="1:4">
      <c r="A7" s="4" t="s">
        <v>1142</v>
      </c>
      <c r="B7" s="4" t="s">
        <v>1143</v>
      </c>
      <c r="C7" s="4" t="s">
        <v>1144</v>
      </c>
      <c r="D7" s="4" t="s">
        <v>1145</v>
      </c>
    </row>
    <row r="8" spans="1:4">
      <c r="A8" s="4" t="s">
        <v>1146</v>
      </c>
    </row>
    <row r="9" spans="1:4">
      <c r="A9" s="3" t="s">
        <v>1139</v>
      </c>
    </row>
    <row r="10" spans="1:4">
      <c r="A10" s="4" t="s">
        <v>1142</v>
      </c>
      <c r="B10" s="4" t="s">
        <v>1147</v>
      </c>
      <c r="C10" s="4" t="s">
        <v>1148</v>
      </c>
      <c r="D10" s="4" t="s">
        <v>114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150</v>
      </c>
      <c r="B1" s="2" t="s">
        <v>771</v>
      </c>
      <c r="C1" s="2" t="s">
        <v>2</v>
      </c>
      <c r="D1" s="2" t="s">
        <v>124</v>
      </c>
      <c r="E1" s="2" t="s">
        <v>4</v>
      </c>
      <c r="F1" s="2" t="s">
        <v>125</v>
      </c>
      <c r="G1" s="2" t="s">
        <v>32</v>
      </c>
      <c r="H1" s="2" t="s">
        <v>126</v>
      </c>
      <c r="I1" s="2" t="s">
        <v>127</v>
      </c>
      <c r="J1" s="2" t="s">
        <v>128</v>
      </c>
      <c r="K1" s="2" t="s">
        <v>90</v>
      </c>
      <c r="L1" s="2" t="s">
        <v>129</v>
      </c>
      <c r="M1" s="2" t="s">
        <v>130</v>
      </c>
      <c r="N1" s="2" t="s">
        <v>131</v>
      </c>
      <c r="O1" s="2" t="s">
        <v>2</v>
      </c>
      <c r="P1" s="2" t="s">
        <v>32</v>
      </c>
      <c r="Q1" s="2" t="s">
        <v>527</v>
      </c>
      <c r="R1" s="2" t="s">
        <v>90</v>
      </c>
    </row>
    <row r="2" spans="1:18">
      <c r="A2" s="3" t="s">
        <v>1151</v>
      </c>
    </row>
    <row r="3" spans="1:18">
      <c r="A3" s="4" t="s">
        <v>94</v>
      </c>
      <c r="C3" s="6" t="n">
        <v>55771</v>
      </c>
      <c r="D3" s="6" t="n">
        <v>43964</v>
      </c>
      <c r="E3" s="6" t="n">
        <v>61847</v>
      </c>
      <c r="F3" s="6" t="n">
        <v>63036</v>
      </c>
      <c r="G3" s="6" t="n">
        <v>63352</v>
      </c>
      <c r="H3" s="6" t="n">
        <v>63300</v>
      </c>
      <c r="I3" s="6" t="n">
        <v>58528</v>
      </c>
      <c r="J3" s="6" t="n">
        <v>58447</v>
      </c>
      <c r="K3" s="6" t="n">
        <v>61626</v>
      </c>
      <c r="L3" s="6" t="n">
        <v>62765</v>
      </c>
      <c r="M3" s="6" t="n">
        <v>76387</v>
      </c>
      <c r="N3" s="6" t="n">
        <v>81728</v>
      </c>
      <c r="O3" s="6" t="n">
        <v>224618</v>
      </c>
      <c r="P3" s="6" t="n">
        <v>243627</v>
      </c>
      <c r="R3" s="6" t="n">
        <v>282506</v>
      </c>
    </row>
    <row r="4" spans="1:18">
      <c r="A4" s="4" t="s">
        <v>1152</v>
      </c>
      <c r="O4" s="5" t="n">
        <v>11439</v>
      </c>
      <c r="P4" s="5" t="n">
        <v>9087</v>
      </c>
      <c r="R4" s="5" t="n">
        <v>3978</v>
      </c>
    </row>
    <row r="5" spans="1:18">
      <c r="A5" s="4" t="s">
        <v>1153</v>
      </c>
      <c r="O5" s="5" t="n">
        <v>4346</v>
      </c>
      <c r="P5" s="5" t="n">
        <v>2601</v>
      </c>
      <c r="R5" s="5" t="n">
        <v>-608</v>
      </c>
    </row>
    <row r="6" spans="1:18">
      <c r="A6" s="4" t="s">
        <v>97</v>
      </c>
      <c r="O6" s="5" t="n">
        <v>92</v>
      </c>
    </row>
    <row r="7" spans="1:18">
      <c r="A7" s="4" t="s">
        <v>101</v>
      </c>
      <c r="O7" s="5" t="n">
        <v>-1467</v>
      </c>
      <c r="P7" s="5" t="n">
        <v>-2482</v>
      </c>
      <c r="R7" s="5" t="n">
        <v>-4681</v>
      </c>
    </row>
    <row r="8" spans="1:18">
      <c r="A8" s="4" t="s">
        <v>102</v>
      </c>
      <c r="O8" s="5" t="n">
        <v>3622</v>
      </c>
      <c r="P8" s="5" t="n">
        <v>3914</v>
      </c>
      <c r="R8" s="5" t="n">
        <v>3496</v>
      </c>
    </row>
    <row r="9" spans="1:18">
      <c r="A9" s="4" t="s">
        <v>103</v>
      </c>
      <c r="P9" s="5" t="n">
        <v>153</v>
      </c>
    </row>
    <row r="10" spans="1:18">
      <c r="A10" s="4" t="s">
        <v>104</v>
      </c>
      <c r="B10" s="6" t="n">
        <v>2071</v>
      </c>
      <c r="P10" s="5" t="n">
        <v>2071</v>
      </c>
    </row>
    <row r="11" spans="1:18">
      <c r="A11" s="4" t="s">
        <v>105</v>
      </c>
      <c r="P11" s="5" t="n">
        <v>4005</v>
      </c>
      <c r="Q11" s="6" t="n">
        <v>4005</v>
      </c>
    </row>
    <row r="12" spans="1:18">
      <c r="A12" s="4" t="s">
        <v>106</v>
      </c>
      <c r="O12" s="5" t="n">
        <v>1756</v>
      </c>
      <c r="P12" s="5" t="n">
        <v>1470</v>
      </c>
      <c r="R12" s="5" t="n">
        <v>1261</v>
      </c>
    </row>
    <row r="13" spans="1:18">
      <c r="A13" s="4" t="s">
        <v>107</v>
      </c>
      <c r="C13" s="5" t="n">
        <v>61623</v>
      </c>
      <c r="D13" s="5" t="n">
        <v>47490</v>
      </c>
      <c r="E13" s="5" t="n">
        <v>67580</v>
      </c>
      <c r="F13" s="5" t="n">
        <v>67713</v>
      </c>
      <c r="G13" s="5" t="n">
        <v>72371</v>
      </c>
      <c r="H13" s="5" t="n">
        <v>69808</v>
      </c>
      <c r="I13" s="5" t="n">
        <v>61520</v>
      </c>
      <c r="J13" s="5" t="n">
        <v>60747</v>
      </c>
      <c r="K13" s="5" t="n">
        <v>63412</v>
      </c>
      <c r="L13" s="5" t="n">
        <v>61262</v>
      </c>
      <c r="M13" s="5" t="n">
        <v>79068</v>
      </c>
      <c r="N13" s="5" t="n">
        <v>82210</v>
      </c>
      <c r="O13" s="5" t="n">
        <v>244406</v>
      </c>
      <c r="P13" s="5" t="n">
        <v>264446</v>
      </c>
      <c r="R13" s="5" t="n">
        <v>285952</v>
      </c>
    </row>
    <row r="14" spans="1:18">
      <c r="A14" s="3" t="s">
        <v>1154</v>
      </c>
    </row>
    <row r="15" spans="1:18">
      <c r="A15" s="4" t="s">
        <v>56</v>
      </c>
      <c r="C15" s="5" t="n">
        <v>23204</v>
      </c>
      <c r="D15" s="5" t="n">
        <v>89231</v>
      </c>
      <c r="E15" s="5" t="n">
        <v>27665</v>
      </c>
      <c r="F15" s="5" t="n">
        <v>25529</v>
      </c>
      <c r="G15" s="5" t="n">
        <v>45406</v>
      </c>
      <c r="H15" s="5" t="n">
        <v>25909</v>
      </c>
      <c r="I15" s="5" t="n">
        <v>26272</v>
      </c>
      <c r="J15" s="5" t="n">
        <v>27080</v>
      </c>
      <c r="K15" s="5" t="n">
        <v>21420</v>
      </c>
      <c r="L15" s="5" t="n">
        <v>26200</v>
      </c>
      <c r="M15" s="5" t="n">
        <v>20565</v>
      </c>
      <c r="N15" s="5" t="n">
        <v>19039</v>
      </c>
      <c r="O15" s="5" t="n">
        <v>165629</v>
      </c>
      <c r="P15" s="5" t="n">
        <v>124667</v>
      </c>
      <c r="R15" s="5" t="n">
        <v>87224</v>
      </c>
    </row>
    <row r="16" spans="1:18">
      <c r="A16" s="4" t="s">
        <v>1155</v>
      </c>
      <c r="O16" s="5" t="n">
        <v>35663</v>
      </c>
      <c r="P16" s="5" t="n">
        <v>37868</v>
      </c>
      <c r="R16" s="5" t="n">
        <v>36224</v>
      </c>
    </row>
    <row r="17" spans="1:18">
      <c r="A17" s="4" t="s">
        <v>111</v>
      </c>
      <c r="C17" s="5" t="n">
        <v>4439</v>
      </c>
      <c r="D17" s="5" t="n">
        <v>4408</v>
      </c>
      <c r="E17" s="5" t="n">
        <v>4378</v>
      </c>
      <c r="F17" s="5" t="n">
        <v>3542</v>
      </c>
      <c r="G17" s="5" t="n">
        <v>2967</v>
      </c>
      <c r="H17" s="5" t="n">
        <v>2672</v>
      </c>
      <c r="I17" s="5" t="n">
        <v>2611</v>
      </c>
      <c r="J17" s="5" t="n">
        <v>2829</v>
      </c>
      <c r="K17" s="5" t="n">
        <v>2716</v>
      </c>
      <c r="L17" s="5" t="n">
        <v>2698</v>
      </c>
      <c r="M17" s="5" t="n">
        <v>2679</v>
      </c>
      <c r="N17" s="5" t="n">
        <v>2661</v>
      </c>
      <c r="O17" s="5" t="n">
        <v>16767</v>
      </c>
      <c r="P17" s="5" t="n">
        <v>11079</v>
      </c>
      <c r="R17" s="5" t="n">
        <v>10754</v>
      </c>
    </row>
    <row r="18" spans="1:18">
      <c r="A18" s="4" t="s">
        <v>112</v>
      </c>
      <c r="O18" s="5" t="n">
        <v>743</v>
      </c>
    </row>
    <row r="19" spans="1:18">
      <c r="A19" s="4" t="s">
        <v>188</v>
      </c>
      <c r="O19" s="5" t="n">
        <v>1238</v>
      </c>
      <c r="P19" s="5" t="n">
        <v>1272</v>
      </c>
      <c r="R19" s="5" t="n">
        <v>1338</v>
      </c>
    </row>
    <row r="20" spans="1:18">
      <c r="A20" s="4" t="s">
        <v>114</v>
      </c>
      <c r="O20" s="5" t="n">
        <v>39990</v>
      </c>
      <c r="P20" s="5" t="n">
        <v>42704</v>
      </c>
      <c r="R20" s="5" t="n">
        <v>44220</v>
      </c>
    </row>
    <row r="21" spans="1:18">
      <c r="A21" s="4" t="s">
        <v>115</v>
      </c>
      <c r="O21" s="5" t="n">
        <v>260030</v>
      </c>
      <c r="P21" s="5" t="n">
        <v>217590</v>
      </c>
      <c r="R21" s="5" t="n">
        <v>179760</v>
      </c>
    </row>
    <row r="22" spans="1:18">
      <c r="A22" s="4" t="s">
        <v>1156</v>
      </c>
      <c r="C22" s="6" t="n">
        <v>16947</v>
      </c>
      <c r="D22" s="6" t="n">
        <v>-66018</v>
      </c>
      <c r="E22" s="6" t="n">
        <v>14305</v>
      </c>
      <c r="F22" s="6" t="n">
        <v>19142</v>
      </c>
      <c r="G22" s="6" t="n">
        <v>5901</v>
      </c>
      <c r="H22" s="6" t="n">
        <v>20029</v>
      </c>
      <c r="I22" s="6" t="n">
        <v>11229</v>
      </c>
      <c r="J22" s="6" t="n">
        <v>9697</v>
      </c>
      <c r="K22" s="6" t="n">
        <v>17625</v>
      </c>
      <c r="L22" s="6" t="n">
        <v>11938</v>
      </c>
      <c r="M22" s="6" t="n">
        <v>35583</v>
      </c>
      <c r="N22" s="6" t="n">
        <v>41046</v>
      </c>
      <c r="O22" s="5" t="n">
        <v>-15624</v>
      </c>
      <c r="P22" s="5" t="n">
        <v>46856</v>
      </c>
      <c r="R22" s="5" t="n">
        <v>106192</v>
      </c>
    </row>
    <row r="23" spans="1:18">
      <c r="A23" s="4" t="s">
        <v>1157</v>
      </c>
    </row>
    <row r="24" spans="1:18">
      <c r="A24" s="3" t="s">
        <v>1151</v>
      </c>
    </row>
    <row r="25" spans="1:18">
      <c r="A25" s="4" t="s">
        <v>94</v>
      </c>
      <c r="O25" s="5" t="n">
        <v>224618</v>
      </c>
      <c r="P25" s="5" t="n">
        <v>243627</v>
      </c>
      <c r="R25" s="5" t="n">
        <v>282506</v>
      </c>
    </row>
    <row r="26" spans="1:18">
      <c r="A26" s="4" t="s">
        <v>1152</v>
      </c>
      <c r="O26" s="5" t="n">
        <v>9898</v>
      </c>
      <c r="P26" s="5" t="n">
        <v>8440</v>
      </c>
      <c r="R26" s="5" t="n">
        <v>6841</v>
      </c>
    </row>
    <row r="27" spans="1:18">
      <c r="A27" s="4" t="s">
        <v>1153</v>
      </c>
      <c r="O27" s="5" t="n">
        <v>3978</v>
      </c>
      <c r="P27" s="5" t="n">
        <v>2450</v>
      </c>
      <c r="R27" s="5" t="n">
        <v>-716</v>
      </c>
    </row>
    <row r="28" spans="1:18">
      <c r="A28" s="4" t="s">
        <v>101</v>
      </c>
      <c r="O28" s="5" t="n">
        <v>-1258</v>
      </c>
      <c r="P28" s="5" t="n">
        <v>-2467</v>
      </c>
      <c r="R28" s="5" t="n">
        <v>-4606</v>
      </c>
    </row>
    <row r="29" spans="1:18">
      <c r="A29" s="4" t="s">
        <v>102</v>
      </c>
      <c r="O29" s="5" t="n">
        <v>3622</v>
      </c>
      <c r="P29" s="5" t="n">
        <v>3914</v>
      </c>
      <c r="R29" s="5" t="n">
        <v>3496</v>
      </c>
    </row>
    <row r="30" spans="1:18">
      <c r="A30" s="4" t="s">
        <v>106</v>
      </c>
      <c r="O30" s="5" t="n">
        <v>693</v>
      </c>
      <c r="P30" s="5" t="n">
        <v>684</v>
      </c>
      <c r="R30" s="5" t="n">
        <v>564</v>
      </c>
    </row>
    <row r="31" spans="1:18">
      <c r="A31" s="4" t="s">
        <v>107</v>
      </c>
      <c r="O31" s="5" t="n">
        <v>241551</v>
      </c>
      <c r="P31" s="5" t="n">
        <v>256648</v>
      </c>
      <c r="R31" s="5" t="n">
        <v>288085</v>
      </c>
    </row>
    <row r="32" spans="1:18">
      <c r="A32" s="3" t="s">
        <v>1154</v>
      </c>
    </row>
    <row r="33" spans="1:18">
      <c r="A33" s="4" t="s">
        <v>56</v>
      </c>
      <c r="O33" s="5" t="n">
        <v>165629</v>
      </c>
      <c r="P33" s="5" t="n">
        <v>124667</v>
      </c>
      <c r="R33" s="5" t="n">
        <v>87224</v>
      </c>
    </row>
    <row r="34" spans="1:18">
      <c r="A34" s="4" t="s">
        <v>1155</v>
      </c>
      <c r="O34" s="5" t="n">
        <v>35663</v>
      </c>
      <c r="P34" s="5" t="n">
        <v>37868</v>
      </c>
      <c r="R34" s="5" t="n">
        <v>36224</v>
      </c>
    </row>
    <row r="35" spans="1:18">
      <c r="A35" s="4" t="s">
        <v>188</v>
      </c>
      <c r="O35" s="5" t="n">
        <v>128</v>
      </c>
      <c r="P35" s="5" t="n">
        <v>158</v>
      </c>
      <c r="R35" s="5" t="n">
        <v>185</v>
      </c>
    </row>
    <row r="36" spans="1:18">
      <c r="A36" s="4" t="s">
        <v>114</v>
      </c>
      <c r="O36" s="5" t="n">
        <v>27547</v>
      </c>
      <c r="P36" s="5" t="n">
        <v>31351</v>
      </c>
      <c r="R36" s="5" t="n">
        <v>30665</v>
      </c>
    </row>
    <row r="37" spans="1:18">
      <c r="A37" s="4" t="s">
        <v>115</v>
      </c>
      <c r="O37" s="5" t="n">
        <v>228967</v>
      </c>
      <c r="P37" s="5" t="n">
        <v>194044</v>
      </c>
      <c r="R37" s="5" t="n">
        <v>154298</v>
      </c>
    </row>
    <row r="38" spans="1:18">
      <c r="A38" s="4" t="s">
        <v>1156</v>
      </c>
      <c r="O38" s="5" t="n">
        <v>12584</v>
      </c>
      <c r="P38" s="5" t="n">
        <v>62604</v>
      </c>
      <c r="R38" s="5" t="n">
        <v>133787</v>
      </c>
    </row>
    <row r="39" spans="1:18">
      <c r="A39" s="4" t="s">
        <v>1158</v>
      </c>
      <c r="O39" s="5" t="n">
        <v>241551</v>
      </c>
      <c r="P39" s="5" t="n">
        <v>256648</v>
      </c>
      <c r="R39" s="5" t="n">
        <v>288085</v>
      </c>
    </row>
    <row r="40" spans="1:18">
      <c r="A40" s="4" t="s">
        <v>1159</v>
      </c>
    </row>
    <row r="41" spans="1:18">
      <c r="A41" s="3" t="s">
        <v>1151</v>
      </c>
    </row>
    <row r="42" spans="1:18">
      <c r="A42" s="4" t="s">
        <v>1152</v>
      </c>
      <c r="O42" s="5" t="n">
        <v>6</v>
      </c>
      <c r="P42" s="5" t="n">
        <v>18</v>
      </c>
      <c r="R42" s="5" t="n">
        <v>5</v>
      </c>
    </row>
    <row r="43" spans="1:18">
      <c r="A43" s="4" t="s">
        <v>104</v>
      </c>
      <c r="P43" s="5" t="n">
        <v>2071</v>
      </c>
    </row>
    <row r="44" spans="1:18">
      <c r="A44" s="4" t="s">
        <v>105</v>
      </c>
      <c r="P44" s="5" t="n">
        <v>4005</v>
      </c>
    </row>
    <row r="45" spans="1:18">
      <c r="A45" s="4" t="s">
        <v>106</v>
      </c>
      <c r="O45" s="5" t="n">
        <v>7046</v>
      </c>
      <c r="P45" s="5" t="n">
        <v>4505</v>
      </c>
      <c r="R45" s="5" t="n">
        <v>4095</v>
      </c>
    </row>
    <row r="46" spans="1:18">
      <c r="A46" s="4" t="s">
        <v>107</v>
      </c>
      <c r="O46" s="5" t="n">
        <v>7052</v>
      </c>
      <c r="P46" s="5" t="n">
        <v>10599</v>
      </c>
      <c r="R46" s="5" t="n">
        <v>4100</v>
      </c>
    </row>
    <row r="47" spans="1:18">
      <c r="A47" s="3" t="s">
        <v>1154</v>
      </c>
    </row>
    <row r="48" spans="1:18">
      <c r="A48" s="4" t="s">
        <v>111</v>
      </c>
      <c r="O48" s="5" t="n">
        <v>1250</v>
      </c>
      <c r="P48" s="5" t="n">
        <v>561</v>
      </c>
      <c r="R48" s="5" t="n">
        <v>15</v>
      </c>
    </row>
    <row r="49" spans="1:18">
      <c r="A49" s="4" t="s">
        <v>188</v>
      </c>
      <c r="O49" s="5" t="n">
        <v>2121</v>
      </c>
      <c r="P49" s="5" t="n">
        <v>814</v>
      </c>
      <c r="R49" s="5" t="n">
        <v>603</v>
      </c>
    </row>
    <row r="50" spans="1:18">
      <c r="A50" s="4" t="s">
        <v>114</v>
      </c>
      <c r="O50" s="5" t="n">
        <v>4022</v>
      </c>
      <c r="P50" s="5" t="n">
        <v>2921</v>
      </c>
      <c r="R50" s="5" t="n">
        <v>2822</v>
      </c>
    </row>
    <row r="51" spans="1:18">
      <c r="A51" s="4" t="s">
        <v>115</v>
      </c>
      <c r="O51" s="5" t="n">
        <v>7393</v>
      </c>
      <c r="P51" s="5" t="n">
        <v>4296</v>
      </c>
      <c r="R51" s="5" t="n">
        <v>3440</v>
      </c>
    </row>
    <row r="52" spans="1:18">
      <c r="A52" s="4" t="s">
        <v>1156</v>
      </c>
      <c r="O52" s="5" t="n">
        <v>-341</v>
      </c>
      <c r="P52" s="5" t="n">
        <v>6303</v>
      </c>
      <c r="R52" s="5" t="n">
        <v>660</v>
      </c>
    </row>
    <row r="53" spans="1:18">
      <c r="A53" s="4" t="s">
        <v>1158</v>
      </c>
      <c r="O53" s="5" t="n">
        <v>5525</v>
      </c>
      <c r="P53" s="5" t="n">
        <v>9072</v>
      </c>
      <c r="R53" s="5" t="n">
        <v>2612</v>
      </c>
    </row>
    <row r="54" spans="1:18">
      <c r="A54" s="4" t="s">
        <v>1160</v>
      </c>
    </row>
    <row r="55" spans="1:18">
      <c r="A55" s="3" t="s">
        <v>1151</v>
      </c>
    </row>
    <row r="56" spans="1:18">
      <c r="A56" s="4" t="s">
        <v>1152</v>
      </c>
      <c r="O56" s="5" t="n">
        <v>2974</v>
      </c>
      <c r="P56" s="5" t="n">
        <v>1162</v>
      </c>
      <c r="R56" s="5" t="n">
        <v>-1971</v>
      </c>
    </row>
    <row r="57" spans="1:18">
      <c r="A57" s="4" t="s">
        <v>1153</v>
      </c>
      <c r="O57" s="5" t="n">
        <v>368</v>
      </c>
      <c r="P57" s="5" t="n">
        <v>151</v>
      </c>
      <c r="R57" s="5" t="n">
        <v>108</v>
      </c>
    </row>
    <row r="58" spans="1:18">
      <c r="A58" s="4" t="s">
        <v>97</v>
      </c>
      <c r="O58" s="5" t="n">
        <v>92</v>
      </c>
    </row>
    <row r="59" spans="1:18">
      <c r="A59" s="4" t="s">
        <v>101</v>
      </c>
      <c r="O59" s="5" t="n">
        <v>-209</v>
      </c>
      <c r="P59" s="5" t="n">
        <v>-15</v>
      </c>
      <c r="R59" s="5" t="n">
        <v>-75</v>
      </c>
    </row>
    <row r="60" spans="1:18">
      <c r="A60" s="4" t="s">
        <v>103</v>
      </c>
      <c r="P60" s="5" t="n">
        <v>153</v>
      </c>
    </row>
    <row r="61" spans="1:18">
      <c r="A61" s="4" t="s">
        <v>106</v>
      </c>
      <c r="O61" s="5" t="n">
        <v>4417</v>
      </c>
      <c r="P61" s="5" t="n">
        <v>4104</v>
      </c>
      <c r="R61" s="5" t="n">
        <v>3209</v>
      </c>
    </row>
    <row r="62" spans="1:18">
      <c r="A62" s="4" t="s">
        <v>107</v>
      </c>
      <c r="O62" s="5" t="n">
        <v>7642</v>
      </c>
      <c r="P62" s="5" t="n">
        <v>5555</v>
      </c>
      <c r="R62" s="5" t="n">
        <v>1271</v>
      </c>
    </row>
    <row r="63" spans="1:18">
      <c r="A63" s="3" t="s">
        <v>1154</v>
      </c>
    </row>
    <row r="64" spans="1:18">
      <c r="A64" s="4" t="s">
        <v>111</v>
      </c>
      <c r="O64" s="5" t="n">
        <v>15704</v>
      </c>
      <c r="P64" s="5" t="n">
        <v>10518</v>
      </c>
      <c r="R64" s="5" t="n">
        <v>10739</v>
      </c>
    </row>
    <row r="65" spans="1:18">
      <c r="A65" s="4" t="s">
        <v>112</v>
      </c>
      <c r="O65" s="5" t="n">
        <v>743</v>
      </c>
    </row>
    <row r="66" spans="1:18">
      <c r="A66" s="4" t="s">
        <v>188</v>
      </c>
      <c r="O66" s="5" t="n">
        <v>939</v>
      </c>
      <c r="P66" s="5" t="n">
        <v>908</v>
      </c>
      <c r="R66" s="5" t="n">
        <v>920</v>
      </c>
    </row>
    <row r="67" spans="1:18">
      <c r="A67" s="4" t="s">
        <v>114</v>
      </c>
      <c r="O67" s="5" t="n">
        <v>18123</v>
      </c>
      <c r="P67" s="5" t="n">
        <v>16180</v>
      </c>
      <c r="R67" s="5" t="n">
        <v>17867</v>
      </c>
    </row>
    <row r="68" spans="1:18">
      <c r="A68" s="4" t="s">
        <v>115</v>
      </c>
      <c r="O68" s="5" t="n">
        <v>35509</v>
      </c>
      <c r="P68" s="5" t="n">
        <v>27606</v>
      </c>
      <c r="R68" s="5" t="n">
        <v>29526</v>
      </c>
    </row>
    <row r="69" spans="1:18">
      <c r="A69" s="4" t="s">
        <v>1156</v>
      </c>
      <c r="O69" s="5" t="n">
        <v>-27867</v>
      </c>
      <c r="P69" s="5" t="n">
        <v>-22051</v>
      </c>
      <c r="R69" s="5" t="n">
        <v>-28255</v>
      </c>
    </row>
    <row r="70" spans="1:18">
      <c r="A70" s="4" t="s">
        <v>1158</v>
      </c>
      <c r="O70" s="5" t="n">
        <v>6958</v>
      </c>
      <c r="P70" s="5" t="n">
        <v>5470</v>
      </c>
      <c r="R70" s="5" t="n">
        <v>1104</v>
      </c>
    </row>
    <row r="71" spans="1:18">
      <c r="A71" s="4" t="s">
        <v>1161</v>
      </c>
    </row>
    <row r="72" spans="1:18">
      <c r="A72" s="3" t="s">
        <v>1151</v>
      </c>
    </row>
    <row r="73" spans="1:18">
      <c r="A73" s="4" t="s">
        <v>1152</v>
      </c>
      <c r="O73" s="5" t="n">
        <v>-1439</v>
      </c>
      <c r="P73" s="5" t="n">
        <v>-533</v>
      </c>
      <c r="R73" s="5" t="n">
        <v>-897</v>
      </c>
    </row>
    <row r="74" spans="1:18">
      <c r="A74" s="4" t="s">
        <v>106</v>
      </c>
      <c r="O74" s="5" t="n">
        <v>-10400</v>
      </c>
      <c r="P74" s="5" t="n">
        <v>-7823</v>
      </c>
      <c r="R74" s="5" t="n">
        <v>-6607</v>
      </c>
    </row>
    <row r="75" spans="1:18">
      <c r="A75" s="4" t="s">
        <v>107</v>
      </c>
      <c r="O75" s="5" t="n">
        <v>-11839</v>
      </c>
      <c r="P75" s="5" t="n">
        <v>-8356</v>
      </c>
      <c r="R75" s="5" t="n">
        <v>-7504</v>
      </c>
    </row>
    <row r="76" spans="1:18">
      <c r="A76" s="3" t="s">
        <v>1154</v>
      </c>
    </row>
    <row r="77" spans="1:18">
      <c r="A77" s="4" t="s">
        <v>111</v>
      </c>
      <c r="O77" s="5" t="n">
        <v>-187</v>
      </c>
    </row>
    <row r="78" spans="1:18">
      <c r="A78" s="4" t="s">
        <v>188</v>
      </c>
      <c r="O78" s="5" t="n">
        <v>-1950</v>
      </c>
      <c r="P78" s="5" t="n">
        <v>-608</v>
      </c>
      <c r="R78" s="5" t="n">
        <v>-370</v>
      </c>
    </row>
    <row r="79" spans="1:18">
      <c r="A79" s="4" t="s">
        <v>114</v>
      </c>
      <c r="O79" s="5" t="n">
        <v>-9702</v>
      </c>
      <c r="P79" s="5" t="n">
        <v>-7748</v>
      </c>
      <c r="R79" s="5" t="n">
        <v>-7134</v>
      </c>
    </row>
    <row r="80" spans="1:18">
      <c r="A80" s="4" t="s">
        <v>115</v>
      </c>
      <c r="O80" s="6" t="n">
        <v>-11839</v>
      </c>
      <c r="P80" s="6" t="n">
        <v>-8356</v>
      </c>
      <c r="R80" s="6" t="n">
        <v>-750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2</v>
      </c>
    </row>
    <row r="2" spans="1:3">
      <c r="A2" s="3" t="s">
        <v>1139</v>
      </c>
    </row>
    <row r="3" spans="1:3">
      <c r="A3" s="4" t="s">
        <v>54</v>
      </c>
      <c r="B3" s="6" t="n">
        <v>842264</v>
      </c>
      <c r="C3" s="6" t="n">
        <v>670064</v>
      </c>
    </row>
    <row r="4" spans="1:3">
      <c r="A4" s="4" t="s">
        <v>1163</v>
      </c>
    </row>
    <row r="5" spans="1:3">
      <c r="A5" s="3" t="s">
        <v>1139</v>
      </c>
    </row>
    <row r="6" spans="1:3">
      <c r="A6" s="4" t="s">
        <v>54</v>
      </c>
      <c r="B6" s="5" t="n">
        <v>-18464</v>
      </c>
      <c r="C6" s="5" t="n">
        <v>-98712</v>
      </c>
    </row>
    <row r="7" spans="1:3">
      <c r="A7" s="4" t="s">
        <v>1164</v>
      </c>
    </row>
    <row r="8" spans="1:3">
      <c r="A8" s="3" t="s">
        <v>1139</v>
      </c>
    </row>
    <row r="9" spans="1:3">
      <c r="A9" s="4" t="s">
        <v>54</v>
      </c>
      <c r="B9" s="5" t="n">
        <v>652754</v>
      </c>
      <c r="C9" s="5" t="n">
        <v>651927</v>
      </c>
    </row>
    <row r="10" spans="1:3">
      <c r="A10" s="4" t="s">
        <v>1165</v>
      </c>
    </row>
    <row r="11" spans="1:3">
      <c r="A11" s="3" t="s">
        <v>1139</v>
      </c>
    </row>
    <row r="12" spans="1:3">
      <c r="A12" s="4" t="s">
        <v>54</v>
      </c>
      <c r="B12" s="5" t="n">
        <v>80152</v>
      </c>
      <c r="C12" s="5" t="n">
        <v>71226</v>
      </c>
    </row>
    <row r="13" spans="1:3">
      <c r="A13" s="4" t="s">
        <v>1166</v>
      </c>
    </row>
    <row r="14" spans="1:3">
      <c r="A14" s="3" t="s">
        <v>1139</v>
      </c>
    </row>
    <row r="15" spans="1:3">
      <c r="A15" s="4" t="s">
        <v>54</v>
      </c>
      <c r="B15" s="6" t="n">
        <v>127822</v>
      </c>
      <c r="C15" s="6" t="n">
        <v>4562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7</v>
      </c>
      <c r="B1" s="2" t="s">
        <v>1</v>
      </c>
    </row>
    <row r="2" spans="1:4">
      <c r="B2" s="2" t="s">
        <v>2</v>
      </c>
      <c r="C2" s="2" t="s">
        <v>32</v>
      </c>
      <c r="D2" s="2" t="s">
        <v>90</v>
      </c>
    </row>
    <row r="3" spans="1:4">
      <c r="A3" s="3" t="s">
        <v>1168</v>
      </c>
    </row>
    <row r="4" spans="1:4">
      <c r="A4" s="4" t="s">
        <v>1169</v>
      </c>
      <c r="B4" s="6" t="n">
        <v>-3933</v>
      </c>
      <c r="C4" s="6" t="n">
        <v>14918</v>
      </c>
      <c r="D4" s="6" t="n">
        <v>34768</v>
      </c>
    </row>
    <row r="5" spans="1:4">
      <c r="A5" s="4" t="s">
        <v>1170</v>
      </c>
      <c r="B5" s="5" t="n">
        <v>34</v>
      </c>
      <c r="C5" s="5" t="n">
        <v>2666</v>
      </c>
      <c r="D5" s="5" t="n">
        <v>5856</v>
      </c>
    </row>
    <row r="6" spans="1:4">
      <c r="A6" s="4" t="s">
        <v>1171</v>
      </c>
      <c r="B6" s="5" t="n">
        <v>81</v>
      </c>
      <c r="C6" s="5" t="n">
        <v>96</v>
      </c>
      <c r="D6" s="5" t="n">
        <v>68</v>
      </c>
    </row>
    <row r="7" spans="1:4">
      <c r="A7" s="4" t="s">
        <v>1172</v>
      </c>
      <c r="B7" s="5" t="n">
        <v>-3818</v>
      </c>
      <c r="C7" s="5" t="n">
        <v>17680</v>
      </c>
      <c r="D7" s="5" t="n">
        <v>40692</v>
      </c>
    </row>
    <row r="8" spans="1:4">
      <c r="A8" s="3" t="s">
        <v>1173</v>
      </c>
    </row>
    <row r="9" spans="1:4">
      <c r="A9" s="4" t="s">
        <v>1169</v>
      </c>
      <c r="B9" s="5" t="n">
        <v>-4144</v>
      </c>
      <c r="C9" s="5" t="n">
        <v>182</v>
      </c>
      <c r="D9" s="5" t="n">
        <v>-275</v>
      </c>
    </row>
    <row r="10" spans="1:4">
      <c r="A10" s="4" t="s">
        <v>1170</v>
      </c>
      <c r="B10" s="5" t="n">
        <v>-757</v>
      </c>
      <c r="C10" s="5" t="n">
        <v>-9</v>
      </c>
      <c r="D10" s="5" t="n">
        <v>-46</v>
      </c>
    </row>
    <row r="11" spans="1:4">
      <c r="A11" s="4" t="s">
        <v>1171</v>
      </c>
      <c r="B11" s="5" t="n">
        <v>-12</v>
      </c>
      <c r="C11" s="5" t="n">
        <v>-18</v>
      </c>
      <c r="D11" s="5" t="n">
        <v>-40</v>
      </c>
    </row>
    <row r="12" spans="1:4">
      <c r="A12" s="4" t="s">
        <v>1174</v>
      </c>
      <c r="B12" s="5" t="n">
        <v>-4913</v>
      </c>
      <c r="C12" s="5" t="n">
        <v>155</v>
      </c>
      <c r="D12" s="5" t="n">
        <v>-361</v>
      </c>
    </row>
    <row r="13" spans="1:4">
      <c r="A13" s="4" t="s">
        <v>117</v>
      </c>
      <c r="B13" s="6" t="n">
        <v>-8731</v>
      </c>
      <c r="C13" s="6" t="n">
        <v>17835</v>
      </c>
      <c r="D13" s="6" t="n">
        <v>4033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2</v>
      </c>
      <c r="D2" s="2" t="s">
        <v>90</v>
      </c>
    </row>
    <row r="3" spans="1:4">
      <c r="A3" s="3" t="s">
        <v>301</v>
      </c>
    </row>
    <row r="4" spans="1:4">
      <c r="A4" s="4" t="s">
        <v>1176</v>
      </c>
      <c r="B4" s="6" t="n">
        <v>-5468</v>
      </c>
      <c r="C4" s="6" t="n">
        <v>16395</v>
      </c>
      <c r="D4" s="6" t="n">
        <v>37167</v>
      </c>
    </row>
    <row r="5" spans="1:4">
      <c r="A5" s="4" t="s">
        <v>1177</v>
      </c>
      <c r="B5" s="5" t="n">
        <v>-657</v>
      </c>
      <c r="C5" s="5" t="n">
        <v>1710</v>
      </c>
      <c r="D5" s="5" t="n">
        <v>3783</v>
      </c>
    </row>
    <row r="6" spans="1:4">
      <c r="A6" s="4" t="s">
        <v>1178</v>
      </c>
      <c r="B6" s="5" t="n">
        <v>-1400</v>
      </c>
    </row>
    <row r="7" spans="1:4">
      <c r="A7" s="4" t="s">
        <v>1179</v>
      </c>
      <c r="B7" s="5" t="n">
        <v>-705</v>
      </c>
    </row>
    <row r="8" spans="1:4">
      <c r="A8" s="4" t="s">
        <v>106</v>
      </c>
      <c r="B8" s="5" t="n">
        <v>-501</v>
      </c>
      <c r="C8" s="5" t="n">
        <v>-270</v>
      </c>
      <c r="D8" s="5" t="n">
        <v>-619</v>
      </c>
    </row>
    <row r="9" spans="1:4">
      <c r="A9" s="4" t="s">
        <v>117</v>
      </c>
      <c r="B9" s="6" t="n">
        <v>-8731</v>
      </c>
      <c r="C9" s="6" t="n">
        <v>17835</v>
      </c>
      <c r="D9" s="6" t="n">
        <v>40331</v>
      </c>
    </row>
    <row r="10" spans="1:4">
      <c r="A10" s="4" t="s">
        <v>1180</v>
      </c>
      <c r="B10" s="4" t="s">
        <v>1181</v>
      </c>
      <c r="C10" s="4" t="s">
        <v>1181</v>
      </c>
      <c r="D10" s="4" t="s">
        <v>1181</v>
      </c>
    </row>
    <row r="11" spans="1:4">
      <c r="A11" s="3" t="s">
        <v>1182</v>
      </c>
    </row>
    <row r="12" spans="1:4">
      <c r="A12" s="4" t="s">
        <v>1183</v>
      </c>
      <c r="B12" s="4" t="s">
        <v>1184</v>
      </c>
      <c r="C12" s="4" t="s">
        <v>1185</v>
      </c>
      <c r="D12" s="4" t="s">
        <v>1185</v>
      </c>
    </row>
    <row r="13" spans="1:4">
      <c r="A13" s="4" t="s">
        <v>1186</v>
      </c>
      <c r="B13" s="4" t="s">
        <v>1187</v>
      </c>
    </row>
    <row r="14" spans="1:4">
      <c r="A14" s="4" t="s">
        <v>1188</v>
      </c>
      <c r="B14" s="4" t="s">
        <v>1189</v>
      </c>
    </row>
    <row r="15" spans="1:4">
      <c r="A15" s="4" t="s">
        <v>1190</v>
      </c>
      <c r="B15" s="4" t="s">
        <v>1191</v>
      </c>
      <c r="C15" s="4" t="s">
        <v>1192</v>
      </c>
      <c r="D15" s="4" t="s">
        <v>1193</v>
      </c>
    </row>
    <row r="16" spans="1:4">
      <c r="A16" s="4" t="s">
        <v>117</v>
      </c>
      <c r="B16" s="4" t="s">
        <v>1194</v>
      </c>
      <c r="C16" s="4" t="s">
        <v>1195</v>
      </c>
      <c r="D16" s="4" t="s">
        <v>119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197</v>
      </c>
      <c r="B1" s="2" t="s">
        <v>1</v>
      </c>
    </row>
    <row r="2" spans="1:6">
      <c r="B2" s="2" t="s">
        <v>1198</v>
      </c>
      <c r="C2" s="2" t="s">
        <v>2</v>
      </c>
      <c r="D2" s="2" t="s">
        <v>32</v>
      </c>
      <c r="E2" s="2" t="s">
        <v>90</v>
      </c>
      <c r="F2" s="2" t="s">
        <v>724</v>
      </c>
    </row>
    <row r="3" spans="1:6">
      <c r="A3" s="3" t="s">
        <v>1199</v>
      </c>
    </row>
    <row r="4" spans="1:6">
      <c r="A4" s="4" t="s">
        <v>1200</v>
      </c>
      <c r="D4" s="6" t="n">
        <v>0</v>
      </c>
      <c r="E4" s="6" t="n">
        <v>0</v>
      </c>
      <c r="F4" s="6" t="n">
        <v>0</v>
      </c>
    </row>
    <row r="5" spans="1:6">
      <c r="A5" s="4" t="s">
        <v>1201</v>
      </c>
      <c r="C5" s="6" t="n">
        <v>0</v>
      </c>
      <c r="D5" s="6" t="n">
        <v>0</v>
      </c>
      <c r="E5" s="6" t="n">
        <v>0</v>
      </c>
    </row>
    <row r="6" spans="1:6">
      <c r="A6" s="4" t="s">
        <v>1180</v>
      </c>
      <c r="C6" s="4" t="s">
        <v>1181</v>
      </c>
      <c r="D6" s="4" t="s">
        <v>1181</v>
      </c>
      <c r="E6" s="4" t="s">
        <v>1181</v>
      </c>
    </row>
    <row r="7" spans="1:6">
      <c r="A7" s="4" t="s">
        <v>1202</v>
      </c>
      <c r="C7" s="6" t="n">
        <v>-1400000</v>
      </c>
    </row>
    <row r="8" spans="1:6">
      <c r="A8" s="4" t="s">
        <v>1203</v>
      </c>
      <c r="C8" s="6" t="n">
        <v>0</v>
      </c>
      <c r="D8" s="6" t="n">
        <v>0</v>
      </c>
    </row>
    <row r="9" spans="1:6">
      <c r="A9" s="4" t="s">
        <v>1204</v>
      </c>
    </row>
    <row r="10" spans="1:6">
      <c r="A10" s="3" t="s">
        <v>1199</v>
      </c>
    </row>
    <row r="11" spans="1:6">
      <c r="A11" s="4" t="s">
        <v>1205</v>
      </c>
      <c r="C11" s="4" t="s">
        <v>823</v>
      </c>
    </row>
    <row r="12" spans="1:6">
      <c r="A12" s="4" t="s">
        <v>733</v>
      </c>
    </row>
    <row r="13" spans="1:6">
      <c r="A13" s="3" t="s">
        <v>1199</v>
      </c>
    </row>
    <row r="14" spans="1:6">
      <c r="A14" s="4" t="s">
        <v>1205</v>
      </c>
      <c r="C14" s="4" t="s">
        <v>1206</v>
      </c>
    </row>
    <row r="15" spans="1:6">
      <c r="A15" s="4" t="s">
        <v>1207</v>
      </c>
    </row>
    <row r="16" spans="1:6">
      <c r="A16" s="3" t="s">
        <v>1199</v>
      </c>
    </row>
    <row r="17" spans="1:6">
      <c r="A17" s="4" t="s">
        <v>1208</v>
      </c>
      <c r="C17" s="6" t="n">
        <v>7665000</v>
      </c>
    </row>
    <row r="18" spans="1:6">
      <c r="A18" s="4" t="s">
        <v>1209</v>
      </c>
      <c r="C18" s="4" t="s">
        <v>1210</v>
      </c>
    </row>
    <row r="19" spans="1:6">
      <c r="A19" s="4" t="s">
        <v>1211</v>
      </c>
    </row>
    <row r="20" spans="1:6">
      <c r="A20" s="3" t="s">
        <v>1199</v>
      </c>
    </row>
    <row r="21" spans="1:6">
      <c r="A21" s="4" t="s">
        <v>1212</v>
      </c>
      <c r="C21" s="6" t="n">
        <v>1926000</v>
      </c>
    </row>
    <row r="22" spans="1:6">
      <c r="A22" s="4" t="s">
        <v>1213</v>
      </c>
    </row>
    <row r="23" spans="1:6">
      <c r="A23" s="3" t="s">
        <v>1199</v>
      </c>
    </row>
    <row r="24" spans="1:6">
      <c r="A24" s="4" t="s">
        <v>1212</v>
      </c>
      <c r="C24" s="6" t="n">
        <v>1826000</v>
      </c>
    </row>
    <row r="25" spans="1:6">
      <c r="A25" s="4" t="s">
        <v>1214</v>
      </c>
    </row>
    <row r="26" spans="1:6">
      <c r="A26" s="3" t="s">
        <v>1199</v>
      </c>
    </row>
    <row r="27" spans="1:6">
      <c r="A27" s="4" t="s">
        <v>1215</v>
      </c>
      <c r="C27" s="4" t="s">
        <v>683</v>
      </c>
    </row>
    <row r="28" spans="1:6">
      <c r="A28" s="4" t="s">
        <v>1216</v>
      </c>
    </row>
    <row r="29" spans="1:6">
      <c r="A29" s="3" t="s">
        <v>1199</v>
      </c>
    </row>
    <row r="30" spans="1:6">
      <c r="A30" s="4" t="s">
        <v>1180</v>
      </c>
      <c r="B30" s="4" t="s">
        <v>1217</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32</v>
      </c>
    </row>
    <row r="2" spans="1:3">
      <c r="A2" s="3" t="s">
        <v>1219</v>
      </c>
    </row>
    <row r="3" spans="1:3">
      <c r="A3" s="4" t="s">
        <v>57</v>
      </c>
      <c r="B3" s="6" t="n">
        <v>5753</v>
      </c>
      <c r="C3" s="6" t="n">
        <v>9331</v>
      </c>
    </row>
    <row r="4" spans="1:3">
      <c r="A4" s="4" t="s">
        <v>191</v>
      </c>
      <c r="B4" s="5" t="n">
        <v>386</v>
      </c>
      <c r="C4" s="5" t="n">
        <v>1246</v>
      </c>
    </row>
    <row r="5" spans="1:3">
      <c r="A5" s="4" t="s">
        <v>56</v>
      </c>
      <c r="B5" s="5" t="n">
        <v>3154</v>
      </c>
      <c r="C5" s="5" t="n">
        <v>986</v>
      </c>
    </row>
    <row r="6" spans="1:3">
      <c r="A6" s="4" t="s">
        <v>1220</v>
      </c>
      <c r="B6" s="5" t="n">
        <v>90</v>
      </c>
      <c r="C6" s="5" t="n">
        <v>61</v>
      </c>
    </row>
    <row r="7" spans="1:3">
      <c r="A7" s="4" t="s">
        <v>166</v>
      </c>
      <c r="B7" s="5" t="n">
        <v>2455</v>
      </c>
      <c r="C7" s="5" t="n">
        <v>3388</v>
      </c>
    </row>
    <row r="8" spans="1:3">
      <c r="A8" s="4" t="s">
        <v>728</v>
      </c>
      <c r="C8" s="5" t="n">
        <v>35</v>
      </c>
    </row>
    <row r="9" spans="1:3">
      <c r="A9" s="4" t="s">
        <v>1221</v>
      </c>
      <c r="B9" s="5" t="n">
        <v>339</v>
      </c>
      <c r="C9" s="5" t="n">
        <v>489</v>
      </c>
    </row>
    <row r="10" spans="1:3">
      <c r="A10" s="4" t="s">
        <v>1222</v>
      </c>
      <c r="B10" s="5" t="n">
        <v>333</v>
      </c>
    </row>
    <row r="11" spans="1:3">
      <c r="A11" s="4" t="s">
        <v>1223</v>
      </c>
      <c r="B11" s="5" t="n">
        <v>175</v>
      </c>
      <c r="C11" s="5" t="n">
        <v>65</v>
      </c>
    </row>
    <row r="12" spans="1:3">
      <c r="A12" s="4" t="s">
        <v>1224</v>
      </c>
      <c r="B12" s="5" t="n">
        <v>2</v>
      </c>
      <c r="C12" s="5" t="n">
        <v>3</v>
      </c>
    </row>
    <row r="13" spans="1:3">
      <c r="A13" s="4" t="s">
        <v>1225</v>
      </c>
      <c r="B13" s="5" t="n">
        <v>12687</v>
      </c>
      <c r="C13" s="5" t="n">
        <v>15604</v>
      </c>
    </row>
    <row r="14" spans="1:3">
      <c r="A14" s="3" t="s">
        <v>1226</v>
      </c>
    </row>
    <row r="15" spans="1:3">
      <c r="A15" s="4" t="s">
        <v>1227</v>
      </c>
      <c r="B15" s="5" t="n">
        <v>-1517</v>
      </c>
      <c r="C15" s="5" t="n">
        <v>-1857</v>
      </c>
    </row>
    <row r="16" spans="1:3">
      <c r="A16" s="4" t="s">
        <v>1228</v>
      </c>
      <c r="B16" s="5" t="n">
        <v>-1541</v>
      </c>
      <c r="C16" s="5" t="n">
        <v>-1890</v>
      </c>
    </row>
    <row r="17" spans="1:3">
      <c r="A17" s="4" t="s">
        <v>49</v>
      </c>
      <c r="B17" s="5" t="n">
        <v>-4365</v>
      </c>
      <c r="C17" s="5" t="n">
        <v>-6601</v>
      </c>
    </row>
    <row r="18" spans="1:3">
      <c r="A18" s="4" t="s">
        <v>1229</v>
      </c>
      <c r="B18" s="5" t="n">
        <v>-1907</v>
      </c>
      <c r="C18" s="5" t="n">
        <v>-1659</v>
      </c>
    </row>
    <row r="19" spans="1:3">
      <c r="A19" s="4" t="s">
        <v>1230</v>
      </c>
      <c r="B19" s="5" t="n">
        <v>-599</v>
      </c>
      <c r="C19" s="5" t="n">
        <v>-5</v>
      </c>
    </row>
    <row r="20" spans="1:3">
      <c r="A20" s="4" t="s">
        <v>1231</v>
      </c>
      <c r="B20" s="5" t="n">
        <v>-4099</v>
      </c>
      <c r="C20" s="5" t="n">
        <v>-2519</v>
      </c>
    </row>
    <row r="21" spans="1:3">
      <c r="A21" s="4" t="s">
        <v>910</v>
      </c>
      <c r="B21" s="5" t="n">
        <v>-312</v>
      </c>
      <c r="C21" s="5" t="n">
        <v>-412</v>
      </c>
    </row>
    <row r="22" spans="1:3">
      <c r="A22" s="4" t="s">
        <v>728</v>
      </c>
      <c r="B22" s="5" t="n">
        <v>-37</v>
      </c>
    </row>
    <row r="23" spans="1:3">
      <c r="A23" s="4" t="s">
        <v>106</v>
      </c>
      <c r="B23" s="5" t="n">
        <v>-200</v>
      </c>
      <c r="C23" s="5" t="n">
        <v>-411</v>
      </c>
    </row>
    <row r="24" spans="1:3">
      <c r="A24" s="4" t="s">
        <v>1232</v>
      </c>
      <c r="B24" s="6" t="n">
        <v>-14577</v>
      </c>
      <c r="C24" s="6" t="n">
        <v>-1535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32</v>
      </c>
    </row>
    <row r="2" spans="1:3">
      <c r="A2" s="3" t="s">
        <v>301</v>
      </c>
    </row>
    <row r="3" spans="1:3">
      <c r="A3" s="4" t="s">
        <v>1225</v>
      </c>
      <c r="B3" s="6" t="n">
        <v>12687</v>
      </c>
      <c r="C3" s="6" t="n">
        <v>15604</v>
      </c>
    </row>
    <row r="4" spans="1:3">
      <c r="A4" s="4" t="s">
        <v>1232</v>
      </c>
      <c r="B4" s="5" t="n">
        <v>-14577</v>
      </c>
      <c r="C4" s="5" t="n">
        <v>-15354</v>
      </c>
    </row>
    <row r="5" spans="1:3">
      <c r="A5" s="4" t="s">
        <v>1234</v>
      </c>
      <c r="B5" s="6" t="n">
        <v>-1890</v>
      </c>
    </row>
    <row r="6" spans="1:3">
      <c r="A6" s="4" t="s">
        <v>1235</v>
      </c>
      <c r="C6" s="6" t="n">
        <v>25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36</v>
      </c>
      <c r="B1" s="2" t="s">
        <v>123</v>
      </c>
      <c r="N1" s="2" t="s">
        <v>1</v>
      </c>
    </row>
    <row r="2" spans="1:16">
      <c r="B2" s="2" t="s">
        <v>2</v>
      </c>
      <c r="C2" s="2" t="s">
        <v>124</v>
      </c>
      <c r="D2" s="2" t="s">
        <v>4</v>
      </c>
      <c r="E2" s="2" t="s">
        <v>125</v>
      </c>
      <c r="F2" s="2" t="s">
        <v>32</v>
      </c>
      <c r="G2" s="2" t="s">
        <v>126</v>
      </c>
      <c r="H2" s="2" t="s">
        <v>127</v>
      </c>
      <c r="I2" s="2" t="s">
        <v>128</v>
      </c>
      <c r="J2" s="2" t="s">
        <v>90</v>
      </c>
      <c r="K2" s="2" t="s">
        <v>129</v>
      </c>
      <c r="L2" s="2" t="s">
        <v>130</v>
      </c>
      <c r="M2" s="2" t="s">
        <v>131</v>
      </c>
      <c r="N2" s="2" t="s">
        <v>2</v>
      </c>
      <c r="O2" s="2" t="s">
        <v>32</v>
      </c>
      <c r="P2" s="2" t="s">
        <v>90</v>
      </c>
    </row>
    <row r="3" spans="1:16">
      <c r="A3" s="3" t="s">
        <v>1237</v>
      </c>
    </row>
    <row r="4" spans="1:16">
      <c r="A4" s="4" t="s">
        <v>1238</v>
      </c>
      <c r="N4" s="6" t="n">
        <v>-6412</v>
      </c>
      <c r="O4" s="6" t="n">
        <v>27476</v>
      </c>
      <c r="P4" s="6" t="n">
        <v>62463</v>
      </c>
    </row>
    <row r="5" spans="1:16">
      <c r="A5" s="4" t="s">
        <v>1239</v>
      </c>
      <c r="O5" s="5" t="n">
        <v>9326</v>
      </c>
      <c r="P5" s="5" t="n">
        <v>9602</v>
      </c>
    </row>
    <row r="6" spans="1:16">
      <c r="A6" s="4" t="s">
        <v>1240</v>
      </c>
      <c r="B6" s="7" t="n">
        <v>1.37</v>
      </c>
      <c r="C6" s="7" t="n">
        <v>-4.44</v>
      </c>
      <c r="D6" s="7" t="n">
        <v>1.05</v>
      </c>
      <c r="E6" s="7" t="n">
        <v>1.27</v>
      </c>
      <c r="F6" s="7" t="n">
        <v>0.47</v>
      </c>
      <c r="G6" s="7" t="n">
        <v>1.17</v>
      </c>
      <c r="H6" s="7" t="n">
        <v>0.71</v>
      </c>
      <c r="I6" s="7" t="n">
        <v>0.6</v>
      </c>
      <c r="J6" s="7" t="n">
        <v>1.12</v>
      </c>
      <c r="K6" s="7" t="n">
        <v>0.72</v>
      </c>
      <c r="L6" s="7" t="n">
        <v>2.17</v>
      </c>
      <c r="M6" s="7" t="n">
        <v>2.5</v>
      </c>
      <c r="N6" s="7" t="n">
        <v>-0.75</v>
      </c>
      <c r="O6" s="7" t="n">
        <v>2.95</v>
      </c>
      <c r="P6" s="7" t="n">
        <v>6.51</v>
      </c>
    </row>
    <row r="7" spans="1:16">
      <c r="A7" s="4" t="s">
        <v>153</v>
      </c>
      <c r="B7" s="6" t="n">
        <v>12091</v>
      </c>
      <c r="C7" s="6" t="n">
        <v>-40546</v>
      </c>
      <c r="D7" s="6" t="n">
        <v>9542</v>
      </c>
      <c r="E7" s="6" t="n">
        <v>12020</v>
      </c>
      <c r="F7" s="6" t="n">
        <v>4608</v>
      </c>
      <c r="G7" s="6" t="n">
        <v>11333</v>
      </c>
      <c r="H7" s="6" t="n">
        <v>7024</v>
      </c>
      <c r="I7" s="6" t="n">
        <v>6056</v>
      </c>
      <c r="J7" s="6" t="n">
        <v>11090</v>
      </c>
      <c r="K7" s="6" t="n">
        <v>7371</v>
      </c>
      <c r="L7" s="6" t="n">
        <v>22022</v>
      </c>
      <c r="M7" s="6" t="n">
        <v>25378</v>
      </c>
      <c r="N7" s="6" t="n">
        <v>-6893</v>
      </c>
      <c r="O7" s="6" t="n">
        <v>29021</v>
      </c>
      <c r="P7" s="6" t="n">
        <v>65861</v>
      </c>
    </row>
    <row r="8" spans="1:16">
      <c r="A8" s="3" t="s">
        <v>1241</v>
      </c>
    </row>
    <row r="9" spans="1:16">
      <c r="A9" s="4" t="s">
        <v>1242</v>
      </c>
      <c r="N9" s="6" t="n">
        <v>481</v>
      </c>
      <c r="O9" s="5" t="n">
        <v>-1545</v>
      </c>
      <c r="P9" s="5" t="n">
        <v>-3398</v>
      </c>
    </row>
    <row r="10" spans="1:16">
      <c r="A10" s="3" t="s">
        <v>1243</v>
      </c>
    </row>
    <row r="11" spans="1:16">
      <c r="A11" s="4" t="s">
        <v>1244</v>
      </c>
      <c r="O11" s="6" t="n">
        <v>31720</v>
      </c>
      <c r="P11" s="6" t="n">
        <v>66968</v>
      </c>
    </row>
    <row r="12" spans="1:16">
      <c r="A12" s="4" t="s">
        <v>1245</v>
      </c>
      <c r="O12" s="5" t="n">
        <v>10873</v>
      </c>
      <c r="P12" s="5" t="n">
        <v>11355</v>
      </c>
    </row>
    <row r="13" spans="1:16">
      <c r="A13" s="4" t="s">
        <v>1246</v>
      </c>
      <c r="B13" s="7" t="n">
        <v>1.14</v>
      </c>
      <c r="C13" s="7" t="n">
        <v>-4.44</v>
      </c>
      <c r="D13" s="7" t="n">
        <v>0.93</v>
      </c>
      <c r="E13" s="7" t="n">
        <v>1.15</v>
      </c>
      <c r="F13" s="7" t="n">
        <v>0.47</v>
      </c>
      <c r="G13" s="7" t="n">
        <v>1.1</v>
      </c>
      <c r="H13" s="7" t="n">
        <v>0.71</v>
      </c>
      <c r="I13" s="7" t="n">
        <v>0.6</v>
      </c>
      <c r="J13" s="7" t="n">
        <v>1.05</v>
      </c>
      <c r="K13" s="7" t="n">
        <v>0.71</v>
      </c>
      <c r="L13" s="7" t="n">
        <v>1.93</v>
      </c>
      <c r="M13" s="7" t="n">
        <v>2.21</v>
      </c>
      <c r="N13" s="7" t="n">
        <v>-0.75</v>
      </c>
      <c r="O13" s="7" t="n">
        <v>2.92</v>
      </c>
      <c r="P13" s="7" t="n">
        <v>5.9</v>
      </c>
    </row>
    <row r="14" spans="1:16">
      <c r="A14" s="3" t="s">
        <v>1247</v>
      </c>
    </row>
    <row r="15" spans="1:16">
      <c r="A15" s="4" t="s">
        <v>1248</v>
      </c>
      <c r="N15" s="6" t="n">
        <v>-6412</v>
      </c>
      <c r="O15" s="6" t="n">
        <v>27476</v>
      </c>
      <c r="P15" s="6" t="n">
        <v>62463</v>
      </c>
    </row>
    <row r="16" spans="1:16">
      <c r="A16" s="4" t="s">
        <v>1239</v>
      </c>
      <c r="N16" s="5" t="n">
        <v>8558</v>
      </c>
    </row>
    <row r="17" spans="1:16">
      <c r="A17" s="4" t="s">
        <v>1240</v>
      </c>
      <c r="N17" s="7" t="n">
        <v>-0.75</v>
      </c>
    </row>
    <row r="18" spans="1:16">
      <c r="A18" s="4" t="s">
        <v>153</v>
      </c>
      <c r="B18" s="6" t="n">
        <v>12091</v>
      </c>
      <c r="C18" s="6" t="n">
        <v>-40546</v>
      </c>
      <c r="D18" s="6" t="n">
        <v>9542</v>
      </c>
      <c r="E18" s="6" t="n">
        <v>12020</v>
      </c>
      <c r="F18" s="6" t="n">
        <v>4608</v>
      </c>
      <c r="G18" s="6" t="n">
        <v>11333</v>
      </c>
      <c r="H18" s="6" t="n">
        <v>7024</v>
      </c>
      <c r="I18" s="6" t="n">
        <v>6056</v>
      </c>
      <c r="J18" s="6" t="n">
        <v>11090</v>
      </c>
      <c r="K18" s="6" t="n">
        <v>7371</v>
      </c>
      <c r="L18" s="6" t="n">
        <v>22022</v>
      </c>
      <c r="M18" s="6" t="n">
        <v>25378</v>
      </c>
      <c r="N18" s="6" t="n">
        <v>-6893</v>
      </c>
      <c r="O18" s="5" t="n">
        <v>29021</v>
      </c>
      <c r="P18" s="5" t="n">
        <v>65861</v>
      </c>
    </row>
    <row r="19" spans="1:16">
      <c r="A19" s="4" t="s">
        <v>1242</v>
      </c>
      <c r="N19" s="6" t="n">
        <v>481</v>
      </c>
      <c r="O19" s="5" t="n">
        <v>-1545</v>
      </c>
      <c r="P19" s="5" t="n">
        <v>-3398</v>
      </c>
    </row>
    <row r="20" spans="1:16">
      <c r="A20" s="4" t="s">
        <v>984</v>
      </c>
    </row>
    <row r="21" spans="1:16">
      <c r="A21" s="3" t="s">
        <v>1241</v>
      </c>
    </row>
    <row r="22" spans="1:16">
      <c r="A22" s="4" t="s">
        <v>1249</v>
      </c>
      <c r="O22" s="6" t="n">
        <v>4244</v>
      </c>
      <c r="P22" s="6" t="n">
        <v>4505</v>
      </c>
    </row>
    <row r="23" spans="1:16">
      <c r="A23" s="4" t="s">
        <v>1250</v>
      </c>
      <c r="O23" s="5" t="n">
        <v>1493</v>
      </c>
      <c r="P23" s="5" t="n">
        <v>1651</v>
      </c>
    </row>
    <row r="24" spans="1:16">
      <c r="A24" s="4" t="s">
        <v>1251</v>
      </c>
    </row>
    <row r="25" spans="1:16">
      <c r="A25" s="3" t="s">
        <v>1241</v>
      </c>
    </row>
    <row r="26" spans="1:16">
      <c r="A26" s="4" t="s">
        <v>1249</v>
      </c>
      <c r="O26" s="6" t="n">
        <v>0</v>
      </c>
      <c r="P26" s="6" t="n">
        <v>0</v>
      </c>
    </row>
    <row r="27" spans="1:16">
      <c r="A27" s="4" t="s">
        <v>1250</v>
      </c>
      <c r="O27" s="5" t="n">
        <v>54</v>
      </c>
      <c r="P27" s="5" t="n">
        <v>102</v>
      </c>
    </row>
  </sheetData>
  <mergeCells count="3">
    <mergeCell ref="A1:A2"/>
    <mergeCell ref="B1:M1"/>
    <mergeCell ref="N1:P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2</v>
      </c>
      <c r="D2" s="2" t="s">
        <v>90</v>
      </c>
    </row>
    <row r="3" spans="1:4">
      <c r="A3" s="3" t="s">
        <v>1253</v>
      </c>
    </row>
    <row r="4" spans="1:4">
      <c r="A4" s="4" t="s">
        <v>1254</v>
      </c>
      <c r="B4" s="6" t="n">
        <v>21318000</v>
      </c>
      <c r="C4" s="6" t="n">
        <v>464000</v>
      </c>
      <c r="D4" s="6" t="n">
        <v>792000</v>
      </c>
    </row>
    <row r="5" spans="1:4">
      <c r="A5" s="4" t="s">
        <v>145</v>
      </c>
    </row>
    <row r="6" spans="1:4">
      <c r="A6" s="3" t="s">
        <v>1253</v>
      </c>
    </row>
    <row r="7" spans="1:4">
      <c r="A7" s="4" t="s">
        <v>162</v>
      </c>
      <c r="B7" s="5" t="n">
        <v>437240</v>
      </c>
      <c r="C7" s="5" t="n">
        <v>14934</v>
      </c>
      <c r="D7" s="5" t="n">
        <v>17493</v>
      </c>
    </row>
    <row r="8" spans="1:4">
      <c r="A8" s="4" t="s">
        <v>1255</v>
      </c>
    </row>
    <row r="9" spans="1:4">
      <c r="A9" s="3" t="s">
        <v>1253</v>
      </c>
    </row>
    <row r="10" spans="1:4">
      <c r="A10" s="4" t="s">
        <v>1256</v>
      </c>
      <c r="B10" s="6" t="n">
        <v>20000000</v>
      </c>
    </row>
    <row r="11" spans="1:4">
      <c r="A11" s="4" t="s">
        <v>1257</v>
      </c>
      <c r="B11" s="4" t="s">
        <v>1258</v>
      </c>
    </row>
    <row r="12" spans="1:4">
      <c r="A12" s="4" t="s">
        <v>144</v>
      </c>
    </row>
    <row r="13" spans="1:4">
      <c r="A13" s="3" t="s">
        <v>1253</v>
      </c>
    </row>
    <row r="14" spans="1:4">
      <c r="A14" s="4" t="s">
        <v>1254</v>
      </c>
      <c r="B14" s="6" t="n">
        <v>15154000</v>
      </c>
      <c r="C14" s="6" t="n">
        <v>20026000</v>
      </c>
      <c r="D14" s="6" t="n">
        <v>1610000</v>
      </c>
    </row>
    <row r="15" spans="1:4">
      <c r="A15" s="4" t="s">
        <v>1259</v>
      </c>
    </row>
    <row r="16" spans="1:4">
      <c r="A16" s="3" t="s">
        <v>1253</v>
      </c>
    </row>
    <row r="17" spans="1:4">
      <c r="A17" s="4" t="s">
        <v>162</v>
      </c>
      <c r="B17" s="5" t="n">
        <v>433175</v>
      </c>
      <c r="C17" s="5" t="n">
        <v>643703</v>
      </c>
      <c r="D17" s="5" t="n">
        <v>37869</v>
      </c>
    </row>
    <row r="18" spans="1:4">
      <c r="A18" s="4" t="s">
        <v>1260</v>
      </c>
    </row>
    <row r="19" spans="1:4">
      <c r="A19" s="3" t="s">
        <v>1253</v>
      </c>
    </row>
    <row r="20" spans="1:4">
      <c r="A20" s="4" t="s">
        <v>1256</v>
      </c>
      <c r="C20" s="6" t="n">
        <v>20000000</v>
      </c>
      <c r="D20" s="6" t="n">
        <v>20000000</v>
      </c>
    </row>
    <row r="21" spans="1:4">
      <c r="A21" s="4" t="s">
        <v>1261</v>
      </c>
      <c r="B21" s="7" t="n">
        <v>34.94</v>
      </c>
      <c r="C21" s="7" t="n">
        <v>31.07</v>
      </c>
    </row>
    <row r="22" spans="1:4">
      <c r="A22" s="4" t="s">
        <v>1254</v>
      </c>
      <c r="B22" s="6" t="n">
        <v>15155000</v>
      </c>
      <c r="C22" s="6" t="n">
        <v>20026000</v>
      </c>
    </row>
    <row r="23" spans="1:4">
      <c r="A23" s="4" t="s">
        <v>1262</v>
      </c>
      <c r="B23" s="7" t="n">
        <v>34.98</v>
      </c>
      <c r="C23" s="7" t="n">
        <v>31.11</v>
      </c>
    </row>
    <row r="24" spans="1:4">
      <c r="A24" s="4" t="s">
        <v>1263</v>
      </c>
    </row>
    <row r="25" spans="1:4">
      <c r="A25" s="3" t="s">
        <v>1253</v>
      </c>
    </row>
    <row r="26" spans="1:4">
      <c r="A26" s="4" t="s">
        <v>162</v>
      </c>
      <c r="B26" s="5" t="n">
        <v>433175</v>
      </c>
      <c r="C26" s="5" t="n">
        <v>64370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18"/>
  </cols>
  <sheetData>
    <row r="1" spans="1:3">
      <c r="A1" s="1" t="s">
        <v>1264</v>
      </c>
      <c r="B1" s="2" t="s">
        <v>661</v>
      </c>
      <c r="C1" s="2" t="s">
        <v>1</v>
      </c>
    </row>
    <row r="2" spans="1:3">
      <c r="B2" s="2" t="s">
        <v>1265</v>
      </c>
      <c r="C2" s="2" t="s">
        <v>2</v>
      </c>
    </row>
    <row r="3" spans="1:3">
      <c r="A3" s="3" t="s">
        <v>1266</v>
      </c>
    </row>
    <row r="4" spans="1:3">
      <c r="A4" s="4" t="s">
        <v>1267</v>
      </c>
      <c r="B4" s="5" t="n">
        <v>1</v>
      </c>
    </row>
    <row r="5" spans="1:3">
      <c r="A5" s="4" t="s">
        <v>1268</v>
      </c>
      <c r="B5" s="6" t="n">
        <v>125</v>
      </c>
    </row>
    <row r="6" spans="1:3">
      <c r="A6" s="4" t="s">
        <v>1269</v>
      </c>
      <c r="C6" s="4" t="s">
        <v>1270</v>
      </c>
    </row>
    <row r="7" spans="1:3">
      <c r="A7" s="4" t="s">
        <v>1271</v>
      </c>
      <c r="C7" s="4" t="s">
        <v>1272</v>
      </c>
    </row>
    <row r="8" spans="1:3">
      <c r="A8" s="4" t="s">
        <v>1273</v>
      </c>
      <c r="B8" s="4" t="s">
        <v>683</v>
      </c>
    </row>
    <row r="9" spans="1:3">
      <c r="A9" s="4" t="s">
        <v>1274</v>
      </c>
      <c r="B9" s="4" t="s">
        <v>1275</v>
      </c>
    </row>
    <row r="10" spans="1:3">
      <c r="A10" s="4" t="s">
        <v>1276</v>
      </c>
      <c r="B10" s="10" t="n">
        <v>0.00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77</v>
      </c>
      <c r="B1" s="2" t="s">
        <v>1</v>
      </c>
    </row>
    <row r="2" spans="1:6">
      <c r="B2" s="2" t="s">
        <v>2</v>
      </c>
      <c r="C2" s="2" t="s">
        <v>32</v>
      </c>
      <c r="D2" s="2" t="s">
        <v>90</v>
      </c>
      <c r="E2" s="2" t="s">
        <v>819</v>
      </c>
      <c r="F2" s="2" t="s">
        <v>820</v>
      </c>
    </row>
    <row r="3" spans="1:6">
      <c r="A3" s="3" t="s">
        <v>1253</v>
      </c>
    </row>
    <row r="4" spans="1:6">
      <c r="A4" s="4" t="s">
        <v>161</v>
      </c>
      <c r="B4" s="6" t="n">
        <v>21318</v>
      </c>
      <c r="C4" s="6" t="n">
        <v>464</v>
      </c>
      <c r="D4" s="6" t="n">
        <v>792</v>
      </c>
    </row>
    <row r="5" spans="1:6">
      <c r="A5" s="4" t="s">
        <v>144</v>
      </c>
    </row>
    <row r="6" spans="1:6">
      <c r="A6" s="3" t="s">
        <v>1253</v>
      </c>
    </row>
    <row r="7" spans="1:6">
      <c r="A7" s="4" t="s">
        <v>161</v>
      </c>
      <c r="B7" s="5" t="n">
        <v>15154</v>
      </c>
      <c r="C7" s="6" t="n">
        <v>20026</v>
      </c>
      <c r="D7" s="6" t="n">
        <v>1610</v>
      </c>
    </row>
    <row r="8" spans="1:6">
      <c r="A8" s="4" t="s">
        <v>1278</v>
      </c>
    </row>
    <row r="9" spans="1:6">
      <c r="A9" s="3" t="s">
        <v>1253</v>
      </c>
    </row>
    <row r="10" spans="1:6">
      <c r="A10" s="4" t="s">
        <v>161</v>
      </c>
      <c r="B10" s="6" t="n">
        <v>20345</v>
      </c>
    </row>
    <row r="11" spans="1:6">
      <c r="A11" s="4" t="s">
        <v>162</v>
      </c>
      <c r="B11" s="5" t="n">
        <v>413600</v>
      </c>
    </row>
    <row r="12" spans="1:6">
      <c r="A12" s="4" t="s">
        <v>1279</v>
      </c>
      <c r="B12" s="7" t="n">
        <v>49.19</v>
      </c>
    </row>
    <row r="13" spans="1:6">
      <c r="A13" s="4" t="s">
        <v>814</v>
      </c>
    </row>
    <row r="14" spans="1:6">
      <c r="A14" s="3" t="s">
        <v>1253</v>
      </c>
    </row>
    <row r="15" spans="1:6">
      <c r="A15" s="4" t="s">
        <v>781</v>
      </c>
      <c r="B15" s="4" t="s">
        <v>182</v>
      </c>
      <c r="E15" s="4" t="s">
        <v>182</v>
      </c>
      <c r="F15" s="4" t="s">
        <v>18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1280</v>
      </c>
      <c r="B1" s="2" t="s">
        <v>1</v>
      </c>
    </row>
    <row r="2" spans="1:2">
      <c r="B2" s="2" t="s">
        <v>1281</v>
      </c>
    </row>
    <row r="3" spans="1:2">
      <c r="A3" s="3" t="s">
        <v>1266</v>
      </c>
    </row>
    <row r="4" spans="1:2">
      <c r="A4" s="4" t="s">
        <v>1282</v>
      </c>
      <c r="B4" s="5" t="n">
        <v>2</v>
      </c>
    </row>
    <row r="5" spans="1:2">
      <c r="A5" s="4" t="s">
        <v>1283</v>
      </c>
    </row>
    <row r="6" spans="1:2">
      <c r="A6" s="3" t="s">
        <v>1266</v>
      </c>
    </row>
    <row r="7" spans="1:2">
      <c r="A7" s="4" t="s">
        <v>1284</v>
      </c>
      <c r="B7" s="6" t="n">
        <v>29923</v>
      </c>
    </row>
    <row r="8" spans="1:2">
      <c r="A8" s="4" t="s">
        <v>1285</v>
      </c>
      <c r="B8" s="5" t="n">
        <v>622751</v>
      </c>
    </row>
    <row r="9" spans="1:2">
      <c r="A9" s="4" t="s">
        <v>1286</v>
      </c>
      <c r="B9" s="5" t="n">
        <v>2019</v>
      </c>
    </row>
    <row r="10" spans="1:2">
      <c r="A10" s="4" t="s">
        <v>1287</v>
      </c>
    </row>
    <row r="11" spans="1:2">
      <c r="A11" s="3" t="s">
        <v>1266</v>
      </c>
    </row>
    <row r="12" spans="1:2">
      <c r="A12" s="4" t="s">
        <v>1284</v>
      </c>
      <c r="B12" s="6" t="n">
        <v>9400</v>
      </c>
    </row>
    <row r="13" spans="1:2">
      <c r="A13" s="4" t="s">
        <v>1285</v>
      </c>
      <c r="B13" s="5" t="n">
        <v>191100</v>
      </c>
    </row>
    <row r="14" spans="1:2">
      <c r="A14" s="4" t="s">
        <v>1286</v>
      </c>
      <c r="B14" s="5" t="n">
        <v>202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0"/>
  </cols>
  <sheetData>
    <row r="1" spans="1:4">
      <c r="A1" s="1" t="s">
        <v>1288</v>
      </c>
      <c r="B1" s="2" t="s">
        <v>1</v>
      </c>
    </row>
    <row r="2" spans="1:4">
      <c r="B2" s="2" t="s">
        <v>1289</v>
      </c>
      <c r="C2" s="2" t="s">
        <v>1290</v>
      </c>
      <c r="D2" s="2" t="s">
        <v>1291</v>
      </c>
    </row>
    <row r="3" spans="1:4">
      <c r="A3" s="3" t="s">
        <v>1266</v>
      </c>
    </row>
    <row r="4" spans="1:4">
      <c r="A4" s="4" t="s">
        <v>1292</v>
      </c>
      <c r="B4" s="5" t="n">
        <v>0</v>
      </c>
      <c r="D4" s="5" t="n">
        <v>0</v>
      </c>
    </row>
    <row r="5" spans="1:4">
      <c r="A5" s="4" t="s">
        <v>1293</v>
      </c>
      <c r="B5" s="5" t="n">
        <v>0</v>
      </c>
      <c r="D5" s="5" t="n">
        <v>0</v>
      </c>
    </row>
    <row r="6" spans="1:4">
      <c r="A6" s="4" t="s">
        <v>1294</v>
      </c>
      <c r="B6" s="5" t="n">
        <v>18100000</v>
      </c>
      <c r="D6" s="5" t="n">
        <v>18100000</v>
      </c>
    </row>
    <row r="7" spans="1:4">
      <c r="A7" s="4" t="s">
        <v>1295</v>
      </c>
      <c r="B7" s="5" t="n">
        <v>18100000</v>
      </c>
    </row>
    <row r="8" spans="1:4">
      <c r="A8" s="4" t="s">
        <v>76</v>
      </c>
    </row>
    <row r="9" spans="1:4">
      <c r="A9" s="3" t="s">
        <v>1266</v>
      </c>
    </row>
    <row r="10" spans="1:4">
      <c r="A10" s="4" t="s">
        <v>1292</v>
      </c>
      <c r="B10" s="5" t="n">
        <v>0</v>
      </c>
      <c r="D10" s="5" t="n">
        <v>0</v>
      </c>
    </row>
    <row r="11" spans="1:4">
      <c r="A11" s="4" t="s">
        <v>1293</v>
      </c>
      <c r="B11" s="5" t="n">
        <v>0</v>
      </c>
      <c r="D11" s="5" t="n">
        <v>0</v>
      </c>
    </row>
    <row r="12" spans="1:4">
      <c r="A12" s="4" t="s">
        <v>1294</v>
      </c>
      <c r="B12" s="5" t="n">
        <v>400000</v>
      </c>
      <c r="C12" s="5" t="n">
        <v>400000</v>
      </c>
      <c r="D12" s="5" t="n">
        <v>400000</v>
      </c>
    </row>
    <row r="13" spans="1:4">
      <c r="A13" s="4" t="s">
        <v>1296</v>
      </c>
      <c r="C13" s="6" t="n">
        <v>1</v>
      </c>
    </row>
    <row r="14" spans="1:4">
      <c r="A14" s="4" t="s">
        <v>1297</v>
      </c>
      <c r="C14" s="5" t="n">
        <v>100</v>
      </c>
    </row>
    <row r="15" spans="1:4">
      <c r="A15" s="4" t="s">
        <v>1298</v>
      </c>
      <c r="C15" s="5" t="n">
        <v>100</v>
      </c>
    </row>
    <row r="16" spans="1:4">
      <c r="A16" s="4" t="s">
        <v>1299</v>
      </c>
      <c r="C16" s="5" t="n">
        <v>100</v>
      </c>
    </row>
    <row r="17" spans="1:4">
      <c r="A17" s="4" t="s">
        <v>1300</v>
      </c>
    </row>
    <row r="18" spans="1:4">
      <c r="A18" s="3" t="s">
        <v>1266</v>
      </c>
    </row>
    <row r="19" spans="1:4">
      <c r="A19" s="4" t="s">
        <v>1301</v>
      </c>
      <c r="C19" s="6" t="n">
        <v>100</v>
      </c>
    </row>
    <row r="20" spans="1:4">
      <c r="A20" s="4" t="s">
        <v>1302</v>
      </c>
    </row>
    <row r="21" spans="1:4">
      <c r="A21" s="3" t="s">
        <v>1266</v>
      </c>
    </row>
    <row r="22" spans="1:4">
      <c r="A22" s="4" t="s">
        <v>1292</v>
      </c>
      <c r="B22" s="5" t="n">
        <v>0</v>
      </c>
      <c r="D22" s="5" t="n">
        <v>0</v>
      </c>
    </row>
    <row r="23" spans="1:4">
      <c r="A23" s="4" t="s">
        <v>1293</v>
      </c>
      <c r="B23" s="5" t="n">
        <v>0</v>
      </c>
      <c r="D23" s="5"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3</v>
      </c>
      <c r="B1" s="2" t="s">
        <v>2</v>
      </c>
      <c r="C1" s="2" t="s">
        <v>1304</v>
      </c>
      <c r="D1" s="2" t="s">
        <v>32</v>
      </c>
    </row>
    <row r="2" spans="1:4">
      <c r="A2" s="3" t="s">
        <v>1305</v>
      </c>
    </row>
    <row r="3" spans="1:4">
      <c r="A3" s="4" t="s">
        <v>1306</v>
      </c>
      <c r="B3" s="5" t="n">
        <v>1995655</v>
      </c>
    </row>
    <row r="4" spans="1:4">
      <c r="A4" s="4" t="s">
        <v>1307</v>
      </c>
      <c r="C4" s="5" t="n">
        <v>3000000</v>
      </c>
      <c r="D4" s="5" t="n">
        <v>5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2</v>
      </c>
      <c r="D2" s="2" t="s">
        <v>90</v>
      </c>
    </row>
    <row r="3" spans="1:4">
      <c r="A3" s="3" t="s">
        <v>1305</v>
      </c>
    </row>
    <row r="4" spans="1:4">
      <c r="A4" s="4" t="s">
        <v>157</v>
      </c>
      <c r="B4" s="5" t="n">
        <v>30000</v>
      </c>
      <c r="C4" s="5" t="n">
        <v>60000</v>
      </c>
      <c r="D4" s="5" t="n">
        <v>120000</v>
      </c>
    </row>
    <row r="5" spans="1:4">
      <c r="A5" s="4" t="s">
        <v>1251</v>
      </c>
    </row>
    <row r="6" spans="1:4">
      <c r="A6" s="3" t="s">
        <v>1305</v>
      </c>
    </row>
    <row r="7" spans="1:4">
      <c r="A7" s="4" t="s">
        <v>1309</v>
      </c>
      <c r="B7" s="4" t="s">
        <v>646</v>
      </c>
    </row>
    <row r="8" spans="1:4">
      <c r="A8" s="4" t="s">
        <v>157</v>
      </c>
      <c r="D8" s="5" t="n">
        <v>120000</v>
      </c>
    </row>
    <row r="9" spans="1:4">
      <c r="A9" s="4" t="s">
        <v>1310</v>
      </c>
      <c r="D9" s="5" t="n">
        <v>30000</v>
      </c>
    </row>
    <row r="10" spans="1:4">
      <c r="A10" s="4" t="s">
        <v>1311</v>
      </c>
      <c r="D10" s="5" t="n">
        <v>2013</v>
      </c>
    </row>
    <row r="11" spans="1:4">
      <c r="A11" s="4" t="s">
        <v>1312</v>
      </c>
      <c r="B11" s="6" t="n">
        <v>306</v>
      </c>
      <c r="C11" s="6" t="n">
        <v>0</v>
      </c>
      <c r="D11" s="6" t="n">
        <v>0</v>
      </c>
    </row>
    <row r="12" spans="1:4">
      <c r="A12" s="4" t="s">
        <v>1313</v>
      </c>
      <c r="B12" s="5" t="n">
        <v>78</v>
      </c>
      <c r="C12" s="5" t="n">
        <v>0</v>
      </c>
      <c r="D12" s="6" t="n">
        <v>0</v>
      </c>
    </row>
    <row r="13" spans="1:4">
      <c r="A13" s="4" t="s">
        <v>1314</v>
      </c>
      <c r="B13" s="6" t="n">
        <v>941</v>
      </c>
      <c r="C13" s="6" t="n">
        <v>0</v>
      </c>
    </row>
    <row r="14" spans="1:4">
      <c r="A14" s="4" t="s">
        <v>1315</v>
      </c>
      <c r="B14" s="4" t="s">
        <v>523</v>
      </c>
    </row>
    <row r="15" spans="1:4">
      <c r="A15" s="4" t="s">
        <v>1316</v>
      </c>
    </row>
    <row r="16" spans="1:4">
      <c r="A16" s="3" t="s">
        <v>1305</v>
      </c>
    </row>
    <row r="17" spans="1:4">
      <c r="A17" s="4" t="s">
        <v>1317</v>
      </c>
      <c r="B17" s="4" t="s">
        <v>131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1319</v>
      </c>
      <c r="B1" s="2" t="s">
        <v>1</v>
      </c>
    </row>
    <row r="2" spans="1:5">
      <c r="B2" s="2" t="s">
        <v>2</v>
      </c>
      <c r="C2" s="2" t="s">
        <v>32</v>
      </c>
      <c r="D2" s="2" t="s">
        <v>90</v>
      </c>
      <c r="E2" s="2" t="s">
        <v>724</v>
      </c>
    </row>
    <row r="3" spans="1:5">
      <c r="A3" s="3" t="s">
        <v>1320</v>
      </c>
    </row>
    <row r="4" spans="1:5">
      <c r="A4" s="4" t="s">
        <v>1321</v>
      </c>
      <c r="B4" s="5" t="n">
        <v>110000</v>
      </c>
    </row>
    <row r="5" spans="1:5">
      <c r="A5" s="4" t="s">
        <v>1322</v>
      </c>
      <c r="B5" s="5" t="n">
        <v>-30000</v>
      </c>
      <c r="C5" s="5" t="n">
        <v>-60000</v>
      </c>
      <c r="D5" s="5" t="n">
        <v>-120000</v>
      </c>
    </row>
    <row r="6" spans="1:5">
      <c r="A6" s="4" t="s">
        <v>1323</v>
      </c>
      <c r="B6" s="5" t="n">
        <v>130000</v>
      </c>
      <c r="C6" s="5" t="n">
        <v>50000</v>
      </c>
      <c r="D6" s="5" t="n">
        <v>110000</v>
      </c>
      <c r="E6" s="5" t="n">
        <v>230000</v>
      </c>
    </row>
    <row r="7" spans="1:5">
      <c r="A7" s="4" t="s">
        <v>1324</v>
      </c>
      <c r="B7" s="5" t="n">
        <v>20000</v>
      </c>
    </row>
    <row r="8" spans="1:5">
      <c r="A8" s="4" t="s">
        <v>1325</v>
      </c>
      <c r="B8" s="6" t="n">
        <v>40</v>
      </c>
    </row>
    <row r="9" spans="1:5">
      <c r="A9" s="4" t="s">
        <v>1326</v>
      </c>
      <c r="B9" s="8" t="n">
        <v>2.5</v>
      </c>
      <c r="C9" s="7" t="n">
        <v>2.5</v>
      </c>
      <c r="D9" s="7" t="n">
        <v>2.82</v>
      </c>
    </row>
    <row r="10" spans="1:5">
      <c r="A10" s="4" t="s">
        <v>1327</v>
      </c>
      <c r="B10" s="8" t="n">
        <v>34.82</v>
      </c>
      <c r="C10" s="7" t="n">
        <v>4.02</v>
      </c>
      <c r="D10" s="7" t="n">
        <v>3.19</v>
      </c>
      <c r="E10" s="6" t="n">
        <v>3</v>
      </c>
    </row>
    <row r="11" spans="1:5">
      <c r="A11" s="4" t="s">
        <v>1328</v>
      </c>
      <c r="B11" s="7" t="n">
        <v>6.3</v>
      </c>
    </row>
    <row r="12" spans="1:5">
      <c r="A12" s="4" t="s">
        <v>1329</v>
      </c>
      <c r="B12" s="4" t="s">
        <v>1330</v>
      </c>
      <c r="C12" s="4" t="s">
        <v>1331</v>
      </c>
      <c r="D12" s="4" t="s">
        <v>1331</v>
      </c>
      <c r="E12" s="4" t="s">
        <v>523</v>
      </c>
    </row>
    <row r="13" spans="1:5">
      <c r="A13" s="4" t="s">
        <v>1332</v>
      </c>
      <c r="B13" s="4" t="s">
        <v>1333</v>
      </c>
    </row>
    <row r="14" spans="1:5">
      <c r="A14" s="4" t="s">
        <v>1334</v>
      </c>
      <c r="B14" s="6" t="n">
        <v>472</v>
      </c>
      <c r="C14" s="6" t="n">
        <v>1773</v>
      </c>
      <c r="D14" s="6" t="n">
        <v>3482</v>
      </c>
      <c r="E14" s="6" t="n">
        <v>9256</v>
      </c>
    </row>
    <row r="15" spans="1:5">
      <c r="A15" s="4" t="s">
        <v>1335</v>
      </c>
      <c r="B15" s="6" t="n">
        <v>472</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2</v>
      </c>
      <c r="D2" s="2" t="s">
        <v>90</v>
      </c>
    </row>
    <row r="3" spans="1:4">
      <c r="A3" s="3" t="s">
        <v>1337</v>
      </c>
    </row>
    <row r="4" spans="1:4">
      <c r="A4" s="4" t="s">
        <v>1338</v>
      </c>
      <c r="B4" s="5" t="n">
        <v>30000</v>
      </c>
      <c r="C4" s="5" t="n">
        <v>60000</v>
      </c>
      <c r="D4" s="5" t="n">
        <v>120000</v>
      </c>
    </row>
    <row r="5" spans="1:4">
      <c r="A5" s="4" t="s">
        <v>1339</v>
      </c>
      <c r="B5" s="6" t="n">
        <v>1319</v>
      </c>
      <c r="C5" s="6" t="n">
        <v>1376</v>
      </c>
      <c r="D5" s="6" t="n">
        <v>4551</v>
      </c>
    </row>
    <row r="6" spans="1:4">
      <c r="A6" s="4" t="s">
        <v>1340</v>
      </c>
      <c r="B6" s="6" t="n">
        <v>509</v>
      </c>
      <c r="C6" s="6" t="n">
        <v>501</v>
      </c>
      <c r="D6" s="6" t="n">
        <v>169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341</v>
      </c>
      <c r="B1" s="2" t="s">
        <v>1</v>
      </c>
    </row>
    <row r="2" spans="1:2">
      <c r="B2" s="2" t="s">
        <v>2</v>
      </c>
    </row>
    <row r="3" spans="1:2">
      <c r="A3" s="3" t="s">
        <v>309</v>
      </c>
    </row>
    <row r="4" spans="1:2">
      <c r="A4" s="4" t="s">
        <v>1342</v>
      </c>
      <c r="B4" s="4" t="s">
        <v>1343</v>
      </c>
    </row>
    <row r="5" spans="1:2">
      <c r="A5" s="4" t="s">
        <v>1344</v>
      </c>
      <c r="B5" s="4" t="s">
        <v>1345</v>
      </c>
    </row>
    <row r="6" spans="1:2">
      <c r="A6" s="4" t="s">
        <v>1346</v>
      </c>
      <c r="B6" s="4" t="s">
        <v>1347</v>
      </c>
    </row>
    <row r="7" spans="1:2">
      <c r="A7" s="4" t="s">
        <v>1348</v>
      </c>
      <c r="B7" s="4" t="s">
        <v>131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2</v>
      </c>
      <c r="D2" s="2" t="s">
        <v>90</v>
      </c>
    </row>
    <row r="3" spans="1:4">
      <c r="A3" s="3" t="s">
        <v>1305</v>
      </c>
    </row>
    <row r="4" spans="1:4">
      <c r="A4" s="4" t="s">
        <v>1350</v>
      </c>
      <c r="B4" s="5" t="n">
        <v>542503</v>
      </c>
      <c r="C4" s="5" t="n">
        <v>620513</v>
      </c>
      <c r="D4" s="5" t="n">
        <v>639705</v>
      </c>
    </row>
    <row r="5" spans="1:4">
      <c r="A5" s="4" t="s">
        <v>1351</v>
      </c>
      <c r="B5" s="5" t="n">
        <v>154936</v>
      </c>
      <c r="C5" s="5" t="n">
        <v>142440</v>
      </c>
      <c r="D5" s="5" t="n">
        <v>83260</v>
      </c>
    </row>
    <row r="6" spans="1:4">
      <c r="A6" s="4" t="s">
        <v>1352</v>
      </c>
      <c r="B6" s="5" t="n">
        <v>-75983</v>
      </c>
      <c r="C6" s="5" t="n">
        <v>-47152</v>
      </c>
      <c r="D6" s="5" t="n">
        <v>-59695</v>
      </c>
    </row>
    <row r="7" spans="1:4">
      <c r="A7" s="4" t="s">
        <v>1353</v>
      </c>
      <c r="C7" s="5" t="n">
        <v>-160000</v>
      </c>
    </row>
    <row r="8" spans="1:4">
      <c r="A8" s="4" t="s">
        <v>1354</v>
      </c>
      <c r="B8" s="5" t="n">
        <v>-23766</v>
      </c>
      <c r="C8" s="5" t="n">
        <v>-13298</v>
      </c>
      <c r="D8" s="5" t="n">
        <v>-42757</v>
      </c>
    </row>
    <row r="9" spans="1:4">
      <c r="A9" s="4" t="s">
        <v>1355</v>
      </c>
      <c r="B9" s="5" t="n">
        <v>597690</v>
      </c>
      <c r="C9" s="5" t="n">
        <v>542503</v>
      </c>
      <c r="D9" s="5" t="n">
        <v>620513</v>
      </c>
    </row>
    <row r="10" spans="1:4">
      <c r="A10" s="4" t="s">
        <v>1356</v>
      </c>
      <c r="B10" s="7" t="n">
        <v>30.81</v>
      </c>
      <c r="C10" s="7" t="n">
        <v>30.33</v>
      </c>
      <c r="D10" s="7" t="n">
        <v>28.33</v>
      </c>
    </row>
    <row r="11" spans="1:4">
      <c r="A11" s="4" t="s">
        <v>1357</v>
      </c>
      <c r="B11" s="8" t="n">
        <v>42.92</v>
      </c>
      <c r="C11" s="8" t="n">
        <v>32.35</v>
      </c>
      <c r="D11" s="8" t="n">
        <v>44.46</v>
      </c>
    </row>
    <row r="12" spans="1:4">
      <c r="A12" s="4" t="s">
        <v>1358</v>
      </c>
      <c r="B12" s="8" t="n">
        <v>37.95</v>
      </c>
      <c r="C12" s="8" t="n">
        <v>42.27</v>
      </c>
      <c r="D12" s="8" t="n">
        <v>30.13</v>
      </c>
    </row>
    <row r="13" spans="1:4">
      <c r="A13" s="4" t="s">
        <v>1359</v>
      </c>
      <c r="C13" s="8" t="n">
        <v>26.27</v>
      </c>
    </row>
    <row r="14" spans="1:4">
      <c r="A14" s="4" t="s">
        <v>1360</v>
      </c>
      <c r="B14" s="8" t="n">
        <v>36.32</v>
      </c>
      <c r="C14" s="8" t="n">
        <v>39.06</v>
      </c>
      <c r="D14" s="8" t="n">
        <v>28.15</v>
      </c>
    </row>
    <row r="15" spans="1:4">
      <c r="A15" s="4" t="s">
        <v>1361</v>
      </c>
      <c r="B15" s="7" t="n">
        <v>32.82</v>
      </c>
      <c r="C15" s="7" t="n">
        <v>30.81</v>
      </c>
      <c r="D15" s="7" t="n">
        <v>30.3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32</v>
      </c>
      <c r="D2" s="2" t="s">
        <v>90</v>
      </c>
    </row>
    <row r="3" spans="1:4">
      <c r="A3" s="4" t="s">
        <v>1363</v>
      </c>
    </row>
    <row r="4" spans="1:4">
      <c r="A4" s="3" t="s">
        <v>1305</v>
      </c>
    </row>
    <row r="5" spans="1:4">
      <c r="A5" s="4" t="s">
        <v>1312</v>
      </c>
      <c r="B5" s="6" t="n">
        <v>4217</v>
      </c>
      <c r="C5" s="6" t="n">
        <v>4198</v>
      </c>
      <c r="D5" s="6" t="n">
        <v>5212</v>
      </c>
    </row>
    <row r="6" spans="1:4">
      <c r="A6" s="4" t="s">
        <v>1364</v>
      </c>
      <c r="B6" s="6" t="n">
        <v>9101</v>
      </c>
      <c r="C6" s="6" t="n">
        <v>7531</v>
      </c>
    </row>
    <row r="7" spans="1:4">
      <c r="A7" s="4" t="s">
        <v>1315</v>
      </c>
      <c r="B7" s="4" t="s">
        <v>1365</v>
      </c>
    </row>
    <row r="8" spans="1:4">
      <c r="A8" s="4" t="s">
        <v>1366</v>
      </c>
      <c r="B8" s="5" t="n">
        <v>154936</v>
      </c>
      <c r="C8" s="5" t="n">
        <v>142440</v>
      </c>
      <c r="D8" s="5" t="n">
        <v>83260</v>
      </c>
    </row>
    <row r="9" spans="1:4">
      <c r="A9" s="4" t="s">
        <v>1367</v>
      </c>
    </row>
    <row r="10" spans="1:4">
      <c r="A10" s="3" t="s">
        <v>1305</v>
      </c>
    </row>
    <row r="11" spans="1:4">
      <c r="A11" s="4" t="s">
        <v>1366</v>
      </c>
      <c r="B11" s="5" t="n">
        <v>0</v>
      </c>
      <c r="C11" s="5" t="n">
        <v>0</v>
      </c>
      <c r="D11" s="5"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2</v>
      </c>
      <c r="D2" s="2" t="s">
        <v>90</v>
      </c>
    </row>
    <row r="3" spans="1:4">
      <c r="A3" s="3" t="s">
        <v>1305</v>
      </c>
    </row>
    <row r="4" spans="1:4">
      <c r="A4" s="4" t="s">
        <v>1313</v>
      </c>
      <c r="B4" s="6" t="n">
        <v>970</v>
      </c>
      <c r="C4" s="6" t="n">
        <v>1619</v>
      </c>
      <c r="D4" s="6" t="n">
        <v>1453</v>
      </c>
    </row>
    <row r="5" spans="1:4">
      <c r="A5" s="4" t="s">
        <v>1369</v>
      </c>
      <c r="B5" s="5" t="n">
        <v>1396</v>
      </c>
      <c r="C5" s="5" t="n">
        <v>140</v>
      </c>
      <c r="D5" s="5" t="n">
        <v>598</v>
      </c>
    </row>
    <row r="6" spans="1:4">
      <c r="A6" s="4" t="s">
        <v>1370</v>
      </c>
      <c r="B6" s="6" t="n">
        <v>2884</v>
      </c>
      <c r="C6" s="6" t="n">
        <v>1993</v>
      </c>
      <c r="D6" s="6" t="n">
        <v>179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26"/>
    <col customWidth="1" max="3" min="3" width="21"/>
    <col customWidth="1" max="4" min="4" width="21"/>
  </cols>
  <sheetData>
    <row r="1" spans="1:4">
      <c r="A1" s="1" t="s">
        <v>1371</v>
      </c>
      <c r="B1" s="2" t="s">
        <v>1</v>
      </c>
    </row>
    <row r="2" spans="1:4">
      <c r="B2" s="2" t="s">
        <v>1372</v>
      </c>
      <c r="C2" s="2" t="s">
        <v>526</v>
      </c>
      <c r="D2" s="2" t="s">
        <v>702</v>
      </c>
    </row>
    <row r="3" spans="1:4">
      <c r="A3" s="4" t="s">
        <v>1373</v>
      </c>
    </row>
    <row r="4" spans="1:4">
      <c r="A4" s="3" t="s">
        <v>1374</v>
      </c>
    </row>
    <row r="5" spans="1:4">
      <c r="A5" s="4" t="s">
        <v>1375</v>
      </c>
      <c r="B5" s="4" t="s">
        <v>550</v>
      </c>
    </row>
    <row r="6" spans="1:4">
      <c r="A6" s="4" t="s">
        <v>1376</v>
      </c>
      <c r="B6" s="6" t="n">
        <v>560</v>
      </c>
      <c r="C6" s="6" t="n">
        <v>415</v>
      </c>
      <c r="D6" s="6" t="n">
        <v>371</v>
      </c>
    </row>
    <row r="7" spans="1:4">
      <c r="A7" s="4" t="s">
        <v>1377</v>
      </c>
    </row>
    <row r="8" spans="1:4">
      <c r="A8" s="3" t="s">
        <v>1374</v>
      </c>
    </row>
    <row r="9" spans="1:4">
      <c r="A9" s="4" t="s">
        <v>1378</v>
      </c>
      <c r="B9" s="6" t="n">
        <v>58000</v>
      </c>
      <c r="C9" s="5" t="n">
        <v>42000</v>
      </c>
    </row>
    <row r="10" spans="1:4">
      <c r="A10" s="4" t="s">
        <v>1379</v>
      </c>
      <c r="B10" s="5" t="n">
        <v>2</v>
      </c>
    </row>
    <row r="11" spans="1:4">
      <c r="A11" s="4" t="s">
        <v>1380</v>
      </c>
      <c r="B11" s="6" t="n">
        <v>17000</v>
      </c>
      <c r="C11" s="6" t="n">
        <v>14000</v>
      </c>
      <c r="D11" s="6" t="n">
        <v>9000</v>
      </c>
    </row>
    <row r="12" spans="1:4">
      <c r="A12" s="4" t="s">
        <v>1381</v>
      </c>
    </row>
    <row r="13" spans="1:4">
      <c r="A13" s="3" t="s">
        <v>1374</v>
      </c>
    </row>
    <row r="14" spans="1:4">
      <c r="A14" s="4" t="s">
        <v>1382</v>
      </c>
      <c r="B14" s="4" t="s">
        <v>825</v>
      </c>
    </row>
    <row r="15" spans="1:4">
      <c r="A15" s="4" t="s">
        <v>1383</v>
      </c>
    </row>
    <row r="16" spans="1:4">
      <c r="A16" s="3" t="s">
        <v>1374</v>
      </c>
    </row>
    <row r="17" spans="1:4">
      <c r="A17" s="4" t="s">
        <v>1376</v>
      </c>
      <c r="B17" s="6"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9"/>
    <col customWidth="1" max="3" min="3" width="24"/>
    <col customWidth="1" max="4" min="4" width="21"/>
  </cols>
  <sheetData>
    <row r="1" spans="1:4">
      <c r="A1" s="1" t="s">
        <v>1384</v>
      </c>
      <c r="B1" s="2" t="s">
        <v>1</v>
      </c>
    </row>
    <row r="2" spans="1:4">
      <c r="B2" s="2" t="s">
        <v>1385</v>
      </c>
      <c r="C2" s="2" t="s">
        <v>1386</v>
      </c>
      <c r="D2" s="2" t="s">
        <v>702</v>
      </c>
    </row>
    <row r="3" spans="1:4">
      <c r="A3" s="3" t="s">
        <v>1387</v>
      </c>
    </row>
    <row r="4" spans="1:4">
      <c r="A4" s="4" t="s">
        <v>1388</v>
      </c>
      <c r="B4" s="5" t="n">
        <v>3</v>
      </c>
    </row>
    <row r="5" spans="1:4">
      <c r="A5" s="4" t="s">
        <v>1389</v>
      </c>
      <c r="C5" s="4" t="s">
        <v>1390</v>
      </c>
    </row>
    <row r="6" spans="1:4">
      <c r="A6" s="4" t="s">
        <v>1391</v>
      </c>
      <c r="B6" s="6" t="n">
        <v>336</v>
      </c>
      <c r="C6" s="6" t="n">
        <v>333</v>
      </c>
      <c r="D6" s="6" t="n">
        <v>304</v>
      </c>
    </row>
    <row r="7" spans="1:4">
      <c r="A7" s="4" t="s">
        <v>1392</v>
      </c>
      <c r="B7" s="4" t="s">
        <v>1390</v>
      </c>
    </row>
    <row r="8" spans="1:4">
      <c r="A8" s="4" t="s">
        <v>631</v>
      </c>
      <c r="B8" s="6" t="n">
        <v>14328</v>
      </c>
      <c r="C8" s="6" t="n">
        <v>13554</v>
      </c>
    </row>
    <row r="9" spans="1:4">
      <c r="A9" s="4" t="s">
        <v>1393</v>
      </c>
    </row>
    <row r="10" spans="1:4">
      <c r="A10" s="3" t="s">
        <v>1387</v>
      </c>
    </row>
    <row r="11" spans="1:4">
      <c r="A11" s="4" t="s">
        <v>1394</v>
      </c>
      <c r="C11" s="5" t="n">
        <v>15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95</v>
      </c>
      <c r="B1" s="2" t="s">
        <v>180</v>
      </c>
    </row>
    <row r="2" spans="1:2">
      <c r="A2" s="3" t="s">
        <v>1396</v>
      </c>
    </row>
    <row r="3" spans="1:2">
      <c r="A3" s="5" t="n">
        <v>2018</v>
      </c>
      <c r="B3" s="6" t="n">
        <v>21792</v>
      </c>
    </row>
    <row r="4" spans="1:2">
      <c r="A4" s="5" t="n">
        <v>2019</v>
      </c>
      <c r="B4" s="5" t="n">
        <v>2392</v>
      </c>
    </row>
    <row r="5" spans="1:2">
      <c r="A5" s="5" t="n">
        <v>2020</v>
      </c>
      <c r="B5" s="5" t="n">
        <v>1196</v>
      </c>
    </row>
    <row r="6" spans="1:2">
      <c r="A6" s="4" t="s">
        <v>143</v>
      </c>
      <c r="B6" s="6" t="n">
        <v>2538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397</v>
      </c>
      <c r="B1" s="2" t="s">
        <v>1</v>
      </c>
    </row>
    <row r="2" spans="1:2">
      <c r="B2" s="2" t="s">
        <v>2</v>
      </c>
    </row>
    <row r="3" spans="1:2">
      <c r="A3" s="3" t="s">
        <v>1396</v>
      </c>
    </row>
    <row r="4" spans="1:2">
      <c r="A4" s="4" t="s">
        <v>1398</v>
      </c>
      <c r="B4" s="5" t="n">
        <v>1</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99</v>
      </c>
      <c r="B1" s="2" t="s">
        <v>180</v>
      </c>
    </row>
    <row r="2" spans="1:2">
      <c r="A2" s="3" t="s">
        <v>315</v>
      </c>
    </row>
    <row r="3" spans="1:2">
      <c r="A3" s="5" t="n">
        <v>2018</v>
      </c>
      <c r="B3" s="6" t="n">
        <v>147</v>
      </c>
    </row>
    <row r="4" spans="1:2">
      <c r="A4" s="5" t="n">
        <v>2019</v>
      </c>
      <c r="B4" s="5" t="n">
        <v>142</v>
      </c>
    </row>
    <row r="5" spans="1:2">
      <c r="A5" s="5" t="n">
        <v>2020</v>
      </c>
      <c r="B5" s="5" t="n">
        <v>150</v>
      </c>
    </row>
    <row r="6" spans="1:2">
      <c r="A6" s="5" t="n">
        <v>2021</v>
      </c>
      <c r="B6" s="5" t="n">
        <v>157</v>
      </c>
    </row>
    <row r="7" spans="1:2">
      <c r="A7" s="4" t="s">
        <v>1400</v>
      </c>
      <c r="B7" s="6" t="n">
        <v>59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01</v>
      </c>
      <c r="B1" s="2" t="s">
        <v>180</v>
      </c>
    </row>
    <row r="2" spans="1:2">
      <c r="A2" s="3" t="s">
        <v>315</v>
      </c>
    </row>
    <row r="3" spans="1:2">
      <c r="A3" s="5" t="n">
        <v>2018</v>
      </c>
      <c r="B3" s="6" t="n">
        <v>24</v>
      </c>
    </row>
    <row r="4" spans="1:2">
      <c r="A4" s="5" t="n">
        <v>2019</v>
      </c>
      <c r="B4" s="5" t="n">
        <v>26</v>
      </c>
    </row>
    <row r="5" spans="1:2">
      <c r="A5" s="5" t="n">
        <v>2020</v>
      </c>
      <c r="B5" s="5" t="n">
        <v>27</v>
      </c>
    </row>
    <row r="6" spans="1:2">
      <c r="A6" s="5" t="n">
        <v>2021</v>
      </c>
      <c r="B6" s="5" t="n">
        <v>28</v>
      </c>
    </row>
    <row r="7" spans="1:2">
      <c r="A7" s="4" t="s">
        <v>1400</v>
      </c>
      <c r="B7" s="6" t="n">
        <v>10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2</v>
      </c>
      <c r="B1" s="2" t="s">
        <v>180</v>
      </c>
    </row>
    <row r="2" spans="1:2">
      <c r="A2" s="3" t="s">
        <v>315</v>
      </c>
    </row>
    <row r="3" spans="1:2">
      <c r="A3" s="5" t="n">
        <v>2018</v>
      </c>
      <c r="B3" s="6" t="n">
        <v>4227</v>
      </c>
    </row>
    <row r="4" spans="1:2">
      <c r="A4" s="5" t="n">
        <v>2019</v>
      </c>
      <c r="B4" s="5" t="n">
        <v>4073</v>
      </c>
    </row>
    <row r="5" spans="1:2">
      <c r="A5" s="5" t="n">
        <v>2020</v>
      </c>
      <c r="B5" s="5" t="n">
        <v>3651</v>
      </c>
    </row>
    <row r="6" spans="1:2">
      <c r="A6" s="5" t="n">
        <v>2021</v>
      </c>
      <c r="B6" s="5" t="n">
        <v>3048</v>
      </c>
    </row>
    <row r="7" spans="1:2">
      <c r="A7" s="5" t="n">
        <v>2022</v>
      </c>
      <c r="B7" s="5" t="n">
        <v>2558</v>
      </c>
    </row>
    <row r="8" spans="1:2">
      <c r="A8" s="4" t="s">
        <v>907</v>
      </c>
      <c r="B8" s="5" t="n">
        <v>13786</v>
      </c>
    </row>
    <row r="9" spans="1:2">
      <c r="A9" s="4" t="s">
        <v>143</v>
      </c>
      <c r="B9" s="6" t="n">
        <v>3134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03</v>
      </c>
      <c r="B1" s="2" t="s">
        <v>123</v>
      </c>
      <c r="N1" s="2" t="s">
        <v>1</v>
      </c>
    </row>
    <row r="2" spans="1:16">
      <c r="B2" s="2" t="s">
        <v>2</v>
      </c>
      <c r="C2" s="2" t="s">
        <v>124</v>
      </c>
      <c r="D2" s="2" t="s">
        <v>4</v>
      </c>
      <c r="E2" s="2" t="s">
        <v>125</v>
      </c>
      <c r="F2" s="2" t="s">
        <v>32</v>
      </c>
      <c r="G2" s="2" t="s">
        <v>126</v>
      </c>
      <c r="H2" s="2" t="s">
        <v>127</v>
      </c>
      <c r="I2" s="2" t="s">
        <v>128</v>
      </c>
      <c r="J2" s="2" t="s">
        <v>90</v>
      </c>
      <c r="K2" s="2" t="s">
        <v>129</v>
      </c>
      <c r="L2" s="2" t="s">
        <v>130</v>
      </c>
      <c r="M2" s="2" t="s">
        <v>131</v>
      </c>
      <c r="N2" s="2" t="s">
        <v>2</v>
      </c>
      <c r="O2" s="2" t="s">
        <v>32</v>
      </c>
      <c r="P2" s="2" t="s">
        <v>90</v>
      </c>
    </row>
    <row r="3" spans="1:16">
      <c r="A3" s="3" t="s">
        <v>318</v>
      </c>
    </row>
    <row r="4" spans="1:16">
      <c r="A4" s="4" t="s">
        <v>94</v>
      </c>
      <c r="B4" s="6" t="n">
        <v>55771</v>
      </c>
      <c r="C4" s="6" t="n">
        <v>43964</v>
      </c>
      <c r="D4" s="6" t="n">
        <v>61847</v>
      </c>
      <c r="E4" s="6" t="n">
        <v>63036</v>
      </c>
      <c r="F4" s="6" t="n">
        <v>63352</v>
      </c>
      <c r="G4" s="6" t="n">
        <v>63300</v>
      </c>
      <c r="H4" s="6" t="n">
        <v>58528</v>
      </c>
      <c r="I4" s="6" t="n">
        <v>58447</v>
      </c>
      <c r="J4" s="6" t="n">
        <v>61626</v>
      </c>
      <c r="K4" s="6" t="n">
        <v>62765</v>
      </c>
      <c r="L4" s="6" t="n">
        <v>76387</v>
      </c>
      <c r="M4" s="6" t="n">
        <v>81728</v>
      </c>
      <c r="N4" s="6" t="n">
        <v>224618</v>
      </c>
      <c r="O4" s="6" t="n">
        <v>243627</v>
      </c>
      <c r="P4" s="6" t="n">
        <v>282506</v>
      </c>
    </row>
    <row r="5" spans="1:16">
      <c r="A5" s="4" t="s">
        <v>107</v>
      </c>
      <c r="B5" s="5" t="n">
        <v>61623</v>
      </c>
      <c r="C5" s="5" t="n">
        <v>47490</v>
      </c>
      <c r="D5" s="5" t="n">
        <v>67580</v>
      </c>
      <c r="E5" s="5" t="n">
        <v>67713</v>
      </c>
      <c r="F5" s="5" t="n">
        <v>72371</v>
      </c>
      <c r="G5" s="5" t="n">
        <v>69808</v>
      </c>
      <c r="H5" s="5" t="n">
        <v>61520</v>
      </c>
      <c r="I5" s="5" t="n">
        <v>60747</v>
      </c>
      <c r="J5" s="5" t="n">
        <v>63412</v>
      </c>
      <c r="K5" s="5" t="n">
        <v>61262</v>
      </c>
      <c r="L5" s="5" t="n">
        <v>79068</v>
      </c>
      <c r="M5" s="5" t="n">
        <v>82210</v>
      </c>
      <c r="N5" s="5" t="n">
        <v>244406</v>
      </c>
      <c r="O5" s="5" t="n">
        <v>264446</v>
      </c>
      <c r="P5" s="5" t="n">
        <v>285952</v>
      </c>
    </row>
    <row r="6" spans="1:16">
      <c r="A6" s="4" t="s">
        <v>56</v>
      </c>
      <c r="B6" s="5" t="n">
        <v>23204</v>
      </c>
      <c r="C6" s="5" t="n">
        <v>89231</v>
      </c>
      <c r="D6" s="5" t="n">
        <v>27665</v>
      </c>
      <c r="E6" s="5" t="n">
        <v>25529</v>
      </c>
      <c r="F6" s="5" t="n">
        <v>45406</v>
      </c>
      <c r="G6" s="5" t="n">
        <v>25909</v>
      </c>
      <c r="H6" s="5" t="n">
        <v>26272</v>
      </c>
      <c r="I6" s="5" t="n">
        <v>27080</v>
      </c>
      <c r="J6" s="5" t="n">
        <v>21420</v>
      </c>
      <c r="K6" s="5" t="n">
        <v>26200</v>
      </c>
      <c r="L6" s="5" t="n">
        <v>20565</v>
      </c>
      <c r="M6" s="5" t="n">
        <v>19039</v>
      </c>
      <c r="N6" s="5" t="n">
        <v>165629</v>
      </c>
      <c r="O6" s="5" t="n">
        <v>124667</v>
      </c>
      <c r="P6" s="5" t="n">
        <v>87224</v>
      </c>
    </row>
    <row r="7" spans="1:16">
      <c r="A7" s="4" t="s">
        <v>109</v>
      </c>
      <c r="B7" s="5" t="n">
        <v>10018</v>
      </c>
      <c r="C7" s="5" t="n">
        <v>9926</v>
      </c>
      <c r="D7" s="5" t="n">
        <v>10070</v>
      </c>
      <c r="E7" s="5" t="n">
        <v>9649</v>
      </c>
      <c r="F7" s="5" t="n">
        <v>10117</v>
      </c>
      <c r="G7" s="5" t="n">
        <v>10536</v>
      </c>
      <c r="H7" s="5" t="n">
        <v>10879</v>
      </c>
      <c r="I7" s="5" t="n">
        <v>11110</v>
      </c>
      <c r="J7" s="5" t="n">
        <v>11067</v>
      </c>
      <c r="K7" s="5" t="n">
        <v>10675</v>
      </c>
      <c r="L7" s="5" t="n">
        <v>10443</v>
      </c>
      <c r="M7" s="5" t="n">
        <v>9799</v>
      </c>
      <c r="N7" s="5" t="n">
        <v>39663</v>
      </c>
      <c r="O7" s="5" t="n">
        <v>42642</v>
      </c>
      <c r="P7" s="5" t="n">
        <v>41984</v>
      </c>
    </row>
    <row r="8" spans="1:16">
      <c r="A8" s="4" t="s">
        <v>111</v>
      </c>
      <c r="B8" s="5" t="n">
        <v>4439</v>
      </c>
      <c r="C8" s="5" t="n">
        <v>4408</v>
      </c>
      <c r="D8" s="5" t="n">
        <v>4378</v>
      </c>
      <c r="E8" s="5" t="n">
        <v>3542</v>
      </c>
      <c r="F8" s="5" t="n">
        <v>2967</v>
      </c>
      <c r="G8" s="5" t="n">
        <v>2672</v>
      </c>
      <c r="H8" s="5" t="n">
        <v>2611</v>
      </c>
      <c r="I8" s="5" t="n">
        <v>2829</v>
      </c>
      <c r="J8" s="5" t="n">
        <v>2716</v>
      </c>
      <c r="K8" s="5" t="n">
        <v>2698</v>
      </c>
      <c r="L8" s="5" t="n">
        <v>2679</v>
      </c>
      <c r="M8" s="5" t="n">
        <v>2661</v>
      </c>
      <c r="N8" s="5" t="n">
        <v>16767</v>
      </c>
      <c r="O8" s="5" t="n">
        <v>11079</v>
      </c>
      <c r="P8" s="5" t="n">
        <v>10754</v>
      </c>
    </row>
    <row r="9" spans="1:16">
      <c r="A9" s="4" t="s">
        <v>658</v>
      </c>
      <c r="B9" s="5" t="n">
        <v>44676</v>
      </c>
      <c r="C9" s="5" t="n">
        <v>113508</v>
      </c>
      <c r="D9" s="5" t="n">
        <v>53275</v>
      </c>
      <c r="E9" s="5" t="n">
        <v>48571</v>
      </c>
      <c r="F9" s="5" t="n">
        <v>66470</v>
      </c>
      <c r="G9" s="5" t="n">
        <v>49779</v>
      </c>
      <c r="H9" s="5" t="n">
        <v>50291</v>
      </c>
      <c r="I9" s="5" t="n">
        <v>51050</v>
      </c>
      <c r="J9" s="5" t="n">
        <v>45787</v>
      </c>
      <c r="K9" s="5" t="n">
        <v>49324</v>
      </c>
      <c r="L9" s="5" t="n">
        <v>43485</v>
      </c>
      <c r="M9" s="5" t="n">
        <v>41164</v>
      </c>
    </row>
    <row r="10" spans="1:16">
      <c r="A10" s="4" t="s">
        <v>1156</v>
      </c>
      <c r="B10" s="5" t="n">
        <v>16947</v>
      </c>
      <c r="C10" s="5" t="n">
        <v>-66018</v>
      </c>
      <c r="D10" s="5" t="n">
        <v>14305</v>
      </c>
      <c r="E10" s="5" t="n">
        <v>19142</v>
      </c>
      <c r="F10" s="5" t="n">
        <v>5901</v>
      </c>
      <c r="G10" s="5" t="n">
        <v>20029</v>
      </c>
      <c r="H10" s="5" t="n">
        <v>11229</v>
      </c>
      <c r="I10" s="5" t="n">
        <v>9697</v>
      </c>
      <c r="J10" s="5" t="n">
        <v>17625</v>
      </c>
      <c r="K10" s="5" t="n">
        <v>11938</v>
      </c>
      <c r="L10" s="5" t="n">
        <v>35583</v>
      </c>
      <c r="M10" s="5" t="n">
        <v>41046</v>
      </c>
      <c r="N10" s="5" t="n">
        <v>-15624</v>
      </c>
      <c r="O10" s="5" t="n">
        <v>46856</v>
      </c>
      <c r="P10" s="5" t="n">
        <v>106192</v>
      </c>
    </row>
    <row r="11" spans="1:16">
      <c r="A11" s="4" t="s">
        <v>1404</v>
      </c>
      <c r="B11" s="5" t="n">
        <v>12091</v>
      </c>
      <c r="C11" s="5" t="n">
        <v>-40546</v>
      </c>
      <c r="D11" s="5" t="n">
        <v>9542</v>
      </c>
      <c r="E11" s="5" t="n">
        <v>12020</v>
      </c>
      <c r="F11" s="5" t="n">
        <v>4608</v>
      </c>
      <c r="G11" s="5" t="n">
        <v>11333</v>
      </c>
      <c r="H11" s="5" t="n">
        <v>7024</v>
      </c>
      <c r="I11" s="5" t="n">
        <v>6056</v>
      </c>
      <c r="J11" s="5" t="n">
        <v>11090</v>
      </c>
      <c r="K11" s="5" t="n">
        <v>7371</v>
      </c>
      <c r="L11" s="5" t="n">
        <v>22022</v>
      </c>
      <c r="M11" s="5" t="n">
        <v>25378</v>
      </c>
      <c r="N11" s="5" t="n">
        <v>-6893</v>
      </c>
      <c r="O11" s="5" t="n">
        <v>29021</v>
      </c>
      <c r="P11" s="5" t="n">
        <v>65861</v>
      </c>
    </row>
    <row r="12" spans="1:16">
      <c r="A12" s="4" t="s">
        <v>1405</v>
      </c>
      <c r="B12" s="6" t="n">
        <v>11914</v>
      </c>
      <c r="C12" s="6" t="n">
        <v>-38792</v>
      </c>
      <c r="D12" s="6" t="n">
        <v>8959</v>
      </c>
      <c r="E12" s="6" t="n">
        <v>12949</v>
      </c>
      <c r="F12" s="6" t="n">
        <v>2380</v>
      </c>
      <c r="G12" s="6" t="n">
        <v>12487</v>
      </c>
      <c r="H12" s="6" t="n">
        <v>10742</v>
      </c>
      <c r="I12" s="6" t="n">
        <v>7846</v>
      </c>
      <c r="J12" s="6" t="n">
        <v>11516</v>
      </c>
      <c r="K12" s="6" t="n">
        <v>5023</v>
      </c>
      <c r="L12" s="6" t="n">
        <v>19856</v>
      </c>
      <c r="M12" s="6" t="n">
        <v>27009</v>
      </c>
      <c r="N12" s="6" t="n">
        <v>-4970</v>
      </c>
      <c r="O12" s="6" t="n">
        <v>33455</v>
      </c>
      <c r="P12" s="6" t="n">
        <v>63404</v>
      </c>
    </row>
    <row r="13" spans="1:16">
      <c r="A13" s="3" t="s">
        <v>1406</v>
      </c>
    </row>
    <row r="14" spans="1:16">
      <c r="A14" s="4" t="s">
        <v>1407</v>
      </c>
      <c r="B14" s="7" t="n">
        <v>1.37</v>
      </c>
      <c r="C14" s="7" t="n">
        <v>-4.44</v>
      </c>
      <c r="D14" s="7" t="n">
        <v>1.05</v>
      </c>
      <c r="E14" s="7" t="n">
        <v>1.27</v>
      </c>
      <c r="F14" s="7" t="n">
        <v>0.47</v>
      </c>
      <c r="G14" s="7" t="n">
        <v>1.17</v>
      </c>
      <c r="H14" s="7" t="n">
        <v>0.71</v>
      </c>
      <c r="I14" s="7" t="n">
        <v>0.6</v>
      </c>
      <c r="J14" s="7" t="n">
        <v>1.12</v>
      </c>
      <c r="K14" s="7" t="n">
        <v>0.72</v>
      </c>
      <c r="L14" s="7" t="n">
        <v>2.17</v>
      </c>
      <c r="M14" s="7" t="n">
        <v>2.5</v>
      </c>
      <c r="N14" s="7" t="n">
        <v>-0.75</v>
      </c>
      <c r="O14" s="7" t="n">
        <v>2.95</v>
      </c>
      <c r="P14" s="7" t="n">
        <v>6.51</v>
      </c>
    </row>
    <row r="15" spans="1:16">
      <c r="A15" s="4" t="s">
        <v>1408</v>
      </c>
      <c r="B15" s="7" t="n">
        <v>1.14</v>
      </c>
      <c r="C15" s="7" t="n">
        <v>-4.44</v>
      </c>
      <c r="D15" s="7" t="n">
        <v>0.93</v>
      </c>
      <c r="E15" s="7" t="n">
        <v>1.15</v>
      </c>
      <c r="F15" s="7" t="n">
        <v>0.47</v>
      </c>
      <c r="G15" s="7" t="n">
        <v>1.1</v>
      </c>
      <c r="H15" s="7" t="n">
        <v>0.71</v>
      </c>
      <c r="I15" s="7" t="n">
        <v>0.6</v>
      </c>
      <c r="J15" s="7" t="n">
        <v>1.05</v>
      </c>
      <c r="K15" s="7" t="n">
        <v>0.71</v>
      </c>
      <c r="L15" s="7" t="n">
        <v>1.93</v>
      </c>
      <c r="M15" s="7" t="n">
        <v>2.21</v>
      </c>
      <c r="N15" s="7" t="n">
        <v>-0.75</v>
      </c>
      <c r="O15" s="7" t="n">
        <v>2.92</v>
      </c>
      <c r="P15" s="7" t="n">
        <v>5.9</v>
      </c>
    </row>
  </sheetData>
  <mergeCells count="3">
    <mergeCell ref="A1:A2"/>
    <mergeCell ref="B1:M1"/>
    <mergeCell ref="N1:P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09</v>
      </c>
      <c r="B1" s="2" t="s">
        <v>1</v>
      </c>
    </row>
    <row r="2" spans="1:5">
      <c r="B2" s="2" t="s">
        <v>180</v>
      </c>
      <c r="C2" s="2" t="s">
        <v>526</v>
      </c>
      <c r="D2" s="2" t="s">
        <v>702</v>
      </c>
      <c r="E2" s="2" t="s">
        <v>1410</v>
      </c>
    </row>
    <row r="3" spans="1:5">
      <c r="A3" s="3" t="s">
        <v>1411</v>
      </c>
    </row>
    <row r="4" spans="1:5">
      <c r="A4" s="4" t="s">
        <v>1412</v>
      </c>
      <c r="B4" s="6" t="n">
        <v>95310000</v>
      </c>
    </row>
    <row r="5" spans="1:5">
      <c r="A5" s="4" t="s">
        <v>1413</v>
      </c>
      <c r="B5" s="4" t="s">
        <v>683</v>
      </c>
    </row>
    <row r="6" spans="1:5">
      <c r="A6" s="4" t="s">
        <v>1414</v>
      </c>
      <c r="B6" s="6" t="n">
        <v>153000000</v>
      </c>
      <c r="C6" s="6" t="n">
        <v>183000000</v>
      </c>
      <c r="D6" s="6" t="n">
        <v>195000000</v>
      </c>
    </row>
    <row r="7" spans="1:5">
      <c r="A7" s="4" t="s">
        <v>1415</v>
      </c>
      <c r="B7" s="4" t="s">
        <v>683</v>
      </c>
    </row>
    <row r="8" spans="1:5">
      <c r="A8" s="4" t="s">
        <v>1416</v>
      </c>
      <c r="B8" s="4" t="s">
        <v>683</v>
      </c>
    </row>
    <row r="9" spans="1:5">
      <c r="A9" s="4" t="s">
        <v>1417</v>
      </c>
      <c r="B9" s="4" t="s">
        <v>1418</v>
      </c>
    </row>
    <row r="10" spans="1:5">
      <c r="A10" s="4" t="s">
        <v>1419</v>
      </c>
      <c r="B10" s="4" t="s">
        <v>683</v>
      </c>
    </row>
    <row r="11" spans="1:5">
      <c r="A11" s="4" t="s">
        <v>1420</v>
      </c>
      <c r="B11" s="4" t="s">
        <v>1418</v>
      </c>
    </row>
    <row r="12" spans="1:5">
      <c r="A12" s="4" t="s">
        <v>1421</v>
      </c>
      <c r="B12" s="6" t="n">
        <v>180286000</v>
      </c>
      <c r="C12" s="5" t="n">
        <v>148999000</v>
      </c>
    </row>
    <row r="13" spans="1:5">
      <c r="A13" s="4" t="s">
        <v>1422</v>
      </c>
    </row>
    <row r="14" spans="1:5">
      <c r="A14" s="3" t="s">
        <v>1411</v>
      </c>
    </row>
    <row r="15" spans="1:5">
      <c r="A15" s="4" t="s">
        <v>1423</v>
      </c>
      <c r="B15" s="6" t="n">
        <v>-10500000</v>
      </c>
      <c r="C15" s="5" t="n">
        <v>5900000</v>
      </c>
      <c r="D15" s="5" t="n">
        <v>57400000</v>
      </c>
    </row>
    <row r="16" spans="1:5">
      <c r="A16" s="4" t="s">
        <v>1424</v>
      </c>
      <c r="B16" s="4" t="s">
        <v>683</v>
      </c>
    </row>
    <row r="17" spans="1:5">
      <c r="A17" s="4" t="s">
        <v>1425</v>
      </c>
      <c r="B17" s="4" t="s">
        <v>1426</v>
      </c>
    </row>
    <row r="18" spans="1:5">
      <c r="A18" s="4" t="s">
        <v>1427</v>
      </c>
      <c r="B18" s="4" t="s">
        <v>1428</v>
      </c>
    </row>
    <row r="19" spans="1:5">
      <c r="A19" s="4" t="s">
        <v>1429</v>
      </c>
      <c r="B19" s="4" t="s">
        <v>530</v>
      </c>
    </row>
    <row r="20" spans="1:5">
      <c r="A20" s="4" t="s">
        <v>1430</v>
      </c>
    </row>
    <row r="21" spans="1:5">
      <c r="A21" s="3" t="s">
        <v>1411</v>
      </c>
    </row>
    <row r="22" spans="1:5">
      <c r="A22" s="4" t="s">
        <v>1414</v>
      </c>
      <c r="B22" s="6" t="n">
        <v>24000000</v>
      </c>
      <c r="C22" s="5" t="n">
        <v>25000000</v>
      </c>
    </row>
    <row r="23" spans="1:5">
      <c r="A23" s="4" t="s">
        <v>1423</v>
      </c>
      <c r="B23" s="6" t="n">
        <v>797000</v>
      </c>
      <c r="C23" s="6" t="n">
        <v>364000</v>
      </c>
    </row>
    <row r="24" spans="1:5">
      <c r="A24" s="4" t="s">
        <v>1431</v>
      </c>
      <c r="B24" s="8" t="n">
        <v>0.33</v>
      </c>
      <c r="C24" s="8" t="n">
        <v>0.09</v>
      </c>
    </row>
    <row r="25" spans="1:5">
      <c r="A25" s="4" t="s">
        <v>1432</v>
      </c>
      <c r="B25" s="8" t="n">
        <v>0.27</v>
      </c>
      <c r="C25" s="8" t="n">
        <v>0.07000000000000001</v>
      </c>
    </row>
    <row r="26" spans="1:5">
      <c r="A26" s="4" t="s">
        <v>1433</v>
      </c>
    </row>
    <row r="27" spans="1:5">
      <c r="A27" s="3" t="s">
        <v>1411</v>
      </c>
    </row>
    <row r="28" spans="1:5">
      <c r="A28" s="4" t="s">
        <v>1434</v>
      </c>
      <c r="B28" s="6" t="n">
        <v>300000</v>
      </c>
    </row>
    <row r="29" spans="1:5">
      <c r="A29" s="4" t="s">
        <v>1435</v>
      </c>
    </row>
    <row r="30" spans="1:5">
      <c r="A30" s="3" t="s">
        <v>1411</v>
      </c>
    </row>
    <row r="31" spans="1:5">
      <c r="A31" s="4" t="s">
        <v>1436</v>
      </c>
      <c r="B31" s="5" t="n">
        <v>2000000</v>
      </c>
    </row>
    <row r="32" spans="1:5">
      <c r="A32" s="4" t="s">
        <v>1414</v>
      </c>
      <c r="B32" s="5" t="n">
        <v>63000000</v>
      </c>
      <c r="C32" s="6" t="n">
        <v>88000000</v>
      </c>
    </row>
    <row r="33" spans="1:5">
      <c r="A33" s="4" t="s">
        <v>1423</v>
      </c>
      <c r="B33" s="5" t="n">
        <v>-5200000</v>
      </c>
      <c r="C33" s="5" t="n">
        <v>13200000</v>
      </c>
      <c r="D33" s="5" t="n">
        <v>9900000</v>
      </c>
    </row>
    <row r="34" spans="1:5">
      <c r="A34" s="4" t="s">
        <v>1437</v>
      </c>
      <c r="B34" s="5" t="n">
        <v>20000000</v>
      </c>
      <c r="C34" s="5" t="n">
        <v>0</v>
      </c>
      <c r="D34" s="6" t="n">
        <v>0</v>
      </c>
    </row>
    <row r="35" spans="1:5">
      <c r="A35" s="4" t="s">
        <v>1438</v>
      </c>
    </row>
    <row r="36" spans="1:5">
      <c r="A36" s="3" t="s">
        <v>1411</v>
      </c>
    </row>
    <row r="37" spans="1:5">
      <c r="A37" s="4" t="s">
        <v>1414</v>
      </c>
      <c r="B37" s="6" t="n">
        <v>177000000</v>
      </c>
    </row>
    <row r="38" spans="1:5">
      <c r="A38" s="4" t="s">
        <v>1439</v>
      </c>
    </row>
    <row r="39" spans="1:5">
      <c r="A39" s="3" t="s">
        <v>1411</v>
      </c>
    </row>
    <row r="40" spans="1:5">
      <c r="A40" s="4" t="s">
        <v>1431</v>
      </c>
      <c r="B40" s="5" t="n">
        <v>10</v>
      </c>
    </row>
    <row r="41" spans="1:5">
      <c r="A41" s="4" t="s">
        <v>1432</v>
      </c>
      <c r="B41" s="5" t="n">
        <v>4</v>
      </c>
    </row>
    <row r="42" spans="1:5">
      <c r="A42" s="4" t="s">
        <v>1440</v>
      </c>
    </row>
    <row r="43" spans="1:5">
      <c r="A43" s="3" t="s">
        <v>1411</v>
      </c>
    </row>
    <row r="44" spans="1:5">
      <c r="A44" s="4" t="s">
        <v>1436</v>
      </c>
      <c r="B44" s="6" t="n">
        <v>25900000</v>
      </c>
      <c r="C44" s="5" t="n">
        <v>22550000</v>
      </c>
    </row>
    <row r="45" spans="1:5">
      <c r="A45" s="4" t="s">
        <v>1441</v>
      </c>
    </row>
    <row r="46" spans="1:5">
      <c r="A46" s="3" t="s">
        <v>1411</v>
      </c>
    </row>
    <row r="47" spans="1:5">
      <c r="A47" s="4" t="s">
        <v>1436</v>
      </c>
      <c r="B47" s="5" t="n">
        <v>20000000</v>
      </c>
      <c r="C47" s="6" t="n">
        <v>20000000</v>
      </c>
    </row>
    <row r="48" spans="1:5">
      <c r="A48" s="4" t="s">
        <v>1442</v>
      </c>
    </row>
    <row r="49" spans="1:5">
      <c r="A49" s="3" t="s">
        <v>1411</v>
      </c>
    </row>
    <row r="50" spans="1:5">
      <c r="A50" s="4" t="s">
        <v>1436</v>
      </c>
      <c r="E50" s="6" t="n">
        <v>20000000</v>
      </c>
    </row>
    <row r="51" spans="1:5">
      <c r="A51" s="4" t="s">
        <v>1443</v>
      </c>
    </row>
    <row r="52" spans="1:5">
      <c r="A52" s="3" t="s">
        <v>1411</v>
      </c>
    </row>
    <row r="53" spans="1:5">
      <c r="A53" s="4" t="s">
        <v>1436</v>
      </c>
      <c r="B53" s="6" t="n">
        <v>4590000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32</v>
      </c>
      <c r="D2" s="2" t="s">
        <v>90</v>
      </c>
    </row>
    <row r="3" spans="1:4">
      <c r="A3" s="4" t="s">
        <v>1445</v>
      </c>
    </row>
    <row r="4" spans="1:4">
      <c r="A4" s="3" t="s">
        <v>1411</v>
      </c>
    </row>
    <row r="5" spans="1:4">
      <c r="A5" s="4" t="s">
        <v>1431</v>
      </c>
      <c r="B5" s="8" t="n">
        <v>2.01</v>
      </c>
      <c r="C5" s="8" t="n">
        <v>1.81</v>
      </c>
      <c r="D5" s="8" t="n">
        <v>1.85</v>
      </c>
    </row>
    <row r="6" spans="1:4">
      <c r="A6" s="4" t="s">
        <v>1432</v>
      </c>
      <c r="B6" s="8" t="n">
        <v>1.11</v>
      </c>
      <c r="C6" s="8" t="n">
        <v>1.07</v>
      </c>
      <c r="D6" s="5" t="n">
        <v>1</v>
      </c>
    </row>
    <row r="7" spans="1:4">
      <c r="A7" s="4" t="s">
        <v>1430</v>
      </c>
    </row>
    <row r="8" spans="1:4">
      <c r="A8" s="3" t="s">
        <v>1411</v>
      </c>
    </row>
    <row r="9" spans="1:4">
      <c r="A9" s="4" t="s">
        <v>1431</v>
      </c>
      <c r="B9" s="8" t="n">
        <v>0.33</v>
      </c>
      <c r="C9" s="8" t="n">
        <v>0.09</v>
      </c>
    </row>
    <row r="10" spans="1:4">
      <c r="A10" s="4" t="s">
        <v>1432</v>
      </c>
      <c r="B10" s="8" t="n">
        <v>0.27</v>
      </c>
      <c r="C10" s="8" t="n">
        <v>0.0700000000000000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1446</v>
      </c>
      <c r="B1" s="2" t="s">
        <v>661</v>
      </c>
      <c r="C1" s="2" t="s">
        <v>1</v>
      </c>
    </row>
    <row r="2" spans="1:5">
      <c r="B2" s="2" t="s">
        <v>1447</v>
      </c>
      <c r="C2" s="2" t="s">
        <v>1448</v>
      </c>
      <c r="D2" s="2" t="s">
        <v>526</v>
      </c>
      <c r="E2" s="2" t="s">
        <v>702</v>
      </c>
    </row>
    <row r="3" spans="1:5">
      <c r="A3" s="3" t="s">
        <v>1449</v>
      </c>
    </row>
    <row r="4" spans="1:5">
      <c r="A4" s="4" t="s">
        <v>1450</v>
      </c>
      <c r="B4" s="6" t="n">
        <v>6</v>
      </c>
      <c r="D4" s="6" t="n">
        <v>32</v>
      </c>
      <c r="E4" s="6" t="n">
        <v>50</v>
      </c>
    </row>
    <row r="5" spans="1:5">
      <c r="A5" s="4" t="s">
        <v>1451</v>
      </c>
    </row>
    <row r="6" spans="1:5">
      <c r="A6" s="3" t="s">
        <v>1449</v>
      </c>
    </row>
    <row r="7" spans="1:5">
      <c r="A7" s="4" t="s">
        <v>1450</v>
      </c>
      <c r="D7" s="6" t="n">
        <v>20</v>
      </c>
    </row>
    <row r="8" spans="1:5">
      <c r="A8" s="4" t="s">
        <v>1054</v>
      </c>
    </row>
    <row r="9" spans="1:5">
      <c r="A9" s="3" t="s">
        <v>1449</v>
      </c>
    </row>
    <row r="10" spans="1:5">
      <c r="A10" s="4" t="s">
        <v>1452</v>
      </c>
      <c r="C10" s="5" t="n">
        <v>3</v>
      </c>
    </row>
    <row r="11" spans="1:5">
      <c r="A11" s="4" t="s">
        <v>1453</v>
      </c>
    </row>
    <row r="12" spans="1:5">
      <c r="A12" s="3" t="s">
        <v>1449</v>
      </c>
    </row>
    <row r="13" spans="1:5">
      <c r="A13" s="4" t="s">
        <v>1454</v>
      </c>
      <c r="C13" s="6" t="n">
        <v>11600</v>
      </c>
    </row>
    <row r="14" spans="1:5">
      <c r="A14" s="4" t="s">
        <v>1455</v>
      </c>
      <c r="C14" s="5" t="n">
        <v>3340</v>
      </c>
    </row>
    <row r="15" spans="1:5">
      <c r="A15" s="4" t="s">
        <v>1456</v>
      </c>
    </row>
    <row r="16" spans="1:5">
      <c r="A16" s="3" t="s">
        <v>1449</v>
      </c>
    </row>
    <row r="17" spans="1:5">
      <c r="A17" s="4" t="s">
        <v>1454</v>
      </c>
      <c r="C17" s="5" t="n">
        <v>6000</v>
      </c>
    </row>
    <row r="18" spans="1:5">
      <c r="A18" s="4" t="s">
        <v>1455</v>
      </c>
      <c r="C18" s="5" t="n">
        <v>3400</v>
      </c>
    </row>
    <row r="19" spans="1:5">
      <c r="A19" s="4" t="s">
        <v>1457</v>
      </c>
    </row>
    <row r="20" spans="1:5">
      <c r="A20" s="3" t="s">
        <v>1449</v>
      </c>
    </row>
    <row r="21" spans="1:5">
      <c r="A21" s="4" t="s">
        <v>1454</v>
      </c>
      <c r="C21" s="5" t="n">
        <v>7400</v>
      </c>
    </row>
    <row r="22" spans="1:5">
      <c r="A22" s="4" t="s">
        <v>1458</v>
      </c>
      <c r="C22" s="6" t="n">
        <v>3400</v>
      </c>
    </row>
  </sheetData>
  <mergeCells count="2">
    <mergeCell ref="A1:A2"/>
    <mergeCell ref="C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9</v>
      </c>
      <c r="B1" s="2" t="s">
        <v>2</v>
      </c>
      <c r="C1" s="2" t="s">
        <v>32</v>
      </c>
      <c r="D1" s="2" t="s">
        <v>90</v>
      </c>
      <c r="E1" s="2" t="s">
        <v>724</v>
      </c>
    </row>
    <row r="2" spans="1:5">
      <c r="A2" s="3" t="s">
        <v>33</v>
      </c>
    </row>
    <row r="3" spans="1:5">
      <c r="A3" s="4" t="s">
        <v>726</v>
      </c>
      <c r="B3" s="6" t="n">
        <v>255884</v>
      </c>
      <c r="C3" s="6" t="n">
        <v>280531</v>
      </c>
      <c r="D3" s="6" t="n">
        <v>267738</v>
      </c>
      <c r="E3" s="6" t="n">
        <v>314416</v>
      </c>
    </row>
    <row r="4" spans="1:5">
      <c r="A4" s="4" t="s">
        <v>1460</v>
      </c>
      <c r="B4" s="5" t="n">
        <v>237484</v>
      </c>
      <c r="C4" s="5" t="n">
        <v>166248</v>
      </c>
    </row>
    <row r="5" spans="1:5">
      <c r="A5" s="4" t="s">
        <v>1461</v>
      </c>
      <c r="B5" s="5" t="n">
        <v>58911</v>
      </c>
      <c r="C5" s="5" t="n">
        <v>53035</v>
      </c>
    </row>
    <row r="6" spans="1:5">
      <c r="A6" s="4" t="s">
        <v>1462</v>
      </c>
      <c r="B6" s="5" t="n">
        <v>1045</v>
      </c>
      <c r="C6" s="5" t="n">
        <v>0</v>
      </c>
    </row>
    <row r="7" spans="1:5">
      <c r="A7" s="4" t="s">
        <v>37</v>
      </c>
      <c r="B7" s="5" t="n">
        <v>23184</v>
      </c>
      <c r="C7" s="5" t="n">
        <v>29263</v>
      </c>
    </row>
    <row r="8" spans="1:5">
      <c r="A8" s="4" t="s">
        <v>50</v>
      </c>
      <c r="B8" s="5" t="n">
        <v>12465</v>
      </c>
      <c r="C8" s="5" t="n">
        <v>11374</v>
      </c>
    </row>
    <row r="9" spans="1:5">
      <c r="A9" s="4" t="s">
        <v>1463</v>
      </c>
      <c r="B9" s="5" t="n">
        <v>16192</v>
      </c>
      <c r="C9" s="5" t="n">
        <v>2811</v>
      </c>
    </row>
    <row r="10" spans="1:5">
      <c r="A10" s="4" t="s">
        <v>202</v>
      </c>
      <c r="B10" s="5" t="n">
        <v>10550</v>
      </c>
      <c r="C10" s="5" t="n">
        <v>11342</v>
      </c>
    </row>
    <row r="11" spans="1:5">
      <c r="A11" s="4" t="s">
        <v>54</v>
      </c>
      <c r="B11" s="5" t="n">
        <v>842264</v>
      </c>
      <c r="C11" s="5" t="n">
        <v>670064</v>
      </c>
    </row>
    <row r="12" spans="1:5">
      <c r="A12" s="3" t="s">
        <v>55</v>
      </c>
    </row>
    <row r="13" spans="1:5">
      <c r="A13" s="4" t="s">
        <v>52</v>
      </c>
      <c r="B13" s="5" t="n">
        <v>1890</v>
      </c>
    </row>
    <row r="14" spans="1:5">
      <c r="A14" s="4" t="s">
        <v>62</v>
      </c>
      <c r="B14" s="5" t="n">
        <v>237835</v>
      </c>
      <c r="C14" s="5" t="n">
        <v>138863</v>
      </c>
    </row>
    <row r="15" spans="1:5">
      <c r="A15" s="4" t="s">
        <v>64</v>
      </c>
      <c r="B15" s="5" t="n">
        <v>648289</v>
      </c>
      <c r="C15" s="5" t="n">
        <v>426318</v>
      </c>
    </row>
    <row r="16" spans="1:5">
      <c r="A16" s="4" t="s">
        <v>73</v>
      </c>
      <c r="B16" s="5" t="n">
        <v>193975</v>
      </c>
      <c r="C16" s="5" t="n">
        <v>243746</v>
      </c>
      <c r="D16" s="5" t="n">
        <v>237722</v>
      </c>
      <c r="E16" s="5" t="n">
        <v>182585</v>
      </c>
    </row>
    <row r="17" spans="1:5">
      <c r="A17" s="4" t="s">
        <v>1464</v>
      </c>
      <c r="B17" s="5" t="n">
        <v>842264</v>
      </c>
      <c r="C17" s="5" t="n">
        <v>670064</v>
      </c>
    </row>
    <row r="18" spans="1:5">
      <c r="A18" s="4" t="s">
        <v>1465</v>
      </c>
    </row>
    <row r="19" spans="1:5">
      <c r="A19" s="3" t="s">
        <v>33</v>
      </c>
    </row>
    <row r="20" spans="1:5">
      <c r="A20" s="4" t="s">
        <v>726</v>
      </c>
      <c r="B20" s="5" t="n">
        <v>53755</v>
      </c>
      <c r="C20" s="5" t="n">
        <v>2297</v>
      </c>
      <c r="D20" s="6" t="n">
        <v>2282</v>
      </c>
      <c r="E20" s="6" t="n">
        <v>32082</v>
      </c>
    </row>
    <row r="21" spans="1:5">
      <c r="A21" s="4" t="s">
        <v>1460</v>
      </c>
      <c r="B21" s="5" t="n">
        <v>34529</v>
      </c>
      <c r="C21" s="5" t="n">
        <v>4483</v>
      </c>
    </row>
    <row r="22" spans="1:5">
      <c r="A22" s="4" t="s">
        <v>1461</v>
      </c>
      <c r="B22" s="5" t="n">
        <v>10238</v>
      </c>
      <c r="C22" s="5" t="n">
        <v>7289</v>
      </c>
    </row>
    <row r="23" spans="1:5">
      <c r="A23" s="4" t="s">
        <v>1462</v>
      </c>
      <c r="B23" s="5" t="n">
        <v>1045</v>
      </c>
    </row>
    <row r="24" spans="1:5">
      <c r="A24" s="4" t="s">
        <v>37</v>
      </c>
      <c r="B24" s="5" t="n">
        <v>15232</v>
      </c>
      <c r="C24" s="5" t="n">
        <v>21906</v>
      </c>
    </row>
    <row r="25" spans="1:5">
      <c r="A25" s="4" t="s">
        <v>1466</v>
      </c>
      <c r="B25" s="5" t="n">
        <v>7280</v>
      </c>
    </row>
    <row r="26" spans="1:5">
      <c r="A26" s="4" t="s">
        <v>1467</v>
      </c>
      <c r="B26" s="5" t="n">
        <v>310779</v>
      </c>
      <c r="C26" s="5" t="n">
        <v>411398</v>
      </c>
    </row>
    <row r="27" spans="1:5">
      <c r="A27" s="4" t="s">
        <v>50</v>
      </c>
      <c r="B27" s="5" t="n">
        <v>617</v>
      </c>
      <c r="C27" s="5" t="n">
        <v>664</v>
      </c>
    </row>
    <row r="28" spans="1:5">
      <c r="A28" s="4" t="s">
        <v>1463</v>
      </c>
      <c r="B28" s="5" t="n">
        <v>3023</v>
      </c>
      <c r="C28" s="5" t="n">
        <v>1563</v>
      </c>
    </row>
    <row r="29" spans="1:5">
      <c r="A29" s="4" t="s">
        <v>202</v>
      </c>
      <c r="B29" s="5" t="n">
        <v>1019</v>
      </c>
      <c r="C29" s="5" t="n">
        <v>940</v>
      </c>
    </row>
    <row r="30" spans="1:5">
      <c r="A30" s="4" t="s">
        <v>54</v>
      </c>
      <c r="B30" s="5" t="n">
        <v>437517</v>
      </c>
      <c r="C30" s="5" t="n">
        <v>450540</v>
      </c>
    </row>
    <row r="31" spans="1:5">
      <c r="A31" s="3" t="s">
        <v>55</v>
      </c>
    </row>
    <row r="32" spans="1:5">
      <c r="A32" s="4" t="s">
        <v>203</v>
      </c>
      <c r="B32" s="5" t="n">
        <v>4499</v>
      </c>
      <c r="C32" s="5" t="n">
        <v>2952</v>
      </c>
    </row>
    <row r="33" spans="1:5">
      <c r="A33" s="4" t="s">
        <v>52</v>
      </c>
      <c r="B33" s="5" t="n">
        <v>2511</v>
      </c>
      <c r="C33" s="5" t="n">
        <v>949</v>
      </c>
    </row>
    <row r="34" spans="1:5">
      <c r="A34" s="4" t="s">
        <v>62</v>
      </c>
      <c r="B34" s="5" t="n">
        <v>211890</v>
      </c>
      <c r="C34" s="5" t="n">
        <v>121436</v>
      </c>
    </row>
    <row r="35" spans="1:5">
      <c r="A35" s="4" t="s">
        <v>1468</v>
      </c>
      <c r="B35" s="5" t="n">
        <v>24642</v>
      </c>
      <c r="C35" s="5" t="n">
        <v>81457</v>
      </c>
    </row>
    <row r="36" spans="1:5">
      <c r="A36" s="4" t="s">
        <v>64</v>
      </c>
      <c r="B36" s="5" t="n">
        <v>243542</v>
      </c>
      <c r="C36" s="5" t="n">
        <v>206794</v>
      </c>
    </row>
    <row r="37" spans="1:5">
      <c r="A37" s="4" t="s">
        <v>73</v>
      </c>
      <c r="B37" s="5" t="n">
        <v>193975</v>
      </c>
      <c r="C37" s="5" t="n">
        <v>243746</v>
      </c>
    </row>
    <row r="38" spans="1:5">
      <c r="A38" s="4" t="s">
        <v>1464</v>
      </c>
      <c r="B38" s="6" t="n">
        <v>437517</v>
      </c>
      <c r="C38" s="6" t="n">
        <v>45054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69</v>
      </c>
      <c r="B1" s="2" t="s">
        <v>123</v>
      </c>
      <c r="N1" s="2" t="s">
        <v>1</v>
      </c>
    </row>
    <row r="2" spans="1:16">
      <c r="B2" s="2" t="s">
        <v>2</v>
      </c>
      <c r="C2" s="2" t="s">
        <v>124</v>
      </c>
      <c r="D2" s="2" t="s">
        <v>4</v>
      </c>
      <c r="E2" s="2" t="s">
        <v>125</v>
      </c>
      <c r="F2" s="2" t="s">
        <v>32</v>
      </c>
      <c r="G2" s="2" t="s">
        <v>126</v>
      </c>
      <c r="H2" s="2" t="s">
        <v>127</v>
      </c>
      <c r="I2" s="2" t="s">
        <v>128</v>
      </c>
      <c r="J2" s="2" t="s">
        <v>90</v>
      </c>
      <c r="K2" s="2" t="s">
        <v>129</v>
      </c>
      <c r="L2" s="2" t="s">
        <v>130</v>
      </c>
      <c r="M2" s="2" t="s">
        <v>131</v>
      </c>
      <c r="N2" s="2" t="s">
        <v>2</v>
      </c>
      <c r="O2" s="2" t="s">
        <v>32</v>
      </c>
      <c r="P2" s="2" t="s">
        <v>90</v>
      </c>
    </row>
    <row r="3" spans="1:16">
      <c r="A3" s="3" t="s">
        <v>1470</v>
      </c>
    </row>
    <row r="4" spans="1:16">
      <c r="A4" s="4" t="s">
        <v>1152</v>
      </c>
      <c r="N4" s="6" t="n">
        <v>11439</v>
      </c>
      <c r="O4" s="6" t="n">
        <v>9087</v>
      </c>
      <c r="P4" s="6" t="n">
        <v>3978</v>
      </c>
    </row>
    <row r="5" spans="1:16">
      <c r="A5" s="4" t="s">
        <v>1471</v>
      </c>
      <c r="N5" s="5" t="n">
        <v>4346</v>
      </c>
      <c r="O5" s="5" t="n">
        <v>2601</v>
      </c>
      <c r="P5" s="5" t="n">
        <v>-608</v>
      </c>
    </row>
    <row r="6" spans="1:16">
      <c r="A6" s="4" t="s">
        <v>1472</v>
      </c>
      <c r="N6" s="5" t="n">
        <v>92</v>
      </c>
    </row>
    <row r="7" spans="1:16">
      <c r="A7" s="4" t="s">
        <v>191</v>
      </c>
      <c r="N7" s="5" t="n">
        <v>-1467</v>
      </c>
      <c r="O7" s="5" t="n">
        <v>-2482</v>
      </c>
      <c r="P7" s="5" t="n">
        <v>-4681</v>
      </c>
    </row>
    <row r="8" spans="1:16">
      <c r="A8" s="4" t="s">
        <v>103</v>
      </c>
      <c r="O8" s="5" t="n">
        <v>153</v>
      </c>
    </row>
    <row r="9" spans="1:16">
      <c r="A9" s="4" t="s">
        <v>1473</v>
      </c>
      <c r="N9" s="5" t="n">
        <v>1756</v>
      </c>
      <c r="O9" s="5" t="n">
        <v>1470</v>
      </c>
      <c r="P9" s="5" t="n">
        <v>1261</v>
      </c>
    </row>
    <row r="10" spans="1:16">
      <c r="A10" s="4" t="s">
        <v>112</v>
      </c>
      <c r="N10" s="5" t="n">
        <v>-743</v>
      </c>
    </row>
    <row r="11" spans="1:16">
      <c r="A11" s="4" t="s">
        <v>111</v>
      </c>
      <c r="B11" s="6" t="n">
        <v>-4439</v>
      </c>
      <c r="C11" s="6" t="n">
        <v>-4408</v>
      </c>
      <c r="D11" s="6" t="n">
        <v>-4378</v>
      </c>
      <c r="E11" s="6" t="n">
        <v>-3542</v>
      </c>
      <c r="F11" s="6" t="n">
        <v>-2967</v>
      </c>
      <c r="G11" s="6" t="n">
        <v>-2672</v>
      </c>
      <c r="H11" s="6" t="n">
        <v>-2611</v>
      </c>
      <c r="I11" s="6" t="n">
        <v>-2829</v>
      </c>
      <c r="J11" s="6" t="n">
        <v>-2716</v>
      </c>
      <c r="K11" s="6" t="n">
        <v>-2698</v>
      </c>
      <c r="L11" s="6" t="n">
        <v>-2679</v>
      </c>
      <c r="M11" s="6" t="n">
        <v>-2661</v>
      </c>
      <c r="N11" s="5" t="n">
        <v>-16767</v>
      </c>
      <c r="O11" s="5" t="n">
        <v>-11079</v>
      </c>
      <c r="P11" s="5" t="n">
        <v>-10754</v>
      </c>
    </row>
    <row r="12" spans="1:16">
      <c r="A12" s="4" t="s">
        <v>1474</v>
      </c>
      <c r="B12" s="5" t="n">
        <v>-44676</v>
      </c>
      <c r="C12" s="5" t="n">
        <v>-113508</v>
      </c>
      <c r="D12" s="5" t="n">
        <v>-53275</v>
      </c>
      <c r="E12" s="5" t="n">
        <v>-48571</v>
      </c>
      <c r="F12" s="5" t="n">
        <v>-66470</v>
      </c>
      <c r="G12" s="5" t="n">
        <v>-49779</v>
      </c>
      <c r="H12" s="5" t="n">
        <v>-50291</v>
      </c>
      <c r="I12" s="5" t="n">
        <v>-51050</v>
      </c>
      <c r="J12" s="5" t="n">
        <v>-45787</v>
      </c>
      <c r="K12" s="5" t="n">
        <v>-49324</v>
      </c>
      <c r="L12" s="5" t="n">
        <v>-43485</v>
      </c>
      <c r="M12" s="5" t="n">
        <v>-41164</v>
      </c>
    </row>
    <row r="13" spans="1:16">
      <c r="A13" s="4" t="s">
        <v>1475</v>
      </c>
      <c r="N13" s="5" t="n">
        <v>8731</v>
      </c>
      <c r="O13" s="5" t="n">
        <v>-17835</v>
      </c>
      <c r="P13" s="5" t="n">
        <v>-40331</v>
      </c>
    </row>
    <row r="14" spans="1:16">
      <c r="A14" s="4" t="s">
        <v>118</v>
      </c>
      <c r="B14" s="6" t="n">
        <v>12091</v>
      </c>
      <c r="C14" s="6" t="n">
        <v>-40546</v>
      </c>
      <c r="D14" s="6" t="n">
        <v>9542</v>
      </c>
      <c r="E14" s="6" t="n">
        <v>12020</v>
      </c>
      <c r="F14" s="6" t="n">
        <v>4608</v>
      </c>
      <c r="G14" s="6" t="n">
        <v>11333</v>
      </c>
      <c r="H14" s="6" t="n">
        <v>7024</v>
      </c>
      <c r="I14" s="6" t="n">
        <v>6056</v>
      </c>
      <c r="J14" s="6" t="n">
        <v>11090</v>
      </c>
      <c r="K14" s="6" t="n">
        <v>7371</v>
      </c>
      <c r="L14" s="6" t="n">
        <v>22022</v>
      </c>
      <c r="M14" s="6" t="n">
        <v>25378</v>
      </c>
      <c r="N14" s="5" t="n">
        <v>-6893</v>
      </c>
      <c r="O14" s="5" t="n">
        <v>29021</v>
      </c>
      <c r="P14" s="5" t="n">
        <v>65861</v>
      </c>
    </row>
    <row r="15" spans="1:16">
      <c r="A15" s="4" t="s">
        <v>1465</v>
      </c>
    </row>
    <row r="16" spans="1:16">
      <c r="A16" s="3" t="s">
        <v>1470</v>
      </c>
    </row>
    <row r="17" spans="1:16">
      <c r="A17" s="4" t="s">
        <v>1152</v>
      </c>
      <c r="N17" s="5" t="n">
        <v>2799</v>
      </c>
      <c r="O17" s="5" t="n">
        <v>1204</v>
      </c>
      <c r="P17" s="5" t="n">
        <v>-2401</v>
      </c>
    </row>
    <row r="18" spans="1:16">
      <c r="A18" s="4" t="s">
        <v>1471</v>
      </c>
      <c r="N18" s="5" t="n">
        <v>367</v>
      </c>
      <c r="O18" s="5" t="n">
        <v>151</v>
      </c>
      <c r="P18" s="5" t="n">
        <v>108</v>
      </c>
    </row>
    <row r="19" spans="1:16">
      <c r="A19" s="4" t="s">
        <v>1472</v>
      </c>
      <c r="N19" s="5" t="n">
        <v>92</v>
      </c>
    </row>
    <row r="20" spans="1:16">
      <c r="A20" s="4" t="s">
        <v>191</v>
      </c>
      <c r="N20" s="5" t="n">
        <v>-209</v>
      </c>
      <c r="O20" s="5" t="n">
        <v>-15</v>
      </c>
      <c r="P20" s="5" t="n">
        <v>-75</v>
      </c>
    </row>
    <row r="21" spans="1:16">
      <c r="A21" s="4" t="s">
        <v>103</v>
      </c>
      <c r="O21" s="5" t="n">
        <v>153</v>
      </c>
    </row>
    <row r="22" spans="1:16">
      <c r="A22" s="4" t="s">
        <v>1473</v>
      </c>
      <c r="P22" s="5" t="n">
        <v>30</v>
      </c>
    </row>
    <row r="23" spans="1:16">
      <c r="A23" s="4" t="s">
        <v>112</v>
      </c>
      <c r="N23" s="5" t="n">
        <v>-743</v>
      </c>
    </row>
    <row r="24" spans="1:16">
      <c r="A24" s="4" t="s">
        <v>111</v>
      </c>
      <c r="N24" s="5" t="n">
        <v>-15704</v>
      </c>
      <c r="O24" s="5" t="n">
        <v>-10346</v>
      </c>
      <c r="P24" s="5" t="n">
        <v>-10754</v>
      </c>
    </row>
    <row r="25" spans="1:16">
      <c r="A25" s="4" t="s">
        <v>1474</v>
      </c>
      <c r="N25" s="5" t="n">
        <v>-5489</v>
      </c>
      <c r="O25" s="5" t="n">
        <v>-5158</v>
      </c>
      <c r="P25" s="5" t="n">
        <v>-7346</v>
      </c>
    </row>
    <row r="26" spans="1:16">
      <c r="A26" s="4" t="s">
        <v>1476</v>
      </c>
      <c r="N26" s="5" t="n">
        <v>-18887</v>
      </c>
      <c r="O26" s="5" t="n">
        <v>-14011</v>
      </c>
      <c r="P26" s="5" t="n">
        <v>-20438</v>
      </c>
    </row>
    <row r="27" spans="1:16">
      <c r="A27" s="4" t="s">
        <v>1475</v>
      </c>
      <c r="N27" s="5" t="n">
        <v>9605</v>
      </c>
      <c r="O27" s="5" t="n">
        <v>4878</v>
      </c>
      <c r="P27" s="5" t="n">
        <v>7835</v>
      </c>
    </row>
    <row r="28" spans="1:16">
      <c r="A28" s="4" t="s">
        <v>1477</v>
      </c>
      <c r="N28" s="5" t="n">
        <v>-9282</v>
      </c>
      <c r="O28" s="5" t="n">
        <v>-9133</v>
      </c>
      <c r="P28" s="5" t="n">
        <v>-12603</v>
      </c>
    </row>
    <row r="29" spans="1:16">
      <c r="A29" s="4" t="s">
        <v>1478</v>
      </c>
      <c r="N29" s="5" t="n">
        <v>2389</v>
      </c>
      <c r="O29" s="5" t="n">
        <v>38154</v>
      </c>
      <c r="P29" s="5" t="n">
        <v>78464</v>
      </c>
    </row>
    <row r="30" spans="1:16">
      <c r="A30" s="4" t="s">
        <v>118</v>
      </c>
      <c r="N30" s="6" t="n">
        <v>-6893</v>
      </c>
      <c r="O30" s="6" t="n">
        <v>29021</v>
      </c>
      <c r="P30" s="6" t="n">
        <v>65861</v>
      </c>
    </row>
  </sheetData>
  <mergeCells count="3">
    <mergeCell ref="A1:A2"/>
    <mergeCell ref="B1:M1"/>
    <mergeCell ref="N1:P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79</v>
      </c>
      <c r="B1" s="2" t="s">
        <v>123</v>
      </c>
      <c r="N1" s="2" t="s">
        <v>1</v>
      </c>
    </row>
    <row r="2" spans="1:16">
      <c r="B2" s="2" t="s">
        <v>2</v>
      </c>
      <c r="C2" s="2" t="s">
        <v>124</v>
      </c>
      <c r="D2" s="2" t="s">
        <v>4</v>
      </c>
      <c r="E2" s="2" t="s">
        <v>125</v>
      </c>
      <c r="F2" s="2" t="s">
        <v>32</v>
      </c>
      <c r="G2" s="2" t="s">
        <v>126</v>
      </c>
      <c r="H2" s="2" t="s">
        <v>127</v>
      </c>
      <c r="I2" s="2" t="s">
        <v>128</v>
      </c>
      <c r="J2" s="2" t="s">
        <v>90</v>
      </c>
      <c r="K2" s="2" t="s">
        <v>129</v>
      </c>
      <c r="L2" s="2" t="s">
        <v>130</v>
      </c>
      <c r="M2" s="2" t="s">
        <v>131</v>
      </c>
      <c r="N2" s="2" t="s">
        <v>2</v>
      </c>
      <c r="O2" s="2" t="s">
        <v>32</v>
      </c>
      <c r="P2" s="2" t="s">
        <v>90</v>
      </c>
    </row>
    <row r="3" spans="1:16">
      <c r="A3" s="3" t="s">
        <v>185</v>
      </c>
    </row>
    <row r="4" spans="1:16">
      <c r="A4" s="4" t="s">
        <v>118</v>
      </c>
      <c r="B4" s="6" t="n">
        <v>12091</v>
      </c>
      <c r="C4" s="6" t="n">
        <v>-40546</v>
      </c>
      <c r="D4" s="6" t="n">
        <v>9542</v>
      </c>
      <c r="E4" s="6" t="n">
        <v>12020</v>
      </c>
      <c r="F4" s="6" t="n">
        <v>4608</v>
      </c>
      <c r="G4" s="6" t="n">
        <v>11333</v>
      </c>
      <c r="H4" s="6" t="n">
        <v>7024</v>
      </c>
      <c r="I4" s="6" t="n">
        <v>6056</v>
      </c>
      <c r="J4" s="6" t="n">
        <v>11090</v>
      </c>
      <c r="K4" s="6" t="n">
        <v>7371</v>
      </c>
      <c r="L4" s="6" t="n">
        <v>22022</v>
      </c>
      <c r="M4" s="6" t="n">
        <v>25378</v>
      </c>
      <c r="N4" s="6" t="n">
        <v>-6893</v>
      </c>
      <c r="O4" s="6" t="n">
        <v>29021</v>
      </c>
      <c r="P4" s="6" t="n">
        <v>65861</v>
      </c>
    </row>
    <row r="5" spans="1:16">
      <c r="A5" s="3" t="s">
        <v>1480</v>
      </c>
    </row>
    <row r="6" spans="1:16">
      <c r="A6" s="4" t="s">
        <v>166</v>
      </c>
      <c r="N6" s="5" t="n">
        <v>4523</v>
      </c>
      <c r="O6" s="5" t="n">
        <v>4198</v>
      </c>
      <c r="P6" s="5" t="n">
        <v>5212</v>
      </c>
    </row>
    <row r="7" spans="1:16">
      <c r="A7" s="4" t="s">
        <v>1481</v>
      </c>
      <c r="N7" s="5" t="n">
        <v>-4346</v>
      </c>
      <c r="O7" s="5" t="n">
        <v>-2601</v>
      </c>
      <c r="P7" s="5" t="n">
        <v>608</v>
      </c>
    </row>
    <row r="8" spans="1:16">
      <c r="A8" s="4" t="s">
        <v>97</v>
      </c>
      <c r="N8" s="5" t="n">
        <v>-92</v>
      </c>
    </row>
    <row r="9" spans="1:16">
      <c r="A9" s="4" t="s">
        <v>1482</v>
      </c>
      <c r="N9" s="5" t="n">
        <v>1252</v>
      </c>
      <c r="O9" s="5" t="n">
        <v>726</v>
      </c>
      <c r="P9" s="5" t="n">
        <v>855</v>
      </c>
    </row>
    <row r="10" spans="1:16">
      <c r="A10" s="4" t="s">
        <v>188</v>
      </c>
      <c r="N10" s="5" t="n">
        <v>9591</v>
      </c>
      <c r="O10" s="5" t="n">
        <v>5408</v>
      </c>
      <c r="P10" s="5" t="n">
        <v>5251</v>
      </c>
    </row>
    <row r="11" spans="1:16">
      <c r="A11" s="4" t="s">
        <v>1483</v>
      </c>
      <c r="N11" s="5" t="n">
        <v>-2334</v>
      </c>
      <c r="O11" s="5" t="n">
        <v>-1207</v>
      </c>
      <c r="P11" s="5" t="n">
        <v>3244</v>
      </c>
    </row>
    <row r="12" spans="1:16">
      <c r="A12" s="4" t="s">
        <v>1484</v>
      </c>
      <c r="N12" s="5" t="n">
        <v>881</v>
      </c>
      <c r="O12" s="5" t="n">
        <v>544</v>
      </c>
      <c r="P12" s="5" t="n">
        <v>12</v>
      </c>
    </row>
    <row r="13" spans="1:16">
      <c r="A13" s="4" t="s">
        <v>191</v>
      </c>
      <c r="N13" s="5" t="n">
        <v>1467</v>
      </c>
      <c r="O13" s="5" t="n">
        <v>2482</v>
      </c>
      <c r="P13" s="5" t="n">
        <v>4681</v>
      </c>
    </row>
    <row r="14" spans="1:16">
      <c r="A14" s="4" t="s">
        <v>103</v>
      </c>
      <c r="O14" s="5" t="n">
        <v>-153</v>
      </c>
    </row>
    <row r="15" spans="1:16">
      <c r="A15" s="4" t="s">
        <v>112</v>
      </c>
      <c r="N15" s="5" t="n">
        <v>743</v>
      </c>
    </row>
    <row r="16" spans="1:16">
      <c r="A16" s="4" t="s">
        <v>1485</v>
      </c>
      <c r="N16" s="5" t="n">
        <v>-4913</v>
      </c>
      <c r="O16" s="5" t="n">
        <v>155</v>
      </c>
      <c r="P16" s="5" t="n">
        <v>-361</v>
      </c>
    </row>
    <row r="17" spans="1:16">
      <c r="A17" s="3" t="s">
        <v>199</v>
      </c>
    </row>
    <row r="18" spans="1:16">
      <c r="A18" s="4" t="s">
        <v>202</v>
      </c>
      <c r="N18" s="5" t="n">
        <v>574</v>
      </c>
      <c r="O18" s="5" t="n">
        <v>29054</v>
      </c>
      <c r="P18" s="5" t="n">
        <v>-7230</v>
      </c>
    </row>
    <row r="19" spans="1:16">
      <c r="A19" s="4" t="s">
        <v>203</v>
      </c>
      <c r="N19" s="5" t="n">
        <v>2548</v>
      </c>
      <c r="O19" s="5" t="n">
        <v>-2223</v>
      </c>
      <c r="P19" s="5" t="n">
        <v>4157</v>
      </c>
    </row>
    <row r="20" spans="1:16">
      <c r="A20" s="4" t="s">
        <v>1486</v>
      </c>
      <c r="N20" s="5" t="n">
        <v>-13381</v>
      </c>
      <c r="O20" s="5" t="n">
        <v>-1192</v>
      </c>
      <c r="P20" s="5" t="n">
        <v>766</v>
      </c>
    </row>
    <row r="21" spans="1:16">
      <c r="A21" s="4" t="s">
        <v>204</v>
      </c>
      <c r="N21" s="5" t="n">
        <v>16426</v>
      </c>
      <c r="O21" s="5" t="n">
        <v>87975</v>
      </c>
      <c r="P21" s="5" t="n">
        <v>45282</v>
      </c>
    </row>
    <row r="22" spans="1:16">
      <c r="A22" s="3" t="s">
        <v>205</v>
      </c>
    </row>
    <row r="23" spans="1:16">
      <c r="A23" s="4" t="s">
        <v>1487</v>
      </c>
      <c r="N23" s="5" t="n">
        <v>-4226</v>
      </c>
      <c r="O23" s="5" t="n">
        <v>-4670</v>
      </c>
      <c r="P23" s="5" t="n">
        <v>-24636</v>
      </c>
    </row>
    <row r="24" spans="1:16">
      <c r="A24" s="4" t="s">
        <v>215</v>
      </c>
      <c r="N24" s="5" t="n">
        <v>-114743</v>
      </c>
      <c r="O24" s="5" t="n">
        <v>-85530</v>
      </c>
      <c r="P24" s="5" t="n">
        <v>-98501</v>
      </c>
    </row>
    <row r="25" spans="1:16">
      <c r="A25" s="4" t="s">
        <v>1488</v>
      </c>
      <c r="N25" s="5" t="n">
        <v>-46909</v>
      </c>
      <c r="O25" s="5" t="n">
        <v>-22434</v>
      </c>
      <c r="P25" s="5" t="n">
        <v>-32878</v>
      </c>
    </row>
    <row r="26" spans="1:16">
      <c r="A26" s="4" t="s">
        <v>1489</v>
      </c>
      <c r="N26" s="5" t="n">
        <v>-3544</v>
      </c>
    </row>
    <row r="27" spans="1:16">
      <c r="A27" s="4" t="s">
        <v>212</v>
      </c>
      <c r="N27" s="5" t="n">
        <v>-2340</v>
      </c>
      <c r="O27" s="5" t="n">
        <v>-865</v>
      </c>
      <c r="P27" s="5" t="n">
        <v>-840</v>
      </c>
    </row>
    <row r="28" spans="1:16">
      <c r="A28" s="4" t="s">
        <v>218</v>
      </c>
      <c r="N28" s="5" t="n">
        <v>31759</v>
      </c>
      <c r="O28" s="5" t="n">
        <v>40454</v>
      </c>
      <c r="P28" s="5" t="n">
        <v>53711</v>
      </c>
    </row>
    <row r="29" spans="1:16">
      <c r="A29" s="4" t="s">
        <v>219</v>
      </c>
      <c r="N29" s="5" t="n">
        <v>14897</v>
      </c>
      <c r="O29" s="5" t="n">
        <v>4692</v>
      </c>
      <c r="P29" s="5" t="n">
        <v>9344</v>
      </c>
    </row>
    <row r="30" spans="1:16">
      <c r="A30" s="4" t="s">
        <v>1490</v>
      </c>
      <c r="N30" s="5" t="n">
        <v>42657</v>
      </c>
      <c r="O30" s="5" t="n">
        <v>23127</v>
      </c>
      <c r="P30" s="5" t="n">
        <v>25695</v>
      </c>
    </row>
    <row r="31" spans="1:16">
      <c r="A31" s="4" t="s">
        <v>1491</v>
      </c>
      <c r="N31" s="5" t="n">
        <v>2625</v>
      </c>
    </row>
    <row r="32" spans="1:16">
      <c r="A32" s="4" t="s">
        <v>1484</v>
      </c>
      <c r="N32" s="5" t="n">
        <v>11758</v>
      </c>
    </row>
    <row r="33" spans="1:16">
      <c r="A33" s="4" t="s">
        <v>223</v>
      </c>
      <c r="N33" s="5" t="n">
        <v>-80164</v>
      </c>
      <c r="O33" s="5" t="n">
        <v>-49028</v>
      </c>
      <c r="P33" s="5" t="n">
        <v>-80374</v>
      </c>
    </row>
    <row r="34" spans="1:16">
      <c r="A34" s="3" t="s">
        <v>224</v>
      </c>
    </row>
    <row r="35" spans="1:16">
      <c r="A35" s="4" t="s">
        <v>233</v>
      </c>
      <c r="N35" s="5" t="n">
        <v>-30718</v>
      </c>
      <c r="O35" s="5" t="n">
        <v>-464</v>
      </c>
      <c r="P35" s="5" t="n">
        <v>-792</v>
      </c>
    </row>
    <row r="36" spans="1:16">
      <c r="A36" s="4" t="s">
        <v>234</v>
      </c>
      <c r="N36" s="5" t="n">
        <v>-15154</v>
      </c>
      <c r="O36" s="5" t="n">
        <v>-20026</v>
      </c>
      <c r="P36" s="5" t="n">
        <v>-1610</v>
      </c>
    </row>
    <row r="37" spans="1:16">
      <c r="A37" s="4" t="s">
        <v>230</v>
      </c>
      <c r="O37" s="5" t="n">
        <v>-11347</v>
      </c>
    </row>
    <row r="38" spans="1:16">
      <c r="A38" s="4" t="s">
        <v>231</v>
      </c>
      <c r="N38" s="5" t="n">
        <v>-40250</v>
      </c>
    </row>
    <row r="39" spans="1:16">
      <c r="A39" s="4" t="s">
        <v>1492</v>
      </c>
      <c r="N39" s="5" t="n">
        <v>-4975</v>
      </c>
      <c r="O39" s="5" t="n">
        <v>-339</v>
      </c>
    </row>
    <row r="40" spans="1:16">
      <c r="A40" s="4" t="s">
        <v>1493</v>
      </c>
      <c r="N40" s="5" t="n">
        <v>-13906</v>
      </c>
      <c r="O40" s="5" t="n">
        <v>-12438</v>
      </c>
      <c r="P40" s="5" t="n">
        <v>-12428</v>
      </c>
    </row>
    <row r="41" spans="1:16">
      <c r="A41" s="4" t="s">
        <v>228</v>
      </c>
      <c r="N41" s="5" t="n">
        <v>1073</v>
      </c>
      <c r="O41" s="5" t="n">
        <v>747</v>
      </c>
      <c r="P41" s="5" t="n">
        <v>747</v>
      </c>
    </row>
    <row r="42" spans="1:16">
      <c r="A42" s="4" t="s">
        <v>1494</v>
      </c>
      <c r="N42" s="5" t="n">
        <v>75</v>
      </c>
      <c r="O42" s="5" t="n">
        <v>150</v>
      </c>
      <c r="P42" s="5" t="n">
        <v>263</v>
      </c>
    </row>
    <row r="43" spans="1:16">
      <c r="A43" s="4" t="s">
        <v>1495</v>
      </c>
      <c r="N43" s="5" t="n">
        <v>143859</v>
      </c>
      <c r="O43" s="5" t="n">
        <v>18200</v>
      </c>
    </row>
    <row r="44" spans="1:16">
      <c r="A44" s="4" t="s">
        <v>164</v>
      </c>
      <c r="O44" s="5" t="n">
        <v>641</v>
      </c>
      <c r="P44" s="5" t="n">
        <v>2295</v>
      </c>
    </row>
    <row r="45" spans="1:16">
      <c r="A45" s="4" t="s">
        <v>237</v>
      </c>
      <c r="N45" s="5" t="n">
        <v>39030</v>
      </c>
      <c r="O45" s="5" t="n">
        <v>-26157</v>
      </c>
      <c r="P45" s="5" t="n">
        <v>-11525</v>
      </c>
    </row>
    <row r="46" spans="1:16">
      <c r="A46" s="4" t="s">
        <v>239</v>
      </c>
      <c r="N46" s="5" t="n">
        <v>-24647</v>
      </c>
      <c r="O46" s="5" t="n">
        <v>12793</v>
      </c>
      <c r="P46" s="5" t="n">
        <v>-46678</v>
      </c>
    </row>
    <row r="47" spans="1:16">
      <c r="A47" s="4" t="s">
        <v>240</v>
      </c>
      <c r="E47" s="5" t="n">
        <v>280531</v>
      </c>
      <c r="I47" s="5" t="n">
        <v>267738</v>
      </c>
      <c r="M47" s="5" t="n">
        <v>314416</v>
      </c>
      <c r="N47" s="5" t="n">
        <v>280531</v>
      </c>
      <c r="O47" s="5" t="n">
        <v>267738</v>
      </c>
      <c r="P47" s="5" t="n">
        <v>314416</v>
      </c>
    </row>
    <row r="48" spans="1:16">
      <c r="A48" s="4" t="s">
        <v>241</v>
      </c>
      <c r="B48" s="5" t="n">
        <v>255884</v>
      </c>
      <c r="F48" s="5" t="n">
        <v>280531</v>
      </c>
      <c r="J48" s="5" t="n">
        <v>267738</v>
      </c>
      <c r="N48" s="5" t="n">
        <v>255884</v>
      </c>
      <c r="O48" s="5" t="n">
        <v>280531</v>
      </c>
      <c r="P48" s="5" t="n">
        <v>267738</v>
      </c>
    </row>
    <row r="49" spans="1:16">
      <c r="A49" s="4" t="s">
        <v>1465</v>
      </c>
    </row>
    <row r="50" spans="1:16">
      <c r="A50" s="3" t="s">
        <v>185</v>
      </c>
    </row>
    <row r="51" spans="1:16">
      <c r="A51" s="4" t="s">
        <v>118</v>
      </c>
      <c r="N51" s="5" t="n">
        <v>-6893</v>
      </c>
      <c r="O51" s="5" t="n">
        <v>29021</v>
      </c>
      <c r="P51" s="5" t="n">
        <v>65861</v>
      </c>
    </row>
    <row r="52" spans="1:16">
      <c r="A52" s="3" t="s">
        <v>1480</v>
      </c>
    </row>
    <row r="53" spans="1:16">
      <c r="A53" s="4" t="s">
        <v>166</v>
      </c>
      <c r="N53" s="5" t="n">
        <v>2630</v>
      </c>
      <c r="O53" s="5" t="n">
        <v>2878</v>
      </c>
      <c r="P53" s="5" t="n">
        <v>4341</v>
      </c>
    </row>
    <row r="54" spans="1:16">
      <c r="A54" s="4" t="s">
        <v>1481</v>
      </c>
      <c r="N54" s="5" t="n">
        <v>-367</v>
      </c>
      <c r="O54" s="5" t="n">
        <v>-151</v>
      </c>
      <c r="P54" s="5" t="n">
        <v>-108</v>
      </c>
    </row>
    <row r="55" spans="1:16">
      <c r="A55" s="4" t="s">
        <v>97</v>
      </c>
      <c r="N55" s="5" t="n">
        <v>-92</v>
      </c>
    </row>
    <row r="56" spans="1:16">
      <c r="A56" s="4" t="s">
        <v>1482</v>
      </c>
      <c r="N56" s="5" t="n">
        <v>51</v>
      </c>
      <c r="P56" s="5" t="n">
        <v>1</v>
      </c>
    </row>
    <row r="57" spans="1:16">
      <c r="A57" s="4" t="s">
        <v>188</v>
      </c>
      <c r="N57" s="5" t="n">
        <v>6673</v>
      </c>
      <c r="O57" s="5" t="n">
        <v>3899</v>
      </c>
      <c r="P57" s="5" t="n">
        <v>3996</v>
      </c>
    </row>
    <row r="58" spans="1:16">
      <c r="A58" s="4" t="s">
        <v>1483</v>
      </c>
      <c r="N58" s="5" t="n">
        <v>-1354</v>
      </c>
      <c r="O58" s="5" t="n">
        <v>-523</v>
      </c>
      <c r="P58" s="5" t="n">
        <v>3277</v>
      </c>
    </row>
    <row r="59" spans="1:16">
      <c r="A59" s="4" t="s">
        <v>1484</v>
      </c>
      <c r="N59" s="5" t="n">
        <v>881</v>
      </c>
      <c r="O59" s="5" t="n">
        <v>544</v>
      </c>
      <c r="P59" s="5" t="n">
        <v>12</v>
      </c>
    </row>
    <row r="60" spans="1:16">
      <c r="A60" s="4" t="s">
        <v>191</v>
      </c>
      <c r="N60" s="5" t="n">
        <v>209</v>
      </c>
      <c r="O60" s="5" t="n">
        <v>15</v>
      </c>
      <c r="P60" s="5" t="n">
        <v>75</v>
      </c>
    </row>
    <row r="61" spans="1:16">
      <c r="A61" s="4" t="s">
        <v>103</v>
      </c>
      <c r="O61" s="5" t="n">
        <v>-153</v>
      </c>
    </row>
    <row r="62" spans="1:16">
      <c r="A62" s="4" t="s">
        <v>112</v>
      </c>
      <c r="N62" s="5" t="n">
        <v>743</v>
      </c>
    </row>
    <row r="63" spans="1:16">
      <c r="A63" s="4" t="s">
        <v>1496</v>
      </c>
      <c r="N63" s="5" t="n">
        <v>17</v>
      </c>
    </row>
    <row r="64" spans="1:16">
      <c r="A64" s="4" t="s">
        <v>1478</v>
      </c>
      <c r="N64" s="5" t="n">
        <v>-2389</v>
      </c>
      <c r="O64" s="5" t="n">
        <v>-38154</v>
      </c>
      <c r="P64" s="5" t="n">
        <v>-78464</v>
      </c>
    </row>
    <row r="65" spans="1:16">
      <c r="A65" s="4" t="s">
        <v>1485</v>
      </c>
      <c r="N65" s="5" t="n">
        <v>-4224</v>
      </c>
      <c r="O65" s="5" t="n">
        <v>-1542</v>
      </c>
      <c r="P65" s="5" t="n">
        <v>-3218</v>
      </c>
    </row>
    <row r="66" spans="1:16">
      <c r="A66" s="3" t="s">
        <v>199</v>
      </c>
    </row>
    <row r="67" spans="1:16">
      <c r="A67" s="4" t="s">
        <v>43</v>
      </c>
      <c r="N67" s="5" t="n">
        <v>-1461</v>
      </c>
      <c r="O67" s="5" t="n">
        <v>-1563</v>
      </c>
      <c r="P67" s="5" t="n">
        <v>2596</v>
      </c>
    </row>
    <row r="68" spans="1:16">
      <c r="A68" s="4" t="s">
        <v>202</v>
      </c>
      <c r="N68" s="5" t="n">
        <v>-106</v>
      </c>
      <c r="O68" s="5" t="n">
        <v>-129</v>
      </c>
      <c r="P68" s="5" t="n">
        <v>228</v>
      </c>
    </row>
    <row r="69" spans="1:16">
      <c r="A69" s="4" t="s">
        <v>203</v>
      </c>
      <c r="N69" s="5" t="n">
        <v>1544</v>
      </c>
      <c r="O69" s="5" t="n">
        <v>-716</v>
      </c>
      <c r="P69" s="5" t="n">
        <v>689</v>
      </c>
    </row>
    <row r="70" spans="1:16">
      <c r="A70" s="4" t="s">
        <v>1486</v>
      </c>
      <c r="O70" s="5" t="n">
        <v>-1518</v>
      </c>
      <c r="P70" s="5" t="n">
        <v>1279</v>
      </c>
    </row>
    <row r="71" spans="1:16">
      <c r="A71" s="4" t="s">
        <v>1468</v>
      </c>
      <c r="N71" s="5" t="n">
        <v>-54896</v>
      </c>
      <c r="O71" s="5" t="n">
        <v>60075</v>
      </c>
      <c r="P71" s="5" t="n">
        <v>-14831</v>
      </c>
    </row>
    <row r="72" spans="1:16">
      <c r="A72" s="4" t="s">
        <v>204</v>
      </c>
      <c r="N72" s="5" t="n">
        <v>-59034</v>
      </c>
      <c r="O72" s="5" t="n">
        <v>51983</v>
      </c>
      <c r="P72" s="5" t="n">
        <v>-14266</v>
      </c>
    </row>
    <row r="73" spans="1:16">
      <c r="A73" s="3" t="s">
        <v>205</v>
      </c>
    </row>
    <row r="74" spans="1:16">
      <c r="A74" s="4" t="s">
        <v>1487</v>
      </c>
      <c r="N74" s="5" t="n">
        <v>-4611</v>
      </c>
      <c r="O74" s="5" t="n">
        <v>-2710</v>
      </c>
      <c r="P74" s="5" t="n">
        <v>-19956</v>
      </c>
    </row>
    <row r="75" spans="1:16">
      <c r="A75" s="4" t="s">
        <v>1497</v>
      </c>
      <c r="N75" s="5" t="n">
        <v>-7280</v>
      </c>
    </row>
    <row r="76" spans="1:16">
      <c r="A76" s="4" t="s">
        <v>215</v>
      </c>
      <c r="N76" s="5" t="n">
        <v>-31034</v>
      </c>
      <c r="O76" s="5" t="n">
        <v>-371</v>
      </c>
      <c r="P76" s="5" t="n">
        <v>-384</v>
      </c>
    </row>
    <row r="77" spans="1:16">
      <c r="A77" s="4" t="s">
        <v>1488</v>
      </c>
      <c r="N77" s="5" t="n">
        <v>-8939</v>
      </c>
      <c r="O77" s="5" t="n">
        <v>-2853</v>
      </c>
      <c r="P77" s="5" t="n">
        <v>-3196</v>
      </c>
    </row>
    <row r="78" spans="1:16">
      <c r="A78" s="4" t="s">
        <v>1489</v>
      </c>
      <c r="N78" s="5" t="n">
        <v>-3544</v>
      </c>
    </row>
    <row r="79" spans="1:16">
      <c r="A79" s="4" t="s">
        <v>212</v>
      </c>
      <c r="N79" s="5" t="n">
        <v>-306</v>
      </c>
      <c r="O79" s="5" t="n">
        <v>-202</v>
      </c>
      <c r="P79" s="5" t="n">
        <v>-371</v>
      </c>
    </row>
    <row r="80" spans="1:16">
      <c r="A80" s="4" t="s">
        <v>218</v>
      </c>
      <c r="N80" s="5" t="n">
        <v>667</v>
      </c>
      <c r="O80" s="5" t="n">
        <v>423</v>
      </c>
      <c r="P80" s="5" t="n">
        <v>259</v>
      </c>
    </row>
    <row r="81" spans="1:16">
      <c r="A81" s="4" t="s">
        <v>219</v>
      </c>
      <c r="O81" s="5" t="n">
        <v>130</v>
      </c>
    </row>
    <row r="82" spans="1:16">
      <c r="A82" s="4" t="s">
        <v>1490</v>
      </c>
      <c r="N82" s="5" t="n">
        <v>6262</v>
      </c>
      <c r="O82" s="5" t="n">
        <v>2602</v>
      </c>
      <c r="P82" s="5" t="n">
        <v>5475</v>
      </c>
    </row>
    <row r="83" spans="1:16">
      <c r="A83" s="4" t="s">
        <v>1491</v>
      </c>
      <c r="N83" s="5" t="n">
        <v>2624</v>
      </c>
    </row>
    <row r="84" spans="1:16">
      <c r="A84" s="4" t="s">
        <v>1484</v>
      </c>
      <c r="N84" s="5" t="n">
        <v>11758</v>
      </c>
    </row>
    <row r="85" spans="1:16">
      <c r="A85" s="4" t="s">
        <v>1498</v>
      </c>
      <c r="N85" s="5" t="n">
        <v>105000</v>
      </c>
      <c r="O85" s="5" t="n">
        <v>19000</v>
      </c>
      <c r="P85" s="5" t="n">
        <v>92700</v>
      </c>
    </row>
    <row r="86" spans="1:16">
      <c r="A86" s="4" t="s">
        <v>1467</v>
      </c>
      <c r="O86" s="5" t="n">
        <v>-25250</v>
      </c>
      <c r="P86" s="5" t="n">
        <v>-78536</v>
      </c>
    </row>
    <row r="87" spans="1:16">
      <c r="A87" s="4" t="s">
        <v>223</v>
      </c>
      <c r="N87" s="5" t="n">
        <v>70597</v>
      </c>
      <c r="O87" s="5" t="n">
        <v>-9231</v>
      </c>
      <c r="P87" s="5" t="n">
        <v>-4009</v>
      </c>
    </row>
    <row r="88" spans="1:16">
      <c r="A88" s="3" t="s">
        <v>224</v>
      </c>
    </row>
    <row r="89" spans="1:16">
      <c r="A89" s="4" t="s">
        <v>233</v>
      </c>
      <c r="N89" s="5" t="n">
        <v>-30718</v>
      </c>
      <c r="O89" s="5" t="n">
        <v>-464</v>
      </c>
      <c r="P89" s="5" t="n">
        <v>-792</v>
      </c>
    </row>
    <row r="90" spans="1:16">
      <c r="A90" s="4" t="s">
        <v>234</v>
      </c>
      <c r="N90" s="5" t="n">
        <v>-15154</v>
      </c>
      <c r="O90" s="5" t="n">
        <v>-20026</v>
      </c>
      <c r="P90" s="5" t="n">
        <v>-1610</v>
      </c>
    </row>
    <row r="91" spans="1:16">
      <c r="A91" s="4" t="s">
        <v>230</v>
      </c>
      <c r="O91" s="5" t="n">
        <v>-11347</v>
      </c>
    </row>
    <row r="92" spans="1:16">
      <c r="A92" s="4" t="s">
        <v>231</v>
      </c>
      <c r="N92" s="5" t="n">
        <v>-40250</v>
      </c>
    </row>
    <row r="93" spans="1:16">
      <c r="A93" s="4" t="s">
        <v>1492</v>
      </c>
      <c r="N93" s="5" t="n">
        <v>-4975</v>
      </c>
    </row>
    <row r="94" spans="1:16">
      <c r="A94" s="4" t="s">
        <v>1493</v>
      </c>
      <c r="N94" s="5" t="n">
        <v>-13906</v>
      </c>
      <c r="O94" s="5" t="n">
        <v>-12438</v>
      </c>
      <c r="P94" s="5" t="n">
        <v>-12428</v>
      </c>
    </row>
    <row r="95" spans="1:16">
      <c r="A95" s="4" t="s">
        <v>228</v>
      </c>
      <c r="N95" s="5" t="n">
        <v>1073</v>
      </c>
      <c r="O95" s="5" t="n">
        <v>747</v>
      </c>
      <c r="P95" s="5" t="n">
        <v>747</v>
      </c>
    </row>
    <row r="96" spans="1:16">
      <c r="A96" s="4" t="s">
        <v>1494</v>
      </c>
      <c r="N96" s="5" t="n">
        <v>75</v>
      </c>
      <c r="O96" s="5" t="n">
        <v>150</v>
      </c>
      <c r="P96" s="5" t="n">
        <v>263</v>
      </c>
    </row>
    <row r="97" spans="1:16">
      <c r="A97" s="4" t="s">
        <v>1495</v>
      </c>
      <c r="N97" s="5" t="n">
        <v>143750</v>
      </c>
    </row>
    <row r="98" spans="1:16">
      <c r="A98" s="4" t="s">
        <v>164</v>
      </c>
      <c r="O98" s="5" t="n">
        <v>641</v>
      </c>
      <c r="P98" s="5" t="n">
        <v>2295</v>
      </c>
    </row>
    <row r="99" spans="1:16">
      <c r="A99" s="4" t="s">
        <v>237</v>
      </c>
      <c r="N99" s="5" t="n">
        <v>39895</v>
      </c>
      <c r="O99" s="5" t="n">
        <v>-42737</v>
      </c>
      <c r="P99" s="5" t="n">
        <v>-11525</v>
      </c>
    </row>
    <row r="100" spans="1:16">
      <c r="A100" s="4" t="s">
        <v>239</v>
      </c>
      <c r="N100" s="5" t="n">
        <v>51458</v>
      </c>
      <c r="O100" s="5" t="n">
        <v>15</v>
      </c>
      <c r="P100" s="5" t="n">
        <v>-29800</v>
      </c>
    </row>
    <row r="101" spans="1:16">
      <c r="A101" s="4" t="s">
        <v>240</v>
      </c>
      <c r="E101" s="6" t="n">
        <v>2297</v>
      </c>
      <c r="I101" s="6" t="n">
        <v>2282</v>
      </c>
      <c r="M101" s="6" t="n">
        <v>32082</v>
      </c>
      <c r="N101" s="5" t="n">
        <v>2297</v>
      </c>
      <c r="O101" s="5" t="n">
        <v>2282</v>
      </c>
      <c r="P101" s="5" t="n">
        <v>32082</v>
      </c>
    </row>
    <row r="102" spans="1:16">
      <c r="A102" s="4" t="s">
        <v>241</v>
      </c>
      <c r="B102" s="6" t="n">
        <v>53755</v>
      </c>
      <c r="F102" s="6" t="n">
        <v>2297</v>
      </c>
      <c r="J102" s="6" t="n">
        <v>2282</v>
      </c>
      <c r="N102" s="6" t="n">
        <v>53755</v>
      </c>
      <c r="O102" s="6" t="n">
        <v>2297</v>
      </c>
      <c r="P102" s="6" t="n">
        <v>2282</v>
      </c>
    </row>
  </sheetData>
  <mergeCells count="3">
    <mergeCell ref="A1:A2"/>
    <mergeCell ref="B1:M1"/>
    <mergeCell ref="N1:P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499</v>
      </c>
      <c r="B1" s="2" t="s">
        <v>1500</v>
      </c>
      <c r="C1" s="2" t="s">
        <v>1501</v>
      </c>
      <c r="D1" s="2" t="s">
        <v>1502</v>
      </c>
      <c r="E1" s="2" t="s">
        <v>2</v>
      </c>
      <c r="F1" s="2" t="s">
        <v>32</v>
      </c>
      <c r="G1" s="2" t="s">
        <v>90</v>
      </c>
      <c r="H1" s="2" t="s">
        <v>1503</v>
      </c>
    </row>
    <row r="2" spans="1:8">
      <c r="A2" s="3" t="s">
        <v>1266</v>
      </c>
    </row>
    <row r="3" spans="1:8">
      <c r="A3" s="4" t="s">
        <v>1504</v>
      </c>
      <c r="E3" s="7" t="n">
        <v>1.4</v>
      </c>
      <c r="F3" s="7" t="n">
        <v>1.2</v>
      </c>
      <c r="G3" s="7" t="n">
        <v>1.2</v>
      </c>
    </row>
    <row r="4" spans="1:8">
      <c r="A4" s="4" t="s">
        <v>1505</v>
      </c>
      <c r="E4" s="5" t="n">
        <v>110000</v>
      </c>
    </row>
    <row r="5" spans="1:8">
      <c r="A5" s="4" t="s">
        <v>1506</v>
      </c>
      <c r="E5" s="6" t="n">
        <v>40</v>
      </c>
    </row>
    <row r="6" spans="1:8">
      <c r="A6" s="4" t="s">
        <v>1507</v>
      </c>
      <c r="E6" s="6" t="n">
        <v>0</v>
      </c>
      <c r="F6" s="6" t="n">
        <v>0</v>
      </c>
      <c r="G6" s="6" t="n">
        <v>0</v>
      </c>
    </row>
    <row r="7" spans="1:8">
      <c r="A7" s="4" t="s">
        <v>1508</v>
      </c>
      <c r="E7" s="6" t="n">
        <v>14328000</v>
      </c>
      <c r="F7" s="6" t="n">
        <v>13554000</v>
      </c>
    </row>
    <row r="8" spans="1:8">
      <c r="A8" s="4" t="s">
        <v>1509</v>
      </c>
    </row>
    <row r="9" spans="1:8">
      <c r="A9" s="3" t="s">
        <v>1266</v>
      </c>
    </row>
    <row r="10" spans="1:8">
      <c r="A10" s="4" t="s">
        <v>1504</v>
      </c>
      <c r="D10" s="7" t="n">
        <v>0.35</v>
      </c>
    </row>
    <row r="11" spans="1:8">
      <c r="A11" s="4" t="s">
        <v>1510</v>
      </c>
      <c r="D11" s="4" t="s">
        <v>1511</v>
      </c>
    </row>
    <row r="12" spans="1:8">
      <c r="A12" s="4" t="s">
        <v>1512</v>
      </c>
      <c r="D12" s="4" t="s">
        <v>1513</v>
      </c>
    </row>
    <row r="13" spans="1:8">
      <c r="A13" s="4" t="s">
        <v>1514</v>
      </c>
    </row>
    <row r="14" spans="1:8">
      <c r="A14" s="3" t="s">
        <v>1266</v>
      </c>
    </row>
    <row r="15" spans="1:8">
      <c r="A15" s="4" t="s">
        <v>1515</v>
      </c>
      <c r="B15" s="5" t="n">
        <v>40000</v>
      </c>
    </row>
    <row r="16" spans="1:8">
      <c r="A16" s="4" t="s">
        <v>1505</v>
      </c>
      <c r="B16" s="5" t="n">
        <v>110000</v>
      </c>
    </row>
    <row r="17" spans="1:8">
      <c r="A17" s="4" t="s">
        <v>1506</v>
      </c>
      <c r="B17" s="6" t="n">
        <v>40</v>
      </c>
    </row>
    <row r="18" spans="1:8">
      <c r="A18" s="4" t="s">
        <v>1516</v>
      </c>
      <c r="B18" s="4" t="s">
        <v>1517</v>
      </c>
    </row>
    <row r="19" spans="1:8">
      <c r="A19" s="4" t="s">
        <v>1518</v>
      </c>
      <c r="B19" s="4" t="s">
        <v>1519</v>
      </c>
    </row>
    <row r="20" spans="1:8">
      <c r="A20" s="4" t="s">
        <v>1507</v>
      </c>
      <c r="B20" s="6" t="n">
        <v>1397000</v>
      </c>
    </row>
    <row r="21" spans="1:8">
      <c r="A21" s="4" t="s">
        <v>1520</v>
      </c>
      <c r="B21" s="6" t="n">
        <v>939000</v>
      </c>
    </row>
    <row r="22" spans="1:8">
      <c r="A22" s="4" t="s">
        <v>1521</v>
      </c>
    </row>
    <row r="23" spans="1:8">
      <c r="A23" s="3" t="s">
        <v>1266</v>
      </c>
    </row>
    <row r="24" spans="1:8">
      <c r="A24" s="4" t="s">
        <v>1522</v>
      </c>
      <c r="C24" s="6" t="n">
        <v>539000</v>
      </c>
    </row>
    <row r="25" spans="1:8">
      <c r="A25" s="4" t="s">
        <v>1523</v>
      </c>
      <c r="C25" s="6" t="n">
        <v>0</v>
      </c>
    </row>
    <row r="26" spans="1:8">
      <c r="A26" s="4" t="s">
        <v>1524</v>
      </c>
    </row>
    <row r="27" spans="1:8">
      <c r="A27" s="3" t="s">
        <v>1266</v>
      </c>
    </row>
    <row r="28" spans="1:8">
      <c r="A28" s="4" t="s">
        <v>1508</v>
      </c>
      <c r="H28" s="6" t="n">
        <v>5000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1526</v>
      </c>
      <c r="C1" s="2" t="s">
        <v>2</v>
      </c>
    </row>
    <row r="2" spans="1:3">
      <c r="A2" s="3" t="s">
        <v>1527</v>
      </c>
    </row>
    <row r="3" spans="1:3">
      <c r="A3" s="5" t="n">
        <v>2018</v>
      </c>
      <c r="C3" s="6" t="n">
        <v>147</v>
      </c>
    </row>
    <row r="4" spans="1:3">
      <c r="A4" s="5" t="n">
        <v>2019</v>
      </c>
      <c r="C4" s="5" t="n">
        <v>142</v>
      </c>
    </row>
    <row r="5" spans="1:3">
      <c r="A5" s="5" t="n">
        <v>2020</v>
      </c>
      <c r="C5" s="5" t="n">
        <v>150</v>
      </c>
    </row>
    <row r="6" spans="1:3">
      <c r="A6" s="5" t="n">
        <v>2021</v>
      </c>
      <c r="C6" s="5" t="n">
        <v>157</v>
      </c>
    </row>
    <row r="7" spans="1:3">
      <c r="A7" s="4" t="s">
        <v>1400</v>
      </c>
      <c r="C7" s="6" t="n">
        <v>596</v>
      </c>
    </row>
    <row r="8" spans="1:3">
      <c r="A8" s="4" t="s">
        <v>1528</v>
      </c>
    </row>
    <row r="9" spans="1:3">
      <c r="A9" s="3" t="s">
        <v>1527</v>
      </c>
    </row>
    <row r="10" spans="1:3">
      <c r="A10" s="5" t="n">
        <v>2018</v>
      </c>
      <c r="B10" s="6" t="n">
        <v>116</v>
      </c>
    </row>
    <row r="11" spans="1:3">
      <c r="A11" s="5" t="n">
        <v>2019</v>
      </c>
      <c r="B11" s="5" t="n">
        <v>158</v>
      </c>
    </row>
    <row r="12" spans="1:3">
      <c r="A12" s="5" t="n">
        <v>2020</v>
      </c>
      <c r="B12" s="5" t="n">
        <v>163</v>
      </c>
    </row>
    <row r="13" spans="1:3">
      <c r="A13" s="5" t="n">
        <v>2021</v>
      </c>
      <c r="B13" s="5" t="n">
        <v>41</v>
      </c>
    </row>
    <row r="14" spans="1:3">
      <c r="A14" s="4" t="s">
        <v>1400</v>
      </c>
      <c r="B14" s="6" t="n">
        <v>47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7484</v>
      </c>
      <c r="C3" s="6" t="n">
        <v>166248</v>
      </c>
    </row>
    <row r="4" spans="1:3">
      <c r="A4" s="4" t="s">
        <v>35</v>
      </c>
      <c r="B4" s="5" t="n">
        <v>58911</v>
      </c>
      <c r="C4" s="5" t="n">
        <v>53035</v>
      </c>
    </row>
    <row r="5" spans="1:3">
      <c r="A5" s="4" t="s">
        <v>36</v>
      </c>
      <c r="B5" s="5" t="n">
        <v>1045</v>
      </c>
      <c r="C5" s="5" t="n">
        <v>0</v>
      </c>
    </row>
    <row r="6" spans="1:3">
      <c r="A6" s="4" t="s">
        <v>37</v>
      </c>
      <c r="B6" s="5" t="n">
        <v>23184</v>
      </c>
      <c r="C6" s="5" t="n">
        <v>29263</v>
      </c>
    </row>
    <row r="7" spans="1:3">
      <c r="A7" s="4" t="s">
        <v>38</v>
      </c>
      <c r="B7" s="5" t="n">
        <v>1304</v>
      </c>
      <c r="C7" s="5" t="n">
        <v>2102</v>
      </c>
    </row>
    <row r="8" spans="1:3">
      <c r="A8" s="4" t="s">
        <v>39</v>
      </c>
      <c r="B8" s="5" t="n">
        <v>58358</v>
      </c>
      <c r="C8" s="5" t="n">
        <v>48086</v>
      </c>
    </row>
    <row r="9" spans="1:3">
      <c r="A9" s="4" t="s">
        <v>40</v>
      </c>
      <c r="B9" s="5" t="n">
        <v>380286</v>
      </c>
      <c r="C9" s="5" t="n">
        <v>298734</v>
      </c>
    </row>
    <row r="10" spans="1:3">
      <c r="A10" s="4" t="s">
        <v>41</v>
      </c>
      <c r="B10" s="5" t="n">
        <v>255884</v>
      </c>
      <c r="C10" s="5" t="n">
        <v>280531</v>
      </c>
    </row>
    <row r="11" spans="1:3">
      <c r="A11" s="4" t="s">
        <v>42</v>
      </c>
      <c r="B11" s="5" t="n">
        <v>1983</v>
      </c>
      <c r="C11" s="5" t="n">
        <v>1654</v>
      </c>
    </row>
    <row r="12" spans="1:3">
      <c r="A12" s="4" t="s">
        <v>43</v>
      </c>
      <c r="B12" s="5" t="n">
        <v>16192</v>
      </c>
      <c r="C12" s="5" t="n">
        <v>2811</v>
      </c>
    </row>
    <row r="13" spans="1:3">
      <c r="A13" s="4" t="s">
        <v>44</v>
      </c>
      <c r="B13" s="5" t="n">
        <v>17807</v>
      </c>
      <c r="C13" s="5" t="n">
        <v>17276</v>
      </c>
    </row>
    <row r="14" spans="1:3">
      <c r="A14" s="4" t="s">
        <v>45</v>
      </c>
      <c r="B14" s="5" t="n">
        <v>22286</v>
      </c>
      <c r="C14" s="5" t="n">
        <v>24554</v>
      </c>
    </row>
    <row r="15" spans="1:3">
      <c r="A15" s="3" t="s">
        <v>46</v>
      </c>
    </row>
    <row r="16" spans="1:3">
      <c r="A16" s="4" t="s">
        <v>47</v>
      </c>
      <c r="B16" s="5" t="n">
        <v>2344</v>
      </c>
    </row>
    <row r="17" spans="1:3">
      <c r="A17" s="4" t="s">
        <v>48</v>
      </c>
      <c r="B17" s="5" t="n">
        <v>100760</v>
      </c>
    </row>
    <row r="18" spans="1:3">
      <c r="A18" s="4" t="s">
        <v>49</v>
      </c>
      <c r="B18" s="5" t="n">
        <v>16712</v>
      </c>
      <c r="C18" s="5" t="n">
        <v>16639</v>
      </c>
    </row>
    <row r="19" spans="1:3">
      <c r="A19" s="4" t="s">
        <v>50</v>
      </c>
      <c r="B19" s="5" t="n">
        <v>12465</v>
      </c>
      <c r="C19" s="5" t="n">
        <v>11374</v>
      </c>
    </row>
    <row r="20" spans="1:3">
      <c r="A20" s="4" t="s">
        <v>51</v>
      </c>
      <c r="B20" s="5" t="n">
        <v>4995</v>
      </c>
      <c r="C20" s="5" t="n">
        <v>4899</v>
      </c>
    </row>
    <row r="21" spans="1:3">
      <c r="A21" s="4" t="s">
        <v>52</v>
      </c>
      <c r="C21" s="5" t="n">
        <v>250</v>
      </c>
    </row>
    <row r="22" spans="1:3">
      <c r="A22" s="4" t="s">
        <v>53</v>
      </c>
      <c r="B22" s="5" t="n">
        <v>10550</v>
      </c>
      <c r="C22" s="5" t="n">
        <v>11342</v>
      </c>
    </row>
    <row r="23" spans="1:3">
      <c r="A23" s="4" t="s">
        <v>54</v>
      </c>
      <c r="B23" s="5" t="n">
        <v>842264</v>
      </c>
      <c r="C23" s="5" t="n">
        <v>670064</v>
      </c>
    </row>
    <row r="24" spans="1:3">
      <c r="A24" s="3" t="s">
        <v>55</v>
      </c>
    </row>
    <row r="25" spans="1:3">
      <c r="A25" s="4" t="s">
        <v>56</v>
      </c>
      <c r="B25" s="5" t="n">
        <v>198578</v>
      </c>
      <c r="C25" s="5" t="n">
        <v>70492</v>
      </c>
    </row>
    <row r="26" spans="1:3">
      <c r="A26" s="4" t="s">
        <v>57</v>
      </c>
      <c r="B26" s="5" t="n">
        <v>164896</v>
      </c>
      <c r="C26" s="5" t="n">
        <v>175803</v>
      </c>
    </row>
    <row r="27" spans="1:3">
      <c r="A27" s="4" t="s">
        <v>58</v>
      </c>
      <c r="B27" s="5" t="n">
        <v>4948</v>
      </c>
      <c r="C27" s="5" t="n">
        <v>4651</v>
      </c>
    </row>
    <row r="28" spans="1:3">
      <c r="A28" s="4" t="s">
        <v>59</v>
      </c>
      <c r="B28" s="5" t="n">
        <v>15</v>
      </c>
      <c r="C28" s="5" t="n">
        <v>3294</v>
      </c>
    </row>
    <row r="29" spans="1:3">
      <c r="A29" s="4" t="s">
        <v>60</v>
      </c>
      <c r="B29" s="5" t="n">
        <v>6035</v>
      </c>
      <c r="C29" s="5" t="n">
        <v>6513</v>
      </c>
    </row>
    <row r="30" spans="1:3">
      <c r="A30" s="4" t="s">
        <v>61</v>
      </c>
      <c r="B30" s="5" t="n">
        <v>13885</v>
      </c>
    </row>
    <row r="31" spans="1:3">
      <c r="A31" s="4" t="s">
        <v>52</v>
      </c>
      <c r="B31" s="5" t="n">
        <v>1890</v>
      </c>
    </row>
    <row r="32" spans="1:3">
      <c r="A32" s="4" t="s">
        <v>62</v>
      </c>
      <c r="B32" s="5" t="n">
        <v>237835</v>
      </c>
      <c r="C32" s="5" t="n">
        <v>138863</v>
      </c>
    </row>
    <row r="33" spans="1:3">
      <c r="A33" s="4" t="s">
        <v>63</v>
      </c>
      <c r="B33" s="5" t="n">
        <v>20207</v>
      </c>
      <c r="C33" s="5" t="n">
        <v>26702</v>
      </c>
    </row>
    <row r="34" spans="1:3">
      <c r="A34" s="4" t="s">
        <v>64</v>
      </c>
      <c r="B34" s="5" t="n">
        <v>648289</v>
      </c>
      <c r="C34" s="5" t="n">
        <v>426318</v>
      </c>
    </row>
    <row r="35" spans="1:3">
      <c r="A35" s="4" t="s">
        <v>65</v>
      </c>
      <c r="B35" s="4" t="s">
        <v>66</v>
      </c>
      <c r="C35" s="4" t="s">
        <v>66</v>
      </c>
    </row>
    <row r="36" spans="1:3">
      <c r="A36" s="3" t="s">
        <v>67</v>
      </c>
    </row>
    <row r="37" spans="1:3">
      <c r="A37" s="4" t="s">
        <v>68</v>
      </c>
      <c r="B37" s="4" t="s">
        <v>66</v>
      </c>
      <c r="C37" s="4" t="s">
        <v>66</v>
      </c>
    </row>
    <row r="38" spans="1:3">
      <c r="A38" s="4" t="s">
        <v>69</v>
      </c>
      <c r="B38" s="5" t="n">
        <v>0</v>
      </c>
      <c r="C38" s="5" t="n">
        <v>0</v>
      </c>
    </row>
    <row r="39" spans="1:3">
      <c r="A39" s="4" t="s">
        <v>70</v>
      </c>
      <c r="C39" s="5" t="n">
        <v>8139</v>
      </c>
    </row>
    <row r="40" spans="1:3">
      <c r="A40" s="4" t="s">
        <v>71</v>
      </c>
      <c r="B40" s="5" t="n">
        <v>189409</v>
      </c>
      <c r="C40" s="5" t="n">
        <v>232964</v>
      </c>
    </row>
    <row r="41" spans="1:3">
      <c r="A41" s="4" t="s">
        <v>72</v>
      </c>
      <c r="B41" s="5" t="n">
        <v>4566</v>
      </c>
      <c r="C41" s="5" t="n">
        <v>2643</v>
      </c>
    </row>
    <row r="42" spans="1:3">
      <c r="A42" s="4" t="s">
        <v>73</v>
      </c>
      <c r="B42" s="5" t="n">
        <v>193975</v>
      </c>
      <c r="C42" s="5" t="n">
        <v>243746</v>
      </c>
    </row>
    <row r="43" spans="1:3">
      <c r="A43" s="4" t="s">
        <v>74</v>
      </c>
      <c r="B43" s="5" t="n">
        <v>842264</v>
      </c>
      <c r="C43" s="5" t="n">
        <v>670064</v>
      </c>
    </row>
    <row r="44" spans="1:3">
      <c r="A44" s="4" t="s">
        <v>75</v>
      </c>
    </row>
    <row r="45" spans="1:3">
      <c r="A45" s="3" t="s">
        <v>67</v>
      </c>
    </row>
    <row r="46" spans="1:3">
      <c r="A46" s="4" t="s">
        <v>68</v>
      </c>
      <c r="B46" s="4" t="s">
        <v>66</v>
      </c>
      <c r="C46" s="4" t="s">
        <v>66</v>
      </c>
    </row>
    <row r="47" spans="1:3">
      <c r="A47" s="4" t="s">
        <v>76</v>
      </c>
    </row>
    <row r="48" spans="1:3">
      <c r="A48" s="3" t="s">
        <v>67</v>
      </c>
    </row>
    <row r="49" spans="1:3">
      <c r="A49" s="4" t="s">
        <v>68</v>
      </c>
      <c r="B49" s="4" t="s">
        <v>66</v>
      </c>
      <c r="C49" s="4" t="s">
        <v>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89</v>
      </c>
    </row>
    <row r="4" spans="1:2">
      <c r="A4" s="4" t="s">
        <v>291</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3</v>
      </c>
      <c r="B1" s="2" t="s">
        <v>1</v>
      </c>
    </row>
    <row r="2" spans="1:2">
      <c r="B2" s="2" t="s">
        <v>2</v>
      </c>
    </row>
    <row r="3" spans="1:2">
      <c r="A3" s="3" t="s">
        <v>277</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77</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6</v>
      </c>
      <c r="B1" s="2" t="s">
        <v>1</v>
      </c>
    </row>
    <row r="2" spans="1:2">
      <c r="B2" s="2" t="s">
        <v>2</v>
      </c>
    </row>
    <row r="3" spans="1:2">
      <c r="A3" s="3" t="s">
        <v>268</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2</v>
      </c>
    </row>
    <row r="2" spans="1:3">
      <c r="A2" s="4" t="s">
        <v>78</v>
      </c>
      <c r="B2" s="6" t="n">
        <v>235830</v>
      </c>
      <c r="C2" s="6" t="n">
        <v>167231</v>
      </c>
    </row>
    <row r="3" spans="1:3">
      <c r="A3" s="4" t="s">
        <v>79</v>
      </c>
      <c r="B3" s="5" t="n">
        <v>53132</v>
      </c>
      <c r="C3" s="5" t="n">
        <v>47750</v>
      </c>
    </row>
    <row r="4" spans="1:3">
      <c r="A4" s="4" t="s">
        <v>80</v>
      </c>
      <c r="B4" s="6" t="n">
        <v>953</v>
      </c>
      <c r="C4" s="6" t="n">
        <v>0</v>
      </c>
    </row>
    <row r="5" spans="1:3">
      <c r="A5" s="4" t="s">
        <v>81</v>
      </c>
      <c r="B5" s="4" t="s">
        <v>66</v>
      </c>
      <c r="C5" s="4" t="s">
        <v>66</v>
      </c>
    </row>
    <row r="6" spans="1:3">
      <c r="A6" s="4" t="s">
        <v>82</v>
      </c>
      <c r="B6" s="5" t="n">
        <v>18100000</v>
      </c>
      <c r="C6" s="5" t="n">
        <v>18100000</v>
      </c>
    </row>
    <row r="7" spans="1:3">
      <c r="A7" s="4" t="s">
        <v>83</v>
      </c>
      <c r="B7" s="5" t="n">
        <v>0</v>
      </c>
      <c r="C7" s="5" t="n">
        <v>0</v>
      </c>
    </row>
    <row r="8" spans="1:3">
      <c r="A8" s="4" t="s">
        <v>84</v>
      </c>
      <c r="B8" s="5" t="n">
        <v>0</v>
      </c>
      <c r="C8" s="5" t="n">
        <v>0</v>
      </c>
    </row>
    <row r="9" spans="1:3">
      <c r="A9" s="4" t="s">
        <v>85</v>
      </c>
      <c r="B9" s="4" t="s">
        <v>66</v>
      </c>
      <c r="C9" s="4" t="s">
        <v>66</v>
      </c>
    </row>
    <row r="10" spans="1:3">
      <c r="A10" s="4" t="s">
        <v>86</v>
      </c>
      <c r="B10" s="5" t="n">
        <v>40000000</v>
      </c>
      <c r="C10" s="5" t="n">
        <v>40000000</v>
      </c>
    </row>
    <row r="11" spans="1:3">
      <c r="A11" s="4" t="s">
        <v>87</v>
      </c>
      <c r="B11" s="5" t="n">
        <v>8762416</v>
      </c>
      <c r="C11" s="5" t="n">
        <v>9662761</v>
      </c>
    </row>
    <row r="12" spans="1:3">
      <c r="A12" s="4" t="s">
        <v>88</v>
      </c>
      <c r="B12" s="5" t="n">
        <v>8762416</v>
      </c>
      <c r="C12" s="5" t="n">
        <v>9662761</v>
      </c>
    </row>
    <row r="13" spans="1:3">
      <c r="A13" s="4" t="s">
        <v>75</v>
      </c>
    </row>
    <row r="14" spans="1:3">
      <c r="A14" s="4" t="s">
        <v>81</v>
      </c>
      <c r="B14" s="4" t="s">
        <v>66</v>
      </c>
      <c r="C14" s="4" t="s">
        <v>66</v>
      </c>
    </row>
    <row r="15" spans="1:3">
      <c r="A15" s="4" t="s">
        <v>82</v>
      </c>
      <c r="B15" s="5" t="n">
        <v>1500000</v>
      </c>
      <c r="C15" s="5" t="n">
        <v>1500000</v>
      </c>
    </row>
    <row r="16" spans="1:3">
      <c r="A16" s="4" t="s">
        <v>83</v>
      </c>
      <c r="B16" s="5" t="n">
        <v>0</v>
      </c>
      <c r="C16" s="5" t="n">
        <v>0</v>
      </c>
    </row>
    <row r="17" spans="1:3">
      <c r="A17" s="4" t="s">
        <v>84</v>
      </c>
      <c r="B17" s="5" t="n">
        <v>0</v>
      </c>
      <c r="C17" s="5" t="n">
        <v>0</v>
      </c>
    </row>
    <row r="18" spans="1:3">
      <c r="A18" s="4" t="s">
        <v>76</v>
      </c>
    </row>
    <row r="19" spans="1:3">
      <c r="A19" s="4" t="s">
        <v>81</v>
      </c>
      <c r="B19" s="4" t="s">
        <v>66</v>
      </c>
      <c r="C19" s="4" t="s">
        <v>66</v>
      </c>
    </row>
    <row r="20" spans="1:3">
      <c r="A20" s="4" t="s">
        <v>82</v>
      </c>
      <c r="B20" s="5" t="n">
        <v>400000</v>
      </c>
      <c r="C20" s="5" t="n">
        <v>400000</v>
      </c>
    </row>
    <row r="21" spans="1:3">
      <c r="A21" s="4" t="s">
        <v>83</v>
      </c>
      <c r="B21" s="5" t="n">
        <v>0</v>
      </c>
      <c r="C21" s="5" t="n">
        <v>0</v>
      </c>
    </row>
    <row r="22" spans="1:3">
      <c r="A22" s="4" t="s">
        <v>84</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59</v>
      </c>
    </row>
    <row r="4" spans="1:2">
      <c r="A4" s="4" t="s">
        <v>333</v>
      </c>
      <c r="B4" s="4" t="s">
        <v>334</v>
      </c>
    </row>
    <row r="5" spans="1:2">
      <c r="A5" s="4" t="s">
        <v>335</v>
      </c>
      <c r="B5" s="4" t="s">
        <v>336</v>
      </c>
    </row>
    <row r="6" spans="1:2">
      <c r="A6" s="4" t="s">
        <v>337</v>
      </c>
      <c r="B6" s="4" t="s">
        <v>338</v>
      </c>
    </row>
    <row r="7" spans="1:2">
      <c r="A7" s="4" t="s">
        <v>339</v>
      </c>
      <c r="B7" s="4" t="s">
        <v>340</v>
      </c>
    </row>
    <row r="8" spans="1:2">
      <c r="A8" s="4" t="s">
        <v>27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276</v>
      </c>
      <c r="B15" s="4" t="s">
        <v>354</v>
      </c>
    </row>
    <row r="16" spans="1:2">
      <c r="A16" s="4" t="s">
        <v>355</v>
      </c>
      <c r="B16" s="4" t="s">
        <v>356</v>
      </c>
    </row>
    <row r="17" spans="1:2">
      <c r="A17" s="4" t="s">
        <v>357</v>
      </c>
      <c r="B17" s="4" t="s">
        <v>358</v>
      </c>
    </row>
    <row r="18" spans="1:2">
      <c r="A18" s="4" t="s">
        <v>359</v>
      </c>
      <c r="B18" s="4" t="s">
        <v>360</v>
      </c>
    </row>
    <row r="19" spans="1:2">
      <c r="A19" s="4" t="s">
        <v>361</v>
      </c>
      <c r="B19" s="4" t="s">
        <v>362</v>
      </c>
    </row>
    <row r="20" spans="1:2">
      <c r="A20" s="4" t="s">
        <v>291</v>
      </c>
      <c r="B20" s="4" t="s">
        <v>363</v>
      </c>
    </row>
    <row r="21" spans="1:2">
      <c r="A21" s="4" t="s">
        <v>364</v>
      </c>
      <c r="B21" s="4" t="s">
        <v>365</v>
      </c>
    </row>
    <row r="22" spans="1:2">
      <c r="A22" s="4" t="s">
        <v>295</v>
      </c>
      <c r="B22" s="4" t="s">
        <v>366</v>
      </c>
    </row>
    <row r="23" spans="1:2">
      <c r="A23" s="4" t="s">
        <v>367</v>
      </c>
      <c r="B23" s="4" t="s">
        <v>368</v>
      </c>
    </row>
    <row r="24" spans="1:2">
      <c r="A24" s="4" t="s">
        <v>293</v>
      </c>
      <c r="B24" s="4" t="s">
        <v>369</v>
      </c>
    </row>
    <row r="25" spans="1:2">
      <c r="A25" s="4" t="s">
        <v>370</v>
      </c>
      <c r="B25" s="4" t="s">
        <v>371</v>
      </c>
    </row>
    <row r="26" spans="1:2">
      <c r="A26" s="4" t="s">
        <v>372</v>
      </c>
      <c r="B26" s="4" t="s">
        <v>373</v>
      </c>
    </row>
    <row r="27" spans="1:2">
      <c r="A27" s="4" t="s">
        <v>374</v>
      </c>
      <c r="B27" s="4" t="s">
        <v>375</v>
      </c>
    </row>
    <row r="28" spans="1:2">
      <c r="A28" s="4" t="s">
        <v>376</v>
      </c>
      <c r="B28" s="4" t="s">
        <v>377</v>
      </c>
    </row>
    <row r="29" spans="1:2">
      <c r="A29" s="4" t="s">
        <v>378</v>
      </c>
      <c r="B29" s="4" t="s">
        <v>379</v>
      </c>
    </row>
    <row r="30" spans="1:2">
      <c r="A30" s="4" t="s">
        <v>300</v>
      </c>
      <c r="B30" s="4" t="s">
        <v>380</v>
      </c>
    </row>
    <row r="31" spans="1:2">
      <c r="A31" s="4" t="s">
        <v>381</v>
      </c>
      <c r="B31" s="4" t="s">
        <v>382</v>
      </c>
    </row>
    <row r="32" spans="1:2">
      <c r="A32" s="4" t="s">
        <v>308</v>
      </c>
      <c r="B32" s="4" t="s">
        <v>383</v>
      </c>
    </row>
    <row r="33" spans="1:2">
      <c r="A33" s="4" t="s">
        <v>384</v>
      </c>
      <c r="B33" s="4" t="s">
        <v>385</v>
      </c>
    </row>
    <row r="34" spans="1:2">
      <c r="A34" s="4" t="s">
        <v>386</v>
      </c>
      <c r="B34" s="4" t="s">
        <v>387</v>
      </c>
    </row>
    <row r="35" spans="1:2">
      <c r="A35" s="4" t="s">
        <v>388</v>
      </c>
      <c r="B35"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4" t="s">
        <v>391</v>
      </c>
      <c r="B3" s="4" t="s">
        <v>39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row r="12" spans="1:2">
      <c r="A12" s="4" t="s">
        <v>409</v>
      </c>
      <c r="B12" s="4" t="s">
        <v>410</v>
      </c>
    </row>
    <row r="13" spans="1:2">
      <c r="A13" s="4" t="s">
        <v>411</v>
      </c>
    </row>
    <row r="14" spans="1:2">
      <c r="A14" s="4" t="s">
        <v>405</v>
      </c>
      <c r="B14" s="4" t="s">
        <v>412</v>
      </c>
    </row>
    <row r="15" spans="1:2">
      <c r="A15" s="4" t="s">
        <v>413</v>
      </c>
    </row>
    <row r="16" spans="1:2">
      <c r="A16" s="4" t="s">
        <v>405</v>
      </c>
      <c r="B16"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8</v>
      </c>
    </row>
    <row r="4" spans="1:2">
      <c r="A4" s="4" t="s">
        <v>416</v>
      </c>
      <c r="B4"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4" t="s">
        <v>419</v>
      </c>
    </row>
    <row r="4" spans="1:2">
      <c r="A4" s="4" t="s">
        <v>420</v>
      </c>
      <c r="B4" s="4" t="s">
        <v>421</v>
      </c>
    </row>
    <row r="5" spans="1:2">
      <c r="A5" s="4" t="s">
        <v>422</v>
      </c>
    </row>
    <row r="6" spans="1:2">
      <c r="A6" s="4" t="s">
        <v>420</v>
      </c>
      <c r="B6"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6" t="n">
        <v>358253</v>
      </c>
      <c r="C4" s="6" t="n">
        <v>378678</v>
      </c>
      <c r="D4" s="6" t="n">
        <v>423120</v>
      </c>
    </row>
    <row r="5" spans="1:4">
      <c r="A5" s="4" t="s">
        <v>93</v>
      </c>
      <c r="B5" s="5" t="n">
        <v>-133635</v>
      </c>
      <c r="C5" s="5" t="n">
        <v>-135051</v>
      </c>
      <c r="D5" s="5" t="n">
        <v>-140614</v>
      </c>
    </row>
    <row r="6" spans="1:4">
      <c r="A6" s="4" t="s">
        <v>94</v>
      </c>
      <c r="B6" s="5" t="n">
        <v>224618</v>
      </c>
      <c r="C6" s="5" t="n">
        <v>243627</v>
      </c>
      <c r="D6" s="5" t="n">
        <v>282506</v>
      </c>
    </row>
    <row r="7" spans="1:4">
      <c r="A7" s="4" t="s">
        <v>95</v>
      </c>
      <c r="B7" s="5" t="n">
        <v>11439</v>
      </c>
      <c r="C7" s="5" t="n">
        <v>9087</v>
      </c>
      <c r="D7" s="5" t="n">
        <v>3978</v>
      </c>
    </row>
    <row r="8" spans="1:4">
      <c r="A8" s="4" t="s">
        <v>96</v>
      </c>
      <c r="B8" s="5" t="n">
        <v>4346</v>
      </c>
      <c r="C8" s="5" t="n">
        <v>2601</v>
      </c>
      <c r="D8" s="5" t="n">
        <v>-608</v>
      </c>
    </row>
    <row r="9" spans="1:4">
      <c r="A9" s="4" t="s">
        <v>97</v>
      </c>
      <c r="B9" s="5" t="n">
        <v>92</v>
      </c>
    </row>
    <row r="10" spans="1:4">
      <c r="A10" s="3" t="s">
        <v>98</v>
      </c>
    </row>
    <row r="11" spans="1:4">
      <c r="A11" s="4" t="s">
        <v>99</v>
      </c>
      <c r="B11" s="5" t="n">
        <v>-1116</v>
      </c>
      <c r="C11" s="5" t="n">
        <v>-2252</v>
      </c>
      <c r="D11" s="5" t="n">
        <v>-5275</v>
      </c>
    </row>
    <row r="12" spans="1:4">
      <c r="A12" s="4" t="s">
        <v>100</v>
      </c>
      <c r="B12" s="5" t="n">
        <v>-351</v>
      </c>
      <c r="C12" s="5" t="n">
        <v>-230</v>
      </c>
      <c r="D12" s="5" t="n">
        <v>594</v>
      </c>
    </row>
    <row r="13" spans="1:4">
      <c r="A13" s="4" t="s">
        <v>101</v>
      </c>
      <c r="B13" s="5" t="n">
        <v>-1467</v>
      </c>
      <c r="C13" s="5" t="n">
        <v>-2482</v>
      </c>
      <c r="D13" s="5" t="n">
        <v>-4681</v>
      </c>
    </row>
    <row r="14" spans="1:4">
      <c r="A14" s="4" t="s">
        <v>102</v>
      </c>
      <c r="B14" s="5" t="n">
        <v>3622</v>
      </c>
      <c r="C14" s="5" t="n">
        <v>3914</v>
      </c>
      <c r="D14" s="5" t="n">
        <v>3496</v>
      </c>
    </row>
    <row r="15" spans="1:4">
      <c r="A15" s="4" t="s">
        <v>103</v>
      </c>
      <c r="C15" s="5" t="n">
        <v>153</v>
      </c>
    </row>
    <row r="16" spans="1:4">
      <c r="A16" s="4" t="s">
        <v>104</v>
      </c>
      <c r="C16" s="5" t="n">
        <v>2071</v>
      </c>
    </row>
    <row r="17" spans="1:4">
      <c r="A17" s="4" t="s">
        <v>105</v>
      </c>
      <c r="C17" s="5" t="n">
        <v>4005</v>
      </c>
    </row>
    <row r="18" spans="1:4">
      <c r="A18" s="4" t="s">
        <v>106</v>
      </c>
      <c r="B18" s="5" t="n">
        <v>1756</v>
      </c>
      <c r="C18" s="5" t="n">
        <v>1470</v>
      </c>
      <c r="D18" s="5" t="n">
        <v>1261</v>
      </c>
    </row>
    <row r="19" spans="1:4">
      <c r="A19" s="4" t="s">
        <v>107</v>
      </c>
      <c r="B19" s="5" t="n">
        <v>244406</v>
      </c>
      <c r="C19" s="5" t="n">
        <v>264446</v>
      </c>
      <c r="D19" s="5" t="n">
        <v>285952</v>
      </c>
    </row>
    <row r="20" spans="1:4">
      <c r="A20" s="3" t="s">
        <v>108</v>
      </c>
    </row>
    <row r="21" spans="1:4">
      <c r="A21" s="4" t="s">
        <v>56</v>
      </c>
      <c r="B21" s="5" t="n">
        <v>165629</v>
      </c>
      <c r="C21" s="5" t="n">
        <v>124667</v>
      </c>
      <c r="D21" s="5" t="n">
        <v>87224</v>
      </c>
    </row>
    <row r="22" spans="1:4">
      <c r="A22" s="4" t="s">
        <v>109</v>
      </c>
      <c r="B22" s="5" t="n">
        <v>39663</v>
      </c>
      <c r="C22" s="5" t="n">
        <v>42642</v>
      </c>
      <c r="D22" s="5" t="n">
        <v>41984</v>
      </c>
    </row>
    <row r="23" spans="1:4">
      <c r="A23" s="4" t="s">
        <v>110</v>
      </c>
      <c r="B23" s="5" t="n">
        <v>25127</v>
      </c>
      <c r="C23" s="5" t="n">
        <v>26200</v>
      </c>
      <c r="D23" s="5" t="n">
        <v>28276</v>
      </c>
    </row>
    <row r="24" spans="1:4">
      <c r="A24" s="4" t="s">
        <v>111</v>
      </c>
      <c r="B24" s="5" t="n">
        <v>16767</v>
      </c>
      <c r="C24" s="5" t="n">
        <v>11079</v>
      </c>
      <c r="D24" s="5" t="n">
        <v>10754</v>
      </c>
    </row>
    <row r="25" spans="1:4">
      <c r="A25" s="4" t="s">
        <v>112</v>
      </c>
      <c r="B25" s="5" t="n">
        <v>743</v>
      </c>
    </row>
    <row r="26" spans="1:4">
      <c r="A26" s="4" t="s">
        <v>113</v>
      </c>
      <c r="B26" s="5" t="n">
        <v>38</v>
      </c>
      <c r="C26" s="5" t="n">
        <v>388</v>
      </c>
    </row>
    <row r="27" spans="1:4">
      <c r="A27" s="4" t="s">
        <v>114</v>
      </c>
      <c r="B27" s="5" t="n">
        <v>12063</v>
      </c>
      <c r="C27" s="5" t="n">
        <v>12614</v>
      </c>
      <c r="D27" s="5" t="n">
        <v>11522</v>
      </c>
    </row>
    <row r="28" spans="1:4">
      <c r="A28" s="4" t="s">
        <v>115</v>
      </c>
      <c r="B28" s="5" t="n">
        <v>260030</v>
      </c>
      <c r="C28" s="5" t="n">
        <v>217590</v>
      </c>
      <c r="D28" s="5" t="n">
        <v>179760</v>
      </c>
    </row>
    <row r="29" spans="1:4">
      <c r="A29" s="4" t="s">
        <v>116</v>
      </c>
      <c r="B29" s="5" t="n">
        <v>-15624</v>
      </c>
      <c r="C29" s="5" t="n">
        <v>46856</v>
      </c>
      <c r="D29" s="5" t="n">
        <v>106192</v>
      </c>
    </row>
    <row r="30" spans="1:4">
      <c r="A30" s="4" t="s">
        <v>117</v>
      </c>
      <c r="B30" s="5" t="n">
        <v>-8731</v>
      </c>
      <c r="C30" s="5" t="n">
        <v>17835</v>
      </c>
      <c r="D30" s="5" t="n">
        <v>40331</v>
      </c>
    </row>
    <row r="31" spans="1:4">
      <c r="A31" s="4" t="s">
        <v>118</v>
      </c>
      <c r="B31" s="6" t="n">
        <v>-6893</v>
      </c>
      <c r="C31" s="6" t="n">
        <v>29021</v>
      </c>
      <c r="D31" s="6" t="n">
        <v>65861</v>
      </c>
    </row>
    <row r="32" spans="1:4">
      <c r="A32" s="4" t="s">
        <v>119</v>
      </c>
      <c r="B32" s="7" t="n">
        <v>-0.75</v>
      </c>
      <c r="C32" s="7" t="n">
        <v>2.95</v>
      </c>
      <c r="D32" s="7" t="n">
        <v>6.51</v>
      </c>
    </row>
    <row r="33" spans="1:4">
      <c r="A33" s="4" t="s">
        <v>120</v>
      </c>
      <c r="B33" s="8" t="n">
        <v>-0.75</v>
      </c>
      <c r="C33" s="8" t="n">
        <v>2.92</v>
      </c>
      <c r="D33" s="8" t="n">
        <v>5.9</v>
      </c>
    </row>
    <row r="34" spans="1:4">
      <c r="A34" s="4" t="s">
        <v>121</v>
      </c>
      <c r="B34" s="7" t="n">
        <v>1.4</v>
      </c>
      <c r="C34" s="7" t="n">
        <v>1.2</v>
      </c>
      <c r="D34" s="7"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4</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1</v>
      </c>
      <c r="B1" s="2" t="s">
        <v>1</v>
      </c>
    </row>
    <row r="2" spans="1:2">
      <c r="B2" s="2" t="s">
        <v>2</v>
      </c>
    </row>
    <row r="3" spans="1:2">
      <c r="A3" s="3" t="s">
        <v>277</v>
      </c>
    </row>
    <row r="4" spans="1:2">
      <c r="A4" s="4" t="s">
        <v>432</v>
      </c>
      <c r="B4"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4</v>
      </c>
      <c r="B1" s="2" t="s">
        <v>1</v>
      </c>
    </row>
    <row r="2" spans="1:2">
      <c r="B2" s="2" t="s">
        <v>2</v>
      </c>
    </row>
    <row r="3" spans="1:2">
      <c r="A3" s="3" t="s">
        <v>280</v>
      </c>
    </row>
    <row r="4" spans="1:2">
      <c r="A4" s="4" t="s">
        <v>435</v>
      </c>
      <c r="B4"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37</v>
      </c>
      <c r="B1" s="2" t="s">
        <v>1</v>
      </c>
    </row>
    <row r="2" spans="1:2">
      <c r="B2" s="2" t="s">
        <v>2</v>
      </c>
    </row>
    <row r="3" spans="1:2">
      <c r="A3" s="3" t="s">
        <v>283</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2</v>
      </c>
      <c r="B1" s="2" t="s">
        <v>1</v>
      </c>
    </row>
    <row r="2" spans="1:2">
      <c r="B2" s="2" t="s">
        <v>2</v>
      </c>
    </row>
    <row r="3" spans="1:2">
      <c r="A3" s="3" t="s">
        <v>286</v>
      </c>
    </row>
    <row r="4" spans="1:2">
      <c r="A4" s="4" t="s">
        <v>443</v>
      </c>
      <c r="B4"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45</v>
      </c>
      <c r="B1" s="2" t="s">
        <v>1</v>
      </c>
    </row>
    <row r="2" spans="1:2">
      <c r="B2" s="2" t="s">
        <v>2</v>
      </c>
    </row>
    <row r="3" spans="1:2">
      <c r="A3" s="3" t="s">
        <v>289</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6</v>
      </c>
      <c r="B1" s="2" t="s">
        <v>1</v>
      </c>
    </row>
    <row r="2" spans="1:2">
      <c r="B2" s="2" t="s">
        <v>2</v>
      </c>
    </row>
    <row r="3" spans="1:2">
      <c r="A3" s="3" t="s">
        <v>277</v>
      </c>
    </row>
    <row r="4" spans="1:2">
      <c r="A4" s="4" t="s">
        <v>457</v>
      </c>
      <c r="B4"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77</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68</v>
      </c>
      <c r="B1" s="2" t="s">
        <v>1</v>
      </c>
    </row>
    <row r="2" spans="1:2">
      <c r="B2" s="2" t="s">
        <v>2</v>
      </c>
    </row>
    <row r="3" spans="1:2">
      <c r="A3" s="3" t="s">
        <v>298</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01</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2</v>
      </c>
      <c r="B1" s="2" t="s">
        <v>123</v>
      </c>
      <c r="N1" s="2" t="s">
        <v>1</v>
      </c>
    </row>
    <row r="2" spans="1:16">
      <c r="B2" s="2" t="s">
        <v>2</v>
      </c>
      <c r="C2" s="2" t="s">
        <v>124</v>
      </c>
      <c r="D2" s="2" t="s">
        <v>4</v>
      </c>
      <c r="E2" s="2" t="s">
        <v>125</v>
      </c>
      <c r="F2" s="2" t="s">
        <v>32</v>
      </c>
      <c r="G2" s="2" t="s">
        <v>126</v>
      </c>
      <c r="H2" s="2" t="s">
        <v>127</v>
      </c>
      <c r="I2" s="2" t="s">
        <v>128</v>
      </c>
      <c r="J2" s="2" t="s">
        <v>90</v>
      </c>
      <c r="K2" s="2" t="s">
        <v>129</v>
      </c>
      <c r="L2" s="2" t="s">
        <v>130</v>
      </c>
      <c r="M2" s="2" t="s">
        <v>131</v>
      </c>
      <c r="N2" s="2" t="s">
        <v>2</v>
      </c>
      <c r="O2" s="2" t="s">
        <v>32</v>
      </c>
      <c r="P2" s="2" t="s">
        <v>90</v>
      </c>
    </row>
    <row r="3" spans="1:16">
      <c r="A3" s="3" t="s">
        <v>132</v>
      </c>
    </row>
    <row r="4" spans="1:16">
      <c r="A4" s="4" t="s">
        <v>118</v>
      </c>
      <c r="B4" s="6" t="n">
        <v>12091</v>
      </c>
      <c r="C4" s="6" t="n">
        <v>-40546</v>
      </c>
      <c r="D4" s="6" t="n">
        <v>9542</v>
      </c>
      <c r="E4" s="6" t="n">
        <v>12020</v>
      </c>
      <c r="F4" s="6" t="n">
        <v>4608</v>
      </c>
      <c r="G4" s="6" t="n">
        <v>11333</v>
      </c>
      <c r="H4" s="6" t="n">
        <v>7024</v>
      </c>
      <c r="I4" s="6" t="n">
        <v>6056</v>
      </c>
      <c r="J4" s="6" t="n">
        <v>11090</v>
      </c>
      <c r="K4" s="6" t="n">
        <v>7371</v>
      </c>
      <c r="L4" s="6" t="n">
        <v>22022</v>
      </c>
      <c r="M4" s="6" t="n">
        <v>25378</v>
      </c>
      <c r="N4" s="6" t="n">
        <v>-6893</v>
      </c>
      <c r="O4" s="6" t="n">
        <v>29021</v>
      </c>
      <c r="P4" s="6" t="n">
        <v>65861</v>
      </c>
    </row>
    <row r="5" spans="1:16">
      <c r="A5" s="3" t="s">
        <v>133</v>
      </c>
    </row>
    <row r="6" spans="1:16">
      <c r="A6" s="4" t="s">
        <v>134</v>
      </c>
      <c r="N6" s="5" t="n">
        <v>5996</v>
      </c>
      <c r="O6" s="5" t="n">
        <v>7317</v>
      </c>
      <c r="P6" s="5" t="n">
        <v>-9366</v>
      </c>
    </row>
    <row r="7" spans="1:16">
      <c r="A7" s="4" t="s">
        <v>135</v>
      </c>
      <c r="N7" s="5" t="n">
        <v>1467</v>
      </c>
      <c r="O7" s="5" t="n">
        <v>2482</v>
      </c>
      <c r="P7" s="5" t="n">
        <v>4681</v>
      </c>
    </row>
    <row r="8" spans="1:16">
      <c r="A8" s="4" t="s">
        <v>136</v>
      </c>
      <c r="N8" s="5" t="n">
        <v>14</v>
      </c>
      <c r="O8" s="5" t="n">
        <v>20</v>
      </c>
      <c r="P8" s="5" t="n">
        <v>77</v>
      </c>
    </row>
    <row r="9" spans="1:16">
      <c r="A9" s="4" t="s">
        <v>137</v>
      </c>
      <c r="N9" s="5" t="n">
        <v>-4346</v>
      </c>
      <c r="O9" s="5" t="n">
        <v>-2601</v>
      </c>
      <c r="P9" s="5" t="n">
        <v>608</v>
      </c>
    </row>
    <row r="10" spans="1:16">
      <c r="A10" s="4" t="s">
        <v>138</v>
      </c>
      <c r="N10" s="5" t="n">
        <v>3131</v>
      </c>
      <c r="O10" s="5" t="n">
        <v>7218</v>
      </c>
      <c r="P10" s="5" t="n">
        <v>-4000</v>
      </c>
    </row>
    <row r="11" spans="1:16">
      <c r="A11" s="4" t="s">
        <v>139</v>
      </c>
      <c r="N11" s="5" t="n">
        <v>-1208</v>
      </c>
      <c r="O11" s="5" t="n">
        <v>-2784</v>
      </c>
      <c r="P11" s="5" t="n">
        <v>1543</v>
      </c>
    </row>
    <row r="12" spans="1:16">
      <c r="A12" s="4" t="s">
        <v>140</v>
      </c>
      <c r="N12" s="5" t="n">
        <v>1923</v>
      </c>
      <c r="O12" s="5" t="n">
        <v>4434</v>
      </c>
      <c r="P12" s="5" t="n">
        <v>-2457</v>
      </c>
    </row>
    <row r="13" spans="1:16">
      <c r="A13" s="4" t="s">
        <v>141</v>
      </c>
      <c r="B13" s="6" t="n">
        <v>11914</v>
      </c>
      <c r="C13" s="6" t="n">
        <v>-38792</v>
      </c>
      <c r="D13" s="6" t="n">
        <v>8959</v>
      </c>
      <c r="E13" s="6" t="n">
        <v>12949</v>
      </c>
      <c r="F13" s="6" t="n">
        <v>2380</v>
      </c>
      <c r="G13" s="6" t="n">
        <v>12487</v>
      </c>
      <c r="H13" s="6" t="n">
        <v>10742</v>
      </c>
      <c r="I13" s="6" t="n">
        <v>7846</v>
      </c>
      <c r="J13" s="6" t="n">
        <v>11516</v>
      </c>
      <c r="K13" s="6" t="n">
        <v>5023</v>
      </c>
      <c r="L13" s="6" t="n">
        <v>19856</v>
      </c>
      <c r="M13" s="6" t="n">
        <v>27009</v>
      </c>
      <c r="N13" s="6" t="n">
        <v>-4970</v>
      </c>
      <c r="O13" s="6" t="n">
        <v>33455</v>
      </c>
      <c r="P13" s="6" t="n">
        <v>63404</v>
      </c>
    </row>
  </sheetData>
  <mergeCells count="3">
    <mergeCell ref="A1:A2"/>
    <mergeCell ref="B1:M1"/>
    <mergeCell ref="N1:P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04</v>
      </c>
    </row>
    <row r="4" spans="1:2">
      <c r="A4" s="4" t="s">
        <v>481</v>
      </c>
      <c r="B4"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09</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94</v>
      </c>
      <c r="B1" s="2" t="s">
        <v>1</v>
      </c>
    </row>
    <row r="2" spans="1:2">
      <c r="B2" s="2" t="s">
        <v>2</v>
      </c>
    </row>
    <row r="3" spans="1:2">
      <c r="A3" s="4" t="s">
        <v>495</v>
      </c>
      <c r="B3" s="4" t="s">
        <v>496</v>
      </c>
    </row>
    <row r="4" spans="1:2">
      <c r="A4" s="4" t="s">
        <v>497</v>
      </c>
      <c r="B4" s="4" t="s">
        <v>498</v>
      </c>
    </row>
    <row r="5" spans="1:2">
      <c r="A5" s="4" t="s">
        <v>499</v>
      </c>
      <c r="B5" s="4" t="s">
        <v>500</v>
      </c>
    </row>
    <row r="6" spans="1:2">
      <c r="A6" s="4" t="s">
        <v>501</v>
      </c>
      <c r="B6" s="4" t="s">
        <v>502</v>
      </c>
    </row>
    <row r="7" spans="1:2">
      <c r="A7" s="4" t="s">
        <v>503</v>
      </c>
    </row>
    <row r="8" spans="1:2">
      <c r="A8" s="4" t="s">
        <v>497</v>
      </c>
      <c r="B8" s="4" t="s">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5</v>
      </c>
      <c r="B1" s="2" t="s">
        <v>1</v>
      </c>
    </row>
    <row r="2" spans="1:2">
      <c r="B2" s="2" t="s">
        <v>2</v>
      </c>
    </row>
    <row r="3" spans="1:2">
      <c r="A3" s="3" t="s">
        <v>318</v>
      </c>
    </row>
    <row r="4" spans="1:2">
      <c r="A4" s="4" t="s">
        <v>506</v>
      </c>
      <c r="B4" s="4" t="s">
        <v>5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08</v>
      </c>
      <c r="B1" s="2" t="s">
        <v>1</v>
      </c>
    </row>
    <row r="2" spans="1:2">
      <c r="B2" s="2" t="s">
        <v>2</v>
      </c>
    </row>
    <row r="3" spans="1:2">
      <c r="A3" s="3" t="s">
        <v>321</v>
      </c>
    </row>
    <row r="4" spans="1:2">
      <c r="A4" s="4" t="s">
        <v>509</v>
      </c>
      <c r="B4" s="4" t="s">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11</v>
      </c>
      <c r="B1" s="2" t="s">
        <v>1</v>
      </c>
    </row>
    <row r="2" spans="1:2">
      <c r="B2" s="2" t="s">
        <v>2</v>
      </c>
    </row>
    <row r="3" spans="1:2">
      <c r="A3" s="3" t="s">
        <v>327</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5"/>
  </cols>
  <sheetData>
    <row r="1" spans="1:2">
      <c r="A1" s="1" t="s">
        <v>518</v>
      </c>
      <c r="B1" s="2" t="s">
        <v>1</v>
      </c>
    </row>
    <row r="2" spans="1:2">
      <c r="B2" s="2" t="s">
        <v>519</v>
      </c>
    </row>
    <row r="3" spans="1:2">
      <c r="A3" s="3" t="s">
        <v>520</v>
      </c>
    </row>
    <row r="4" spans="1:2">
      <c r="A4" s="4" t="s">
        <v>521</v>
      </c>
      <c r="B4" s="5" t="n">
        <v>1</v>
      </c>
    </row>
    <row r="5" spans="1:2">
      <c r="A5" s="4" t="s">
        <v>522</v>
      </c>
      <c r="B5" s="4" t="s">
        <v>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s>
  <sheetData>
    <row r="1" spans="1:4">
      <c r="A1" s="1" t="s">
        <v>524</v>
      </c>
      <c r="B1" s="2" t="s">
        <v>1</v>
      </c>
    </row>
    <row r="2" spans="1:4">
      <c r="B2" s="2" t="s">
        <v>525</v>
      </c>
      <c r="C2" s="2" t="s">
        <v>526</v>
      </c>
      <c r="D2" s="2" t="s">
        <v>527</v>
      </c>
    </row>
    <row r="3" spans="1:4">
      <c r="A3" s="3" t="s">
        <v>528</v>
      </c>
    </row>
    <row r="4" spans="1:4">
      <c r="A4" s="4" t="s">
        <v>529</v>
      </c>
      <c r="B4" s="4" t="s">
        <v>530</v>
      </c>
      <c r="D4" s="4" t="s">
        <v>530</v>
      </c>
    </row>
    <row r="5" spans="1:4">
      <c r="A5" s="4" t="s">
        <v>531</v>
      </c>
      <c r="B5" s="4" t="s">
        <v>532</v>
      </c>
    </row>
    <row r="6" spans="1:4">
      <c r="A6" s="4" t="s">
        <v>533</v>
      </c>
      <c r="B6" s="4" t="s">
        <v>534</v>
      </c>
    </row>
    <row r="7" spans="1:4">
      <c r="A7" s="4" t="s">
        <v>535</v>
      </c>
      <c r="B7" s="6" t="n">
        <v>0</v>
      </c>
      <c r="C7" s="6" t="n">
        <v>0</v>
      </c>
    </row>
    <row r="8" spans="1:4">
      <c r="A8" s="4" t="s">
        <v>536</v>
      </c>
      <c r="B8" s="4" t="s">
        <v>537</v>
      </c>
    </row>
    <row r="9" spans="1:4">
      <c r="A9" s="4" t="s">
        <v>538</v>
      </c>
      <c r="B9" s="4" t="s">
        <v>537</v>
      </c>
    </row>
    <row r="10" spans="1:4">
      <c r="A10" s="4" t="s">
        <v>539</v>
      </c>
      <c r="B10" s="6" t="n">
        <v>7163000</v>
      </c>
      <c r="C10" s="6" t="n">
        <v>8136000</v>
      </c>
    </row>
    <row r="11" spans="1:4">
      <c r="A11" s="4" t="s">
        <v>540</v>
      </c>
    </row>
    <row r="12" spans="1:4">
      <c r="A12" s="3" t="s">
        <v>528</v>
      </c>
    </row>
    <row r="13" spans="1:4">
      <c r="A13" s="4" t="s">
        <v>541</v>
      </c>
      <c r="B13" s="4" t="s">
        <v>542</v>
      </c>
    </row>
    <row r="14" spans="1:4">
      <c r="A14" s="4" t="s">
        <v>543</v>
      </c>
    </row>
    <row r="15" spans="1:4">
      <c r="A15" s="3" t="s">
        <v>528</v>
      </c>
    </row>
    <row r="16" spans="1:4">
      <c r="A16" s="4" t="s">
        <v>544</v>
      </c>
      <c r="B16" s="4" t="s">
        <v>545</v>
      </c>
    </row>
    <row r="17" spans="1:4">
      <c r="A17" s="4" t="s">
        <v>546</v>
      </c>
    </row>
    <row r="18" spans="1:4">
      <c r="A18" s="3" t="s">
        <v>528</v>
      </c>
    </row>
    <row r="19" spans="1:4">
      <c r="A19" s="4" t="s">
        <v>544</v>
      </c>
      <c r="B19" s="4" t="s">
        <v>523</v>
      </c>
    </row>
    <row r="20" spans="1:4">
      <c r="A20" s="4" t="s">
        <v>547</v>
      </c>
    </row>
    <row r="21" spans="1:4">
      <c r="A21" s="3" t="s">
        <v>528</v>
      </c>
    </row>
    <row r="22" spans="1:4">
      <c r="A22" s="4" t="s">
        <v>544</v>
      </c>
      <c r="B22" s="4" t="s">
        <v>523</v>
      </c>
    </row>
    <row r="23" spans="1:4">
      <c r="A23" s="4" t="s">
        <v>548</v>
      </c>
    </row>
    <row r="24" spans="1:4">
      <c r="A24" s="3" t="s">
        <v>528</v>
      </c>
    </row>
    <row r="25" spans="1:4">
      <c r="A25" s="4" t="s">
        <v>544</v>
      </c>
      <c r="B25" s="4" t="s">
        <v>542</v>
      </c>
    </row>
    <row r="26" spans="1:4">
      <c r="A26" s="4" t="s">
        <v>549</v>
      </c>
    </row>
    <row r="27" spans="1:4">
      <c r="A27" s="3" t="s">
        <v>528</v>
      </c>
    </row>
    <row r="28" spans="1:4">
      <c r="A28" s="4" t="s">
        <v>529</v>
      </c>
      <c r="B28" s="4" t="s">
        <v>530</v>
      </c>
    </row>
    <row r="29" spans="1:4">
      <c r="A29" s="4" t="s">
        <v>411</v>
      </c>
    </row>
    <row r="30" spans="1:4">
      <c r="A30" s="3" t="s">
        <v>528</v>
      </c>
    </row>
    <row r="31" spans="1:4">
      <c r="A31" s="4" t="s">
        <v>529</v>
      </c>
      <c r="B31" s="4" t="s">
        <v>550</v>
      </c>
    </row>
    <row r="32" spans="1:4">
      <c r="A32" s="4" t="s">
        <v>551</v>
      </c>
      <c r="B32" s="5"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553</v>
      </c>
    </row>
    <row r="3" spans="1:3">
      <c r="A3" s="4" t="s">
        <v>554</v>
      </c>
      <c r="B3" s="6" t="n">
        <v>235830</v>
      </c>
      <c r="C3" s="6" t="n">
        <v>167231</v>
      </c>
    </row>
    <row r="4" spans="1:3">
      <c r="A4" s="4" t="s">
        <v>555</v>
      </c>
      <c r="B4" s="5" t="n">
        <v>53132</v>
      </c>
      <c r="C4" s="5" t="n">
        <v>47750</v>
      </c>
    </row>
    <row r="5" spans="1:3">
      <c r="A5" s="4" t="s">
        <v>556</v>
      </c>
      <c r="B5" s="5" t="n">
        <v>288962</v>
      </c>
      <c r="C5" s="5" t="n">
        <v>214981</v>
      </c>
    </row>
    <row r="6" spans="1:3">
      <c r="A6" s="4" t="s">
        <v>557</v>
      </c>
      <c r="B6" s="5" t="n">
        <v>3124</v>
      </c>
      <c r="C6" s="5" t="n">
        <v>1422</v>
      </c>
    </row>
    <row r="7" spans="1:3">
      <c r="A7" s="4" t="s">
        <v>557</v>
      </c>
      <c r="B7" s="5" t="n">
        <v>6280</v>
      </c>
      <c r="C7" s="5" t="n">
        <v>5769</v>
      </c>
    </row>
    <row r="8" spans="1:3">
      <c r="A8" s="4" t="s">
        <v>557</v>
      </c>
      <c r="B8" s="5" t="n">
        <v>9404</v>
      </c>
      <c r="C8" s="5" t="n">
        <v>7191</v>
      </c>
    </row>
    <row r="9" spans="1:3">
      <c r="A9" s="4" t="s">
        <v>558</v>
      </c>
      <c r="B9" s="5" t="n">
        <v>-1470</v>
      </c>
      <c r="C9" s="5" t="n">
        <v>-2405</v>
      </c>
    </row>
    <row r="10" spans="1:3">
      <c r="A10" s="4" t="s">
        <v>558</v>
      </c>
      <c r="B10" s="5" t="n">
        <v>-501</v>
      </c>
      <c r="C10" s="5" t="n">
        <v>-484</v>
      </c>
    </row>
    <row r="11" spans="1:3">
      <c r="A11" s="4" t="s">
        <v>558</v>
      </c>
      <c r="B11" s="5" t="n">
        <v>-1971</v>
      </c>
      <c r="C11" s="5" t="n">
        <v>-2889</v>
      </c>
    </row>
    <row r="12" spans="1:3">
      <c r="A12" s="4" t="s">
        <v>559</v>
      </c>
      <c r="B12" s="5" t="n">
        <v>237484</v>
      </c>
      <c r="C12" s="5" t="n">
        <v>166248</v>
      </c>
    </row>
    <row r="13" spans="1:3">
      <c r="A13" s="4" t="s">
        <v>560</v>
      </c>
      <c r="B13" s="5" t="n">
        <v>58911</v>
      </c>
      <c r="C13" s="5" t="n">
        <v>53035</v>
      </c>
    </row>
    <row r="14" spans="1:3">
      <c r="A14" s="4" t="s">
        <v>561</v>
      </c>
      <c r="B14" s="5" t="n">
        <v>296395</v>
      </c>
      <c r="C14" s="5" t="n">
        <v>219283</v>
      </c>
    </row>
    <row r="15" spans="1:3">
      <c r="A15" s="4" t="s">
        <v>562</v>
      </c>
    </row>
    <row r="16" spans="1:3">
      <c r="A16" s="3" t="s">
        <v>553</v>
      </c>
    </row>
    <row r="17" spans="1:3">
      <c r="A17" s="4" t="s">
        <v>554</v>
      </c>
      <c r="B17" s="5" t="n">
        <v>42313</v>
      </c>
      <c r="C17" s="5" t="n">
        <v>1975</v>
      </c>
    </row>
    <row r="18" spans="1:3">
      <c r="A18" s="4" t="s">
        <v>557</v>
      </c>
      <c r="B18" s="5" t="n">
        <v>1</v>
      </c>
    </row>
    <row r="19" spans="1:3">
      <c r="A19" s="4" t="s">
        <v>558</v>
      </c>
      <c r="B19" s="5" t="n">
        <v>-287</v>
      </c>
      <c r="C19" s="5" t="n">
        <v>-36</v>
      </c>
    </row>
    <row r="20" spans="1:3">
      <c r="A20" s="4" t="s">
        <v>559</v>
      </c>
      <c r="B20" s="5" t="n">
        <v>42027</v>
      </c>
      <c r="C20" s="5" t="n">
        <v>1939</v>
      </c>
    </row>
    <row r="21" spans="1:3">
      <c r="A21" s="4" t="s">
        <v>563</v>
      </c>
    </row>
    <row r="22" spans="1:3">
      <c r="A22" s="3" t="s">
        <v>553</v>
      </c>
    </row>
    <row r="23" spans="1:3">
      <c r="A23" s="4" t="s">
        <v>554</v>
      </c>
      <c r="B23" s="5" t="n">
        <v>106897</v>
      </c>
      <c r="C23" s="5" t="n">
        <v>75538</v>
      </c>
    </row>
    <row r="24" spans="1:3">
      <c r="A24" s="4" t="s">
        <v>557</v>
      </c>
      <c r="B24" s="5" t="n">
        <v>1110</v>
      </c>
      <c r="C24" s="5" t="n">
        <v>607</v>
      </c>
    </row>
    <row r="25" spans="1:3">
      <c r="A25" s="4" t="s">
        <v>558</v>
      </c>
      <c r="B25" s="5" t="n">
        <v>-904</v>
      </c>
      <c r="C25" s="5" t="n">
        <v>-1641</v>
      </c>
    </row>
    <row r="26" spans="1:3">
      <c r="A26" s="4" t="s">
        <v>559</v>
      </c>
      <c r="B26" s="5" t="n">
        <v>107103</v>
      </c>
      <c r="C26" s="5" t="n">
        <v>74504</v>
      </c>
    </row>
    <row r="27" spans="1:3">
      <c r="A27" s="4" t="s">
        <v>564</v>
      </c>
    </row>
    <row r="28" spans="1:3">
      <c r="A28" s="3" t="s">
        <v>553</v>
      </c>
    </row>
    <row r="29" spans="1:3">
      <c r="A29" s="4" t="s">
        <v>554</v>
      </c>
      <c r="B29" s="5" t="n">
        <v>78954</v>
      </c>
      <c r="C29" s="5" t="n">
        <v>78018</v>
      </c>
    </row>
    <row r="30" spans="1:3">
      <c r="A30" s="4" t="s">
        <v>557</v>
      </c>
      <c r="B30" s="5" t="n">
        <v>1816</v>
      </c>
      <c r="C30" s="5" t="n">
        <v>776</v>
      </c>
    </row>
    <row r="31" spans="1:3">
      <c r="A31" s="4" t="s">
        <v>558</v>
      </c>
      <c r="B31" s="5" t="n">
        <v>-75</v>
      </c>
      <c r="C31" s="5" t="n">
        <v>-488</v>
      </c>
    </row>
    <row r="32" spans="1:3">
      <c r="A32" s="4" t="s">
        <v>559</v>
      </c>
      <c r="B32" s="5" t="n">
        <v>80695</v>
      </c>
      <c r="C32" s="5" t="n">
        <v>78306</v>
      </c>
    </row>
    <row r="33" spans="1:3">
      <c r="A33" s="4" t="s">
        <v>565</v>
      </c>
    </row>
    <row r="34" spans="1:3">
      <c r="A34" s="3" t="s">
        <v>553</v>
      </c>
    </row>
    <row r="35" spans="1:3">
      <c r="A35" s="4" t="s">
        <v>554</v>
      </c>
      <c r="B35" s="5" t="n">
        <v>7666</v>
      </c>
      <c r="C35" s="5" t="n">
        <v>11463</v>
      </c>
    </row>
    <row r="36" spans="1:3">
      <c r="A36" s="4" t="s">
        <v>557</v>
      </c>
      <c r="B36" s="5" t="n">
        <v>197</v>
      </c>
      <c r="C36" s="5" t="n">
        <v>36</v>
      </c>
    </row>
    <row r="37" spans="1:3">
      <c r="A37" s="4" t="s">
        <v>558</v>
      </c>
      <c r="B37" s="5" t="n">
        <v>-204</v>
      </c>
      <c r="C37" s="5" t="n">
        <v>-237</v>
      </c>
    </row>
    <row r="38" spans="1:3">
      <c r="A38" s="4" t="s">
        <v>559</v>
      </c>
      <c r="B38" s="6" t="n">
        <v>7659</v>
      </c>
      <c r="C38" s="5" t="n">
        <v>11262</v>
      </c>
    </row>
    <row r="39" spans="1:3">
      <c r="A39" s="4" t="s">
        <v>566</v>
      </c>
    </row>
    <row r="40" spans="1:3">
      <c r="A40" s="3" t="s">
        <v>553</v>
      </c>
    </row>
    <row r="41" spans="1:3">
      <c r="A41" s="4" t="s">
        <v>554</v>
      </c>
      <c r="C41" s="5" t="n">
        <v>237</v>
      </c>
    </row>
    <row r="42" spans="1:3">
      <c r="A42" s="4" t="s">
        <v>557</v>
      </c>
      <c r="C42" s="5" t="n">
        <v>3</v>
      </c>
    </row>
    <row r="43" spans="1:3">
      <c r="A43" s="4" t="s">
        <v>558</v>
      </c>
      <c r="C43" s="5" t="n">
        <v>-3</v>
      </c>
    </row>
    <row r="44" spans="1:3">
      <c r="A44" s="4" t="s">
        <v>559</v>
      </c>
      <c r="C44" s="6" t="n">
        <v>2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67</v>
      </c>
      <c r="B1" s="2" t="s">
        <v>180</v>
      </c>
    </row>
    <row r="2" spans="1:2">
      <c r="A2" s="4" t="s">
        <v>568</v>
      </c>
    </row>
    <row r="3" spans="1:2">
      <c r="A3" s="3" t="s">
        <v>569</v>
      </c>
    </row>
    <row r="4" spans="1:2">
      <c r="A4" s="4" t="s">
        <v>570</v>
      </c>
      <c r="B4" s="6" t="n">
        <v>2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22"/>
    <col customWidth="1" max="5" min="5" width="52"/>
    <col customWidth="1" max="6" min="6" width="36"/>
    <col customWidth="1" max="7" min="7" width="66"/>
    <col customWidth="1" max="8" min="8" width="25"/>
    <col customWidth="1" max="9" min="9" width="67"/>
  </cols>
  <sheetData>
    <row r="1" spans="1:9">
      <c r="A1" s="1" t="s">
        <v>142</v>
      </c>
      <c r="B1" s="2" t="s">
        <v>143</v>
      </c>
      <c r="C1" s="2" t="s">
        <v>144</v>
      </c>
      <c r="D1" s="2" t="s">
        <v>145</v>
      </c>
      <c r="E1" s="2" t="s">
        <v>146</v>
      </c>
      <c r="F1" s="2" t="s">
        <v>147</v>
      </c>
      <c r="G1" s="2" t="s">
        <v>148</v>
      </c>
      <c r="H1" s="2" t="s">
        <v>149</v>
      </c>
      <c r="I1" s="2" t="s">
        <v>150</v>
      </c>
    </row>
    <row r="2" spans="1:9">
      <c r="A2" s="4" t="s">
        <v>151</v>
      </c>
      <c r="B2" s="6" t="n">
        <v>182585</v>
      </c>
      <c r="F2" s="6" t="n">
        <v>20465</v>
      </c>
      <c r="H2" s="6" t="n">
        <v>161454</v>
      </c>
      <c r="I2" s="6" t="n">
        <v>666</v>
      </c>
    </row>
    <row r="3" spans="1:9">
      <c r="A3" s="4" t="s">
        <v>152</v>
      </c>
      <c r="D3" s="5" t="n">
        <v>10189128</v>
      </c>
    </row>
    <row r="4" spans="1:9">
      <c r="A4" s="4" t="s">
        <v>153</v>
      </c>
      <c r="B4" s="5" t="n">
        <v>65861</v>
      </c>
      <c r="H4" s="5" t="n">
        <v>65861</v>
      </c>
    </row>
    <row r="5" spans="1:9">
      <c r="A5" s="4" t="s">
        <v>140</v>
      </c>
      <c r="B5" s="5" t="n">
        <v>-2457</v>
      </c>
      <c r="I5" s="5" t="n">
        <v>-2457</v>
      </c>
    </row>
    <row r="6" spans="1:9">
      <c r="A6" s="4" t="s">
        <v>154</v>
      </c>
      <c r="B6" s="5" t="n">
        <v>0</v>
      </c>
      <c r="D6" s="6" t="n">
        <v>0</v>
      </c>
      <c r="F6" s="5" t="n">
        <v>0</v>
      </c>
      <c r="H6" s="5" t="n">
        <v>0</v>
      </c>
      <c r="I6" s="5" t="n">
        <v>0</v>
      </c>
    </row>
    <row r="7" spans="1:9">
      <c r="A7" s="4" t="s">
        <v>155</v>
      </c>
      <c r="D7" s="5" t="n">
        <v>83260</v>
      </c>
    </row>
    <row r="8" spans="1:9">
      <c r="A8" s="4" t="s">
        <v>156</v>
      </c>
      <c r="B8" s="6" t="n">
        <v>263</v>
      </c>
      <c r="F8" s="5" t="n">
        <v>263</v>
      </c>
    </row>
    <row r="9" spans="1:9">
      <c r="A9" s="4" t="s">
        <v>157</v>
      </c>
      <c r="B9" s="5" t="n">
        <v>120000</v>
      </c>
      <c r="D9" s="5" t="n">
        <v>120000</v>
      </c>
    </row>
    <row r="10" spans="1:9">
      <c r="A10" s="4" t="s">
        <v>158</v>
      </c>
      <c r="D10" s="5" t="n">
        <v>-2013</v>
      </c>
    </row>
    <row r="11" spans="1:9">
      <c r="A11" s="4" t="s">
        <v>159</v>
      </c>
      <c r="B11" s="6" t="n">
        <v>0</v>
      </c>
      <c r="D11" s="6" t="n">
        <v>0</v>
      </c>
      <c r="F11" s="5" t="n">
        <v>0</v>
      </c>
      <c r="H11" s="5" t="n">
        <v>0</v>
      </c>
      <c r="I11" s="5" t="n">
        <v>0</v>
      </c>
    </row>
    <row r="12" spans="1:9">
      <c r="A12" s="4" t="s">
        <v>160</v>
      </c>
      <c r="D12" s="5" t="n">
        <v>-42757</v>
      </c>
    </row>
    <row r="13" spans="1:9">
      <c r="A13" s="4" t="s">
        <v>161</v>
      </c>
      <c r="B13" s="5" t="n">
        <v>-792</v>
      </c>
      <c r="C13" s="6" t="n">
        <v>-1610</v>
      </c>
      <c r="F13" s="5" t="n">
        <v>-792</v>
      </c>
      <c r="G13" s="6" t="n">
        <v>-1610</v>
      </c>
    </row>
    <row r="14" spans="1:9">
      <c r="A14" s="4" t="s">
        <v>162</v>
      </c>
      <c r="D14" s="5" t="n">
        <v>-17493</v>
      </c>
      <c r="E14" s="5" t="n">
        <v>-37869</v>
      </c>
    </row>
    <row r="15" spans="1:9">
      <c r="A15" s="4" t="s">
        <v>163</v>
      </c>
      <c r="B15" s="5" t="n">
        <v>-11681</v>
      </c>
      <c r="H15" s="5" t="n">
        <v>-11681</v>
      </c>
    </row>
    <row r="16" spans="1:9">
      <c r="A16" s="4" t="s">
        <v>164</v>
      </c>
      <c r="B16" s="5" t="n">
        <v>2295</v>
      </c>
      <c r="F16" s="5" t="n">
        <v>2295</v>
      </c>
    </row>
    <row r="17" spans="1:9">
      <c r="A17" s="4" t="s">
        <v>165</v>
      </c>
      <c r="B17" s="5" t="n">
        <v>-1954</v>
      </c>
      <c r="F17" s="5" t="n">
        <v>-1954</v>
      </c>
    </row>
    <row r="18" spans="1:9">
      <c r="A18" s="4" t="s">
        <v>166</v>
      </c>
      <c r="B18" s="5" t="n">
        <v>5212</v>
      </c>
      <c r="F18" s="5" t="n">
        <v>5212</v>
      </c>
    </row>
    <row r="19" spans="1:9">
      <c r="A19" s="4" t="s">
        <v>167</v>
      </c>
      <c r="B19" s="5" t="n">
        <v>237722</v>
      </c>
      <c r="F19" s="5" t="n">
        <v>23879</v>
      </c>
      <c r="H19" s="5" t="n">
        <v>215634</v>
      </c>
      <c r="I19" s="5" t="n">
        <v>-1791</v>
      </c>
    </row>
    <row r="20" spans="1:9">
      <c r="A20" s="4" t="s">
        <v>168</v>
      </c>
      <c r="D20" s="5" t="n">
        <v>10292256</v>
      </c>
    </row>
    <row r="21" spans="1:9">
      <c r="A21" s="4" t="s">
        <v>153</v>
      </c>
      <c r="B21" s="5" t="n">
        <v>29021</v>
      </c>
      <c r="H21" s="5" t="n">
        <v>29021</v>
      </c>
    </row>
    <row r="22" spans="1:9">
      <c r="A22" s="4" t="s">
        <v>140</v>
      </c>
      <c r="B22" s="5" t="n">
        <v>4434</v>
      </c>
      <c r="I22" s="5" t="n">
        <v>4434</v>
      </c>
    </row>
    <row r="23" spans="1:9">
      <c r="A23" s="4" t="s">
        <v>154</v>
      </c>
      <c r="B23" s="5" t="n">
        <v>0</v>
      </c>
      <c r="D23" s="6" t="n">
        <v>0</v>
      </c>
      <c r="F23" s="5" t="n">
        <v>0</v>
      </c>
      <c r="H23" s="5" t="n">
        <v>0</v>
      </c>
      <c r="I23" s="5" t="n">
        <v>0</v>
      </c>
    </row>
    <row r="24" spans="1:9">
      <c r="A24" s="4" t="s">
        <v>155</v>
      </c>
      <c r="D24" s="5" t="n">
        <v>142440</v>
      </c>
    </row>
    <row r="25" spans="1:9">
      <c r="A25" s="4" t="s">
        <v>156</v>
      </c>
      <c r="B25" s="6" t="n">
        <v>150</v>
      </c>
      <c r="F25" s="5" t="n">
        <v>150</v>
      </c>
    </row>
    <row r="26" spans="1:9">
      <c r="A26" s="4" t="s">
        <v>157</v>
      </c>
      <c r="B26" s="5" t="n">
        <v>60000</v>
      </c>
      <c r="D26" s="5" t="n">
        <v>60000</v>
      </c>
    </row>
    <row r="27" spans="1:9">
      <c r="A27" s="4" t="s">
        <v>159</v>
      </c>
      <c r="B27" s="6" t="n">
        <v>0</v>
      </c>
      <c r="D27" s="6" t="n">
        <v>0</v>
      </c>
      <c r="F27" s="5" t="n">
        <v>0</v>
      </c>
      <c r="H27" s="5" t="n">
        <v>0</v>
      </c>
      <c r="I27" s="5" t="n">
        <v>0</v>
      </c>
    </row>
    <row r="28" spans="1:9">
      <c r="A28" s="4" t="s">
        <v>160</v>
      </c>
      <c r="D28" s="5" t="n">
        <v>-13298</v>
      </c>
    </row>
    <row r="29" spans="1:9">
      <c r="A29" s="4" t="s">
        <v>169</v>
      </c>
      <c r="D29" s="5" t="n">
        <v>-160000</v>
      </c>
    </row>
    <row r="30" spans="1:9">
      <c r="A30" s="4" t="s">
        <v>161</v>
      </c>
      <c r="B30" s="5" t="n">
        <v>-464</v>
      </c>
      <c r="C30" s="5" t="n">
        <v>-20026</v>
      </c>
      <c r="F30" s="5" t="n">
        <v>-464</v>
      </c>
      <c r="G30" s="5" t="n">
        <v>-20026</v>
      </c>
    </row>
    <row r="31" spans="1:9">
      <c r="A31" s="4" t="s">
        <v>162</v>
      </c>
      <c r="D31" s="5" t="n">
        <v>-14934</v>
      </c>
      <c r="E31" s="5" t="n">
        <v>-643703</v>
      </c>
    </row>
    <row r="32" spans="1:9">
      <c r="A32" s="4" t="s">
        <v>163</v>
      </c>
      <c r="B32" s="5" t="n">
        <v>-11691</v>
      </c>
      <c r="H32" s="5" t="n">
        <v>-11691</v>
      </c>
    </row>
    <row r="33" spans="1:9">
      <c r="A33" s="4" t="s">
        <v>164</v>
      </c>
      <c r="B33" s="5" t="n">
        <v>641</v>
      </c>
      <c r="F33" s="5" t="n">
        <v>641</v>
      </c>
    </row>
    <row r="34" spans="1:9">
      <c r="A34" s="4" t="s">
        <v>165</v>
      </c>
      <c r="B34" s="5" t="n">
        <v>-239</v>
      </c>
      <c r="F34" s="5" t="n">
        <v>-239</v>
      </c>
    </row>
    <row r="35" spans="1:9">
      <c r="A35" s="4" t="s">
        <v>166</v>
      </c>
      <c r="B35" s="5" t="n">
        <v>4198</v>
      </c>
      <c r="F35" s="5" t="n">
        <v>4198</v>
      </c>
    </row>
    <row r="36" spans="1:9">
      <c r="A36" s="4" t="s">
        <v>170</v>
      </c>
      <c r="B36" s="5" t="n">
        <v>243746</v>
      </c>
      <c r="F36" s="5" t="n">
        <v>8139</v>
      </c>
      <c r="H36" s="5" t="n">
        <v>232964</v>
      </c>
      <c r="I36" s="5" t="n">
        <v>2643</v>
      </c>
    </row>
    <row r="37" spans="1:9">
      <c r="A37" s="4" t="s">
        <v>171</v>
      </c>
      <c r="D37" s="5" t="n">
        <v>9662761</v>
      </c>
    </row>
    <row r="38" spans="1:9">
      <c r="A38" s="4" t="s">
        <v>153</v>
      </c>
      <c r="B38" s="5" t="n">
        <v>-6893</v>
      </c>
      <c r="H38" s="5" t="n">
        <v>-6893</v>
      </c>
    </row>
    <row r="39" spans="1:9">
      <c r="A39" s="4" t="s">
        <v>140</v>
      </c>
      <c r="B39" s="5" t="n">
        <v>1923</v>
      </c>
      <c r="I39" s="5" t="n">
        <v>1923</v>
      </c>
    </row>
    <row r="40" spans="1:9">
      <c r="A40" s="4" t="s">
        <v>154</v>
      </c>
      <c r="B40" s="5" t="n">
        <v>0</v>
      </c>
      <c r="D40" s="6" t="n">
        <v>0</v>
      </c>
      <c r="F40" s="5" t="n">
        <v>0</v>
      </c>
      <c r="H40" s="5" t="n">
        <v>0</v>
      </c>
      <c r="I40" s="5" t="n">
        <v>0</v>
      </c>
    </row>
    <row r="41" spans="1:9">
      <c r="A41" s="4" t="s">
        <v>155</v>
      </c>
      <c r="D41" s="5" t="n">
        <v>154936</v>
      </c>
    </row>
    <row r="42" spans="1:9">
      <c r="A42" s="4" t="s">
        <v>156</v>
      </c>
      <c r="B42" s="6" t="n">
        <v>75</v>
      </c>
      <c r="F42" s="5" t="n">
        <v>75</v>
      </c>
    </row>
    <row r="43" spans="1:9">
      <c r="A43" s="4" t="s">
        <v>157</v>
      </c>
      <c r="B43" s="5" t="n">
        <v>30000</v>
      </c>
      <c r="D43" s="5" t="n">
        <v>30000</v>
      </c>
    </row>
    <row r="44" spans="1:9">
      <c r="A44" s="4" t="s">
        <v>159</v>
      </c>
      <c r="B44" s="6" t="n">
        <v>0</v>
      </c>
      <c r="D44" s="6" t="n">
        <v>0</v>
      </c>
      <c r="F44" s="5" t="n">
        <v>0</v>
      </c>
      <c r="H44" s="5" t="n">
        <v>0</v>
      </c>
      <c r="I44" s="5" t="n">
        <v>0</v>
      </c>
    </row>
    <row r="45" spans="1:9">
      <c r="A45" s="4" t="s">
        <v>160</v>
      </c>
      <c r="D45" s="5" t="n">
        <v>-23766</v>
      </c>
    </row>
    <row r="46" spans="1:9">
      <c r="A46" s="4" t="s">
        <v>161</v>
      </c>
      <c r="B46" s="5" t="n">
        <v>-21318</v>
      </c>
      <c r="C46" s="6" t="n">
        <v>-15154</v>
      </c>
      <c r="F46" s="5" t="n">
        <v>-21318</v>
      </c>
      <c r="G46" s="6" t="n">
        <v>-15154</v>
      </c>
    </row>
    <row r="47" spans="1:9">
      <c r="A47" s="4" t="s">
        <v>162</v>
      </c>
      <c r="D47" s="5" t="n">
        <v>-437240</v>
      </c>
      <c r="E47" s="5" t="n">
        <v>-433175</v>
      </c>
    </row>
    <row r="48" spans="1:9">
      <c r="A48" s="4" t="s">
        <v>172</v>
      </c>
      <c r="B48" s="5" t="n">
        <v>-9400</v>
      </c>
      <c r="F48" s="5" t="n">
        <v>-9400</v>
      </c>
    </row>
    <row r="49" spans="1:9">
      <c r="A49" s="4" t="s">
        <v>173</v>
      </c>
      <c r="D49" s="5" t="n">
        <v>-191100</v>
      </c>
    </row>
    <row r="50" spans="1:9">
      <c r="A50" s="4" t="s">
        <v>174</v>
      </c>
      <c r="B50" s="5" t="n">
        <v>15151</v>
      </c>
      <c r="F50" s="5" t="n">
        <v>15151</v>
      </c>
    </row>
    <row r="51" spans="1:9">
      <c r="A51" s="4" t="s">
        <v>175</v>
      </c>
      <c r="B51" s="5" t="n">
        <v>-5845</v>
      </c>
      <c r="F51" s="5" t="n">
        <v>-5845</v>
      </c>
    </row>
    <row r="52" spans="1:9">
      <c r="A52" s="4" t="s">
        <v>163</v>
      </c>
      <c r="B52" s="5" t="n">
        <v>-12833</v>
      </c>
      <c r="H52" s="5" t="n">
        <v>-12833</v>
      </c>
    </row>
    <row r="53" spans="1:9">
      <c r="A53" s="4" t="s">
        <v>166</v>
      </c>
      <c r="B53" s="5" t="n">
        <v>4523</v>
      </c>
      <c r="F53" s="5" t="n">
        <v>4523</v>
      </c>
    </row>
    <row r="54" spans="1:9">
      <c r="A54" s="4" t="s">
        <v>176</v>
      </c>
      <c r="F54" s="6" t="n">
        <v>23829</v>
      </c>
      <c r="H54" s="5" t="n">
        <v>-23829</v>
      </c>
    </row>
    <row r="55" spans="1:9">
      <c r="A55" s="4" t="s">
        <v>177</v>
      </c>
      <c r="B55" s="6" t="n">
        <v>193975</v>
      </c>
      <c r="H55" s="6" t="n">
        <v>189409</v>
      </c>
      <c r="I55" s="6" t="n">
        <v>4566</v>
      </c>
    </row>
    <row r="56" spans="1:9">
      <c r="A56" s="4" t="s">
        <v>178</v>
      </c>
      <c r="D56" s="5" t="n">
        <v>87624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72</v>
      </c>
    </row>
    <row r="3" spans="1:3">
      <c r="A3" s="4" t="s">
        <v>573</v>
      </c>
      <c r="B3" s="6" t="n">
        <v>35386</v>
      </c>
      <c r="C3" s="6" t="n">
        <v>2656</v>
      </c>
    </row>
    <row r="4" spans="1:3">
      <c r="A4" s="4" t="s">
        <v>574</v>
      </c>
      <c r="B4" s="5" t="n">
        <v>116575</v>
      </c>
      <c r="C4" s="5" t="n">
        <v>49915</v>
      </c>
    </row>
    <row r="5" spans="1:3">
      <c r="A5" s="4" t="s">
        <v>575</v>
      </c>
      <c r="B5" s="5" t="n">
        <v>57415</v>
      </c>
      <c r="C5" s="5" t="n">
        <v>90360</v>
      </c>
    </row>
    <row r="6" spans="1:3">
      <c r="A6" s="4" t="s">
        <v>576</v>
      </c>
      <c r="B6" s="5" t="n">
        <v>26454</v>
      </c>
      <c r="C6" s="5" t="n">
        <v>24300</v>
      </c>
    </row>
    <row r="7" spans="1:3">
      <c r="A7" s="4" t="s">
        <v>554</v>
      </c>
      <c r="B7" s="5" t="n">
        <v>235830</v>
      </c>
      <c r="C7" s="5" t="n">
        <v>167231</v>
      </c>
    </row>
    <row r="8" spans="1:3">
      <c r="A8" s="4" t="s">
        <v>577</v>
      </c>
      <c r="B8" s="5" t="n">
        <v>35364</v>
      </c>
      <c r="C8" s="5" t="n">
        <v>2662</v>
      </c>
    </row>
    <row r="9" spans="1:3">
      <c r="A9" s="4" t="s">
        <v>578</v>
      </c>
      <c r="B9" s="5" t="n">
        <v>115766</v>
      </c>
      <c r="C9" s="5" t="n">
        <v>50023</v>
      </c>
    </row>
    <row r="10" spans="1:3">
      <c r="A10" s="4" t="s">
        <v>579</v>
      </c>
      <c r="B10" s="5" t="n">
        <v>58984</v>
      </c>
      <c r="C10" s="5" t="n">
        <v>89332</v>
      </c>
    </row>
    <row r="11" spans="1:3">
      <c r="A11" s="4" t="s">
        <v>580</v>
      </c>
      <c r="B11" s="5" t="n">
        <v>27370</v>
      </c>
      <c r="C11" s="5" t="n">
        <v>24231</v>
      </c>
    </row>
    <row r="12" spans="1:3">
      <c r="A12" s="4" t="s">
        <v>581</v>
      </c>
      <c r="B12" s="6" t="n">
        <v>237484</v>
      </c>
      <c r="C12" s="6" t="n">
        <v>1662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90</v>
      </c>
    </row>
    <row r="3" spans="1:4">
      <c r="A3" s="4" t="s">
        <v>583</v>
      </c>
    </row>
    <row r="4" spans="1:4">
      <c r="A4" s="3" t="s">
        <v>553</v>
      </c>
    </row>
    <row r="5" spans="1:4">
      <c r="A5" s="4" t="s">
        <v>584</v>
      </c>
      <c r="B5" s="6" t="n">
        <v>31759</v>
      </c>
      <c r="C5" s="6" t="n">
        <v>40454</v>
      </c>
      <c r="D5" s="6" t="n">
        <v>53711</v>
      </c>
    </row>
    <row r="6" spans="1:4">
      <c r="A6" s="4" t="s">
        <v>585</v>
      </c>
      <c r="B6" s="5" t="n">
        <v>2176</v>
      </c>
      <c r="C6" s="5" t="n">
        <v>604</v>
      </c>
      <c r="D6" s="5" t="n">
        <v>253</v>
      </c>
    </row>
    <row r="7" spans="1:4">
      <c r="A7" s="4" t="s">
        <v>586</v>
      </c>
      <c r="B7" s="5" t="n">
        <v>-181</v>
      </c>
      <c r="C7" s="5" t="n">
        <v>-79</v>
      </c>
      <c r="D7" s="5" t="n">
        <v>-470</v>
      </c>
    </row>
    <row r="8" spans="1:4">
      <c r="A8" s="4" t="s">
        <v>587</v>
      </c>
    </row>
    <row r="9" spans="1:4">
      <c r="A9" s="3" t="s">
        <v>553</v>
      </c>
    </row>
    <row r="10" spans="1:4">
      <c r="A10" s="4" t="s">
        <v>584</v>
      </c>
      <c r="B10" s="5" t="n">
        <v>42657</v>
      </c>
      <c r="C10" s="5" t="n">
        <v>23127</v>
      </c>
      <c r="D10" s="5" t="n">
        <v>25695</v>
      </c>
    </row>
    <row r="11" spans="1:4">
      <c r="A11" s="4" t="s">
        <v>585</v>
      </c>
      <c r="B11" s="5" t="n">
        <v>3882</v>
      </c>
      <c r="C11" s="5" t="n">
        <v>2656</v>
      </c>
      <c r="D11" s="5" t="n">
        <v>1327</v>
      </c>
    </row>
    <row r="12" spans="1:4">
      <c r="A12" s="4" t="s">
        <v>586</v>
      </c>
      <c r="B12" s="6" t="n">
        <v>-1565</v>
      </c>
      <c r="C12" s="6" t="n">
        <v>-580</v>
      </c>
      <c r="D12" s="6" t="n">
        <v>-17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588</v>
      </c>
      <c r="B1" s="2" t="s">
        <v>1</v>
      </c>
    </row>
    <row r="2" spans="1:4">
      <c r="B2" s="2" t="s">
        <v>589</v>
      </c>
      <c r="C2" s="2" t="s">
        <v>590</v>
      </c>
      <c r="D2" s="2" t="s">
        <v>591</v>
      </c>
    </row>
    <row r="3" spans="1:4">
      <c r="A3" s="3" t="s">
        <v>569</v>
      </c>
    </row>
    <row r="4" spans="1:4">
      <c r="A4" s="4" t="s">
        <v>191</v>
      </c>
      <c r="B4" s="6" t="n">
        <v>1467</v>
      </c>
      <c r="C4" s="6" t="n">
        <v>2482</v>
      </c>
      <c r="D4" s="6" t="n">
        <v>4681</v>
      </c>
    </row>
    <row r="5" spans="1:4">
      <c r="A5" s="4" t="s">
        <v>592</v>
      </c>
      <c r="B5" s="6" t="n">
        <v>1116</v>
      </c>
      <c r="C5" s="6" t="n">
        <v>2252</v>
      </c>
      <c r="D5" s="6" t="n">
        <v>5275</v>
      </c>
    </row>
    <row r="6" spans="1:4">
      <c r="A6" s="4" t="s">
        <v>593</v>
      </c>
      <c r="B6" s="5" t="n">
        <v>135</v>
      </c>
      <c r="C6" s="5" t="n">
        <v>134</v>
      </c>
    </row>
    <row r="7" spans="1:4">
      <c r="A7" s="4" t="s">
        <v>594</v>
      </c>
      <c r="B7" s="5" t="n">
        <v>22</v>
      </c>
      <c r="C7" s="5" t="n">
        <v>20</v>
      </c>
    </row>
    <row r="8" spans="1:4">
      <c r="A8" s="4" t="s">
        <v>583</v>
      </c>
    </row>
    <row r="9" spans="1:4">
      <c r="A9" s="3" t="s">
        <v>569</v>
      </c>
    </row>
    <row r="10" spans="1:4">
      <c r="A10" s="4" t="s">
        <v>595</v>
      </c>
      <c r="B10" s="5" t="n">
        <v>4</v>
      </c>
    </row>
    <row r="11" spans="1:4">
      <c r="A11" s="4" t="s">
        <v>596</v>
      </c>
      <c r="C11" s="5" t="n">
        <v>4</v>
      </c>
      <c r="D11" s="5" t="n">
        <v>2</v>
      </c>
    </row>
    <row r="12" spans="1:4">
      <c r="A12" s="4" t="s">
        <v>191</v>
      </c>
      <c r="B12" s="6" t="n">
        <v>428</v>
      </c>
      <c r="C12" s="6" t="n">
        <v>1565</v>
      </c>
      <c r="D12" s="6" t="n">
        <v>705</v>
      </c>
    </row>
    <row r="13" spans="1:4">
      <c r="A13" s="4" t="s">
        <v>592</v>
      </c>
      <c r="C13" s="5" t="n">
        <v>1335</v>
      </c>
    </row>
    <row r="14" spans="1:4">
      <c r="A14" s="4" t="s">
        <v>597</v>
      </c>
      <c r="C14" s="6" t="n">
        <v>230</v>
      </c>
    </row>
    <row r="15" spans="1:4">
      <c r="A15" s="4" t="s">
        <v>598</v>
      </c>
      <c r="D15" s="5" t="n">
        <v>111</v>
      </c>
    </row>
    <row r="16" spans="1:4">
      <c r="A16" s="4" t="s">
        <v>599</v>
      </c>
      <c r="D16" s="6" t="n">
        <v>594</v>
      </c>
    </row>
    <row r="17" spans="1:4">
      <c r="A17" s="4" t="s">
        <v>587</v>
      </c>
    </row>
    <row r="18" spans="1:4">
      <c r="A18" s="3" t="s">
        <v>569</v>
      </c>
    </row>
    <row r="19" spans="1:4">
      <c r="A19" s="4" t="s">
        <v>596</v>
      </c>
      <c r="B19" s="5" t="n">
        <v>1</v>
      </c>
      <c r="C19" s="5" t="n">
        <v>9</v>
      </c>
      <c r="D19" s="5" t="n">
        <v>17</v>
      </c>
    </row>
    <row r="20" spans="1:4">
      <c r="A20" s="4" t="s">
        <v>592</v>
      </c>
      <c r="B20" s="6" t="n">
        <v>1039</v>
      </c>
      <c r="C20" s="6" t="n">
        <v>917</v>
      </c>
      <c r="D20" s="6" t="n">
        <v>4570</v>
      </c>
    </row>
    <row r="21" spans="1:4">
      <c r="A21" s="4" t="s">
        <v>600</v>
      </c>
    </row>
    <row r="22" spans="1:4">
      <c r="A22" s="3" t="s">
        <v>569</v>
      </c>
    </row>
    <row r="23" spans="1:4">
      <c r="A23" s="4" t="s">
        <v>601</v>
      </c>
      <c r="B23" s="6" t="n">
        <v>475</v>
      </c>
    </row>
    <row r="24" spans="1:4">
      <c r="A24" s="4" t="s">
        <v>602</v>
      </c>
    </row>
    <row r="25" spans="1:4">
      <c r="A25" s="3" t="s">
        <v>569</v>
      </c>
    </row>
    <row r="26" spans="1:4">
      <c r="A26" s="4" t="s">
        <v>599</v>
      </c>
      <c r="C26" s="6" t="n">
        <v>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90</v>
      </c>
    </row>
    <row r="3" spans="1:4">
      <c r="A3" s="3" t="s">
        <v>604</v>
      </c>
    </row>
    <row r="4" spans="1:4">
      <c r="A4" s="4" t="s">
        <v>605</v>
      </c>
      <c r="B4" s="6" t="n">
        <v>475</v>
      </c>
      <c r="C4" s="6" t="n">
        <v>111</v>
      </c>
    </row>
    <row r="5" spans="1:4">
      <c r="A5" s="4" t="s">
        <v>606</v>
      </c>
      <c r="B5" s="5" t="n">
        <v>0</v>
      </c>
      <c r="C5" s="5" t="n">
        <v>475</v>
      </c>
      <c r="D5" s="6" t="n">
        <v>111</v>
      </c>
    </row>
    <row r="6" spans="1:4">
      <c r="A6" s="4" t="s">
        <v>607</v>
      </c>
      <c r="B6" s="5" t="n">
        <v>0</v>
      </c>
      <c r="C6" s="5" t="n">
        <v>293</v>
      </c>
    </row>
    <row r="7" spans="1:4">
      <c r="A7" s="4" t="s">
        <v>608</v>
      </c>
      <c r="B7" s="5" t="n">
        <v>-475</v>
      </c>
      <c r="C7" s="5" t="n">
        <v>-385</v>
      </c>
    </row>
    <row r="8" spans="1:4">
      <c r="A8" s="4" t="s">
        <v>609</v>
      </c>
      <c r="B8" s="5" t="n">
        <v>0</v>
      </c>
      <c r="C8" s="5" t="n">
        <v>-19</v>
      </c>
    </row>
    <row r="9" spans="1:4">
      <c r="A9" s="4" t="s">
        <v>610</v>
      </c>
      <c r="B9" s="6" t="n">
        <v>0</v>
      </c>
      <c r="C9" s="6" t="n">
        <v>475</v>
      </c>
      <c r="D9" s="6" t="n">
        <v>1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3" t="s">
        <v>553</v>
      </c>
    </row>
    <row r="3" spans="1:3">
      <c r="A3" s="4" t="s">
        <v>612</v>
      </c>
      <c r="B3" s="6" t="n">
        <v>-1102</v>
      </c>
      <c r="C3" s="6" t="n">
        <v>-2510</v>
      </c>
    </row>
    <row r="4" spans="1:3">
      <c r="A4" s="4" t="s">
        <v>613</v>
      </c>
      <c r="B4" s="5" t="n">
        <v>106282</v>
      </c>
      <c r="C4" s="5" t="n">
        <v>86896</v>
      </c>
    </row>
    <row r="5" spans="1:3">
      <c r="A5" s="4" t="s">
        <v>614</v>
      </c>
      <c r="B5" s="5" t="n">
        <v>-869</v>
      </c>
      <c r="C5" s="5" t="n">
        <v>-379</v>
      </c>
    </row>
    <row r="6" spans="1:3">
      <c r="A6" s="4" t="s">
        <v>615</v>
      </c>
      <c r="B6" s="5" t="n">
        <v>36274</v>
      </c>
      <c r="C6" s="5" t="n">
        <v>11013</v>
      </c>
    </row>
    <row r="7" spans="1:3">
      <c r="A7" s="4" t="s">
        <v>616</v>
      </c>
      <c r="B7" s="5" t="n">
        <v>-1971</v>
      </c>
      <c r="C7" s="5" t="n">
        <v>-2889</v>
      </c>
    </row>
    <row r="8" spans="1:3">
      <c r="A8" s="4" t="s">
        <v>617</v>
      </c>
      <c r="B8" s="5" t="n">
        <v>142556</v>
      </c>
      <c r="C8" s="5" t="n">
        <v>97909</v>
      </c>
    </row>
    <row r="9" spans="1:3">
      <c r="A9" s="4" t="s">
        <v>587</v>
      </c>
    </row>
    <row r="10" spans="1:3">
      <c r="A10" s="3" t="s">
        <v>553</v>
      </c>
    </row>
    <row r="11" spans="1:3">
      <c r="A11" s="4" t="s">
        <v>612</v>
      </c>
      <c r="B11" s="5" t="n">
        <v>-449</v>
      </c>
      <c r="C11" s="5" t="n">
        <v>-293</v>
      </c>
    </row>
    <row r="12" spans="1:3">
      <c r="A12" s="4" t="s">
        <v>613</v>
      </c>
      <c r="B12" s="5" t="n">
        <v>12812</v>
      </c>
      <c r="C12" s="5" t="n">
        <v>10042</v>
      </c>
    </row>
    <row r="13" spans="1:3">
      <c r="A13" s="4" t="s">
        <v>614</v>
      </c>
      <c r="B13" s="5" t="n">
        <v>-52</v>
      </c>
      <c r="C13" s="5" t="n">
        <v>-191</v>
      </c>
    </row>
    <row r="14" spans="1:3">
      <c r="A14" s="4" t="s">
        <v>615</v>
      </c>
      <c r="B14" s="5" t="n">
        <v>1440</v>
      </c>
      <c r="C14" s="5" t="n">
        <v>3209</v>
      </c>
    </row>
    <row r="15" spans="1:3">
      <c r="A15" s="4" t="s">
        <v>616</v>
      </c>
      <c r="B15" s="5" t="n">
        <v>-501</v>
      </c>
      <c r="C15" s="5" t="n">
        <v>-484</v>
      </c>
    </row>
    <row r="16" spans="1:3">
      <c r="A16" s="4" t="s">
        <v>617</v>
      </c>
      <c r="B16" s="5" t="n">
        <v>14252</v>
      </c>
      <c r="C16" s="5" t="n">
        <v>13251</v>
      </c>
    </row>
    <row r="17" spans="1:3">
      <c r="A17" s="4" t="s">
        <v>583</v>
      </c>
    </row>
    <row r="18" spans="1:3">
      <c r="A18" s="3" t="s">
        <v>553</v>
      </c>
    </row>
    <row r="19" spans="1:3">
      <c r="A19" s="4" t="s">
        <v>612</v>
      </c>
      <c r="B19" s="5" t="n">
        <v>-653</v>
      </c>
      <c r="C19" s="5" t="n">
        <v>-2217</v>
      </c>
    </row>
    <row r="20" spans="1:3">
      <c r="A20" s="4" t="s">
        <v>613</v>
      </c>
      <c r="B20" s="5" t="n">
        <v>93470</v>
      </c>
      <c r="C20" s="5" t="n">
        <v>76854</v>
      </c>
    </row>
    <row r="21" spans="1:3">
      <c r="A21" s="4" t="s">
        <v>614</v>
      </c>
      <c r="B21" s="5" t="n">
        <v>-817</v>
      </c>
      <c r="C21" s="5" t="n">
        <v>-188</v>
      </c>
    </row>
    <row r="22" spans="1:3">
      <c r="A22" s="4" t="s">
        <v>615</v>
      </c>
      <c r="B22" s="5" t="n">
        <v>34834</v>
      </c>
      <c r="C22" s="5" t="n">
        <v>7804</v>
      </c>
    </row>
    <row r="23" spans="1:3">
      <c r="A23" s="4" t="s">
        <v>616</v>
      </c>
      <c r="B23" s="5" t="n">
        <v>-1470</v>
      </c>
      <c r="C23" s="5" t="n">
        <v>-2405</v>
      </c>
    </row>
    <row r="24" spans="1:3">
      <c r="A24" s="4" t="s">
        <v>617</v>
      </c>
      <c r="B24" s="5" t="n">
        <v>128304</v>
      </c>
      <c r="C24" s="5" t="n">
        <v>84658</v>
      </c>
    </row>
    <row r="25" spans="1:3">
      <c r="A25" s="4" t="s">
        <v>562</v>
      </c>
    </row>
    <row r="26" spans="1:3">
      <c r="A26" s="3" t="s">
        <v>553</v>
      </c>
    </row>
    <row r="27" spans="1:3">
      <c r="A27" s="4" t="s">
        <v>612</v>
      </c>
      <c r="B27" s="5" t="n">
        <v>-246</v>
      </c>
      <c r="C27" s="5" t="n">
        <v>-36</v>
      </c>
    </row>
    <row r="28" spans="1:3">
      <c r="A28" s="4" t="s">
        <v>613</v>
      </c>
      <c r="B28" s="5" t="n">
        <v>40587</v>
      </c>
      <c r="C28" s="5" t="n">
        <v>1939</v>
      </c>
    </row>
    <row r="29" spans="1:3">
      <c r="A29" s="4" t="s">
        <v>614</v>
      </c>
      <c r="B29" s="5" t="n">
        <v>-41</v>
      </c>
    </row>
    <row r="30" spans="1:3">
      <c r="A30" s="4" t="s">
        <v>615</v>
      </c>
      <c r="B30" s="5" t="n">
        <v>1938</v>
      </c>
    </row>
    <row r="31" spans="1:3">
      <c r="A31" s="4" t="s">
        <v>616</v>
      </c>
      <c r="B31" s="5" t="n">
        <v>-287</v>
      </c>
      <c r="C31" s="5" t="n">
        <v>-36</v>
      </c>
    </row>
    <row r="32" spans="1:3">
      <c r="A32" s="4" t="s">
        <v>617</v>
      </c>
      <c r="B32" s="5" t="n">
        <v>42525</v>
      </c>
      <c r="C32" s="5" t="n">
        <v>1939</v>
      </c>
    </row>
    <row r="33" spans="1:3">
      <c r="A33" s="4" t="s">
        <v>563</v>
      </c>
    </row>
    <row r="34" spans="1:3">
      <c r="A34" s="3" t="s">
        <v>553</v>
      </c>
    </row>
    <row r="35" spans="1:3">
      <c r="A35" s="4" t="s">
        <v>612</v>
      </c>
      <c r="B35" s="5" t="n">
        <v>-174</v>
      </c>
      <c r="C35" s="5" t="n">
        <v>-1546</v>
      </c>
    </row>
    <row r="36" spans="1:3">
      <c r="A36" s="4" t="s">
        <v>613</v>
      </c>
      <c r="B36" s="5" t="n">
        <v>40627</v>
      </c>
      <c r="C36" s="5" t="n">
        <v>43859</v>
      </c>
    </row>
    <row r="37" spans="1:3">
      <c r="A37" s="4" t="s">
        <v>614</v>
      </c>
      <c r="B37" s="5" t="n">
        <v>-730</v>
      </c>
      <c r="C37" s="5" t="n">
        <v>-95</v>
      </c>
    </row>
    <row r="38" spans="1:3">
      <c r="A38" s="4" t="s">
        <v>615</v>
      </c>
      <c r="B38" s="5" t="n">
        <v>30563</v>
      </c>
      <c r="C38" s="5" t="n">
        <v>2814</v>
      </c>
    </row>
    <row r="39" spans="1:3">
      <c r="A39" s="4" t="s">
        <v>616</v>
      </c>
      <c r="B39" s="5" t="n">
        <v>-904</v>
      </c>
      <c r="C39" s="5" t="n">
        <v>-1641</v>
      </c>
    </row>
    <row r="40" spans="1:3">
      <c r="A40" s="4" t="s">
        <v>617</v>
      </c>
      <c r="B40" s="5" t="n">
        <v>71190</v>
      </c>
      <c r="C40" s="5" t="n">
        <v>46673</v>
      </c>
    </row>
    <row r="41" spans="1:3">
      <c r="A41" s="4" t="s">
        <v>564</v>
      </c>
    </row>
    <row r="42" spans="1:3">
      <c r="A42" s="3" t="s">
        <v>553</v>
      </c>
    </row>
    <row r="43" spans="1:3">
      <c r="A43" s="4" t="s">
        <v>612</v>
      </c>
      <c r="B43" s="5" t="n">
        <v>-30</v>
      </c>
      <c r="C43" s="5" t="n">
        <v>-441</v>
      </c>
    </row>
    <row r="44" spans="1:3">
      <c r="A44" s="4" t="s">
        <v>613</v>
      </c>
      <c r="B44" s="5" t="n">
        <v>9775</v>
      </c>
      <c r="C44" s="5" t="n">
        <v>26029</v>
      </c>
    </row>
    <row r="45" spans="1:3">
      <c r="A45" s="4" t="s">
        <v>614</v>
      </c>
      <c r="B45" s="5" t="n">
        <v>-45</v>
      </c>
      <c r="C45" s="5" t="n">
        <v>-47</v>
      </c>
    </row>
    <row r="46" spans="1:3">
      <c r="A46" s="4" t="s">
        <v>615</v>
      </c>
      <c r="B46" s="5" t="n">
        <v>2297</v>
      </c>
      <c r="C46" s="5" t="n">
        <v>3036</v>
      </c>
    </row>
    <row r="47" spans="1:3">
      <c r="A47" s="4" t="s">
        <v>616</v>
      </c>
      <c r="B47" s="5" t="n">
        <v>-75</v>
      </c>
      <c r="C47" s="5" t="n">
        <v>-488</v>
      </c>
    </row>
    <row r="48" spans="1:3">
      <c r="A48" s="4" t="s">
        <v>617</v>
      </c>
      <c r="B48" s="5" t="n">
        <v>12072</v>
      </c>
      <c r="C48" s="5" t="n">
        <v>29065</v>
      </c>
    </row>
    <row r="49" spans="1:3">
      <c r="A49" s="4" t="s">
        <v>565</v>
      </c>
    </row>
    <row r="50" spans="1:3">
      <c r="A50" s="3" t="s">
        <v>553</v>
      </c>
    </row>
    <row r="51" spans="1:3">
      <c r="A51" s="4" t="s">
        <v>612</v>
      </c>
      <c r="B51" s="5" t="n">
        <v>-203</v>
      </c>
      <c r="C51" s="5" t="n">
        <v>-191</v>
      </c>
    </row>
    <row r="52" spans="1:3">
      <c r="A52" s="4" t="s">
        <v>613</v>
      </c>
      <c r="B52" s="5" t="n">
        <v>2481</v>
      </c>
      <c r="C52" s="5" t="n">
        <v>4980</v>
      </c>
    </row>
    <row r="53" spans="1:3">
      <c r="A53" s="4" t="s">
        <v>614</v>
      </c>
      <c r="B53" s="5" t="n">
        <v>-1</v>
      </c>
      <c r="C53" s="5" t="n">
        <v>-46</v>
      </c>
    </row>
    <row r="54" spans="1:3">
      <c r="A54" s="4" t="s">
        <v>615</v>
      </c>
      <c r="B54" s="5" t="n">
        <v>36</v>
      </c>
      <c r="C54" s="5" t="n">
        <v>1954</v>
      </c>
    </row>
    <row r="55" spans="1:3">
      <c r="A55" s="4" t="s">
        <v>616</v>
      </c>
      <c r="B55" s="5" t="n">
        <v>-204</v>
      </c>
      <c r="C55" s="5" t="n">
        <v>-237</v>
      </c>
    </row>
    <row r="56" spans="1:3">
      <c r="A56" s="4" t="s">
        <v>617</v>
      </c>
      <c r="B56" s="6" t="n">
        <v>2517</v>
      </c>
      <c r="C56" s="5" t="n">
        <v>6934</v>
      </c>
    </row>
    <row r="57" spans="1:3">
      <c r="A57" s="4" t="s">
        <v>566</v>
      </c>
    </row>
    <row r="58" spans="1:3">
      <c r="A58" s="3" t="s">
        <v>553</v>
      </c>
    </row>
    <row r="59" spans="1:3">
      <c r="A59" s="4" t="s">
        <v>612</v>
      </c>
      <c r="C59" s="5" t="n">
        <v>-3</v>
      </c>
    </row>
    <row r="60" spans="1:3">
      <c r="A60" s="4" t="s">
        <v>613</v>
      </c>
      <c r="C60" s="5" t="n">
        <v>47</v>
      </c>
    </row>
    <row r="61" spans="1:3">
      <c r="A61" s="4" t="s">
        <v>616</v>
      </c>
      <c r="C61" s="5" t="n">
        <v>-3</v>
      </c>
    </row>
    <row r="62" spans="1:3">
      <c r="A62" s="4" t="s">
        <v>617</v>
      </c>
      <c r="C62" s="6" t="n">
        <v>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2</v>
      </c>
    </row>
    <row r="3" spans="1:3">
      <c r="A3" s="3" t="s">
        <v>619</v>
      </c>
    </row>
    <row r="4" spans="1:3">
      <c r="A4" s="4" t="s">
        <v>620</v>
      </c>
      <c r="B4" s="6" t="n">
        <v>953</v>
      </c>
      <c r="C4" s="6" t="n">
        <v>0</v>
      </c>
    </row>
    <row r="5" spans="1:3">
      <c r="A5" s="4" t="s">
        <v>621</v>
      </c>
      <c r="B5" s="5" t="n">
        <v>92</v>
      </c>
    </row>
    <row r="6" spans="1:3">
      <c r="A6" s="4" t="s">
        <v>622</v>
      </c>
      <c r="B6" s="6" t="n">
        <v>1045</v>
      </c>
      <c r="C6"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180</v>
      </c>
    </row>
    <row r="3" spans="1:2">
      <c r="A3" s="3" t="s">
        <v>624</v>
      </c>
    </row>
    <row r="4" spans="1:2">
      <c r="A4" s="4" t="s">
        <v>625</v>
      </c>
      <c r="B4" s="6" t="n">
        <v>2625</v>
      </c>
    </row>
    <row r="5" spans="1:2">
      <c r="A5" s="4" t="s">
        <v>587</v>
      </c>
    </row>
    <row r="6" spans="1:2">
      <c r="A6" s="3" t="s">
        <v>624</v>
      </c>
    </row>
    <row r="7" spans="1:2">
      <c r="A7" s="4" t="s">
        <v>625</v>
      </c>
      <c r="B7" s="5" t="n">
        <v>2625</v>
      </c>
    </row>
    <row r="8" spans="1:2">
      <c r="A8" s="4" t="s">
        <v>626</v>
      </c>
      <c r="B8" s="5" t="n">
        <v>111</v>
      </c>
    </row>
    <row r="9" spans="1:2">
      <c r="A9" s="4" t="s">
        <v>627</v>
      </c>
      <c r="B9" s="6" t="n">
        <v>-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2</v>
      </c>
    </row>
    <row r="3" spans="1:3">
      <c r="A3" s="3" t="s">
        <v>629</v>
      </c>
    </row>
    <row r="4" spans="1:3">
      <c r="A4" s="4" t="s">
        <v>630</v>
      </c>
      <c r="B4" s="6" t="n">
        <v>23184</v>
      </c>
      <c r="C4" s="6" t="n">
        <v>29263</v>
      </c>
    </row>
    <row r="5" spans="1:3">
      <c r="A5" s="4" t="s">
        <v>631</v>
      </c>
      <c r="B5" s="5" t="n">
        <v>14328</v>
      </c>
      <c r="C5" s="5" t="n">
        <v>13554</v>
      </c>
    </row>
    <row r="6" spans="1:3">
      <c r="A6" s="4" t="s">
        <v>632</v>
      </c>
    </row>
    <row r="7" spans="1:3">
      <c r="A7" s="3" t="s">
        <v>629</v>
      </c>
    </row>
    <row r="8" spans="1:3">
      <c r="A8" s="4" t="s">
        <v>630</v>
      </c>
      <c r="B8" s="5" t="n">
        <v>7276</v>
      </c>
      <c r="C8" s="5" t="n">
        <v>6246</v>
      </c>
    </row>
    <row r="9" spans="1:3">
      <c r="A9" s="4" t="s">
        <v>631</v>
      </c>
      <c r="B9" s="6" t="n">
        <v>5505</v>
      </c>
      <c r="C9" s="6" t="n">
        <v>6428</v>
      </c>
    </row>
    <row r="10" spans="1:3">
      <c r="A10" s="4" t="s">
        <v>633</v>
      </c>
      <c r="B10" s="4" t="s">
        <v>634</v>
      </c>
      <c r="C10" s="4" t="s">
        <v>635</v>
      </c>
    </row>
    <row r="11" spans="1:3">
      <c r="A11" s="4" t="s">
        <v>636</v>
      </c>
    </row>
    <row r="12" spans="1:3">
      <c r="A12" s="3" t="s">
        <v>629</v>
      </c>
    </row>
    <row r="13" spans="1:3">
      <c r="A13" s="4" t="s">
        <v>630</v>
      </c>
      <c r="B13" s="6" t="n">
        <v>7951</v>
      </c>
      <c r="C13" s="6" t="n">
        <v>7358</v>
      </c>
    </row>
    <row r="14" spans="1:3">
      <c r="A14" s="4" t="s">
        <v>631</v>
      </c>
      <c r="B14" s="6" t="n">
        <v>1745</v>
      </c>
      <c r="C14" s="6" t="n">
        <v>1360</v>
      </c>
    </row>
    <row r="15" spans="1:3">
      <c r="A15" s="4" t="s">
        <v>633</v>
      </c>
      <c r="B15" s="4" t="s">
        <v>637</v>
      </c>
      <c r="C15" s="4" t="s">
        <v>637</v>
      </c>
    </row>
    <row r="16" spans="1:3">
      <c r="A16" s="4" t="s">
        <v>638</v>
      </c>
    </row>
    <row r="17" spans="1:3">
      <c r="A17" s="3" t="s">
        <v>629</v>
      </c>
    </row>
    <row r="18" spans="1:3">
      <c r="A18" s="4" t="s">
        <v>630</v>
      </c>
      <c r="B18" s="6" t="n">
        <v>7509</v>
      </c>
      <c r="C18" s="6" t="n">
        <v>4326</v>
      </c>
    </row>
    <row r="19" spans="1:3">
      <c r="A19" s="4" t="s">
        <v>631</v>
      </c>
      <c r="B19" s="6" t="n">
        <v>2512</v>
      </c>
      <c r="C19" s="6" t="n">
        <v>5766</v>
      </c>
    </row>
    <row r="20" spans="1:3">
      <c r="A20" s="4" t="s">
        <v>633</v>
      </c>
      <c r="B20" s="4" t="s">
        <v>639</v>
      </c>
      <c r="C20" s="4" t="s">
        <v>639</v>
      </c>
    </row>
    <row r="21" spans="1:3">
      <c r="A21" s="4" t="s">
        <v>640</v>
      </c>
    </row>
    <row r="22" spans="1:3">
      <c r="A22" s="3" t="s">
        <v>629</v>
      </c>
    </row>
    <row r="23" spans="1:3">
      <c r="A23" s="4" t="s">
        <v>630</v>
      </c>
      <c r="C23" s="6" t="n">
        <v>11333</v>
      </c>
    </row>
    <row r="24" spans="1:3">
      <c r="A24" s="4" t="s">
        <v>633</v>
      </c>
      <c r="C24" s="4" t="s">
        <v>641</v>
      </c>
    </row>
    <row r="25" spans="1:3">
      <c r="A25" s="4" t="s">
        <v>642</v>
      </c>
    </row>
    <row r="26" spans="1:3">
      <c r="A26" s="3" t="s">
        <v>629</v>
      </c>
    </row>
    <row r="27" spans="1:3">
      <c r="A27" s="4" t="s">
        <v>630</v>
      </c>
      <c r="B27" s="6" t="n">
        <v>448</v>
      </c>
    </row>
    <row r="28" spans="1:3">
      <c r="A28" s="4" t="s">
        <v>631</v>
      </c>
      <c r="B28" s="6" t="n">
        <v>4566</v>
      </c>
    </row>
    <row r="29" spans="1:3">
      <c r="A29" s="4" t="s">
        <v>633</v>
      </c>
      <c r="B29" s="4" t="s">
        <v>6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644</v>
      </c>
      <c r="B1" s="2" t="s">
        <v>1</v>
      </c>
    </row>
    <row r="2" spans="1:2">
      <c r="B2" s="2" t="s">
        <v>2</v>
      </c>
    </row>
    <row r="3" spans="1:2">
      <c r="A3" s="4" t="s">
        <v>632</v>
      </c>
    </row>
    <row r="4" spans="1:2">
      <c r="A4" s="3" t="s">
        <v>629</v>
      </c>
    </row>
    <row r="5" spans="1:2">
      <c r="A5" s="4" t="s">
        <v>645</v>
      </c>
      <c r="B5" s="4" t="s">
        <v>646</v>
      </c>
    </row>
    <row r="6" spans="1:2">
      <c r="A6" s="4" t="s">
        <v>647</v>
      </c>
      <c r="B6" s="4" t="s">
        <v>648</v>
      </c>
    </row>
    <row r="7" spans="1:2">
      <c r="A7" s="4" t="s">
        <v>649</v>
      </c>
      <c r="B7" s="4" t="s">
        <v>650</v>
      </c>
    </row>
    <row r="8" spans="1:2">
      <c r="A8" s="4" t="s">
        <v>636</v>
      </c>
    </row>
    <row r="9" spans="1:2">
      <c r="A9" s="3" t="s">
        <v>629</v>
      </c>
    </row>
    <row r="10" spans="1:2">
      <c r="A10" s="4" t="s">
        <v>645</v>
      </c>
      <c r="B10" s="4" t="s">
        <v>523</v>
      </c>
    </row>
    <row r="11" spans="1:2">
      <c r="A11" s="4" t="s">
        <v>647</v>
      </c>
      <c r="B11" s="4" t="s">
        <v>651</v>
      </c>
    </row>
    <row r="12" spans="1:2">
      <c r="A12" s="4" t="s">
        <v>649</v>
      </c>
      <c r="B12" s="4" t="s">
        <v>650</v>
      </c>
    </row>
    <row r="13" spans="1:2">
      <c r="A13" s="4" t="s">
        <v>638</v>
      </c>
    </row>
    <row r="14" spans="1:2">
      <c r="A14" s="3" t="s">
        <v>629</v>
      </c>
    </row>
    <row r="15" spans="1:2">
      <c r="A15" s="4" t="s">
        <v>645</v>
      </c>
      <c r="B15" s="4" t="s">
        <v>646</v>
      </c>
    </row>
    <row r="16" spans="1:2">
      <c r="A16" s="4" t="s">
        <v>647</v>
      </c>
      <c r="B16" s="4" t="s">
        <v>652</v>
      </c>
    </row>
    <row r="17" spans="1:2">
      <c r="A17" s="4" t="s">
        <v>649</v>
      </c>
      <c r="B17" s="4" t="s">
        <v>523</v>
      </c>
    </row>
    <row r="18" spans="1:2">
      <c r="A18" s="4" t="s">
        <v>642</v>
      </c>
    </row>
    <row r="19" spans="1:2">
      <c r="A19" s="3" t="s">
        <v>629</v>
      </c>
    </row>
    <row r="20" spans="1:2">
      <c r="A20" s="4" t="s">
        <v>645</v>
      </c>
      <c r="B20" s="4" t="s">
        <v>653</v>
      </c>
    </row>
    <row r="21" spans="1:2">
      <c r="A21" s="4" t="s">
        <v>647</v>
      </c>
      <c r="B21" s="4" t="s">
        <v>654</v>
      </c>
    </row>
    <row r="22" spans="1:2">
      <c r="A22" s="4" t="s">
        <v>649</v>
      </c>
      <c r="B22" s="4" t="s">
        <v>6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55</v>
      </c>
      <c r="B1" s="2" t="s">
        <v>123</v>
      </c>
      <c r="N1" s="2" t="s">
        <v>1</v>
      </c>
    </row>
    <row r="2" spans="1:16">
      <c r="B2" s="2" t="s">
        <v>2</v>
      </c>
      <c r="C2" s="2" t="s">
        <v>124</v>
      </c>
      <c r="D2" s="2" t="s">
        <v>4</v>
      </c>
      <c r="E2" s="2" t="s">
        <v>125</v>
      </c>
      <c r="F2" s="2" t="s">
        <v>32</v>
      </c>
      <c r="G2" s="2" t="s">
        <v>126</v>
      </c>
      <c r="H2" s="2" t="s">
        <v>127</v>
      </c>
      <c r="I2" s="2" t="s">
        <v>128</v>
      </c>
      <c r="J2" s="2" t="s">
        <v>90</v>
      </c>
      <c r="K2" s="2" t="s">
        <v>129</v>
      </c>
      <c r="L2" s="2" t="s">
        <v>130</v>
      </c>
      <c r="M2" s="2" t="s">
        <v>131</v>
      </c>
      <c r="N2" s="2" t="s">
        <v>2</v>
      </c>
      <c r="O2" s="2" t="s">
        <v>32</v>
      </c>
      <c r="P2" s="2" t="s">
        <v>90</v>
      </c>
    </row>
    <row r="3" spans="1:16">
      <c r="A3" s="3" t="s">
        <v>656</v>
      </c>
    </row>
    <row r="4" spans="1:16">
      <c r="A4" s="4" t="s">
        <v>657</v>
      </c>
      <c r="B4" s="6" t="n">
        <v>61623</v>
      </c>
      <c r="C4" s="6" t="n">
        <v>47490</v>
      </c>
      <c r="D4" s="6" t="n">
        <v>67580</v>
      </c>
      <c r="E4" s="6" t="n">
        <v>67713</v>
      </c>
      <c r="F4" s="6" t="n">
        <v>72371</v>
      </c>
      <c r="G4" s="6" t="n">
        <v>69808</v>
      </c>
      <c r="H4" s="6" t="n">
        <v>61520</v>
      </c>
      <c r="I4" s="6" t="n">
        <v>60747</v>
      </c>
      <c r="J4" s="6" t="n">
        <v>63412</v>
      </c>
      <c r="K4" s="6" t="n">
        <v>61262</v>
      </c>
      <c r="L4" s="6" t="n">
        <v>79068</v>
      </c>
      <c r="M4" s="6" t="n">
        <v>82210</v>
      </c>
      <c r="N4" s="6" t="n">
        <v>244406</v>
      </c>
      <c r="O4" s="6" t="n">
        <v>264446</v>
      </c>
      <c r="P4" s="6" t="n">
        <v>285952</v>
      </c>
    </row>
    <row r="5" spans="1:16">
      <c r="A5" s="4" t="s">
        <v>658</v>
      </c>
      <c r="B5" s="5" t="n">
        <v>44676</v>
      </c>
      <c r="C5" s="6" t="n">
        <v>113508</v>
      </c>
      <c r="D5" s="6" t="n">
        <v>53275</v>
      </c>
      <c r="E5" s="6" t="n">
        <v>48571</v>
      </c>
      <c r="F5" s="5" t="n">
        <v>66470</v>
      </c>
      <c r="G5" s="6" t="n">
        <v>49779</v>
      </c>
      <c r="H5" s="6" t="n">
        <v>50291</v>
      </c>
      <c r="I5" s="6" t="n">
        <v>51050</v>
      </c>
      <c r="J5" s="6" t="n">
        <v>45787</v>
      </c>
      <c r="K5" s="6" t="n">
        <v>49324</v>
      </c>
      <c r="L5" s="6" t="n">
        <v>43485</v>
      </c>
      <c r="M5" s="6" t="n">
        <v>41164</v>
      </c>
    </row>
    <row r="6" spans="1:16">
      <c r="A6" s="4" t="s">
        <v>413</v>
      </c>
    </row>
    <row r="7" spans="1:16">
      <c r="A7" s="3" t="s">
        <v>656</v>
      </c>
    </row>
    <row r="8" spans="1:16">
      <c r="A8" s="4" t="s">
        <v>657</v>
      </c>
      <c r="N8" s="5" t="n">
        <v>409169</v>
      </c>
      <c r="O8" s="5" t="n">
        <v>310998</v>
      </c>
      <c r="P8" s="5" t="n">
        <v>4350</v>
      </c>
    </row>
    <row r="9" spans="1:16">
      <c r="A9" s="4" t="s">
        <v>658</v>
      </c>
      <c r="N9" s="5" t="n">
        <v>105281</v>
      </c>
      <c r="O9" s="5" t="n">
        <v>185126</v>
      </c>
      <c r="P9" s="5" t="n">
        <v>77508</v>
      </c>
    </row>
    <row r="10" spans="1:16">
      <c r="A10" s="4" t="s">
        <v>153</v>
      </c>
      <c r="N10" s="5" t="n">
        <v>303888</v>
      </c>
      <c r="O10" s="5" t="n">
        <v>125872</v>
      </c>
      <c r="P10" s="6" t="n">
        <v>-73158</v>
      </c>
    </row>
    <row r="11" spans="1:16">
      <c r="A11" s="3" t="s">
        <v>659</v>
      </c>
    </row>
    <row r="12" spans="1:16">
      <c r="A12" s="4" t="s">
        <v>54</v>
      </c>
      <c r="B12" s="5" t="n">
        <v>4381321</v>
      </c>
      <c r="F12" s="5" t="n">
        <v>2956327</v>
      </c>
      <c r="N12" s="5" t="n">
        <v>4381321</v>
      </c>
      <c r="O12" s="5" t="n">
        <v>2956327</v>
      </c>
    </row>
    <row r="13" spans="1:16">
      <c r="A13" s="4" t="s">
        <v>64</v>
      </c>
      <c r="B13" s="6" t="n">
        <v>382310</v>
      </c>
      <c r="F13" s="6" t="n">
        <v>63813</v>
      </c>
      <c r="N13" s="6" t="n">
        <v>382310</v>
      </c>
      <c r="O13" s="6" t="n">
        <v>63813</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v>
      </c>
    </row>
    <row r="2" spans="1:2">
      <c r="B2" s="2" t="s">
        <v>180</v>
      </c>
    </row>
    <row r="3" spans="1:2">
      <c r="A3" s="4" t="s">
        <v>181</v>
      </c>
      <c r="B3" s="4" t="s">
        <v>182</v>
      </c>
    </row>
    <row r="4" spans="1:2">
      <c r="A4" s="4" t="s">
        <v>183</v>
      </c>
      <c r="B4" s="6" t="n">
        <v>5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0</v>
      </c>
      <c r="B1" s="2" t="s">
        <v>661</v>
      </c>
      <c r="C1" s="2" t="s">
        <v>1</v>
      </c>
    </row>
    <row r="2" spans="1:5">
      <c r="B2" s="2" t="s">
        <v>662</v>
      </c>
      <c r="C2" s="2" t="s">
        <v>2</v>
      </c>
      <c r="D2" s="2" t="s">
        <v>32</v>
      </c>
      <c r="E2" s="2" t="s">
        <v>90</v>
      </c>
    </row>
    <row r="3" spans="1:5">
      <c r="A3" s="3" t="s">
        <v>569</v>
      </c>
    </row>
    <row r="4" spans="1:5">
      <c r="A4" s="4" t="s">
        <v>663</v>
      </c>
      <c r="C4" s="6" t="n">
        <v>2334</v>
      </c>
      <c r="D4" s="6" t="n">
        <v>1207</v>
      </c>
      <c r="E4" s="6" t="n">
        <v>-3244</v>
      </c>
    </row>
    <row r="5" spans="1:5">
      <c r="A5" s="4" t="s">
        <v>664</v>
      </c>
      <c r="C5" s="5" t="n">
        <v>1304</v>
      </c>
      <c r="D5" s="5" t="n">
        <v>2102</v>
      </c>
    </row>
    <row r="6" spans="1:5">
      <c r="A6" s="4" t="s">
        <v>665</v>
      </c>
      <c r="C6" s="5" t="n">
        <v>881</v>
      </c>
      <c r="D6" s="5" t="n">
        <v>544</v>
      </c>
      <c r="E6" s="5" t="n">
        <v>12</v>
      </c>
    </row>
    <row r="7" spans="1:5">
      <c r="A7" s="4" t="s">
        <v>413</v>
      </c>
    </row>
    <row r="8" spans="1:5">
      <c r="A8" s="3" t="s">
        <v>569</v>
      </c>
    </row>
    <row r="9" spans="1:5">
      <c r="A9" s="4" t="s">
        <v>663</v>
      </c>
      <c r="C9" s="5" t="n">
        <v>2334</v>
      </c>
      <c r="D9" s="5" t="n">
        <v>1207</v>
      </c>
      <c r="E9" s="5" t="n">
        <v>-3244</v>
      </c>
    </row>
    <row r="10" spans="1:5">
      <c r="A10" s="4" t="s">
        <v>666</v>
      </c>
      <c r="C10" s="5" t="n">
        <v>21172</v>
      </c>
      <c r="D10" s="5" t="n">
        <v>31946</v>
      </c>
    </row>
    <row r="11" spans="1:5">
      <c r="A11" s="4" t="s">
        <v>664</v>
      </c>
      <c r="C11" s="5" t="n">
        <v>23184</v>
      </c>
      <c r="D11" s="5" t="n">
        <v>29263</v>
      </c>
    </row>
    <row r="12" spans="1:5">
      <c r="A12" s="4" t="s">
        <v>667</v>
      </c>
      <c r="C12" s="5" t="n">
        <v>12639</v>
      </c>
    </row>
    <row r="13" spans="1:5">
      <c r="A13" s="4" t="s">
        <v>665</v>
      </c>
      <c r="C13" s="5" t="n">
        <v>881</v>
      </c>
      <c r="D13" s="6" t="n">
        <v>544</v>
      </c>
      <c r="E13" s="6" t="n">
        <v>12</v>
      </c>
    </row>
    <row r="14" spans="1:5">
      <c r="A14" s="4" t="s">
        <v>668</v>
      </c>
      <c r="B14" s="6" t="n">
        <v>11626</v>
      </c>
      <c r="C14" s="6" t="n">
        <v>11758</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69</v>
      </c>
      <c r="B1" s="2" t="s">
        <v>661</v>
      </c>
      <c r="D1" s="2" t="s">
        <v>1</v>
      </c>
    </row>
    <row r="2" spans="1:7">
      <c r="B2" s="2" t="s">
        <v>125</v>
      </c>
      <c r="C2" s="2" t="s">
        <v>670</v>
      </c>
      <c r="D2" s="2" t="s">
        <v>2</v>
      </c>
      <c r="E2" s="2" t="s">
        <v>32</v>
      </c>
      <c r="F2" s="2" t="s">
        <v>527</v>
      </c>
      <c r="G2" s="2" t="s">
        <v>90</v>
      </c>
    </row>
    <row r="3" spans="1:7">
      <c r="A3" s="3" t="s">
        <v>569</v>
      </c>
    </row>
    <row r="4" spans="1:7">
      <c r="A4" s="4" t="s">
        <v>671</v>
      </c>
      <c r="D4" s="4" t="s">
        <v>530</v>
      </c>
      <c r="F4" s="4" t="s">
        <v>530</v>
      </c>
    </row>
    <row r="5" spans="1:7">
      <c r="A5" s="4" t="s">
        <v>672</v>
      </c>
      <c r="B5" s="6" t="n">
        <v>199000</v>
      </c>
      <c r="C5" s="6" t="n">
        <v>383000</v>
      </c>
    </row>
    <row r="6" spans="1:7">
      <c r="A6" s="4" t="s">
        <v>105</v>
      </c>
      <c r="E6" s="6" t="n">
        <v>4005000</v>
      </c>
      <c r="F6" s="6" t="n">
        <v>4005000</v>
      </c>
    </row>
    <row r="7" spans="1:7">
      <c r="A7" s="4" t="s">
        <v>673</v>
      </c>
      <c r="F7" s="4" t="s">
        <v>530</v>
      </c>
    </row>
    <row r="8" spans="1:7">
      <c r="A8" s="4" t="s">
        <v>664</v>
      </c>
      <c r="D8" s="6" t="n">
        <v>1304000</v>
      </c>
      <c r="E8" s="5" t="n">
        <v>2102000</v>
      </c>
    </row>
    <row r="9" spans="1:7">
      <c r="A9" s="4" t="s">
        <v>674</v>
      </c>
      <c r="D9" s="5" t="n">
        <v>0</v>
      </c>
      <c r="E9" s="5" t="n">
        <v>-25000</v>
      </c>
    </row>
    <row r="10" spans="1:7">
      <c r="A10" s="4" t="s">
        <v>675</v>
      </c>
      <c r="D10" s="5" t="n">
        <v>147000</v>
      </c>
    </row>
    <row r="11" spans="1:7">
      <c r="A11" s="4" t="s">
        <v>676</v>
      </c>
      <c r="D11" s="5" t="n">
        <v>417000</v>
      </c>
    </row>
    <row r="12" spans="1:7">
      <c r="A12" s="4" t="s">
        <v>113</v>
      </c>
      <c r="D12" s="5" t="n">
        <v>0</v>
      </c>
      <c r="E12" s="5" t="n">
        <v>0</v>
      </c>
    </row>
    <row r="13" spans="1:7">
      <c r="A13" s="4" t="s">
        <v>677</v>
      </c>
      <c r="D13" s="6" t="n">
        <v>382000</v>
      </c>
    </row>
    <row r="14" spans="1:7">
      <c r="A14" s="4" t="s">
        <v>678</v>
      </c>
    </row>
    <row r="15" spans="1:7">
      <c r="A15" s="3" t="s">
        <v>569</v>
      </c>
    </row>
    <row r="16" spans="1:7">
      <c r="A16" s="4" t="s">
        <v>671</v>
      </c>
      <c r="D16" s="4" t="s">
        <v>530</v>
      </c>
    </row>
    <row r="17" spans="1:7">
      <c r="A17" s="4" t="s">
        <v>679</v>
      </c>
      <c r="B17" s="5" t="n">
        <v>825000</v>
      </c>
      <c r="C17" s="5" t="n">
        <v>829000</v>
      </c>
    </row>
    <row r="18" spans="1:7">
      <c r="A18" s="4" t="s">
        <v>680</v>
      </c>
      <c r="C18" s="5" t="n">
        <v>515000</v>
      </c>
    </row>
    <row r="19" spans="1:7">
      <c r="A19" s="4" t="s">
        <v>681</v>
      </c>
      <c r="B19" s="6" t="n">
        <v>331000</v>
      </c>
      <c r="C19" s="6" t="n">
        <v>404000</v>
      </c>
    </row>
    <row r="20" spans="1:7">
      <c r="A20" s="4" t="s">
        <v>682</v>
      </c>
      <c r="D20" s="4" t="s">
        <v>683</v>
      </c>
      <c r="F20" s="4" t="s">
        <v>683</v>
      </c>
    </row>
    <row r="21" spans="1:7">
      <c r="A21" s="4" t="s">
        <v>684</v>
      </c>
      <c r="D21" s="6" t="n">
        <v>564000</v>
      </c>
      <c r="E21" s="6" t="n">
        <v>0</v>
      </c>
      <c r="G21" s="6" t="n">
        <v>0</v>
      </c>
    </row>
    <row r="22" spans="1:7">
      <c r="A22" s="4" t="s">
        <v>675</v>
      </c>
      <c r="D22" s="5" t="n">
        <v>147000</v>
      </c>
    </row>
    <row r="23" spans="1:7">
      <c r="A23" s="4" t="s">
        <v>676</v>
      </c>
      <c r="D23" s="6" t="n">
        <v>417000</v>
      </c>
    </row>
  </sheetData>
  <mergeCells count="3">
    <mergeCell ref="A1:A2"/>
    <mergeCell ref="B1:C1"/>
    <mergeCell ref="D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s>
  <sheetData>
    <row r="1" spans="1:15">
      <c r="A1" s="1" t="s">
        <v>685</v>
      </c>
      <c r="B1" s="2" t="s">
        <v>123</v>
      </c>
      <c r="N1" s="2" t="s">
        <v>1</v>
      </c>
    </row>
    <row r="2" spans="1:15">
      <c r="B2" s="2" t="s">
        <v>2</v>
      </c>
      <c r="C2" s="2" t="s">
        <v>124</v>
      </c>
      <c r="D2" s="2" t="s">
        <v>4</v>
      </c>
      <c r="E2" s="2" t="s">
        <v>125</v>
      </c>
      <c r="F2" s="2" t="s">
        <v>32</v>
      </c>
      <c r="G2" s="2" t="s">
        <v>126</v>
      </c>
      <c r="H2" s="2" t="s">
        <v>127</v>
      </c>
      <c r="I2" s="2" t="s">
        <v>128</v>
      </c>
      <c r="J2" s="2" t="s">
        <v>90</v>
      </c>
      <c r="K2" s="2" t="s">
        <v>129</v>
      </c>
      <c r="L2" s="2" t="s">
        <v>130</v>
      </c>
      <c r="M2" s="2" t="s">
        <v>131</v>
      </c>
      <c r="N2" s="2" t="s">
        <v>2</v>
      </c>
      <c r="O2" s="2" t="s">
        <v>90</v>
      </c>
    </row>
    <row r="3" spans="1:15">
      <c r="A3" s="3" t="s">
        <v>656</v>
      </c>
    </row>
    <row r="4" spans="1:15">
      <c r="A4" s="4" t="s">
        <v>658</v>
      </c>
      <c r="B4" s="6" t="n">
        <v>44676</v>
      </c>
      <c r="C4" s="6" t="n">
        <v>113508</v>
      </c>
      <c r="D4" s="6" t="n">
        <v>53275</v>
      </c>
      <c r="E4" s="6" t="n">
        <v>48571</v>
      </c>
      <c r="F4" s="6" t="n">
        <v>66470</v>
      </c>
      <c r="G4" s="6" t="n">
        <v>49779</v>
      </c>
      <c r="H4" s="6" t="n">
        <v>50291</v>
      </c>
      <c r="I4" s="6" t="n">
        <v>51050</v>
      </c>
      <c r="J4" s="6" t="n">
        <v>45787</v>
      </c>
      <c r="K4" s="6" t="n">
        <v>49324</v>
      </c>
      <c r="L4" s="6" t="n">
        <v>43485</v>
      </c>
      <c r="M4" s="6" t="n">
        <v>41164</v>
      </c>
    </row>
    <row r="5" spans="1:15">
      <c r="A5" s="4" t="s">
        <v>686</v>
      </c>
      <c r="N5" s="6" t="n">
        <v>-234</v>
      </c>
      <c r="O5" s="6" t="n">
        <v>-125</v>
      </c>
    </row>
    <row r="6" spans="1:15">
      <c r="A6" s="3" t="s">
        <v>659</v>
      </c>
    </row>
    <row r="7" spans="1:15">
      <c r="A7" s="4" t="s">
        <v>106</v>
      </c>
      <c r="B7" s="5" t="n">
        <v>10550</v>
      </c>
      <c r="F7" s="5" t="n">
        <v>11342</v>
      </c>
      <c r="N7" s="5" t="n">
        <v>10550</v>
      </c>
    </row>
    <row r="8" spans="1:15">
      <c r="A8" s="4" t="s">
        <v>54</v>
      </c>
      <c r="B8" s="5" t="n">
        <v>842264</v>
      </c>
      <c r="F8" s="5" t="n">
        <v>670064</v>
      </c>
      <c r="N8" s="5" t="n">
        <v>842264</v>
      </c>
    </row>
    <row r="9" spans="1:15">
      <c r="A9" s="4" t="s">
        <v>687</v>
      </c>
      <c r="B9" s="5" t="n">
        <v>20207</v>
      </c>
      <c r="F9" s="5" t="n">
        <v>26702</v>
      </c>
      <c r="N9" s="5" t="n">
        <v>20207</v>
      </c>
    </row>
    <row r="10" spans="1:15">
      <c r="A10" s="4" t="s">
        <v>74</v>
      </c>
      <c r="B10" s="5" t="n">
        <v>842264</v>
      </c>
      <c r="F10" s="5" t="n">
        <v>670064</v>
      </c>
      <c r="N10" s="5" t="n">
        <v>842264</v>
      </c>
    </row>
    <row r="11" spans="1:15">
      <c r="A11" s="4" t="s">
        <v>38</v>
      </c>
      <c r="B11" s="5" t="n">
        <v>1304</v>
      </c>
      <c r="F11" s="5" t="n">
        <v>2102</v>
      </c>
      <c r="N11" s="5" t="n">
        <v>1304</v>
      </c>
    </row>
    <row r="12" spans="1:15">
      <c r="A12" s="4" t="s">
        <v>688</v>
      </c>
    </row>
    <row r="13" spans="1:15">
      <c r="A13" s="3" t="s">
        <v>656</v>
      </c>
    </row>
    <row r="14" spans="1:15">
      <c r="A14" s="4" t="s">
        <v>689</v>
      </c>
      <c r="N14" s="5" t="n">
        <v>331</v>
      </c>
      <c r="O14" s="5" t="n">
        <v>118</v>
      </c>
    </row>
    <row r="15" spans="1:15">
      <c r="A15" s="4" t="s">
        <v>658</v>
      </c>
      <c r="N15" s="5" t="n">
        <v>483</v>
      </c>
      <c r="O15" s="5" t="n">
        <v>257</v>
      </c>
    </row>
    <row r="16" spans="1:15">
      <c r="A16" s="4" t="s">
        <v>153</v>
      </c>
      <c r="N16" s="5" t="n">
        <v>-152</v>
      </c>
      <c r="O16" s="5" t="n">
        <v>-139</v>
      </c>
    </row>
    <row r="17" spans="1:15">
      <c r="A17" s="3" t="s">
        <v>659</v>
      </c>
    </row>
    <row r="18" spans="1:15">
      <c r="A18" s="4" t="s">
        <v>690</v>
      </c>
      <c r="B18" s="5" t="n">
        <v>27</v>
      </c>
      <c r="F18" s="5" t="n">
        <v>334</v>
      </c>
      <c r="N18" s="5" t="n">
        <v>27</v>
      </c>
    </row>
    <row r="19" spans="1:15">
      <c r="A19" s="4" t="s">
        <v>50</v>
      </c>
      <c r="B19" s="5" t="n">
        <v>1199</v>
      </c>
      <c r="F19" s="5" t="n">
        <v>1654</v>
      </c>
      <c r="N19" s="5" t="n">
        <v>1199</v>
      </c>
    </row>
    <row r="20" spans="1:15">
      <c r="A20" s="4" t="s">
        <v>691</v>
      </c>
      <c r="B20" s="5" t="n">
        <v>236</v>
      </c>
      <c r="F20" s="5" t="n">
        <v>179</v>
      </c>
      <c r="N20" s="5" t="n">
        <v>236</v>
      </c>
    </row>
    <row r="21" spans="1:15">
      <c r="A21" s="4" t="s">
        <v>106</v>
      </c>
      <c r="B21" s="5" t="n">
        <v>5</v>
      </c>
      <c r="F21" s="5" t="n">
        <v>180</v>
      </c>
      <c r="N21" s="5" t="n">
        <v>5</v>
      </c>
    </row>
    <row r="22" spans="1:15">
      <c r="A22" s="4" t="s">
        <v>54</v>
      </c>
      <c r="B22" s="5" t="n">
        <v>1467</v>
      </c>
      <c r="F22" s="5" t="n">
        <v>2347</v>
      </c>
      <c r="N22" s="5" t="n">
        <v>1467</v>
      </c>
    </row>
    <row r="23" spans="1:15">
      <c r="A23" s="4" t="s">
        <v>692</v>
      </c>
      <c r="F23" s="5" t="n">
        <v>11</v>
      </c>
    </row>
    <row r="24" spans="1:15">
      <c r="A24" s="4" t="s">
        <v>687</v>
      </c>
      <c r="B24" s="5" t="n">
        <v>18</v>
      </c>
      <c r="N24" s="5" t="n">
        <v>18</v>
      </c>
    </row>
    <row r="25" spans="1:15">
      <c r="A25" s="4" t="s">
        <v>693</v>
      </c>
      <c r="B25" s="5" t="n">
        <v>1449</v>
      </c>
      <c r="F25" s="5" t="n">
        <v>2336</v>
      </c>
      <c r="N25" s="5" t="n">
        <v>1449</v>
      </c>
    </row>
    <row r="26" spans="1:15">
      <c r="A26" s="4" t="s">
        <v>74</v>
      </c>
      <c r="B26" s="6" t="n">
        <v>1467</v>
      </c>
      <c r="F26" s="6" t="n">
        <v>2347</v>
      </c>
      <c r="N26" s="5" t="n">
        <v>1467</v>
      </c>
    </row>
    <row r="27" spans="1:15">
      <c r="A27" s="4" t="s">
        <v>694</v>
      </c>
    </row>
    <row r="28" spans="1:15">
      <c r="A28" s="3" t="s">
        <v>656</v>
      </c>
    </row>
    <row r="29" spans="1:15">
      <c r="A29" s="4" t="s">
        <v>686</v>
      </c>
      <c r="N29" s="6" t="n">
        <v>-234</v>
      </c>
      <c r="O29" s="6" t="n">
        <v>-125</v>
      </c>
    </row>
  </sheetData>
  <mergeCells count="3">
    <mergeCell ref="A1:A2"/>
    <mergeCell ref="B1:M1"/>
    <mergeCell ref="N1:O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527</v>
      </c>
    </row>
    <row r="3" spans="1:3">
      <c r="A3" s="3" t="s">
        <v>265</v>
      </c>
    </row>
    <row r="4" spans="1:3">
      <c r="A4" s="4" t="s">
        <v>696</v>
      </c>
      <c r="B4" s="4" t="s">
        <v>530</v>
      </c>
      <c r="C4" s="4" t="s">
        <v>53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48"/>
    <col customWidth="1" max="6" min="6" width="21"/>
  </cols>
  <sheetData>
    <row r="1" spans="1:6">
      <c r="A1" s="1" t="s">
        <v>697</v>
      </c>
      <c r="B1" s="2" t="s">
        <v>698</v>
      </c>
      <c r="C1" s="2" t="s">
        <v>699</v>
      </c>
      <c r="D1" s="2" t="s">
        <v>700</v>
      </c>
      <c r="E1" s="2" t="s">
        <v>701</v>
      </c>
      <c r="F1" s="2" t="s">
        <v>702</v>
      </c>
    </row>
    <row r="2" spans="1:6">
      <c r="A2" s="3" t="s">
        <v>569</v>
      </c>
    </row>
    <row r="3" spans="1:6">
      <c r="A3" s="4" t="s">
        <v>703</v>
      </c>
      <c r="B3" s="6" t="n">
        <v>9100</v>
      </c>
      <c r="C3" s="6" t="n">
        <v>12250</v>
      </c>
    </row>
    <row r="4" spans="1:6">
      <c r="A4" s="4" t="s">
        <v>704</v>
      </c>
      <c r="B4" s="6" t="n">
        <v>115</v>
      </c>
    </row>
    <row r="5" spans="1:6">
      <c r="A5" s="4" t="s">
        <v>705</v>
      </c>
      <c r="D5" s="6" t="n">
        <v>1238</v>
      </c>
      <c r="E5" s="6" t="n">
        <v>1272</v>
      </c>
      <c r="F5" s="6" t="n">
        <v>1338</v>
      </c>
    </row>
    <row r="6" spans="1:6">
      <c r="A6" s="4" t="s">
        <v>706</v>
      </c>
      <c r="E6" s="5" t="n">
        <v>2</v>
      </c>
    </row>
    <row r="7" spans="1:6">
      <c r="A7" s="4" t="s">
        <v>707</v>
      </c>
    </row>
    <row r="8" spans="1:6">
      <c r="A8" s="3" t="s">
        <v>569</v>
      </c>
    </row>
    <row r="9" spans="1:6">
      <c r="A9" s="4" t="s">
        <v>708</v>
      </c>
      <c r="D9" s="5" t="n">
        <v>1</v>
      </c>
      <c r="E9" s="5" t="n">
        <v>1</v>
      </c>
    </row>
    <row r="10" spans="1:6">
      <c r="A10" s="4" t="s">
        <v>709</v>
      </c>
      <c r="D10" s="5" t="n">
        <v>2</v>
      </c>
      <c r="E10" s="5" t="n">
        <v>2</v>
      </c>
    </row>
    <row r="11" spans="1:6">
      <c r="A11" s="4" t="s">
        <v>705</v>
      </c>
      <c r="D11" s="6" t="n">
        <v>1447</v>
      </c>
      <c r="E11" s="6" t="n">
        <v>531</v>
      </c>
      <c r="F11" s="6" t="n">
        <v>3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3" t="s">
        <v>711</v>
      </c>
    </row>
    <row r="3" spans="1:3">
      <c r="A3" s="4" t="s">
        <v>712</v>
      </c>
      <c r="B3" s="6" t="n">
        <v>26315</v>
      </c>
      <c r="C3" s="6" t="n">
        <v>17592</v>
      </c>
    </row>
    <row r="4" spans="1:3">
      <c r="A4" s="4" t="s">
        <v>713</v>
      </c>
      <c r="B4" s="5" t="n">
        <v>9904</v>
      </c>
      <c r="C4" s="5" t="n">
        <v>9336</v>
      </c>
    </row>
    <row r="5" spans="1:3">
      <c r="A5" s="4" t="s">
        <v>714</v>
      </c>
      <c r="B5" s="5" t="n">
        <v>21284</v>
      </c>
      <c r="C5" s="5" t="n">
        <v>16154</v>
      </c>
    </row>
    <row r="6" spans="1:3">
      <c r="A6" s="4" t="s">
        <v>715</v>
      </c>
      <c r="B6" s="5" t="n">
        <v>1204</v>
      </c>
      <c r="C6" s="5" t="n">
        <v>872</v>
      </c>
    </row>
    <row r="7" spans="1:3">
      <c r="A7" s="4" t="s">
        <v>716</v>
      </c>
      <c r="C7" s="5" t="n">
        <v>3404</v>
      </c>
    </row>
    <row r="8" spans="1:3">
      <c r="A8" s="4" t="s">
        <v>106</v>
      </c>
      <c r="B8" s="5" t="n">
        <v>3050</v>
      </c>
      <c r="C8" s="5" t="n">
        <v>2683</v>
      </c>
    </row>
    <row r="9" spans="1:3">
      <c r="A9" s="4" t="s">
        <v>717</v>
      </c>
      <c r="B9" s="5" t="n">
        <v>61757</v>
      </c>
      <c r="C9" s="5" t="n">
        <v>50041</v>
      </c>
    </row>
    <row r="10" spans="1:3">
      <c r="A10" s="4" t="s">
        <v>718</v>
      </c>
      <c r="B10" s="5" t="n">
        <v>-3399</v>
      </c>
      <c r="C10" s="5" t="n">
        <v>-1955</v>
      </c>
    </row>
    <row r="11" spans="1:3">
      <c r="A11" s="4" t="s">
        <v>719</v>
      </c>
      <c r="B11" s="6" t="n">
        <v>58358</v>
      </c>
      <c r="C11" s="6" t="n">
        <v>480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720</v>
      </c>
      <c r="B1" s="2" t="s">
        <v>721</v>
      </c>
    </row>
    <row r="2" spans="1:2">
      <c r="A2" s="3" t="s">
        <v>619</v>
      </c>
    </row>
    <row r="3" spans="1:2">
      <c r="A3" s="4" t="s">
        <v>722</v>
      </c>
      <c r="B3" s="5" t="n">
        <v>8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2</v>
      </c>
      <c r="C1" s="2" t="s">
        <v>32</v>
      </c>
      <c r="D1" s="2" t="s">
        <v>90</v>
      </c>
      <c r="E1" s="2" t="s">
        <v>724</v>
      </c>
    </row>
    <row r="2" spans="1:5">
      <c r="A2" s="3" t="s">
        <v>725</v>
      </c>
    </row>
    <row r="3" spans="1:5">
      <c r="A3" s="4" t="s">
        <v>726</v>
      </c>
      <c r="B3" s="6" t="n">
        <v>255884</v>
      </c>
      <c r="C3" s="6" t="n">
        <v>280531</v>
      </c>
      <c r="D3" s="6" t="n">
        <v>267738</v>
      </c>
      <c r="E3" s="6" t="n">
        <v>314416</v>
      </c>
    </row>
    <row r="4" spans="1:5">
      <c r="A4" s="4" t="s">
        <v>727</v>
      </c>
      <c r="C4" s="5" t="n">
        <v>3404</v>
      </c>
    </row>
    <row r="5" spans="1:5">
      <c r="A5" s="4" t="s">
        <v>719</v>
      </c>
      <c r="B5" s="5" t="n">
        <v>58358</v>
      </c>
      <c r="C5" s="5" t="n">
        <v>48086</v>
      </c>
    </row>
    <row r="6" spans="1:5">
      <c r="A6" s="4" t="s">
        <v>202</v>
      </c>
      <c r="B6" s="5" t="n">
        <v>10550</v>
      </c>
      <c r="C6" s="5" t="n">
        <v>11342</v>
      </c>
    </row>
    <row r="7" spans="1:5">
      <c r="A7" s="4" t="s">
        <v>728</v>
      </c>
      <c r="B7" s="5" t="n">
        <v>6035</v>
      </c>
      <c r="C7" s="5" t="n">
        <v>6513</v>
      </c>
    </row>
    <row r="8" spans="1:5">
      <c r="A8" s="4" t="s">
        <v>687</v>
      </c>
      <c r="B8" s="5" t="n">
        <v>20207</v>
      </c>
      <c r="C8" s="5" t="n">
        <v>26702</v>
      </c>
    </row>
    <row r="9" spans="1:5">
      <c r="A9" s="4" t="s">
        <v>411</v>
      </c>
    </row>
    <row r="10" spans="1:5">
      <c r="A10" s="3" t="s">
        <v>725</v>
      </c>
    </row>
    <row r="11" spans="1:5">
      <c r="A11" s="4" t="s">
        <v>726</v>
      </c>
      <c r="C11" s="5" t="n">
        <v>65</v>
      </c>
    </row>
    <row r="12" spans="1:5">
      <c r="A12" s="4" t="s">
        <v>727</v>
      </c>
      <c r="C12" s="5" t="n">
        <v>3404</v>
      </c>
    </row>
    <row r="13" spans="1:5">
      <c r="A13" s="4" t="s">
        <v>719</v>
      </c>
      <c r="B13" s="5" t="n">
        <v>4680</v>
      </c>
    </row>
    <row r="14" spans="1:5">
      <c r="A14" s="4" t="s">
        <v>202</v>
      </c>
      <c r="B14" s="5" t="n">
        <v>152</v>
      </c>
    </row>
    <row r="15" spans="1:5">
      <c r="A15" s="4" t="s">
        <v>728</v>
      </c>
      <c r="B15" s="5" t="n">
        <v>21</v>
      </c>
      <c r="C15" s="5" t="n">
        <v>68</v>
      </c>
    </row>
    <row r="16" spans="1:5">
      <c r="A16" s="4" t="s">
        <v>687</v>
      </c>
      <c r="B16" s="6" t="n">
        <v>160</v>
      </c>
      <c r="C16" s="6" t="n">
        <v>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90</v>
      </c>
    </row>
    <row r="3" spans="1:4">
      <c r="A3" s="3" t="s">
        <v>553</v>
      </c>
    </row>
    <row r="4" spans="1:4">
      <c r="A4" s="4" t="s">
        <v>730</v>
      </c>
      <c r="B4" s="6" t="n">
        <v>2334</v>
      </c>
      <c r="C4" s="6" t="n">
        <v>1207</v>
      </c>
      <c r="D4" s="6" t="n">
        <v>-3244</v>
      </c>
    </row>
    <row r="5" spans="1:4">
      <c r="A5" s="4" t="s">
        <v>731</v>
      </c>
      <c r="B5" s="5" t="n">
        <v>-1018</v>
      </c>
      <c r="C5" s="5" t="n">
        <v>-592</v>
      </c>
      <c r="D5" s="5" t="n">
        <v>-343</v>
      </c>
    </row>
    <row r="6" spans="1:4">
      <c r="A6" s="4" t="s">
        <v>193</v>
      </c>
      <c r="B6" s="5" t="n">
        <v>-234</v>
      </c>
      <c r="D6" s="5" t="n">
        <v>-125</v>
      </c>
    </row>
    <row r="7" spans="1:4">
      <c r="A7" s="4" t="s">
        <v>95</v>
      </c>
      <c r="B7" s="5" t="n">
        <v>11439</v>
      </c>
      <c r="C7" s="5" t="n">
        <v>9087</v>
      </c>
      <c r="D7" s="5" t="n">
        <v>3978</v>
      </c>
    </row>
    <row r="8" spans="1:4">
      <c r="A8" s="4" t="s">
        <v>732</v>
      </c>
    </row>
    <row r="9" spans="1:4">
      <c r="A9" s="3" t="s">
        <v>553</v>
      </c>
    </row>
    <row r="10" spans="1:4">
      <c r="A10" s="4" t="s">
        <v>730</v>
      </c>
      <c r="B10" s="5" t="n">
        <v>2334</v>
      </c>
      <c r="C10" s="5" t="n">
        <v>1207</v>
      </c>
      <c r="D10" s="5" t="n">
        <v>-3244</v>
      </c>
    </row>
    <row r="11" spans="1:4">
      <c r="A11" s="4" t="s">
        <v>733</v>
      </c>
    </row>
    <row r="12" spans="1:4">
      <c r="A12" s="3" t="s">
        <v>553</v>
      </c>
    </row>
    <row r="13" spans="1:4">
      <c r="A13" s="4" t="s">
        <v>730</v>
      </c>
      <c r="B13" s="5" t="n">
        <v>2069</v>
      </c>
      <c r="C13" s="5" t="n">
        <v>1036</v>
      </c>
      <c r="D13" s="5" t="n">
        <v>661</v>
      </c>
    </row>
    <row r="14" spans="1:4">
      <c r="A14" s="4" t="s">
        <v>734</v>
      </c>
    </row>
    <row r="15" spans="1:4">
      <c r="A15" s="3" t="s">
        <v>553</v>
      </c>
    </row>
    <row r="16" spans="1:4">
      <c r="A16" s="4" t="s">
        <v>730</v>
      </c>
      <c r="B16" s="5" t="n">
        <v>7</v>
      </c>
      <c r="C16" s="5" t="n">
        <v>46</v>
      </c>
      <c r="D16" s="5" t="n">
        <v>57</v>
      </c>
    </row>
    <row r="17" spans="1:4">
      <c r="A17" s="4" t="s">
        <v>735</v>
      </c>
    </row>
    <row r="18" spans="1:4">
      <c r="A18" s="3" t="s">
        <v>553</v>
      </c>
    </row>
    <row r="19" spans="1:4">
      <c r="A19" s="4" t="s">
        <v>736</v>
      </c>
      <c r="B19" s="5" t="n">
        <v>-726</v>
      </c>
      <c r="C19" s="5" t="n">
        <v>-651</v>
      </c>
      <c r="D19" s="5" t="n">
        <v>-673</v>
      </c>
    </row>
    <row r="20" spans="1:4">
      <c r="A20" s="4" t="s">
        <v>737</v>
      </c>
    </row>
    <row r="21" spans="1:4">
      <c r="A21" s="3" t="s">
        <v>553</v>
      </c>
    </row>
    <row r="22" spans="1:4">
      <c r="A22" s="4" t="s">
        <v>730</v>
      </c>
      <c r="B22" s="5" t="n">
        <v>5689</v>
      </c>
      <c r="C22" s="5" t="n">
        <v>4589</v>
      </c>
      <c r="D22" s="5" t="n">
        <v>3935</v>
      </c>
    </row>
    <row r="23" spans="1:4">
      <c r="A23" s="4" t="s">
        <v>738</v>
      </c>
    </row>
    <row r="24" spans="1:4">
      <c r="A24" s="3" t="s">
        <v>553</v>
      </c>
    </row>
    <row r="25" spans="1:4">
      <c r="A25" s="4" t="s">
        <v>730</v>
      </c>
      <c r="B25" s="6" t="n">
        <v>3318</v>
      </c>
      <c r="C25" s="6" t="n">
        <v>3452</v>
      </c>
      <c r="D25" s="6" t="n">
        <v>37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s>
  <sheetData>
    <row r="1" spans="1:5">
      <c r="A1" s="1" t="s">
        <v>739</v>
      </c>
      <c r="B1" s="2" t="s">
        <v>740</v>
      </c>
      <c r="C1" s="2" t="s">
        <v>741</v>
      </c>
      <c r="D1" s="2" t="s">
        <v>702</v>
      </c>
      <c r="E1" s="2" t="s">
        <v>742</v>
      </c>
    </row>
    <row r="2" spans="1:5">
      <c r="A2" s="3" t="s">
        <v>569</v>
      </c>
    </row>
    <row r="3" spans="1:5">
      <c r="A3" s="4" t="s">
        <v>726</v>
      </c>
      <c r="B3" s="6" t="n">
        <v>255884</v>
      </c>
      <c r="C3" s="6" t="n">
        <v>280531</v>
      </c>
      <c r="D3" s="6" t="n">
        <v>267738</v>
      </c>
      <c r="E3" s="6" t="n">
        <v>314416</v>
      </c>
    </row>
    <row r="4" spans="1:5">
      <c r="A4" s="4" t="s">
        <v>743</v>
      </c>
      <c r="B4" s="4" t="s">
        <v>744</v>
      </c>
      <c r="C4" s="4" t="s">
        <v>745</v>
      </c>
    </row>
    <row r="5" spans="1:5">
      <c r="A5" s="4" t="s">
        <v>746</v>
      </c>
      <c r="B5" s="5" t="n">
        <v>3</v>
      </c>
      <c r="C5" s="5" t="n">
        <v>3</v>
      </c>
    </row>
    <row r="6" spans="1:5">
      <c r="A6" s="4" t="s">
        <v>747</v>
      </c>
      <c r="B6" s="5" t="n">
        <v>3</v>
      </c>
      <c r="C6" s="5" t="n">
        <v>3</v>
      </c>
    </row>
    <row r="7" spans="1:5">
      <c r="A7" s="4" t="s">
        <v>748</v>
      </c>
      <c r="B7" s="6" t="n">
        <v>250</v>
      </c>
      <c r="C7" s="6" t="n">
        <v>250</v>
      </c>
    </row>
    <row r="8" spans="1:5">
      <c r="A8" s="4" t="s">
        <v>749</v>
      </c>
    </row>
    <row r="9" spans="1:5">
      <c r="A9" s="3" t="s">
        <v>569</v>
      </c>
    </row>
    <row r="10" spans="1:5">
      <c r="A10" s="4" t="s">
        <v>726</v>
      </c>
      <c r="B10" s="5" t="n">
        <v>38543</v>
      </c>
      <c r="C10" s="5" t="n">
        <v>28431</v>
      </c>
    </row>
    <row r="11" spans="1:5">
      <c r="A11" s="4" t="s">
        <v>750</v>
      </c>
    </row>
    <row r="12" spans="1:5">
      <c r="A12" s="3" t="s">
        <v>569</v>
      </c>
    </row>
    <row r="13" spans="1:5">
      <c r="A13" s="4" t="s">
        <v>726</v>
      </c>
      <c r="B13" s="6" t="n">
        <v>87092</v>
      </c>
      <c r="C13" s="6" t="n">
        <v>2031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2</v>
      </c>
      <c r="D2" s="2" t="s">
        <v>90</v>
      </c>
    </row>
    <row r="3" spans="1:4">
      <c r="A3" s="3" t="s">
        <v>185</v>
      </c>
    </row>
    <row r="4" spans="1:4">
      <c r="A4" s="4" t="s">
        <v>118</v>
      </c>
      <c r="B4" s="6" t="n">
        <v>-6893</v>
      </c>
      <c r="C4" s="6" t="n">
        <v>29021</v>
      </c>
      <c r="D4" s="6" t="n">
        <v>65861</v>
      </c>
    </row>
    <row r="5" spans="1:4">
      <c r="A5" s="3" t="s">
        <v>186</v>
      </c>
    </row>
    <row r="6" spans="1:4">
      <c r="A6" s="4" t="s">
        <v>166</v>
      </c>
      <c r="B6" s="5" t="n">
        <v>4523</v>
      </c>
      <c r="C6" s="5" t="n">
        <v>4198</v>
      </c>
      <c r="D6" s="5" t="n">
        <v>5212</v>
      </c>
    </row>
    <row r="7" spans="1:4">
      <c r="A7" s="4" t="s">
        <v>187</v>
      </c>
      <c r="B7" s="5" t="n">
        <v>1252</v>
      </c>
      <c r="C7" s="5" t="n">
        <v>726</v>
      </c>
      <c r="D7" s="5" t="n">
        <v>855</v>
      </c>
    </row>
    <row r="8" spans="1:4">
      <c r="A8" s="4" t="s">
        <v>188</v>
      </c>
      <c r="B8" s="5" t="n">
        <v>9591</v>
      </c>
      <c r="C8" s="5" t="n">
        <v>5408</v>
      </c>
      <c r="D8" s="5" t="n">
        <v>5251</v>
      </c>
    </row>
    <row r="9" spans="1:4">
      <c r="A9" s="4" t="s">
        <v>189</v>
      </c>
      <c r="B9" s="5" t="n">
        <v>-4913</v>
      </c>
      <c r="C9" s="5" t="n">
        <v>155</v>
      </c>
      <c r="D9" s="5" t="n">
        <v>-1101</v>
      </c>
    </row>
    <row r="10" spans="1:4">
      <c r="A10" s="4" t="s">
        <v>190</v>
      </c>
      <c r="B10" s="5" t="n">
        <v>-4346</v>
      </c>
      <c r="C10" s="5" t="n">
        <v>-2601</v>
      </c>
      <c r="D10" s="5" t="n">
        <v>608</v>
      </c>
    </row>
    <row r="11" spans="1:4">
      <c r="A11" s="4" t="s">
        <v>97</v>
      </c>
      <c r="B11" s="5" t="n">
        <v>-92</v>
      </c>
    </row>
    <row r="12" spans="1:4">
      <c r="A12" s="4" t="s">
        <v>191</v>
      </c>
      <c r="B12" s="5" t="n">
        <v>1467</v>
      </c>
      <c r="C12" s="5" t="n">
        <v>2482</v>
      </c>
      <c r="D12" s="5" t="n">
        <v>4681</v>
      </c>
    </row>
    <row r="13" spans="1:4">
      <c r="A13" s="4" t="s">
        <v>192</v>
      </c>
      <c r="D13" s="5" t="n">
        <v>-344</v>
      </c>
    </row>
    <row r="14" spans="1:4">
      <c r="A14" s="4" t="s">
        <v>193</v>
      </c>
      <c r="B14" s="5" t="n">
        <v>234</v>
      </c>
      <c r="D14" s="5" t="n">
        <v>125</v>
      </c>
    </row>
    <row r="15" spans="1:4">
      <c r="A15" s="4" t="s">
        <v>194</v>
      </c>
      <c r="B15" s="5" t="n">
        <v>147</v>
      </c>
    </row>
    <row r="16" spans="1:4">
      <c r="A16" s="4" t="s">
        <v>103</v>
      </c>
      <c r="C16" s="5" t="n">
        <v>-153</v>
      </c>
    </row>
    <row r="17" spans="1:4">
      <c r="A17" s="4" t="s">
        <v>104</v>
      </c>
      <c r="C17" s="5" t="n">
        <v>-2071</v>
      </c>
    </row>
    <row r="18" spans="1:4">
      <c r="A18" s="4" t="s">
        <v>112</v>
      </c>
      <c r="B18" s="5" t="n">
        <v>743</v>
      </c>
    </row>
    <row r="19" spans="1:4">
      <c r="A19" s="4" t="s">
        <v>195</v>
      </c>
      <c r="C19" s="5" t="n">
        <v>-4005</v>
      </c>
    </row>
    <row r="20" spans="1:4">
      <c r="A20" s="4" t="s">
        <v>113</v>
      </c>
      <c r="B20" s="5" t="n">
        <v>38</v>
      </c>
      <c r="C20" s="5" t="n">
        <v>388</v>
      </c>
    </row>
    <row r="21" spans="1:4">
      <c r="A21" s="4" t="s">
        <v>196</v>
      </c>
      <c r="B21" s="5" t="n">
        <v>-2334</v>
      </c>
      <c r="C21" s="5" t="n">
        <v>-1207</v>
      </c>
      <c r="D21" s="5" t="n">
        <v>3244</v>
      </c>
    </row>
    <row r="22" spans="1:4">
      <c r="A22" s="4" t="s">
        <v>197</v>
      </c>
      <c r="B22" s="5" t="n">
        <v>881</v>
      </c>
      <c r="C22" s="5" t="n">
        <v>544</v>
      </c>
      <c r="D22" s="5" t="n">
        <v>12</v>
      </c>
    </row>
    <row r="23" spans="1:4">
      <c r="A23" s="4" t="s">
        <v>198</v>
      </c>
      <c r="B23" s="5" t="n">
        <v>-60</v>
      </c>
      <c r="C23" s="5" t="n">
        <v>29</v>
      </c>
      <c r="D23" s="5" t="n">
        <v>66</v>
      </c>
    </row>
    <row r="24" spans="1:4">
      <c r="A24" s="4" t="s">
        <v>106</v>
      </c>
      <c r="B24" s="5" t="n">
        <v>134</v>
      </c>
      <c r="C24" s="5" t="n">
        <v>18</v>
      </c>
      <c r="D24" s="5" t="n">
        <v>26</v>
      </c>
    </row>
    <row r="25" spans="1:4">
      <c r="A25" s="3" t="s">
        <v>199</v>
      </c>
    </row>
    <row r="26" spans="1:4">
      <c r="A26" s="4" t="s">
        <v>42</v>
      </c>
      <c r="B26" s="5" t="n">
        <v>-329</v>
      </c>
      <c r="C26" s="5" t="n">
        <v>-300</v>
      </c>
      <c r="D26" s="5" t="n">
        <v>-331</v>
      </c>
    </row>
    <row r="27" spans="1:4">
      <c r="A27" s="4" t="s">
        <v>200</v>
      </c>
      <c r="B27" s="5" t="n">
        <v>-13381</v>
      </c>
      <c r="C27" s="5" t="n">
        <v>-1192</v>
      </c>
      <c r="D27" s="5" t="n">
        <v>766</v>
      </c>
    </row>
    <row r="28" spans="1:4">
      <c r="A28" s="4" t="s">
        <v>44</v>
      </c>
      <c r="B28" s="5" t="n">
        <v>-531</v>
      </c>
      <c r="C28" s="5" t="n">
        <v>2355</v>
      </c>
      <c r="D28" s="5" t="n">
        <v>-3807</v>
      </c>
    </row>
    <row r="29" spans="1:4">
      <c r="A29" s="4" t="s">
        <v>45</v>
      </c>
      <c r="B29" s="5" t="n">
        <v>2268</v>
      </c>
      <c r="C29" s="5" t="n">
        <v>16193</v>
      </c>
      <c r="D29" s="5" t="n">
        <v>-6651</v>
      </c>
    </row>
    <row r="30" spans="1:4">
      <c r="A30" s="4" t="s">
        <v>201</v>
      </c>
      <c r="B30" s="5" t="n">
        <v>-103104</v>
      </c>
    </row>
    <row r="31" spans="1:4">
      <c r="A31" s="4" t="s">
        <v>49</v>
      </c>
      <c r="B31" s="5" t="n">
        <v>-73</v>
      </c>
      <c r="C31" s="5" t="n">
        <v>1963</v>
      </c>
      <c r="D31" s="5" t="n">
        <v>-3588</v>
      </c>
    </row>
    <row r="32" spans="1:4">
      <c r="A32" s="4" t="s">
        <v>202</v>
      </c>
      <c r="B32" s="5" t="n">
        <v>574</v>
      </c>
      <c r="C32" s="5" t="n">
        <v>29054</v>
      </c>
      <c r="D32" s="5" t="n">
        <v>-7230</v>
      </c>
    </row>
    <row r="33" spans="1:4">
      <c r="A33" s="4" t="s">
        <v>56</v>
      </c>
      <c r="B33" s="5" t="n">
        <v>128086</v>
      </c>
      <c r="C33" s="5" t="n">
        <v>18802</v>
      </c>
      <c r="D33" s="5" t="n">
        <v>2782</v>
      </c>
    </row>
    <row r="34" spans="1:4">
      <c r="A34" s="4" t="s">
        <v>57</v>
      </c>
      <c r="B34" s="5" t="n">
        <v>-10907</v>
      </c>
      <c r="C34" s="5" t="n">
        <v>-11487</v>
      </c>
      <c r="D34" s="5" t="n">
        <v>-26781</v>
      </c>
    </row>
    <row r="35" spans="1:4">
      <c r="A35" s="4" t="s">
        <v>58</v>
      </c>
      <c r="B35" s="5" t="n">
        <v>297</v>
      </c>
      <c r="C35" s="5" t="n">
        <v>-332</v>
      </c>
      <c r="D35" s="5" t="n">
        <v>603</v>
      </c>
    </row>
    <row r="36" spans="1:4">
      <c r="A36" s="4" t="s">
        <v>59</v>
      </c>
      <c r="B36" s="5" t="n">
        <v>-3279</v>
      </c>
      <c r="C36" s="5" t="n">
        <v>2210</v>
      </c>
      <c r="D36" s="5" t="n">
        <v>866</v>
      </c>
    </row>
    <row r="37" spans="1:4">
      <c r="A37" s="4" t="s">
        <v>61</v>
      </c>
      <c r="B37" s="5" t="n">
        <v>13885</v>
      </c>
    </row>
    <row r="38" spans="1:4">
      <c r="A38" s="4" t="s">
        <v>203</v>
      </c>
      <c r="B38" s="5" t="n">
        <v>2548</v>
      </c>
      <c r="C38" s="5" t="n">
        <v>-2223</v>
      </c>
      <c r="D38" s="5" t="n">
        <v>4157</v>
      </c>
    </row>
    <row r="39" spans="1:4">
      <c r="A39" s="4" t="s">
        <v>204</v>
      </c>
      <c r="B39" s="5" t="n">
        <v>16426</v>
      </c>
      <c r="C39" s="5" t="n">
        <v>87975</v>
      </c>
      <c r="D39" s="5" t="n">
        <v>45282</v>
      </c>
    </row>
    <row r="40" spans="1:4">
      <c r="A40" s="3" t="s">
        <v>205</v>
      </c>
    </row>
    <row r="41" spans="1:4">
      <c r="A41" s="4" t="s">
        <v>206</v>
      </c>
      <c r="D41" s="5" t="n">
        <v>-6968</v>
      </c>
    </row>
    <row r="42" spans="1:4">
      <c r="A42" s="4" t="s">
        <v>207</v>
      </c>
      <c r="C42" s="5" t="n">
        <v>10200</v>
      </c>
    </row>
    <row r="43" spans="1:4">
      <c r="A43" s="4" t="s">
        <v>208</v>
      </c>
      <c r="C43" s="5" t="n">
        <v>-11651</v>
      </c>
    </row>
    <row r="44" spans="1:4">
      <c r="A44" s="4" t="s">
        <v>209</v>
      </c>
      <c r="B44" s="5" t="n">
        <v>-4226</v>
      </c>
      <c r="C44" s="5" t="n">
        <v>-4670</v>
      </c>
      <c r="D44" s="5" t="n">
        <v>-24636</v>
      </c>
    </row>
    <row r="45" spans="1:4">
      <c r="A45" s="4" t="s">
        <v>197</v>
      </c>
      <c r="B45" s="5" t="n">
        <v>11758</v>
      </c>
    </row>
    <row r="46" spans="1:4">
      <c r="A46" s="4" t="s">
        <v>210</v>
      </c>
      <c r="C46" s="5" t="n">
        <v>-90</v>
      </c>
      <c r="D46" s="5" t="n">
        <v>-435</v>
      </c>
    </row>
    <row r="47" spans="1:4">
      <c r="A47" s="4" t="s">
        <v>211</v>
      </c>
      <c r="B47" s="5" t="n">
        <v>417</v>
      </c>
    </row>
    <row r="48" spans="1:4">
      <c r="A48" s="4" t="s">
        <v>212</v>
      </c>
      <c r="B48" s="5" t="n">
        <v>-2340</v>
      </c>
      <c r="C48" s="5" t="n">
        <v>-865</v>
      </c>
      <c r="D48" s="5" t="n">
        <v>-840</v>
      </c>
    </row>
    <row r="49" spans="1:4">
      <c r="A49" s="4" t="s">
        <v>213</v>
      </c>
      <c r="B49" s="5" t="n">
        <v>-637</v>
      </c>
    </row>
    <row r="50" spans="1:4">
      <c r="A50" s="4" t="s">
        <v>214</v>
      </c>
      <c r="B50" s="5" t="n">
        <v>-11878</v>
      </c>
      <c r="C50" s="5" t="n">
        <v>-2261</v>
      </c>
      <c r="D50" s="5" t="n">
        <v>-4871</v>
      </c>
    </row>
    <row r="51" spans="1:4">
      <c r="A51" s="4" t="s">
        <v>215</v>
      </c>
      <c r="B51" s="5" t="n">
        <v>-114743</v>
      </c>
      <c r="C51" s="5" t="n">
        <v>-85530</v>
      </c>
      <c r="D51" s="5" t="n">
        <v>-98501</v>
      </c>
    </row>
    <row r="52" spans="1:4">
      <c r="A52" s="4" t="s">
        <v>216</v>
      </c>
      <c r="B52" s="5" t="n">
        <v>-46909</v>
      </c>
      <c r="C52" s="5" t="n">
        <v>-22434</v>
      </c>
      <c r="D52" s="5" t="n">
        <v>-32878</v>
      </c>
    </row>
    <row r="53" spans="1:4">
      <c r="A53" s="4" t="s">
        <v>217</v>
      </c>
      <c r="B53" s="5" t="n">
        <v>-3544</v>
      </c>
    </row>
    <row r="54" spans="1:4">
      <c r="A54" s="4" t="s">
        <v>218</v>
      </c>
      <c r="B54" s="5" t="n">
        <v>31759</v>
      </c>
      <c r="C54" s="5" t="n">
        <v>40454</v>
      </c>
      <c r="D54" s="5" t="n">
        <v>53711</v>
      </c>
    </row>
    <row r="55" spans="1:4">
      <c r="A55" s="4" t="s">
        <v>219</v>
      </c>
      <c r="B55" s="5" t="n">
        <v>14897</v>
      </c>
      <c r="C55" s="5" t="n">
        <v>4692</v>
      </c>
      <c r="D55" s="5" t="n">
        <v>9344</v>
      </c>
    </row>
    <row r="56" spans="1:4">
      <c r="A56" s="4" t="s">
        <v>220</v>
      </c>
      <c r="B56" s="5" t="n">
        <v>42657</v>
      </c>
      <c r="C56" s="5" t="n">
        <v>23127</v>
      </c>
      <c r="D56" s="5" t="n">
        <v>25695</v>
      </c>
    </row>
    <row r="57" spans="1:4">
      <c r="A57" s="4" t="s">
        <v>221</v>
      </c>
      <c r="B57" s="5" t="n">
        <v>2625</v>
      </c>
    </row>
    <row r="58" spans="1:4">
      <c r="A58" s="4" t="s">
        <v>222</v>
      </c>
      <c r="D58" s="5" t="n">
        <v>5</v>
      </c>
    </row>
    <row r="59" spans="1:4">
      <c r="A59" s="4" t="s">
        <v>223</v>
      </c>
      <c r="B59" s="5" t="n">
        <v>-80164</v>
      </c>
      <c r="C59" s="5" t="n">
        <v>-49028</v>
      </c>
      <c r="D59" s="5" t="n">
        <v>-80374</v>
      </c>
    </row>
    <row r="60" spans="1:4">
      <c r="A60" s="3" t="s">
        <v>224</v>
      </c>
    </row>
    <row r="61" spans="1:4">
      <c r="A61" s="4" t="s">
        <v>225</v>
      </c>
      <c r="C61" s="5" t="n">
        <v>1238</v>
      </c>
    </row>
    <row r="62" spans="1:4">
      <c r="A62" s="4" t="s">
        <v>226</v>
      </c>
      <c r="B62" s="5" t="n">
        <v>75</v>
      </c>
      <c r="C62" s="5" t="n">
        <v>150</v>
      </c>
      <c r="D62" s="5" t="n">
        <v>263</v>
      </c>
    </row>
    <row r="63" spans="1:4">
      <c r="A63" s="4" t="s">
        <v>227</v>
      </c>
      <c r="B63" s="5" t="n">
        <v>-13906</v>
      </c>
      <c r="C63" s="5" t="n">
        <v>-12438</v>
      </c>
      <c r="D63" s="5" t="n">
        <v>-12428</v>
      </c>
    </row>
    <row r="64" spans="1:4">
      <c r="A64" s="4" t="s">
        <v>228</v>
      </c>
      <c r="B64" s="5" t="n">
        <v>1073</v>
      </c>
      <c r="C64" s="5" t="n">
        <v>747</v>
      </c>
      <c r="D64" s="5" t="n">
        <v>747</v>
      </c>
    </row>
    <row r="65" spans="1:4">
      <c r="A65" s="4" t="s">
        <v>229</v>
      </c>
      <c r="B65" s="5" t="n">
        <v>143859</v>
      </c>
      <c r="C65" s="5" t="n">
        <v>18200</v>
      </c>
    </row>
    <row r="66" spans="1:4">
      <c r="A66" s="4" t="s">
        <v>230</v>
      </c>
      <c r="C66" s="5" t="n">
        <v>-11347</v>
      </c>
    </row>
    <row r="67" spans="1:4">
      <c r="A67" s="4" t="s">
        <v>231</v>
      </c>
      <c r="B67" s="5" t="n">
        <v>-40250</v>
      </c>
    </row>
    <row r="68" spans="1:4">
      <c r="A68" s="4" t="s">
        <v>232</v>
      </c>
      <c r="B68" s="5" t="n">
        <v>-974</v>
      </c>
      <c r="C68" s="5" t="n">
        <v>-455</v>
      </c>
    </row>
    <row r="69" spans="1:4">
      <c r="A69" s="4" t="s">
        <v>233</v>
      </c>
      <c r="B69" s="5" t="n">
        <v>-30718</v>
      </c>
      <c r="C69" s="5" t="n">
        <v>-464</v>
      </c>
      <c r="D69" s="5" t="n">
        <v>-792</v>
      </c>
    </row>
    <row r="70" spans="1:4">
      <c r="A70" s="4" t="s">
        <v>234</v>
      </c>
      <c r="B70" s="5" t="n">
        <v>-15154</v>
      </c>
      <c r="C70" s="5" t="n">
        <v>-20026</v>
      </c>
      <c r="D70" s="5" t="n">
        <v>-1610</v>
      </c>
    </row>
    <row r="71" spans="1:4">
      <c r="A71" s="4" t="s">
        <v>235</v>
      </c>
      <c r="C71" s="5" t="n">
        <v>-2064</v>
      </c>
    </row>
    <row r="72" spans="1:4">
      <c r="A72" s="4" t="s">
        <v>236</v>
      </c>
      <c r="B72" s="5" t="n">
        <v>-4975</v>
      </c>
      <c r="C72" s="5" t="n">
        <v>-339</v>
      </c>
    </row>
    <row r="73" spans="1:4">
      <c r="A73" s="4" t="s">
        <v>164</v>
      </c>
      <c r="C73" s="5" t="n">
        <v>641</v>
      </c>
      <c r="D73" s="5" t="n">
        <v>2295</v>
      </c>
    </row>
    <row r="74" spans="1:4">
      <c r="A74" s="4" t="s">
        <v>237</v>
      </c>
      <c r="B74" s="5" t="n">
        <v>39030</v>
      </c>
      <c r="C74" s="5" t="n">
        <v>-26157</v>
      </c>
      <c r="D74" s="5" t="n">
        <v>-11525</v>
      </c>
    </row>
    <row r="75" spans="1:4">
      <c r="A75" s="4" t="s">
        <v>238</v>
      </c>
      <c r="B75" s="5" t="n">
        <v>61</v>
      </c>
      <c r="C75" s="5" t="n">
        <v>3</v>
      </c>
      <c r="D75" s="5" t="n">
        <v>-61</v>
      </c>
    </row>
    <row r="76" spans="1:4">
      <c r="A76" s="4" t="s">
        <v>239</v>
      </c>
      <c r="B76" s="5" t="n">
        <v>-24647</v>
      </c>
      <c r="C76" s="5" t="n">
        <v>12793</v>
      </c>
      <c r="D76" s="5" t="n">
        <v>-46678</v>
      </c>
    </row>
    <row r="77" spans="1:4">
      <c r="A77" s="4" t="s">
        <v>240</v>
      </c>
      <c r="B77" s="5" t="n">
        <v>280531</v>
      </c>
      <c r="C77" s="5" t="n">
        <v>267738</v>
      </c>
      <c r="D77" s="5" t="n">
        <v>314416</v>
      </c>
    </row>
    <row r="78" spans="1:4">
      <c r="A78" s="4" t="s">
        <v>241</v>
      </c>
      <c r="B78" s="5" t="n">
        <v>255884</v>
      </c>
      <c r="C78" s="5" t="n">
        <v>280531</v>
      </c>
      <c r="D78" s="5" t="n">
        <v>267738</v>
      </c>
    </row>
    <row r="79" spans="1:4">
      <c r="A79" s="3" t="s">
        <v>242</v>
      </c>
    </row>
    <row r="80" spans="1:4">
      <c r="A80" s="4" t="s">
        <v>243</v>
      </c>
      <c r="B80" s="5" t="n">
        <v>11506</v>
      </c>
      <c r="C80" s="5" t="n">
        <v>18857</v>
      </c>
      <c r="D80" s="5" t="n">
        <v>38371</v>
      </c>
    </row>
    <row r="81" spans="1:4">
      <c r="A81" s="4" t="s">
        <v>244</v>
      </c>
      <c r="B81" s="5" t="n">
        <v>8906</v>
      </c>
      <c r="C81" s="5" t="n">
        <v>7222</v>
      </c>
      <c r="D81" s="5" t="n">
        <v>7211</v>
      </c>
    </row>
    <row r="82" spans="1:4">
      <c r="A82" s="3" t="s">
        <v>245</v>
      </c>
    </row>
    <row r="83" spans="1:4">
      <c r="A83" s="4" t="s">
        <v>246</v>
      </c>
      <c r="B83" s="5" t="n">
        <v>1923</v>
      </c>
      <c r="C83" s="5" t="n">
        <v>4434</v>
      </c>
      <c r="D83" s="5" t="n">
        <v>-2457</v>
      </c>
    </row>
    <row r="84" spans="1:4">
      <c r="A84" s="3" t="s">
        <v>247</v>
      </c>
    </row>
    <row r="85" spans="1:4">
      <c r="A85" s="4" t="s">
        <v>248</v>
      </c>
      <c r="C85" s="5" t="n">
        <v>32569</v>
      </c>
    </row>
    <row r="86" spans="1:4">
      <c r="A86" s="4" t="s">
        <v>249</v>
      </c>
      <c r="C86" s="5" t="n">
        <v>-14514</v>
      </c>
    </row>
    <row r="87" spans="1:4">
      <c r="A87" s="4" t="s">
        <v>250</v>
      </c>
      <c r="C87" s="5" t="n">
        <v>-2859</v>
      </c>
    </row>
    <row r="88" spans="1:4">
      <c r="A88" s="4" t="s">
        <v>105</v>
      </c>
      <c r="C88" s="5" t="n">
        <v>-4005</v>
      </c>
    </row>
    <row r="89" spans="1:4">
      <c r="A89" s="4" t="s">
        <v>104</v>
      </c>
      <c r="C89" s="5" t="n">
        <v>-2071</v>
      </c>
    </row>
    <row r="90" spans="1:4">
      <c r="A90" s="4" t="s">
        <v>251</v>
      </c>
      <c r="C90" s="5" t="n">
        <v>9120</v>
      </c>
    </row>
    <row r="91" spans="1:4">
      <c r="A91" s="4" t="s">
        <v>252</v>
      </c>
      <c r="B91" s="5" t="n">
        <v>9441</v>
      </c>
    </row>
    <row r="92" spans="1:4">
      <c r="A92" s="4" t="s">
        <v>253</v>
      </c>
      <c r="B92" s="5" t="n">
        <v>255</v>
      </c>
      <c r="C92" s="5" t="n">
        <v>350</v>
      </c>
    </row>
    <row r="93" spans="1:4">
      <c r="A93" s="4" t="s">
        <v>254</v>
      </c>
      <c r="B93" s="6" t="n">
        <v>4</v>
      </c>
      <c r="C93" s="6" t="n">
        <v>50</v>
      </c>
      <c r="D93" s="6"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90</v>
      </c>
    </row>
    <row r="3" spans="1:4">
      <c r="A3" s="3" t="s">
        <v>752</v>
      </c>
    </row>
    <row r="4" spans="1:4">
      <c r="A4" s="4" t="s">
        <v>753</v>
      </c>
      <c r="B4" s="6" t="n">
        <v>5996</v>
      </c>
      <c r="C4" s="6" t="n">
        <v>7317</v>
      </c>
      <c r="D4" s="6" t="n">
        <v>-9366</v>
      </c>
    </row>
    <row r="5" spans="1:4">
      <c r="A5" s="4" t="s">
        <v>754</v>
      </c>
      <c r="B5" s="5" t="n">
        <v>1467</v>
      </c>
      <c r="C5" s="5" t="n">
        <v>2482</v>
      </c>
      <c r="D5" s="5" t="n">
        <v>4681</v>
      </c>
    </row>
    <row r="6" spans="1:4">
      <c r="A6" s="4" t="s">
        <v>755</v>
      </c>
      <c r="B6" s="5" t="n">
        <v>14</v>
      </c>
      <c r="C6" s="5" t="n">
        <v>20</v>
      </c>
      <c r="D6" s="5" t="n">
        <v>77</v>
      </c>
    </row>
    <row r="7" spans="1:4">
      <c r="A7" s="4" t="s">
        <v>756</v>
      </c>
      <c r="B7" s="5" t="n">
        <v>-4346</v>
      </c>
      <c r="C7" s="5" t="n">
        <v>-2601</v>
      </c>
      <c r="D7" s="5" t="n">
        <v>608</v>
      </c>
    </row>
    <row r="8" spans="1:4">
      <c r="A8" s="4" t="s">
        <v>757</v>
      </c>
      <c r="B8" s="5" t="n">
        <v>3131</v>
      </c>
      <c r="C8" s="5" t="n">
        <v>7218</v>
      </c>
      <c r="D8" s="5" t="n">
        <v>-4000</v>
      </c>
    </row>
    <row r="9" spans="1:4">
      <c r="A9" s="3" t="s">
        <v>758</v>
      </c>
    </row>
    <row r="10" spans="1:4">
      <c r="A10" s="4" t="s">
        <v>759</v>
      </c>
      <c r="B10" s="5" t="n">
        <v>2313</v>
      </c>
      <c r="C10" s="5" t="n">
        <v>2823</v>
      </c>
      <c r="D10" s="5" t="n">
        <v>-3613</v>
      </c>
    </row>
    <row r="11" spans="1:4">
      <c r="A11" s="4" t="s">
        <v>760</v>
      </c>
      <c r="B11" s="5" t="n">
        <v>566</v>
      </c>
      <c r="C11" s="5" t="n">
        <v>957</v>
      </c>
      <c r="D11" s="5" t="n">
        <v>1806</v>
      </c>
    </row>
    <row r="12" spans="1:4">
      <c r="A12" s="4" t="s">
        <v>761</v>
      </c>
      <c r="B12" s="5" t="n">
        <v>5</v>
      </c>
      <c r="C12" s="5" t="n">
        <v>8</v>
      </c>
      <c r="D12" s="5" t="n">
        <v>29</v>
      </c>
    </row>
    <row r="13" spans="1:4">
      <c r="A13" s="4" t="s">
        <v>762</v>
      </c>
      <c r="B13" s="5" t="n">
        <v>-1676</v>
      </c>
      <c r="C13" s="5" t="n">
        <v>-1004</v>
      </c>
      <c r="D13" s="5" t="n">
        <v>235</v>
      </c>
    </row>
    <row r="14" spans="1:4">
      <c r="A14" s="4" t="s">
        <v>763</v>
      </c>
      <c r="B14" s="5" t="n">
        <v>1208</v>
      </c>
      <c r="C14" s="5" t="n">
        <v>2784</v>
      </c>
      <c r="D14" s="5" t="n">
        <v>-1543</v>
      </c>
    </row>
    <row r="15" spans="1:4">
      <c r="A15" s="3" t="s">
        <v>764</v>
      </c>
    </row>
    <row r="16" spans="1:4">
      <c r="A16" s="4" t="s">
        <v>765</v>
      </c>
      <c r="B16" s="5" t="n">
        <v>3683</v>
      </c>
      <c r="C16" s="5" t="n">
        <v>4494</v>
      </c>
      <c r="D16" s="5" t="n">
        <v>-5753</v>
      </c>
    </row>
    <row r="17" spans="1:4">
      <c r="A17" s="4" t="s">
        <v>766</v>
      </c>
      <c r="B17" s="5" t="n">
        <v>901</v>
      </c>
      <c r="C17" s="5" t="n">
        <v>1525</v>
      </c>
      <c r="D17" s="5" t="n">
        <v>2875</v>
      </c>
    </row>
    <row r="18" spans="1:4">
      <c r="A18" s="4" t="s">
        <v>767</v>
      </c>
      <c r="B18" s="5" t="n">
        <v>9</v>
      </c>
      <c r="C18" s="5" t="n">
        <v>12</v>
      </c>
      <c r="D18" s="5" t="n">
        <v>48</v>
      </c>
    </row>
    <row r="19" spans="1:4">
      <c r="A19" s="4" t="s">
        <v>768</v>
      </c>
      <c r="B19" s="5" t="n">
        <v>-2670</v>
      </c>
      <c r="C19" s="5" t="n">
        <v>-1597</v>
      </c>
      <c r="D19" s="5" t="n">
        <v>373</v>
      </c>
    </row>
    <row r="20" spans="1:4">
      <c r="A20" s="4" t="s">
        <v>140</v>
      </c>
      <c r="B20" s="6" t="n">
        <v>1923</v>
      </c>
      <c r="C20" s="6" t="n">
        <v>4434</v>
      </c>
      <c r="D20" s="6" t="n">
        <v>-24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769</v>
      </c>
      <c r="B1" s="2" t="s">
        <v>770</v>
      </c>
      <c r="C1" s="2" t="s">
        <v>527</v>
      </c>
      <c r="D1" s="2" t="s">
        <v>771</v>
      </c>
      <c r="E1" s="2" t="s">
        <v>32</v>
      </c>
      <c r="F1" s="2" t="s">
        <v>2</v>
      </c>
      <c r="G1" s="2" t="s">
        <v>124</v>
      </c>
      <c r="H1" s="2" t="s">
        <v>4</v>
      </c>
      <c r="I1" s="2" t="s">
        <v>125</v>
      </c>
      <c r="J1" s="2" t="s">
        <v>32</v>
      </c>
      <c r="K1" s="2" t="s">
        <v>126</v>
      </c>
      <c r="L1" s="2" t="s">
        <v>127</v>
      </c>
      <c r="M1" s="2" t="s">
        <v>128</v>
      </c>
      <c r="N1" s="2" t="s">
        <v>90</v>
      </c>
      <c r="O1" s="2" t="s">
        <v>129</v>
      </c>
      <c r="P1" s="2" t="s">
        <v>130</v>
      </c>
      <c r="Q1" s="2" t="s">
        <v>131</v>
      </c>
      <c r="R1" s="2" t="s">
        <v>32</v>
      </c>
      <c r="S1" s="2" t="s">
        <v>2</v>
      </c>
      <c r="T1" s="2" t="s">
        <v>32</v>
      </c>
      <c r="U1" s="2" t="s">
        <v>527</v>
      </c>
      <c r="V1" s="2" t="s">
        <v>90</v>
      </c>
      <c r="W1" s="2" t="s">
        <v>772</v>
      </c>
    </row>
    <row r="2" spans="1:23">
      <c r="A2" s="3" t="s">
        <v>773</v>
      </c>
    </row>
    <row r="3" spans="1:23">
      <c r="A3" s="4" t="s">
        <v>774</v>
      </c>
      <c r="B3" s="6" t="n">
        <v>9100</v>
      </c>
      <c r="D3" s="6" t="n">
        <v>12250</v>
      </c>
    </row>
    <row r="4" spans="1:23">
      <c r="A4" s="4" t="s">
        <v>104</v>
      </c>
      <c r="D4" s="6" t="n">
        <v>2071</v>
      </c>
      <c r="T4" s="6" t="n">
        <v>2071</v>
      </c>
    </row>
    <row r="5" spans="1:23">
      <c r="A5" s="4" t="s">
        <v>671</v>
      </c>
      <c r="S5" s="4" t="s">
        <v>530</v>
      </c>
      <c r="U5" s="4" t="s">
        <v>530</v>
      </c>
    </row>
    <row r="6" spans="1:23">
      <c r="A6" s="4" t="s">
        <v>775</v>
      </c>
      <c r="T6" s="5" t="n">
        <v>871</v>
      </c>
    </row>
    <row r="7" spans="1:23">
      <c r="A7" s="4" t="s">
        <v>776</v>
      </c>
      <c r="C7" s="6" t="n">
        <v>1193</v>
      </c>
    </row>
    <row r="8" spans="1:23">
      <c r="A8" s="4" t="s">
        <v>113</v>
      </c>
      <c r="S8" s="6" t="n">
        <v>38</v>
      </c>
      <c r="T8" s="5" t="n">
        <v>388</v>
      </c>
    </row>
    <row r="9" spans="1:23">
      <c r="A9" s="4" t="s">
        <v>777</v>
      </c>
      <c r="F9" s="6" t="n">
        <v>12091</v>
      </c>
      <c r="G9" s="6" t="n">
        <v>-40546</v>
      </c>
      <c r="H9" s="6" t="n">
        <v>9542</v>
      </c>
      <c r="I9" s="6" t="n">
        <v>12020</v>
      </c>
      <c r="J9" s="6" t="n">
        <v>4608</v>
      </c>
      <c r="K9" s="6" t="n">
        <v>11333</v>
      </c>
      <c r="L9" s="6" t="n">
        <v>7024</v>
      </c>
      <c r="M9" s="6" t="n">
        <v>6056</v>
      </c>
      <c r="N9" s="6" t="n">
        <v>11090</v>
      </c>
      <c r="O9" s="6" t="n">
        <v>7371</v>
      </c>
      <c r="P9" s="6" t="n">
        <v>22022</v>
      </c>
      <c r="Q9" s="6" t="n">
        <v>25378</v>
      </c>
      <c r="S9" s="6" t="n">
        <v>-6893</v>
      </c>
      <c r="T9" s="5" t="n">
        <v>29021</v>
      </c>
      <c r="V9" s="6" t="n">
        <v>65861</v>
      </c>
    </row>
    <row r="10" spans="1:23">
      <c r="A10" s="4" t="s">
        <v>422</v>
      </c>
    </row>
    <row r="11" spans="1:23">
      <c r="A11" s="3" t="s">
        <v>773</v>
      </c>
    </row>
    <row r="12" spans="1:23">
      <c r="A12" s="4" t="s">
        <v>774</v>
      </c>
      <c r="C12" s="6" t="n">
        <v>2064</v>
      </c>
      <c r="T12" s="6" t="n">
        <v>2064</v>
      </c>
    </row>
    <row r="13" spans="1:23">
      <c r="A13" s="4" t="s">
        <v>671</v>
      </c>
      <c r="C13" s="4" t="s">
        <v>530</v>
      </c>
      <c r="T13" s="4" t="s">
        <v>530</v>
      </c>
    </row>
    <row r="14" spans="1:23">
      <c r="A14" s="4" t="s">
        <v>682</v>
      </c>
      <c r="C14" s="4" t="s">
        <v>683</v>
      </c>
      <c r="E14" s="4" t="s">
        <v>683</v>
      </c>
      <c r="J14" s="4" t="s">
        <v>683</v>
      </c>
      <c r="R14" s="4" t="s">
        <v>683</v>
      </c>
      <c r="T14" s="4" t="s">
        <v>683</v>
      </c>
      <c r="U14" s="4" t="s">
        <v>683</v>
      </c>
    </row>
    <row r="15" spans="1:23">
      <c r="A15" s="4" t="s">
        <v>778</v>
      </c>
      <c r="W15" s="6" t="n">
        <v>200</v>
      </c>
    </row>
    <row r="16" spans="1:23">
      <c r="A16" s="4" t="s">
        <v>776</v>
      </c>
      <c r="T16" s="6" t="n">
        <v>1193</v>
      </c>
    </row>
    <row r="17" spans="1:23">
      <c r="A17" s="4" t="s">
        <v>113</v>
      </c>
      <c r="E17" s="6" t="n">
        <v>388</v>
      </c>
    </row>
    <row r="18" spans="1:23">
      <c r="A18" s="4" t="s">
        <v>779</v>
      </c>
      <c r="R18" s="6" t="n">
        <v>426</v>
      </c>
    </row>
    <row r="19" spans="1:23">
      <c r="A19" s="4" t="s">
        <v>777</v>
      </c>
      <c r="R19" s="6" t="n">
        <v>460</v>
      </c>
    </row>
    <row r="20" spans="1:23">
      <c r="A20" s="4" t="s">
        <v>780</v>
      </c>
    </row>
    <row r="21" spans="1:23">
      <c r="A21" s="3" t="s">
        <v>773</v>
      </c>
    </row>
    <row r="22" spans="1:23">
      <c r="A22" s="4" t="s">
        <v>781</v>
      </c>
      <c r="D22" s="4" t="s">
        <v>782</v>
      </c>
      <c r="F22" s="4" t="s">
        <v>782</v>
      </c>
      <c r="S22" s="4" t="s">
        <v>7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3</v>
      </c>
      <c r="B1" s="2" t="s">
        <v>770</v>
      </c>
      <c r="C1" s="2" t="s">
        <v>527</v>
      </c>
      <c r="D1" s="2" t="s">
        <v>771</v>
      </c>
      <c r="E1" s="2" t="s">
        <v>32</v>
      </c>
      <c r="F1" s="2" t="s">
        <v>2</v>
      </c>
    </row>
    <row r="2" spans="1:6">
      <c r="A2" s="3" t="s">
        <v>784</v>
      </c>
    </row>
    <row r="3" spans="1:6">
      <c r="A3" s="4" t="s">
        <v>691</v>
      </c>
      <c r="D3" s="6" t="n">
        <v>194</v>
      </c>
    </row>
    <row r="4" spans="1:6">
      <c r="A4" s="4" t="s">
        <v>712</v>
      </c>
      <c r="D4" s="5" t="n">
        <v>1600</v>
      </c>
    </row>
    <row r="5" spans="1:6">
      <c r="A5" s="4" t="s">
        <v>713</v>
      </c>
      <c r="D5" s="5" t="n">
        <v>3045</v>
      </c>
    </row>
    <row r="6" spans="1:6">
      <c r="A6" s="4" t="s">
        <v>785</v>
      </c>
      <c r="D6" s="5" t="n">
        <v>7120</v>
      </c>
    </row>
    <row r="7" spans="1:6">
      <c r="A7" s="4" t="s">
        <v>786</v>
      </c>
      <c r="D7" s="5" t="n">
        <v>2580</v>
      </c>
      <c r="E7" s="6" t="n">
        <v>5199</v>
      </c>
      <c r="F7" s="6" t="n">
        <v>5199</v>
      </c>
    </row>
    <row r="8" spans="1:6">
      <c r="A8" s="4" t="s">
        <v>787</v>
      </c>
      <c r="D8" s="5" t="n">
        <v>76</v>
      </c>
    </row>
    <row r="9" spans="1:6">
      <c r="A9" s="4" t="s">
        <v>788</v>
      </c>
      <c r="D9" s="5" t="n">
        <v>29</v>
      </c>
    </row>
    <row r="10" spans="1:6">
      <c r="A10" s="4" t="s">
        <v>202</v>
      </c>
      <c r="D10" s="5" t="n">
        <v>33</v>
      </c>
    </row>
    <row r="11" spans="1:6">
      <c r="A11" s="4" t="s">
        <v>687</v>
      </c>
      <c r="D11" s="5" t="n">
        <v>-356</v>
      </c>
    </row>
    <row r="12" spans="1:6">
      <c r="A12" s="4" t="s">
        <v>789</v>
      </c>
      <c r="D12" s="5" t="n">
        <v>14321</v>
      </c>
    </row>
    <row r="13" spans="1:6">
      <c r="A13" s="4" t="s">
        <v>790</v>
      </c>
      <c r="D13" s="5" t="n">
        <v>-2071</v>
      </c>
      <c r="E13" s="5" t="n">
        <v>-2071</v>
      </c>
    </row>
    <row r="14" spans="1:6">
      <c r="A14" s="4" t="s">
        <v>791</v>
      </c>
      <c r="B14" s="6" t="n">
        <v>9100</v>
      </c>
      <c r="D14" s="6" t="n">
        <v>12250</v>
      </c>
    </row>
    <row r="15" spans="1:6">
      <c r="A15" s="4" t="s">
        <v>422</v>
      </c>
    </row>
    <row r="16" spans="1:6">
      <c r="A16" s="3" t="s">
        <v>784</v>
      </c>
    </row>
    <row r="17" spans="1:6">
      <c r="A17" s="4" t="s">
        <v>691</v>
      </c>
      <c r="C17" s="6" t="n">
        <v>502</v>
      </c>
    </row>
    <row r="18" spans="1:6">
      <c r="A18" s="4" t="s">
        <v>712</v>
      </c>
      <c r="C18" s="5" t="n">
        <v>2857</v>
      </c>
    </row>
    <row r="19" spans="1:6">
      <c r="A19" s="4" t="s">
        <v>713</v>
      </c>
      <c r="C19" s="5" t="n">
        <v>4671</v>
      </c>
    </row>
    <row r="20" spans="1:6">
      <c r="A20" s="4" t="s">
        <v>785</v>
      </c>
      <c r="C20" s="5" t="n">
        <v>5480</v>
      </c>
    </row>
    <row r="21" spans="1:6">
      <c r="A21" s="4" t="s">
        <v>786</v>
      </c>
      <c r="C21" s="5" t="n">
        <v>2619</v>
      </c>
    </row>
    <row r="22" spans="1:6">
      <c r="A22" s="4" t="s">
        <v>787</v>
      </c>
      <c r="C22" s="5" t="n">
        <v>403</v>
      </c>
    </row>
    <row r="23" spans="1:6">
      <c r="A23" s="4" t="s">
        <v>788</v>
      </c>
      <c r="C23" s="5" t="n">
        <v>403</v>
      </c>
    </row>
    <row r="24" spans="1:6">
      <c r="A24" s="4" t="s">
        <v>792</v>
      </c>
      <c r="C24" s="5" t="n">
        <v>17</v>
      </c>
    </row>
    <row r="25" spans="1:6">
      <c r="A25" s="4" t="s">
        <v>202</v>
      </c>
      <c r="C25" s="5" t="n">
        <v>940</v>
      </c>
    </row>
    <row r="26" spans="1:6">
      <c r="A26" s="4" t="s">
        <v>793</v>
      </c>
      <c r="C26" s="5" t="n">
        <v>-8214</v>
      </c>
    </row>
    <row r="27" spans="1:6">
      <c r="A27" s="4" t="s">
        <v>687</v>
      </c>
      <c r="C27" s="5" t="n">
        <v>-550</v>
      </c>
    </row>
    <row r="28" spans="1:6">
      <c r="A28" s="4" t="s">
        <v>789</v>
      </c>
      <c r="C28" s="5" t="n">
        <v>9128</v>
      </c>
    </row>
    <row r="29" spans="1:6">
      <c r="A29" s="4" t="s">
        <v>794</v>
      </c>
      <c r="C29" s="5" t="n">
        <v>-2859</v>
      </c>
    </row>
    <row r="30" spans="1:6">
      <c r="A30" s="4" t="s">
        <v>105</v>
      </c>
      <c r="C30" s="5" t="n">
        <v>-4005</v>
      </c>
    </row>
    <row r="31" spans="1:6">
      <c r="A31" s="4" t="s">
        <v>795</v>
      </c>
      <c r="C31" s="5" t="n">
        <v>-200</v>
      </c>
    </row>
    <row r="32" spans="1:6">
      <c r="A32" s="4" t="s">
        <v>791</v>
      </c>
      <c r="C32" s="6" t="n">
        <v>2064</v>
      </c>
      <c r="E32" s="6" t="n">
        <v>20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527</v>
      </c>
      <c r="C1" s="2" t="s">
        <v>2</v>
      </c>
      <c r="D1" s="2" t="s">
        <v>32</v>
      </c>
      <c r="E1" s="2" t="s">
        <v>527</v>
      </c>
    </row>
    <row r="2" spans="1:5">
      <c r="A2" s="3" t="s">
        <v>773</v>
      </c>
    </row>
    <row r="3" spans="1:5">
      <c r="A3" s="4" t="s">
        <v>671</v>
      </c>
      <c r="C3" s="4" t="s">
        <v>530</v>
      </c>
      <c r="E3" s="4" t="s">
        <v>530</v>
      </c>
    </row>
    <row r="4" spans="1:5">
      <c r="A4" s="4" t="s">
        <v>422</v>
      </c>
    </row>
    <row r="5" spans="1:5">
      <c r="A5" s="3" t="s">
        <v>773</v>
      </c>
    </row>
    <row r="6" spans="1:5">
      <c r="A6" s="4" t="s">
        <v>671</v>
      </c>
      <c r="B6" s="4" t="s">
        <v>530</v>
      </c>
      <c r="D6" s="4" t="s">
        <v>530</v>
      </c>
    </row>
    <row r="7" spans="1:5">
      <c r="A7" s="4" t="s">
        <v>797</v>
      </c>
      <c r="B7" s="4" t="s">
        <v>683</v>
      </c>
      <c r="D7" s="4" t="s">
        <v>683</v>
      </c>
      <c r="E7" s="4" t="s">
        <v>6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8</v>
      </c>
      <c r="B1" s="2" t="s">
        <v>661</v>
      </c>
      <c r="C1" s="2" t="s">
        <v>1</v>
      </c>
    </row>
    <row r="2" spans="1:5">
      <c r="B2" s="2" t="s">
        <v>662</v>
      </c>
      <c r="C2" s="2" t="s">
        <v>2</v>
      </c>
      <c r="D2" s="2" t="s">
        <v>32</v>
      </c>
      <c r="E2" s="2" t="s">
        <v>799</v>
      </c>
    </row>
    <row r="3" spans="1:5">
      <c r="A3" s="3" t="s">
        <v>800</v>
      </c>
    </row>
    <row r="4" spans="1:5">
      <c r="A4" s="4" t="s">
        <v>801</v>
      </c>
      <c r="C4" s="6" t="n">
        <v>0</v>
      </c>
      <c r="D4" s="6" t="n">
        <v>0</v>
      </c>
    </row>
    <row r="5" spans="1:5">
      <c r="A5" s="4" t="s">
        <v>802</v>
      </c>
    </row>
    <row r="6" spans="1:5">
      <c r="A6" s="3" t="s">
        <v>800</v>
      </c>
    </row>
    <row r="7" spans="1:5">
      <c r="A7" s="4" t="s">
        <v>781</v>
      </c>
      <c r="C7" s="4" t="s">
        <v>803</v>
      </c>
      <c r="E7" s="4" t="s">
        <v>803</v>
      </c>
    </row>
    <row r="8" spans="1:5">
      <c r="A8" s="4" t="s">
        <v>804</v>
      </c>
    </row>
    <row r="9" spans="1:5">
      <c r="A9" s="3" t="s">
        <v>800</v>
      </c>
    </row>
    <row r="10" spans="1:5">
      <c r="A10" s="4" t="s">
        <v>781</v>
      </c>
      <c r="B10" s="4" t="s">
        <v>803</v>
      </c>
    </row>
    <row r="11" spans="1:5">
      <c r="A11" s="4" t="s">
        <v>805</v>
      </c>
      <c r="B11" s="4" t="s">
        <v>523</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806</v>
      </c>
      <c r="B1" s="2" t="s">
        <v>1</v>
      </c>
    </row>
    <row r="2" spans="1:2">
      <c r="B2" s="2" t="s">
        <v>2</v>
      </c>
    </row>
    <row r="3" spans="1:2">
      <c r="A3" s="4" t="s">
        <v>807</v>
      </c>
    </row>
    <row r="4" spans="1:2">
      <c r="A4" s="3" t="s">
        <v>808</v>
      </c>
    </row>
    <row r="5" spans="1:2">
      <c r="A5" s="4" t="s">
        <v>809</v>
      </c>
      <c r="B5" s="4" t="s">
        <v>810</v>
      </c>
    </row>
    <row r="6" spans="1:2">
      <c r="A6" s="4" t="s">
        <v>811</v>
      </c>
    </row>
    <row r="7" spans="1:2">
      <c r="A7" s="3" t="s">
        <v>808</v>
      </c>
    </row>
    <row r="8" spans="1:2">
      <c r="A8" s="4" t="s">
        <v>812</v>
      </c>
      <c r="B8" s="5" t="n">
        <v>2019</v>
      </c>
    </row>
    <row r="9" spans="1:2">
      <c r="A9" s="4" t="s">
        <v>809</v>
      </c>
      <c r="B9" s="4" t="s">
        <v>813</v>
      </c>
    </row>
    <row r="10" spans="1:2">
      <c r="A10" s="4" t="s">
        <v>814</v>
      </c>
    </row>
    <row r="11" spans="1:2">
      <c r="A11" s="3" t="s">
        <v>808</v>
      </c>
    </row>
    <row r="12" spans="1:2">
      <c r="A12" s="4" t="s">
        <v>812</v>
      </c>
      <c r="B12" s="5" t="n">
        <v>2037</v>
      </c>
    </row>
    <row r="13" spans="1:2">
      <c r="A13" s="4" t="s">
        <v>809</v>
      </c>
      <c r="B13" s="4" t="s">
        <v>815</v>
      </c>
    </row>
    <row r="14" spans="1:2">
      <c r="A14" s="4" t="s">
        <v>802</v>
      </c>
    </row>
    <row r="15" spans="1:2">
      <c r="A15" s="3" t="s">
        <v>808</v>
      </c>
    </row>
    <row r="16" spans="1:2">
      <c r="A16" s="4" t="s">
        <v>812</v>
      </c>
      <c r="B16" s="5" t="n">
        <v>2020</v>
      </c>
    </row>
    <row r="17" spans="1:2">
      <c r="A17" s="4" t="s">
        <v>809</v>
      </c>
      <c r="B17" s="4" t="s">
        <v>816</v>
      </c>
    </row>
    <row r="18" spans="1:2">
      <c r="A18" s="4" t="s">
        <v>817</v>
      </c>
    </row>
    <row r="19" spans="1:2">
      <c r="A19" s="3" t="s">
        <v>808</v>
      </c>
    </row>
    <row r="20" spans="1:2">
      <c r="A20" s="4" t="s">
        <v>812</v>
      </c>
      <c r="B20" s="5" t="n">
        <v>2031</v>
      </c>
    </row>
    <row r="21" spans="1:2">
      <c r="A21" s="4" t="s">
        <v>809</v>
      </c>
      <c r="B21" s="4" t="s">
        <v>816</v>
      </c>
    </row>
    <row r="22" spans="1:2">
      <c r="A22" s="4" t="s">
        <v>780</v>
      </c>
    </row>
    <row r="23" spans="1:2">
      <c r="A23" s="3" t="s">
        <v>808</v>
      </c>
    </row>
    <row r="24" spans="1:2">
      <c r="A24" s="4" t="s">
        <v>812</v>
      </c>
      <c r="B24" s="5" t="n">
        <v>2036</v>
      </c>
    </row>
    <row r="25" spans="1:2">
      <c r="A25" s="4" t="s">
        <v>809</v>
      </c>
      <c r="B25" s="4" t="s">
        <v>8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8</v>
      </c>
      <c r="B1" s="2" t="s">
        <v>2</v>
      </c>
      <c r="C1" s="2" t="s">
        <v>819</v>
      </c>
      <c r="D1" s="2" t="s">
        <v>820</v>
      </c>
      <c r="E1" s="2" t="s">
        <v>799</v>
      </c>
      <c r="F1" s="2" t="s">
        <v>771</v>
      </c>
      <c r="G1" s="2" t="s">
        <v>821</v>
      </c>
    </row>
    <row r="2" spans="1:7">
      <c r="A2" s="4" t="s">
        <v>807</v>
      </c>
    </row>
    <row r="3" spans="1:7">
      <c r="A3" s="3" t="s">
        <v>808</v>
      </c>
    </row>
    <row r="4" spans="1:7">
      <c r="A4" s="4" t="s">
        <v>822</v>
      </c>
      <c r="B4" s="4" t="s">
        <v>823</v>
      </c>
      <c r="C4" s="4" t="s">
        <v>823</v>
      </c>
    </row>
    <row r="5" spans="1:7">
      <c r="A5" s="4" t="s">
        <v>811</v>
      </c>
    </row>
    <row r="6" spans="1:7">
      <c r="A6" s="3" t="s">
        <v>808</v>
      </c>
    </row>
    <row r="7" spans="1:7">
      <c r="A7" s="4" t="s">
        <v>781</v>
      </c>
      <c r="B7" s="4" t="s">
        <v>824</v>
      </c>
    </row>
    <row r="8" spans="1:7">
      <c r="A8" s="4" t="s">
        <v>814</v>
      </c>
    </row>
    <row r="9" spans="1:7">
      <c r="A9" s="3" t="s">
        <v>808</v>
      </c>
    </row>
    <row r="10" spans="1:7">
      <c r="A10" s="4" t="s">
        <v>781</v>
      </c>
      <c r="B10" s="4" t="s">
        <v>182</v>
      </c>
      <c r="C10" s="4" t="s">
        <v>182</v>
      </c>
      <c r="D10" s="4" t="s">
        <v>182</v>
      </c>
    </row>
    <row r="11" spans="1:7">
      <c r="A11" s="4" t="s">
        <v>802</v>
      </c>
    </row>
    <row r="12" spans="1:7">
      <c r="A12" s="3" t="s">
        <v>808</v>
      </c>
    </row>
    <row r="13" spans="1:7">
      <c r="A13" s="4" t="s">
        <v>781</v>
      </c>
      <c r="B13" s="4" t="s">
        <v>803</v>
      </c>
      <c r="E13" s="4" t="s">
        <v>803</v>
      </c>
    </row>
    <row r="14" spans="1:7">
      <c r="A14" s="4" t="s">
        <v>817</v>
      </c>
    </row>
    <row r="15" spans="1:7">
      <c r="A15" s="3" t="s">
        <v>808</v>
      </c>
    </row>
    <row r="16" spans="1:7">
      <c r="A16" s="4" t="s">
        <v>781</v>
      </c>
      <c r="B16" s="4" t="s">
        <v>825</v>
      </c>
      <c r="G16" s="4" t="s">
        <v>825</v>
      </c>
    </row>
    <row r="17" spans="1:7">
      <c r="A17" s="4" t="s">
        <v>780</v>
      </c>
    </row>
    <row r="18" spans="1:7">
      <c r="A18" s="3" t="s">
        <v>808</v>
      </c>
    </row>
    <row r="19" spans="1:7">
      <c r="A19" s="4" t="s">
        <v>781</v>
      </c>
      <c r="B19" s="4" t="s">
        <v>782</v>
      </c>
      <c r="F19" s="4" t="s">
        <v>7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2</v>
      </c>
    </row>
    <row r="2" spans="1:3">
      <c r="A2" s="3" t="s">
        <v>827</v>
      </c>
    </row>
    <row r="3" spans="1:3">
      <c r="A3" s="4" t="s">
        <v>828</v>
      </c>
      <c r="B3" s="6" t="n">
        <v>237484</v>
      </c>
      <c r="C3" s="6" t="n">
        <v>166248</v>
      </c>
    </row>
    <row r="4" spans="1:3">
      <c r="A4" s="4" t="s">
        <v>829</v>
      </c>
      <c r="B4" s="5" t="n">
        <v>58911</v>
      </c>
      <c r="C4" s="5" t="n">
        <v>53035</v>
      </c>
    </row>
    <row r="5" spans="1:3">
      <c r="A5" s="4" t="s">
        <v>830</v>
      </c>
      <c r="B5" s="5" t="n">
        <v>296395</v>
      </c>
      <c r="C5" s="5" t="n">
        <v>219283</v>
      </c>
    </row>
    <row r="6" spans="1:3">
      <c r="A6" s="4" t="s">
        <v>831</v>
      </c>
      <c r="B6" s="5" t="n">
        <v>1045</v>
      </c>
      <c r="C6" s="5" t="n">
        <v>0</v>
      </c>
    </row>
    <row r="7" spans="1:3">
      <c r="A7" s="4" t="s">
        <v>832</v>
      </c>
    </row>
    <row r="8" spans="1:3">
      <c r="A8" s="3" t="s">
        <v>827</v>
      </c>
    </row>
    <row r="9" spans="1:3">
      <c r="A9" s="4" t="s">
        <v>726</v>
      </c>
      <c r="B9" s="5" t="n">
        <v>255884</v>
      </c>
      <c r="C9" s="5" t="n">
        <v>280531</v>
      </c>
    </row>
    <row r="10" spans="1:3">
      <c r="A10" s="4" t="s">
        <v>828</v>
      </c>
      <c r="B10" s="5" t="n">
        <v>237484</v>
      </c>
      <c r="C10" s="5" t="n">
        <v>166248</v>
      </c>
    </row>
    <row r="11" spans="1:3">
      <c r="A11" s="4" t="s">
        <v>829</v>
      </c>
      <c r="B11" s="5" t="n">
        <v>58911</v>
      </c>
      <c r="C11" s="5" t="n">
        <v>53035</v>
      </c>
    </row>
    <row r="12" spans="1:3">
      <c r="A12" s="4" t="s">
        <v>830</v>
      </c>
      <c r="B12" s="5" t="n">
        <v>296395</v>
      </c>
      <c r="C12" s="5" t="n">
        <v>219283</v>
      </c>
    </row>
    <row r="13" spans="1:3">
      <c r="A13" s="4" t="s">
        <v>831</v>
      </c>
      <c r="B13" s="5" t="n">
        <v>1045</v>
      </c>
    </row>
    <row r="14" spans="1:3">
      <c r="A14" s="4" t="s">
        <v>833</v>
      </c>
      <c r="B14" s="5" t="n">
        <v>553324</v>
      </c>
      <c r="C14" s="5" t="n">
        <v>499814</v>
      </c>
    </row>
    <row r="15" spans="1:3">
      <c r="A15" s="4" t="s">
        <v>834</v>
      </c>
    </row>
    <row r="16" spans="1:3">
      <c r="A16" s="3" t="s">
        <v>827</v>
      </c>
    </row>
    <row r="17" spans="1:3">
      <c r="A17" s="4" t="s">
        <v>828</v>
      </c>
      <c r="B17" s="5" t="n">
        <v>42027</v>
      </c>
      <c r="C17" s="5" t="n">
        <v>1939</v>
      </c>
    </row>
    <row r="18" spans="1:3">
      <c r="A18" s="4" t="s">
        <v>835</v>
      </c>
    </row>
    <row r="19" spans="1:3">
      <c r="A19" s="3" t="s">
        <v>827</v>
      </c>
    </row>
    <row r="20" spans="1:3">
      <c r="A20" s="4" t="s">
        <v>828</v>
      </c>
      <c r="B20" s="5" t="n">
        <v>107103</v>
      </c>
      <c r="C20" s="5" t="n">
        <v>74504</v>
      </c>
    </row>
    <row r="21" spans="1:3">
      <c r="A21" s="4" t="s">
        <v>836</v>
      </c>
    </row>
    <row r="22" spans="1:3">
      <c r="A22" s="3" t="s">
        <v>827</v>
      </c>
    </row>
    <row r="23" spans="1:3">
      <c r="A23" s="4" t="s">
        <v>828</v>
      </c>
      <c r="B23" s="5" t="n">
        <v>80695</v>
      </c>
      <c r="C23" s="5" t="n">
        <v>78306</v>
      </c>
    </row>
    <row r="24" spans="1:3">
      <c r="A24" s="4" t="s">
        <v>837</v>
      </c>
    </row>
    <row r="25" spans="1:3">
      <c r="A25" s="3" t="s">
        <v>827</v>
      </c>
    </row>
    <row r="26" spans="1:3">
      <c r="A26" s="4" t="s">
        <v>828</v>
      </c>
      <c r="B26" s="5" t="n">
        <v>7659</v>
      </c>
      <c r="C26" s="5" t="n">
        <v>11262</v>
      </c>
    </row>
    <row r="27" spans="1:3">
      <c r="A27" s="4" t="s">
        <v>838</v>
      </c>
    </row>
    <row r="28" spans="1:3">
      <c r="A28" s="3" t="s">
        <v>827</v>
      </c>
    </row>
    <row r="29" spans="1:3">
      <c r="A29" s="4" t="s">
        <v>828</v>
      </c>
      <c r="C29" s="5" t="n">
        <v>237</v>
      </c>
    </row>
    <row r="30" spans="1:3">
      <c r="A30" s="4" t="s">
        <v>839</v>
      </c>
    </row>
    <row r="31" spans="1:3">
      <c r="A31" s="3" t="s">
        <v>827</v>
      </c>
    </row>
    <row r="32" spans="1:3">
      <c r="A32" s="4" t="s">
        <v>726</v>
      </c>
      <c r="B32" s="5" t="n">
        <v>255884</v>
      </c>
      <c r="C32" s="5" t="n">
        <v>280531</v>
      </c>
    </row>
    <row r="33" spans="1:3">
      <c r="A33" s="4" t="s">
        <v>828</v>
      </c>
      <c r="B33" s="5" t="n">
        <v>154295</v>
      </c>
      <c r="C33" s="5" t="n">
        <v>86957</v>
      </c>
    </row>
    <row r="34" spans="1:3">
      <c r="A34" s="4" t="s">
        <v>829</v>
      </c>
      <c r="B34" s="5" t="n">
        <v>58911</v>
      </c>
      <c r="C34" s="5" t="n">
        <v>53035</v>
      </c>
    </row>
    <row r="35" spans="1:3">
      <c r="A35" s="4" t="s">
        <v>830</v>
      </c>
      <c r="B35" s="5" t="n">
        <v>213206</v>
      </c>
      <c r="C35" s="5" t="n">
        <v>139992</v>
      </c>
    </row>
    <row r="36" spans="1:3">
      <c r="A36" s="4" t="s">
        <v>831</v>
      </c>
      <c r="B36" s="5" t="n">
        <v>1045</v>
      </c>
    </row>
    <row r="37" spans="1:3">
      <c r="A37" s="4" t="s">
        <v>833</v>
      </c>
      <c r="B37" s="5" t="n">
        <v>470135</v>
      </c>
      <c r="C37" s="5" t="n">
        <v>420523</v>
      </c>
    </row>
    <row r="38" spans="1:3">
      <c r="A38" s="4" t="s">
        <v>840</v>
      </c>
    </row>
    <row r="39" spans="1:3">
      <c r="A39" s="3" t="s">
        <v>827</v>
      </c>
    </row>
    <row r="40" spans="1:3">
      <c r="A40" s="4" t="s">
        <v>828</v>
      </c>
      <c r="B40" s="5" t="n">
        <v>40527</v>
      </c>
      <c r="C40" s="5" t="n">
        <v>1939</v>
      </c>
    </row>
    <row r="41" spans="1:3">
      <c r="A41" s="4" t="s">
        <v>841</v>
      </c>
    </row>
    <row r="42" spans="1:3">
      <c r="A42" s="3" t="s">
        <v>827</v>
      </c>
    </row>
    <row r="43" spans="1:3">
      <c r="A43" s="4" t="s">
        <v>828</v>
      </c>
      <c r="B43" s="5" t="n">
        <v>106109</v>
      </c>
      <c r="C43" s="5" t="n">
        <v>73519</v>
      </c>
    </row>
    <row r="44" spans="1:3">
      <c r="A44" s="4" t="s">
        <v>842</v>
      </c>
    </row>
    <row r="45" spans="1:3">
      <c r="A45" s="3" t="s">
        <v>827</v>
      </c>
    </row>
    <row r="46" spans="1:3">
      <c r="A46" s="4" t="s">
        <v>828</v>
      </c>
      <c r="B46" s="5" t="n">
        <v>7659</v>
      </c>
      <c r="C46" s="5" t="n">
        <v>11262</v>
      </c>
    </row>
    <row r="47" spans="1:3">
      <c r="A47" s="4" t="s">
        <v>843</v>
      </c>
    </row>
    <row r="48" spans="1:3">
      <c r="A48" s="3" t="s">
        <v>827</v>
      </c>
    </row>
    <row r="49" spans="1:3">
      <c r="A49" s="4" t="s">
        <v>828</v>
      </c>
      <c r="C49" s="5" t="n">
        <v>237</v>
      </c>
    </row>
    <row r="50" spans="1:3">
      <c r="A50" s="4" t="s">
        <v>844</v>
      </c>
    </row>
    <row r="51" spans="1:3">
      <c r="A51" s="3" t="s">
        <v>827</v>
      </c>
    </row>
    <row r="52" spans="1:3">
      <c r="A52" s="4" t="s">
        <v>828</v>
      </c>
      <c r="B52" s="5" t="n">
        <v>83189</v>
      </c>
      <c r="C52" s="5" t="n">
        <v>79291</v>
      </c>
    </row>
    <row r="53" spans="1:3">
      <c r="A53" s="4" t="s">
        <v>830</v>
      </c>
      <c r="B53" s="5" t="n">
        <v>83189</v>
      </c>
      <c r="C53" s="5" t="n">
        <v>79291</v>
      </c>
    </row>
    <row r="54" spans="1:3">
      <c r="A54" s="4" t="s">
        <v>833</v>
      </c>
      <c r="B54" s="5" t="n">
        <v>83189</v>
      </c>
      <c r="C54" s="5" t="n">
        <v>79291</v>
      </c>
    </row>
    <row r="55" spans="1:3">
      <c r="A55" s="4" t="s">
        <v>845</v>
      </c>
    </row>
    <row r="56" spans="1:3">
      <c r="A56" s="3" t="s">
        <v>827</v>
      </c>
    </row>
    <row r="57" spans="1:3">
      <c r="A57" s="4" t="s">
        <v>828</v>
      </c>
      <c r="B57" s="5" t="n">
        <v>1500</v>
      </c>
    </row>
    <row r="58" spans="1:3">
      <c r="A58" s="4" t="s">
        <v>846</v>
      </c>
    </row>
    <row r="59" spans="1:3">
      <c r="A59" s="3" t="s">
        <v>827</v>
      </c>
    </row>
    <row r="60" spans="1:3">
      <c r="A60" s="4" t="s">
        <v>828</v>
      </c>
      <c r="B60" s="5" t="n">
        <v>994</v>
      </c>
      <c r="C60" s="5" t="n">
        <v>985</v>
      </c>
    </row>
    <row r="61" spans="1:3">
      <c r="A61" s="4" t="s">
        <v>847</v>
      </c>
    </row>
    <row r="62" spans="1:3">
      <c r="A62" s="3" t="s">
        <v>827</v>
      </c>
    </row>
    <row r="63" spans="1:3">
      <c r="A63" s="4" t="s">
        <v>828</v>
      </c>
      <c r="B63" s="6" t="n">
        <v>80695</v>
      </c>
      <c r="C63" s="6" t="n">
        <v>783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2</v>
      </c>
    </row>
    <row r="2" spans="1:3">
      <c r="A2" s="3" t="s">
        <v>827</v>
      </c>
    </row>
    <row r="3" spans="1:3">
      <c r="A3" s="4" t="s">
        <v>849</v>
      </c>
      <c r="B3" s="6" t="n">
        <v>23184</v>
      </c>
      <c r="C3" s="6" t="n">
        <v>29263</v>
      </c>
    </row>
    <row r="4" spans="1:3">
      <c r="A4" s="3" t="s">
        <v>850</v>
      </c>
    </row>
    <row r="5" spans="1:3">
      <c r="A5" s="4" t="s">
        <v>851</v>
      </c>
      <c r="B5" s="5" t="n">
        <v>237835</v>
      </c>
      <c r="C5" s="5" t="n">
        <v>138863</v>
      </c>
    </row>
    <row r="6" spans="1:3">
      <c r="A6" s="4" t="s">
        <v>852</v>
      </c>
    </row>
    <row r="7" spans="1:3">
      <c r="A7" s="3" t="s">
        <v>827</v>
      </c>
    </row>
    <row r="8" spans="1:3">
      <c r="A8" s="4" t="s">
        <v>849</v>
      </c>
      <c r="B8" s="5" t="n">
        <v>23184</v>
      </c>
      <c r="C8" s="5" t="n">
        <v>29263</v>
      </c>
    </row>
    <row r="9" spans="1:3">
      <c r="A9" s="3" t="s">
        <v>850</v>
      </c>
    </row>
    <row r="10" spans="1:3">
      <c r="A10" s="4" t="s">
        <v>851</v>
      </c>
      <c r="B10" s="5" t="n">
        <v>240212</v>
      </c>
      <c r="C10" s="5" t="n">
        <v>143484</v>
      </c>
    </row>
    <row r="11" spans="1:3">
      <c r="A11" s="4" t="s">
        <v>853</v>
      </c>
      <c r="C11" s="5" t="n">
        <v>9463</v>
      </c>
    </row>
    <row r="12" spans="1:3">
      <c r="A12" s="4" t="s">
        <v>854</v>
      </c>
    </row>
    <row r="13" spans="1:3">
      <c r="A13" s="3" t="s">
        <v>850</v>
      </c>
    </row>
    <row r="14" spans="1:3">
      <c r="A14" s="4" t="s">
        <v>851</v>
      </c>
      <c r="C14" s="5" t="n">
        <v>41618</v>
      </c>
    </row>
    <row r="15" spans="1:3">
      <c r="A15" s="4" t="s">
        <v>855</v>
      </c>
    </row>
    <row r="16" spans="1:3">
      <c r="A16" s="3" t="s">
        <v>850</v>
      </c>
    </row>
    <row r="17" spans="1:3">
      <c r="A17" s="4" t="s">
        <v>851</v>
      </c>
      <c r="B17" s="5" t="n">
        <v>90827</v>
      </c>
      <c r="C17" s="5" t="n">
        <v>84696</v>
      </c>
    </row>
    <row r="18" spans="1:3">
      <c r="A18" s="4" t="s">
        <v>856</v>
      </c>
    </row>
    <row r="19" spans="1:3">
      <c r="A19" s="3" t="s">
        <v>850</v>
      </c>
    </row>
    <row r="20" spans="1:3">
      <c r="A20" s="4" t="s">
        <v>851</v>
      </c>
      <c r="B20" s="5" t="n">
        <v>7820</v>
      </c>
      <c r="C20" s="5" t="n">
        <v>8664</v>
      </c>
    </row>
    <row r="21" spans="1:3">
      <c r="A21" s="4" t="s">
        <v>857</v>
      </c>
    </row>
    <row r="22" spans="1:3">
      <c r="A22" s="3" t="s">
        <v>850</v>
      </c>
    </row>
    <row r="23" spans="1:3">
      <c r="A23" s="4" t="s">
        <v>851</v>
      </c>
      <c r="B23" s="5" t="n">
        <v>9227</v>
      </c>
      <c r="C23" s="5" t="n">
        <v>8506</v>
      </c>
    </row>
    <row r="24" spans="1:3">
      <c r="A24" s="4" t="s">
        <v>858</v>
      </c>
    </row>
    <row r="25" spans="1:3">
      <c r="A25" s="3" t="s">
        <v>850</v>
      </c>
    </row>
    <row r="26" spans="1:3">
      <c r="A26" s="4" t="s">
        <v>851</v>
      </c>
      <c r="B26" s="5" t="n">
        <v>124444</v>
      </c>
    </row>
    <row r="27" spans="1:3">
      <c r="A27" s="4" t="s">
        <v>859</v>
      </c>
    </row>
    <row r="28" spans="1:3">
      <c r="A28" s="3" t="s">
        <v>850</v>
      </c>
    </row>
    <row r="29" spans="1:3">
      <c r="A29" s="4" t="s">
        <v>851</v>
      </c>
      <c r="B29" s="5" t="n">
        <v>7894</v>
      </c>
    </row>
    <row r="30" spans="1:3">
      <c r="A30" s="4" t="s">
        <v>860</v>
      </c>
    </row>
    <row r="31" spans="1:3">
      <c r="A31" s="3" t="s">
        <v>850</v>
      </c>
    </row>
    <row r="32" spans="1:3">
      <c r="A32" s="4" t="s">
        <v>851</v>
      </c>
      <c r="B32" s="5" t="n">
        <v>215271</v>
      </c>
      <c r="C32" s="5" t="n">
        <v>41618</v>
      </c>
    </row>
    <row r="33" spans="1:3">
      <c r="A33" s="4" t="s">
        <v>861</v>
      </c>
    </row>
    <row r="34" spans="1:3">
      <c r="A34" s="3" t="s">
        <v>850</v>
      </c>
    </row>
    <row r="35" spans="1:3">
      <c r="A35" s="4" t="s">
        <v>851</v>
      </c>
      <c r="C35" s="5" t="n">
        <v>41618</v>
      </c>
    </row>
    <row r="36" spans="1:3">
      <c r="A36" s="4" t="s">
        <v>862</v>
      </c>
    </row>
    <row r="37" spans="1:3">
      <c r="A37" s="3" t="s">
        <v>850</v>
      </c>
    </row>
    <row r="38" spans="1:3">
      <c r="A38" s="4" t="s">
        <v>851</v>
      </c>
      <c r="B38" s="5" t="n">
        <v>90827</v>
      </c>
    </row>
    <row r="39" spans="1:3">
      <c r="A39" s="4" t="s">
        <v>863</v>
      </c>
    </row>
    <row r="40" spans="1:3">
      <c r="A40" s="3" t="s">
        <v>850</v>
      </c>
    </row>
    <row r="41" spans="1:3">
      <c r="A41" s="4" t="s">
        <v>851</v>
      </c>
      <c r="B41" s="5" t="n">
        <v>124444</v>
      </c>
    </row>
    <row r="42" spans="1:3">
      <c r="A42" s="4" t="s">
        <v>864</v>
      </c>
    </row>
    <row r="43" spans="1:3">
      <c r="A43" s="3" t="s">
        <v>827</v>
      </c>
    </row>
    <row r="44" spans="1:3">
      <c r="A44" s="4" t="s">
        <v>849</v>
      </c>
      <c r="B44" s="5" t="n">
        <v>23184</v>
      </c>
      <c r="C44" s="5" t="n">
        <v>29263</v>
      </c>
    </row>
    <row r="45" spans="1:3">
      <c r="A45" s="3" t="s">
        <v>850</v>
      </c>
    </row>
    <row r="46" spans="1:3">
      <c r="A46" s="4" t="s">
        <v>851</v>
      </c>
      <c r="B46" s="5" t="n">
        <v>24941</v>
      </c>
      <c r="C46" s="5" t="n">
        <v>101866</v>
      </c>
    </row>
    <row r="47" spans="1:3">
      <c r="A47" s="4" t="s">
        <v>853</v>
      </c>
      <c r="C47" s="5" t="n">
        <v>9463</v>
      </c>
    </row>
    <row r="48" spans="1:3">
      <c r="A48" s="4" t="s">
        <v>865</v>
      </c>
    </row>
    <row r="49" spans="1:3">
      <c r="A49" s="3" t="s">
        <v>850</v>
      </c>
    </row>
    <row r="50" spans="1:3">
      <c r="A50" s="4" t="s">
        <v>851</v>
      </c>
      <c r="C50" s="5" t="n">
        <v>84696</v>
      </c>
    </row>
    <row r="51" spans="1:3">
      <c r="A51" s="4" t="s">
        <v>866</v>
      </c>
    </row>
    <row r="52" spans="1:3">
      <c r="A52" s="3" t="s">
        <v>850</v>
      </c>
    </row>
    <row r="53" spans="1:3">
      <c r="A53" s="4" t="s">
        <v>851</v>
      </c>
      <c r="B53" s="5" t="n">
        <v>7820</v>
      </c>
      <c r="C53" s="5" t="n">
        <v>8664</v>
      </c>
    </row>
    <row r="54" spans="1:3">
      <c r="A54" s="4" t="s">
        <v>867</v>
      </c>
    </row>
    <row r="55" spans="1:3">
      <c r="A55" s="3" t="s">
        <v>850</v>
      </c>
    </row>
    <row r="56" spans="1:3">
      <c r="A56" s="4" t="s">
        <v>851</v>
      </c>
      <c r="B56" s="5" t="n">
        <v>9227</v>
      </c>
      <c r="C56" s="5" t="n">
        <v>8506</v>
      </c>
    </row>
    <row r="57" spans="1:3">
      <c r="A57" s="4" t="s">
        <v>868</v>
      </c>
    </row>
    <row r="58" spans="1:3">
      <c r="A58" s="3" t="s">
        <v>850</v>
      </c>
    </row>
    <row r="59" spans="1:3">
      <c r="A59" s="4" t="s">
        <v>851</v>
      </c>
      <c r="B59" s="5" t="n">
        <v>7894</v>
      </c>
    </row>
    <row r="60" spans="1:3">
      <c r="A60" s="4" t="s">
        <v>869</v>
      </c>
    </row>
    <row r="61" spans="1:3">
      <c r="A61" s="3" t="s">
        <v>827</v>
      </c>
    </row>
    <row r="62" spans="1:3">
      <c r="A62" s="4" t="s">
        <v>849</v>
      </c>
      <c r="B62" s="5" t="n">
        <v>23184</v>
      </c>
      <c r="C62" s="5" t="n">
        <v>29263</v>
      </c>
    </row>
    <row r="63" spans="1:3">
      <c r="A63" s="3" t="s">
        <v>850</v>
      </c>
    </row>
    <row r="64" spans="1:3">
      <c r="A64" s="4" t="s">
        <v>851</v>
      </c>
      <c r="B64" s="5" t="n">
        <v>237835</v>
      </c>
      <c r="C64" s="5" t="n">
        <v>138863</v>
      </c>
    </row>
    <row r="65" spans="1:3">
      <c r="A65" s="4" t="s">
        <v>853</v>
      </c>
      <c r="C65" s="5" t="n">
        <v>9463</v>
      </c>
    </row>
    <row r="66" spans="1:3">
      <c r="A66" s="4" t="s">
        <v>870</v>
      </c>
    </row>
    <row r="67" spans="1:3">
      <c r="A67" s="3" t="s">
        <v>850</v>
      </c>
    </row>
    <row r="68" spans="1:3">
      <c r="A68" s="4" t="s">
        <v>851</v>
      </c>
      <c r="C68" s="5" t="n">
        <v>39448</v>
      </c>
    </row>
    <row r="69" spans="1:3">
      <c r="A69" s="4" t="s">
        <v>871</v>
      </c>
    </row>
    <row r="70" spans="1:3">
      <c r="A70" s="3" t="s">
        <v>850</v>
      </c>
    </row>
    <row r="71" spans="1:3">
      <c r="A71" s="4" t="s">
        <v>851</v>
      </c>
      <c r="B71" s="5" t="n">
        <v>85436</v>
      </c>
      <c r="C71" s="5" t="n">
        <v>81988</v>
      </c>
    </row>
    <row r="72" spans="1:3">
      <c r="A72" s="4" t="s">
        <v>872</v>
      </c>
    </row>
    <row r="73" spans="1:3">
      <c r="A73" s="3" t="s">
        <v>850</v>
      </c>
    </row>
    <row r="74" spans="1:3">
      <c r="A74" s="4" t="s">
        <v>851</v>
      </c>
      <c r="B74" s="5" t="n">
        <v>8206</v>
      </c>
      <c r="C74" s="5" t="n">
        <v>8660</v>
      </c>
    </row>
    <row r="75" spans="1:3">
      <c r="A75" s="4" t="s">
        <v>873</v>
      </c>
    </row>
    <row r="76" spans="1:3">
      <c r="A76" s="3" t="s">
        <v>850</v>
      </c>
    </row>
    <row r="77" spans="1:3">
      <c r="A77" s="4" t="s">
        <v>851</v>
      </c>
      <c r="B77" s="5" t="n">
        <v>8469</v>
      </c>
      <c r="C77" s="6" t="n">
        <v>8767</v>
      </c>
    </row>
    <row r="78" spans="1:3">
      <c r="A78" s="4" t="s">
        <v>874</v>
      </c>
    </row>
    <row r="79" spans="1:3">
      <c r="A79" s="3" t="s">
        <v>850</v>
      </c>
    </row>
    <row r="80" spans="1:3">
      <c r="A80" s="4" t="s">
        <v>851</v>
      </c>
      <c r="B80" s="5" t="n">
        <v>126454</v>
      </c>
    </row>
    <row r="81" spans="1:3">
      <c r="A81" s="4" t="s">
        <v>875</v>
      </c>
    </row>
    <row r="82" spans="1:3">
      <c r="A82" s="3" t="s">
        <v>850</v>
      </c>
    </row>
    <row r="83" spans="1:3">
      <c r="A83" s="4" t="s">
        <v>851</v>
      </c>
      <c r="B83" s="6" t="n">
        <v>92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6</v>
      </c>
      <c r="B1" s="2" t="s">
        <v>2</v>
      </c>
      <c r="C1" s="2" t="s">
        <v>819</v>
      </c>
      <c r="D1" s="2" t="s">
        <v>820</v>
      </c>
      <c r="E1" s="2" t="s">
        <v>32</v>
      </c>
      <c r="F1" s="2" t="s">
        <v>771</v>
      </c>
      <c r="G1" s="2" t="s">
        <v>821</v>
      </c>
    </row>
    <row r="2" spans="1:7">
      <c r="A2" s="4" t="s">
        <v>807</v>
      </c>
    </row>
    <row r="3" spans="1:7">
      <c r="A3" s="3" t="s">
        <v>877</v>
      </c>
    </row>
    <row r="4" spans="1:7">
      <c r="A4" s="4" t="s">
        <v>822</v>
      </c>
      <c r="B4" s="4" t="s">
        <v>823</v>
      </c>
      <c r="C4" s="4" t="s">
        <v>823</v>
      </c>
    </row>
    <row r="5" spans="1:7">
      <c r="A5" s="4" t="s">
        <v>811</v>
      </c>
    </row>
    <row r="6" spans="1:7">
      <c r="A6" s="3" t="s">
        <v>877</v>
      </c>
    </row>
    <row r="7" spans="1:7">
      <c r="A7" s="4" t="s">
        <v>781</v>
      </c>
      <c r="B7" s="4" t="s">
        <v>824</v>
      </c>
    </row>
    <row r="8" spans="1:7">
      <c r="A8" s="4" t="s">
        <v>817</v>
      </c>
    </row>
    <row r="9" spans="1:7">
      <c r="A9" s="3" t="s">
        <v>877</v>
      </c>
    </row>
    <row r="10" spans="1:7">
      <c r="A10" s="4" t="s">
        <v>781</v>
      </c>
      <c r="B10" s="4" t="s">
        <v>825</v>
      </c>
      <c r="G10" s="4" t="s">
        <v>825</v>
      </c>
    </row>
    <row r="11" spans="1:7">
      <c r="A11" s="4" t="s">
        <v>780</v>
      </c>
    </row>
    <row r="12" spans="1:7">
      <c r="A12" s="3" t="s">
        <v>877</v>
      </c>
    </row>
    <row r="13" spans="1:7">
      <c r="A13" s="4" t="s">
        <v>781</v>
      </c>
      <c r="B13" s="4" t="s">
        <v>782</v>
      </c>
      <c r="F13" s="4" t="s">
        <v>782</v>
      </c>
    </row>
    <row r="14" spans="1:7">
      <c r="A14" s="4" t="s">
        <v>814</v>
      </c>
    </row>
    <row r="15" spans="1:7">
      <c r="A15" s="3" t="s">
        <v>877</v>
      </c>
    </row>
    <row r="16" spans="1:7">
      <c r="A16" s="4" t="s">
        <v>781</v>
      </c>
      <c r="B16" s="4" t="s">
        <v>182</v>
      </c>
      <c r="C16" s="4" t="s">
        <v>182</v>
      </c>
      <c r="D16" s="4" t="s">
        <v>182</v>
      </c>
    </row>
    <row r="17" spans="1:7">
      <c r="A17" s="4" t="s">
        <v>854</v>
      </c>
    </row>
    <row r="18" spans="1:7">
      <c r="A18" s="3" t="s">
        <v>877</v>
      </c>
    </row>
    <row r="19" spans="1:7">
      <c r="A19" s="4" t="s">
        <v>822</v>
      </c>
      <c r="E19" s="4" t="s">
        <v>823</v>
      </c>
    </row>
    <row r="20" spans="1:7">
      <c r="A20" s="4" t="s">
        <v>855</v>
      </c>
    </row>
    <row r="21" spans="1:7">
      <c r="A21" s="3" t="s">
        <v>877</v>
      </c>
    </row>
    <row r="22" spans="1:7">
      <c r="A22" s="4" t="s">
        <v>781</v>
      </c>
      <c r="B22" s="4" t="s">
        <v>824</v>
      </c>
      <c r="E22" s="4" t="s">
        <v>824</v>
      </c>
    </row>
    <row r="23" spans="1:7">
      <c r="A23" s="4" t="s">
        <v>856</v>
      </c>
    </row>
    <row r="24" spans="1:7">
      <c r="A24" s="3" t="s">
        <v>877</v>
      </c>
    </row>
    <row r="25" spans="1:7">
      <c r="A25" s="4" t="s">
        <v>781</v>
      </c>
      <c r="B25" s="4" t="s">
        <v>825</v>
      </c>
      <c r="E25" s="4" t="s">
        <v>825</v>
      </c>
    </row>
    <row r="26" spans="1:7">
      <c r="A26" s="4" t="s">
        <v>857</v>
      </c>
    </row>
    <row r="27" spans="1:7">
      <c r="A27" s="3" t="s">
        <v>877</v>
      </c>
    </row>
    <row r="28" spans="1:7">
      <c r="A28" s="4" t="s">
        <v>781</v>
      </c>
      <c r="B28" s="4" t="s">
        <v>782</v>
      </c>
      <c r="E28" s="4" t="s">
        <v>782</v>
      </c>
    </row>
    <row r="29" spans="1:7">
      <c r="A29" s="4" t="s">
        <v>858</v>
      </c>
    </row>
    <row r="30" spans="1:7">
      <c r="A30" s="3" t="s">
        <v>877</v>
      </c>
    </row>
    <row r="31" spans="1:7">
      <c r="A31" s="4" t="s">
        <v>781</v>
      </c>
      <c r="B31" s="4" t="s">
        <v>182</v>
      </c>
    </row>
    <row r="32" spans="1:7">
      <c r="A32" s="4" t="s">
        <v>859</v>
      </c>
    </row>
    <row r="33" spans="1:7">
      <c r="A33" s="3" t="s">
        <v>877</v>
      </c>
    </row>
    <row r="34" spans="1:7">
      <c r="A34" s="4" t="s">
        <v>781</v>
      </c>
      <c r="B34" s="4" t="s">
        <v>803</v>
      </c>
    </row>
    <row r="35" spans="1:7">
      <c r="A35" s="4" t="s">
        <v>870</v>
      </c>
    </row>
    <row r="36" spans="1:7">
      <c r="A36" s="3" t="s">
        <v>877</v>
      </c>
    </row>
    <row r="37" spans="1:7">
      <c r="A37" s="4" t="s">
        <v>822</v>
      </c>
      <c r="E37" s="4" t="s">
        <v>823</v>
      </c>
    </row>
    <row r="38" spans="1:7">
      <c r="A38" s="4" t="s">
        <v>871</v>
      </c>
    </row>
    <row r="39" spans="1:7">
      <c r="A39" s="3" t="s">
        <v>877</v>
      </c>
    </row>
    <row r="40" spans="1:7">
      <c r="A40" s="4" t="s">
        <v>781</v>
      </c>
      <c r="B40" s="4" t="s">
        <v>824</v>
      </c>
      <c r="E40" s="4" t="s">
        <v>824</v>
      </c>
    </row>
    <row r="41" spans="1:7">
      <c r="A41" s="4" t="s">
        <v>872</v>
      </c>
    </row>
    <row r="42" spans="1:7">
      <c r="A42" s="3" t="s">
        <v>877</v>
      </c>
    </row>
    <row r="43" spans="1:7">
      <c r="A43" s="4" t="s">
        <v>781</v>
      </c>
      <c r="B43" s="4" t="s">
        <v>825</v>
      </c>
      <c r="E43" s="4" t="s">
        <v>825</v>
      </c>
    </row>
    <row r="44" spans="1:7">
      <c r="A44" s="4" t="s">
        <v>873</v>
      </c>
    </row>
    <row r="45" spans="1:7">
      <c r="A45" s="3" t="s">
        <v>877</v>
      </c>
    </row>
    <row r="46" spans="1:7">
      <c r="A46" s="4" t="s">
        <v>781</v>
      </c>
      <c r="B46" s="4" t="s">
        <v>782</v>
      </c>
      <c r="E46" s="4" t="s">
        <v>782</v>
      </c>
    </row>
    <row r="47" spans="1:7">
      <c r="A47" s="4" t="s">
        <v>874</v>
      </c>
    </row>
    <row r="48" spans="1:7">
      <c r="A48" s="3" t="s">
        <v>877</v>
      </c>
    </row>
    <row r="49" spans="1:7">
      <c r="A49" s="4" t="s">
        <v>781</v>
      </c>
      <c r="B49" s="4" t="s">
        <v>182</v>
      </c>
    </row>
    <row r="50" spans="1:7">
      <c r="A50" s="4" t="s">
        <v>875</v>
      </c>
    </row>
    <row r="51" spans="1:7">
      <c r="A51" s="3" t="s">
        <v>877</v>
      </c>
    </row>
    <row r="52" spans="1:7">
      <c r="A52" s="4" t="s">
        <v>781</v>
      </c>
      <c r="B52" s="4" t="s">
        <v>8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90</v>
      </c>
    </row>
    <row r="3" spans="1:4">
      <c r="A3" s="3" t="s">
        <v>286</v>
      </c>
    </row>
    <row r="4" spans="1:4">
      <c r="A4" s="4" t="s">
        <v>879</v>
      </c>
      <c r="B4" s="6" t="n">
        <v>16639</v>
      </c>
      <c r="C4" s="6" t="n">
        <v>18602</v>
      </c>
    </row>
    <row r="5" spans="1:4">
      <c r="A5" s="4" t="s">
        <v>880</v>
      </c>
      <c r="B5" s="5" t="n">
        <v>35736</v>
      </c>
      <c r="C5" s="5" t="n">
        <v>35905</v>
      </c>
    </row>
    <row r="6" spans="1:4">
      <c r="A6" s="4" t="s">
        <v>881</v>
      </c>
      <c r="B6" s="5" t="n">
        <v>-35663</v>
      </c>
      <c r="C6" s="5" t="n">
        <v>-37868</v>
      </c>
      <c r="D6" s="6" t="n">
        <v>-36224</v>
      </c>
    </row>
    <row r="7" spans="1:4">
      <c r="A7" s="4" t="s">
        <v>882</v>
      </c>
      <c r="B7" s="6" t="n">
        <v>16712</v>
      </c>
      <c r="C7" s="6" t="n">
        <v>16639</v>
      </c>
      <c r="D7" s="6" t="n">
        <v>186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90</v>
      </c>
    </row>
    <row r="3" spans="1:4">
      <c r="A3" s="3" t="s">
        <v>286</v>
      </c>
    </row>
    <row r="4" spans="1:4">
      <c r="A4" s="4" t="s">
        <v>881</v>
      </c>
      <c r="B4" s="6" t="n">
        <v>35663</v>
      </c>
      <c r="C4" s="6" t="n">
        <v>37868</v>
      </c>
      <c r="D4" s="6" t="n">
        <v>3622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2</v>
      </c>
    </row>
    <row r="2" spans="1:3">
      <c r="A2" s="3" t="s">
        <v>885</v>
      </c>
    </row>
    <row r="3" spans="1:3">
      <c r="A3" s="4" t="s">
        <v>717</v>
      </c>
      <c r="B3" s="6" t="n">
        <v>20279</v>
      </c>
      <c r="C3" s="6" t="n">
        <v>17998</v>
      </c>
    </row>
    <row r="4" spans="1:3">
      <c r="A4" s="4" t="s">
        <v>886</v>
      </c>
      <c r="B4" s="5" t="n">
        <v>-7814</v>
      </c>
      <c r="C4" s="5" t="n">
        <v>-6624</v>
      </c>
    </row>
    <row r="5" spans="1:3">
      <c r="A5" s="4" t="s">
        <v>50</v>
      </c>
      <c r="B5" s="5" t="n">
        <v>12465</v>
      </c>
      <c r="C5" s="5" t="n">
        <v>11374</v>
      </c>
    </row>
    <row r="6" spans="1:3">
      <c r="A6" s="4" t="s">
        <v>887</v>
      </c>
    </row>
    <row r="7" spans="1:3">
      <c r="A7" s="3" t="s">
        <v>885</v>
      </c>
    </row>
    <row r="8" spans="1:3">
      <c r="A8" s="4" t="s">
        <v>717</v>
      </c>
      <c r="B8" s="5" t="n">
        <v>1642</v>
      </c>
      <c r="C8" s="5" t="n">
        <v>1642</v>
      </c>
    </row>
    <row r="9" spans="1:3">
      <c r="A9" s="4" t="s">
        <v>543</v>
      </c>
    </row>
    <row r="10" spans="1:3">
      <c r="A10" s="3" t="s">
        <v>885</v>
      </c>
    </row>
    <row r="11" spans="1:3">
      <c r="A11" s="4" t="s">
        <v>717</v>
      </c>
      <c r="B11" s="5" t="n">
        <v>7952</v>
      </c>
      <c r="C11" s="5" t="n">
        <v>7932</v>
      </c>
    </row>
    <row r="12" spans="1:3">
      <c r="A12" s="4" t="s">
        <v>546</v>
      </c>
    </row>
    <row r="13" spans="1:3">
      <c r="A13" s="3" t="s">
        <v>885</v>
      </c>
    </row>
    <row r="14" spans="1:3">
      <c r="A14" s="4" t="s">
        <v>717</v>
      </c>
      <c r="B14" s="5" t="n">
        <v>3964</v>
      </c>
      <c r="C14" s="5" t="n">
        <v>2294</v>
      </c>
    </row>
    <row r="15" spans="1:3">
      <c r="A15" s="4" t="s">
        <v>888</v>
      </c>
    </row>
    <row r="16" spans="1:3">
      <c r="A16" s="3" t="s">
        <v>885</v>
      </c>
    </row>
    <row r="17" spans="1:3">
      <c r="A17" s="4" t="s">
        <v>717</v>
      </c>
      <c r="B17" s="5" t="n">
        <v>2014</v>
      </c>
      <c r="C17" s="5" t="n">
        <v>1940</v>
      </c>
    </row>
    <row r="18" spans="1:3">
      <c r="A18" s="4" t="s">
        <v>889</v>
      </c>
    </row>
    <row r="19" spans="1:3">
      <c r="A19" s="3" t="s">
        <v>885</v>
      </c>
    </row>
    <row r="20" spans="1:3">
      <c r="A20" s="4" t="s">
        <v>717</v>
      </c>
      <c r="B20" s="5" t="n">
        <v>3320</v>
      </c>
      <c r="C20" s="5" t="n">
        <v>3250</v>
      </c>
    </row>
    <row r="21" spans="1:3">
      <c r="A21" s="4" t="s">
        <v>890</v>
      </c>
    </row>
    <row r="22" spans="1:3">
      <c r="A22" s="3" t="s">
        <v>885</v>
      </c>
    </row>
    <row r="23" spans="1:3">
      <c r="A23" s="4" t="s">
        <v>717</v>
      </c>
      <c r="B23" s="6" t="n">
        <v>1387</v>
      </c>
      <c r="C23" s="6" t="n">
        <v>9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90</v>
      </c>
    </row>
    <row r="3" spans="1:4">
      <c r="A3" s="3" t="s">
        <v>280</v>
      </c>
    </row>
    <row r="4" spans="1:4">
      <c r="A4" s="4" t="s">
        <v>892</v>
      </c>
      <c r="B4" s="6" t="n">
        <v>1237</v>
      </c>
      <c r="C4" s="6" t="n">
        <v>1272</v>
      </c>
      <c r="D4" s="6" t="n">
        <v>13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2</v>
      </c>
    </row>
    <row r="2" spans="1:3">
      <c r="A2" s="3" t="s">
        <v>894</v>
      </c>
    </row>
    <row r="3" spans="1:3">
      <c r="A3" s="4" t="s">
        <v>895</v>
      </c>
      <c r="B3" s="6" t="n">
        <v>5567</v>
      </c>
      <c r="C3" s="6" t="n">
        <v>4975</v>
      </c>
    </row>
    <row r="4" spans="1:3">
      <c r="A4" s="4" t="s">
        <v>896</v>
      </c>
      <c r="B4" s="5" t="n">
        <v>-572</v>
      </c>
      <c r="C4" s="5" t="n">
        <v>-76</v>
      </c>
    </row>
    <row r="5" spans="1:3">
      <c r="A5" s="4" t="s">
        <v>51</v>
      </c>
      <c r="B5" s="5" t="n">
        <v>4995</v>
      </c>
      <c r="C5" s="5" t="n">
        <v>4899</v>
      </c>
    </row>
    <row r="6" spans="1:3">
      <c r="A6" s="4" t="s">
        <v>897</v>
      </c>
    </row>
    <row r="7" spans="1:3">
      <c r="A7" s="3" t="s">
        <v>894</v>
      </c>
    </row>
    <row r="8" spans="1:3">
      <c r="A8" s="4" t="s">
        <v>895</v>
      </c>
      <c r="B8" s="5" t="n">
        <v>1761</v>
      </c>
      <c r="C8" s="5" t="n">
        <v>1761</v>
      </c>
    </row>
    <row r="9" spans="1:3">
      <c r="A9" s="4" t="s">
        <v>898</v>
      </c>
    </row>
    <row r="10" spans="1:3">
      <c r="A10" s="3" t="s">
        <v>894</v>
      </c>
    </row>
    <row r="11" spans="1:3">
      <c r="A11" s="4" t="s">
        <v>895</v>
      </c>
      <c r="B11" s="6" t="n">
        <v>3806</v>
      </c>
      <c r="C11" s="6" t="n">
        <v>32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99</v>
      </c>
      <c r="B1" s="2" t="s">
        <v>1</v>
      </c>
    </row>
    <row r="2" spans="1:4">
      <c r="B2" s="2" t="s">
        <v>2</v>
      </c>
      <c r="C2" s="2" t="s">
        <v>32</v>
      </c>
      <c r="D2" s="2" t="s">
        <v>771</v>
      </c>
    </row>
    <row r="3" spans="1:4">
      <c r="A3" s="3" t="s">
        <v>894</v>
      </c>
    </row>
    <row r="4" spans="1:4">
      <c r="A4" s="4" t="s">
        <v>786</v>
      </c>
      <c r="B4" s="6" t="n">
        <v>5199</v>
      </c>
      <c r="C4" s="6" t="n">
        <v>5199</v>
      </c>
      <c r="D4" s="6" t="n">
        <v>2580</v>
      </c>
    </row>
    <row r="5" spans="1:4">
      <c r="A5" s="4" t="s">
        <v>900</v>
      </c>
      <c r="B5" s="6" t="n">
        <v>503</v>
      </c>
      <c r="C5" s="6" t="n">
        <v>77</v>
      </c>
    </row>
    <row r="6" spans="1:4">
      <c r="A6" s="4" t="s">
        <v>901</v>
      </c>
      <c r="B6" s="4" t="s">
        <v>902</v>
      </c>
    </row>
    <row r="7" spans="1:4">
      <c r="A7" s="4" t="s">
        <v>897</v>
      </c>
    </row>
    <row r="8" spans="1:4">
      <c r="A8" s="3" t="s">
        <v>894</v>
      </c>
    </row>
    <row r="9" spans="1:4">
      <c r="A9" s="4" t="s">
        <v>901</v>
      </c>
      <c r="B9" s="4" t="s">
        <v>903</v>
      </c>
    </row>
    <row r="10" spans="1:4">
      <c r="A10" s="4" t="s">
        <v>898</v>
      </c>
    </row>
    <row r="11" spans="1:4">
      <c r="A11" s="3" t="s">
        <v>894</v>
      </c>
    </row>
    <row r="12" spans="1:4">
      <c r="A12" s="4" t="s">
        <v>901</v>
      </c>
      <c r="B12" s="4" t="s">
        <v>90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2</v>
      </c>
    </row>
    <row r="2" spans="1:3">
      <c r="A2" s="3" t="s">
        <v>906</v>
      </c>
    </row>
    <row r="3" spans="1:3">
      <c r="A3" s="5" t="n">
        <v>2018</v>
      </c>
      <c r="B3" s="6" t="n">
        <v>604</v>
      </c>
    </row>
    <row r="4" spans="1:3">
      <c r="A4" s="5" t="n">
        <v>2019</v>
      </c>
      <c r="B4" s="5" t="n">
        <v>604</v>
      </c>
    </row>
    <row r="5" spans="1:3">
      <c r="A5" s="5" t="n">
        <v>2020</v>
      </c>
      <c r="B5" s="5" t="n">
        <v>597</v>
      </c>
    </row>
    <row r="6" spans="1:3">
      <c r="A6" s="5" t="n">
        <v>2021</v>
      </c>
      <c r="B6" s="5" t="n">
        <v>493</v>
      </c>
    </row>
    <row r="7" spans="1:3">
      <c r="A7" s="5" t="n">
        <v>2022</v>
      </c>
      <c r="B7" s="5" t="n">
        <v>419</v>
      </c>
    </row>
    <row r="8" spans="1:3">
      <c r="A8" s="4" t="s">
        <v>907</v>
      </c>
      <c r="B8" s="5" t="n">
        <v>2278</v>
      </c>
    </row>
    <row r="9" spans="1:3">
      <c r="A9" s="4" t="s">
        <v>51</v>
      </c>
      <c r="B9" s="6" t="n">
        <v>4995</v>
      </c>
      <c r="C9" s="6" t="n">
        <v>489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8</v>
      </c>
      <c r="B1" s="2" t="s">
        <v>2</v>
      </c>
      <c r="C1" s="2" t="s">
        <v>32</v>
      </c>
    </row>
    <row r="2" spans="1:3">
      <c r="A2" s="3" t="s">
        <v>286</v>
      </c>
    </row>
    <row r="3" spans="1:3">
      <c r="A3" s="4" t="s">
        <v>909</v>
      </c>
      <c r="B3" s="6" t="n">
        <v>2393</v>
      </c>
      <c r="C3" s="6" t="n">
        <v>5810</v>
      </c>
    </row>
    <row r="4" spans="1:3">
      <c r="A4" s="4" t="s">
        <v>910</v>
      </c>
      <c r="B4" s="5" t="n">
        <v>1741</v>
      </c>
      <c r="C4" s="5" t="n">
        <v>1581</v>
      </c>
    </row>
    <row r="5" spans="1:3">
      <c r="A5" s="4" t="s">
        <v>911</v>
      </c>
      <c r="B5" s="5" t="n">
        <v>723</v>
      </c>
      <c r="C5" s="5" t="n">
        <v>641</v>
      </c>
    </row>
    <row r="6" spans="1:3">
      <c r="A6" s="4" t="s">
        <v>912</v>
      </c>
      <c r="B6" s="5" t="n">
        <v>809</v>
      </c>
      <c r="C6" s="5" t="n">
        <v>600</v>
      </c>
    </row>
    <row r="7" spans="1:3">
      <c r="A7" s="4" t="s">
        <v>106</v>
      </c>
      <c r="B7" s="5" t="n">
        <v>4884</v>
      </c>
      <c r="C7" s="5" t="n">
        <v>2710</v>
      </c>
    </row>
    <row r="8" spans="1:3">
      <c r="A8" s="4" t="s">
        <v>913</v>
      </c>
      <c r="B8" s="6" t="n">
        <v>10550</v>
      </c>
      <c r="C8" s="6" t="n">
        <v>113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s>
  <sheetData>
    <row r="1" spans="1:21">
      <c r="A1" s="1" t="s">
        <v>914</v>
      </c>
      <c r="B1" s="2" t="s">
        <v>527</v>
      </c>
      <c r="C1" s="2" t="s">
        <v>527</v>
      </c>
      <c r="D1" s="2" t="s">
        <v>2</v>
      </c>
      <c r="E1" s="2" t="s">
        <v>124</v>
      </c>
      <c r="F1" s="2" t="s">
        <v>4</v>
      </c>
      <c r="G1" s="2" t="s">
        <v>125</v>
      </c>
      <c r="H1" s="2" t="s">
        <v>32</v>
      </c>
      <c r="I1" s="2" t="s">
        <v>126</v>
      </c>
      <c r="J1" s="2" t="s">
        <v>127</v>
      </c>
      <c r="K1" s="2" t="s">
        <v>128</v>
      </c>
      <c r="L1" s="2" t="s">
        <v>90</v>
      </c>
      <c r="M1" s="2" t="s">
        <v>129</v>
      </c>
      <c r="N1" s="2" t="s">
        <v>130</v>
      </c>
      <c r="O1" s="2" t="s">
        <v>131</v>
      </c>
      <c r="P1" s="2" t="s">
        <v>2</v>
      </c>
      <c r="Q1" s="2" t="s">
        <v>32</v>
      </c>
      <c r="R1" s="2" t="s">
        <v>527</v>
      </c>
      <c r="S1" s="2" t="s">
        <v>90</v>
      </c>
      <c r="T1" s="2" t="s">
        <v>662</v>
      </c>
      <c r="U1" s="2" t="s">
        <v>799</v>
      </c>
    </row>
    <row r="2" spans="1:21">
      <c r="A2" s="3" t="s">
        <v>915</v>
      </c>
    </row>
    <row r="3" spans="1:21">
      <c r="A3" s="4" t="s">
        <v>671</v>
      </c>
      <c r="P3" s="4" t="s">
        <v>530</v>
      </c>
      <c r="R3" s="4" t="s">
        <v>530</v>
      </c>
    </row>
    <row r="4" spans="1:21">
      <c r="A4" s="4" t="s">
        <v>916</v>
      </c>
      <c r="B4" s="6" t="n">
        <v>8214000</v>
      </c>
      <c r="P4" s="6" t="n">
        <v>8214000</v>
      </c>
    </row>
    <row r="5" spans="1:21">
      <c r="A5" s="4" t="s">
        <v>917</v>
      </c>
      <c r="B5" s="6" t="n">
        <v>9550000</v>
      </c>
      <c r="C5" s="6" t="n">
        <v>9550000</v>
      </c>
      <c r="R5" s="6" t="n">
        <v>9550000</v>
      </c>
    </row>
    <row r="6" spans="1:21">
      <c r="A6" s="4" t="s">
        <v>918</v>
      </c>
      <c r="B6" s="4" t="s">
        <v>919</v>
      </c>
    </row>
    <row r="7" spans="1:21">
      <c r="A7" s="4" t="s">
        <v>920</v>
      </c>
      <c r="P7" s="4" t="s">
        <v>921</v>
      </c>
    </row>
    <row r="8" spans="1:21">
      <c r="A8" s="4" t="s">
        <v>922</v>
      </c>
      <c r="P8" s="4" t="s">
        <v>923</v>
      </c>
    </row>
    <row r="9" spans="1:21">
      <c r="A9" s="4" t="s">
        <v>776</v>
      </c>
      <c r="B9" s="6" t="n">
        <v>1193000</v>
      </c>
    </row>
    <row r="10" spans="1:21">
      <c r="A10" s="4" t="s">
        <v>924</v>
      </c>
      <c r="D10" s="6" t="n">
        <v>9463000</v>
      </c>
      <c r="P10" s="6" t="n">
        <v>9463000</v>
      </c>
    </row>
    <row r="11" spans="1:21">
      <c r="A11" s="4" t="s">
        <v>925</v>
      </c>
      <c r="D11" s="6" t="n">
        <v>4439000</v>
      </c>
      <c r="E11" s="6" t="n">
        <v>4408000</v>
      </c>
      <c r="F11" s="6" t="n">
        <v>4378000</v>
      </c>
      <c r="G11" s="6" t="n">
        <v>3542000</v>
      </c>
      <c r="H11" s="6" t="n">
        <v>2967000</v>
      </c>
      <c r="I11" s="6" t="n">
        <v>2672000</v>
      </c>
      <c r="J11" s="6" t="n">
        <v>2611000</v>
      </c>
      <c r="K11" s="6" t="n">
        <v>2829000</v>
      </c>
      <c r="L11" s="6" t="n">
        <v>2716000</v>
      </c>
      <c r="M11" s="6" t="n">
        <v>2698000</v>
      </c>
      <c r="N11" s="6" t="n">
        <v>2679000</v>
      </c>
      <c r="O11" s="6" t="n">
        <v>2661000</v>
      </c>
      <c r="P11" s="6" t="n">
        <v>16767000</v>
      </c>
      <c r="Q11" s="6" t="n">
        <v>11079000</v>
      </c>
      <c r="S11" s="6" t="n">
        <v>10754000</v>
      </c>
    </row>
    <row r="12" spans="1:21">
      <c r="A12" s="4" t="s">
        <v>802</v>
      </c>
    </row>
    <row r="13" spans="1:21">
      <c r="A13" s="3" t="s">
        <v>915</v>
      </c>
    </row>
    <row r="14" spans="1:21">
      <c r="A14" s="4" t="s">
        <v>917</v>
      </c>
      <c r="U14" s="6" t="n">
        <v>9550000</v>
      </c>
    </row>
    <row r="15" spans="1:21">
      <c r="A15" s="4" t="s">
        <v>781</v>
      </c>
      <c r="D15" s="4" t="s">
        <v>803</v>
      </c>
      <c r="P15" s="4" t="s">
        <v>803</v>
      </c>
      <c r="U15" s="4" t="s">
        <v>803</v>
      </c>
    </row>
    <row r="16" spans="1:21">
      <c r="A16" s="4" t="s">
        <v>926</v>
      </c>
    </row>
    <row r="17" spans="1:21">
      <c r="A17" s="3" t="s">
        <v>915</v>
      </c>
    </row>
    <row r="18" spans="1:21">
      <c r="A18" s="4" t="s">
        <v>925</v>
      </c>
      <c r="C18" s="6" t="n">
        <v>11000</v>
      </c>
      <c r="P18" s="6" t="n">
        <v>235000</v>
      </c>
    </row>
    <row r="19" spans="1:21">
      <c r="A19" s="4" t="s">
        <v>927</v>
      </c>
    </row>
    <row r="20" spans="1:21">
      <c r="A20" s="3" t="s">
        <v>915</v>
      </c>
    </row>
    <row r="21" spans="1:21">
      <c r="A21" s="4" t="s">
        <v>781</v>
      </c>
      <c r="T21" s="4" t="s">
        <v>803</v>
      </c>
    </row>
    <row r="22" spans="1:21">
      <c r="A22" s="4" t="s">
        <v>928</v>
      </c>
    </row>
    <row r="23" spans="1:21">
      <c r="A23" s="3" t="s">
        <v>915</v>
      </c>
    </row>
    <row r="24" spans="1:21">
      <c r="A24" s="4" t="s">
        <v>671</v>
      </c>
      <c r="B24" s="4" t="s">
        <v>530</v>
      </c>
    </row>
    <row r="25" spans="1:21">
      <c r="A25" s="4" t="s">
        <v>678</v>
      </c>
    </row>
    <row r="26" spans="1:21">
      <c r="A26" s="3" t="s">
        <v>915</v>
      </c>
    </row>
    <row r="27" spans="1:21">
      <c r="A27" s="4" t="s">
        <v>671</v>
      </c>
      <c r="P27" s="4" t="s">
        <v>530</v>
      </c>
    </row>
    <row r="28" spans="1:21">
      <c r="A28" s="4" t="s">
        <v>682</v>
      </c>
      <c r="B28" s="4" t="s">
        <v>683</v>
      </c>
      <c r="C28" s="4" t="s">
        <v>683</v>
      </c>
      <c r="D28" s="4" t="s">
        <v>683</v>
      </c>
      <c r="P28" s="4" t="s">
        <v>683</v>
      </c>
      <c r="R28" s="4" t="s">
        <v>68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929</v>
      </c>
      <c r="B1" s="2" t="s">
        <v>2</v>
      </c>
      <c r="C1" s="2" t="s">
        <v>820</v>
      </c>
      <c r="D1" s="2" t="s">
        <v>32</v>
      </c>
      <c r="E1" s="2" t="s">
        <v>128</v>
      </c>
      <c r="F1" s="2" t="s">
        <v>930</v>
      </c>
    </row>
    <row r="2" spans="1:6">
      <c r="A2" s="3" t="s">
        <v>808</v>
      </c>
    </row>
    <row r="3" spans="1:6">
      <c r="A3" s="4" t="s">
        <v>931</v>
      </c>
      <c r="B3" s="6" t="n">
        <v>260061</v>
      </c>
      <c r="D3" s="6" t="n">
        <v>147985</v>
      </c>
    </row>
    <row r="4" spans="1:6">
      <c r="A4" s="4" t="s">
        <v>932</v>
      </c>
      <c r="B4" s="5" t="n">
        <v>-22226</v>
      </c>
      <c r="D4" s="5" t="n">
        <v>-9122</v>
      </c>
    </row>
    <row r="5" spans="1:6">
      <c r="A5" s="4" t="s">
        <v>851</v>
      </c>
      <c r="B5" s="5" t="n">
        <v>237835</v>
      </c>
      <c r="D5" s="5" t="n">
        <v>138863</v>
      </c>
    </row>
    <row r="6" spans="1:6">
      <c r="A6" s="4" t="s">
        <v>807</v>
      </c>
    </row>
    <row r="7" spans="1:6">
      <c r="A7" s="3" t="s">
        <v>808</v>
      </c>
    </row>
    <row r="8" spans="1:6">
      <c r="A8" s="4" t="s">
        <v>931</v>
      </c>
      <c r="D8" s="5" t="n">
        <v>40250</v>
      </c>
    </row>
    <row r="9" spans="1:6">
      <c r="A9" s="4" t="s">
        <v>811</v>
      </c>
    </row>
    <row r="10" spans="1:6">
      <c r="A10" s="3" t="s">
        <v>808</v>
      </c>
    </row>
    <row r="11" spans="1:6">
      <c r="A11" s="4" t="s">
        <v>931</v>
      </c>
      <c r="B11" s="5" t="n">
        <v>89990</v>
      </c>
      <c r="D11" s="5" t="n">
        <v>89990</v>
      </c>
      <c r="E11" s="6" t="n">
        <v>89990</v>
      </c>
      <c r="F11" s="6" t="n">
        <v>103000</v>
      </c>
    </row>
    <row r="12" spans="1:6">
      <c r="A12" s="4" t="s">
        <v>814</v>
      </c>
    </row>
    <row r="13" spans="1:6">
      <c r="A13" s="3" t="s">
        <v>808</v>
      </c>
    </row>
    <row r="14" spans="1:6">
      <c r="A14" s="4" t="s">
        <v>931</v>
      </c>
      <c r="B14" s="5" t="n">
        <v>143750</v>
      </c>
      <c r="C14" s="6" t="n">
        <v>143750</v>
      </c>
    </row>
    <row r="15" spans="1:6">
      <c r="A15" s="4" t="s">
        <v>802</v>
      </c>
    </row>
    <row r="16" spans="1:6">
      <c r="A16" s="3" t="s">
        <v>808</v>
      </c>
    </row>
    <row r="17" spans="1:6">
      <c r="A17" s="4" t="s">
        <v>931</v>
      </c>
      <c r="B17" s="5" t="n">
        <v>9360</v>
      </c>
    </row>
    <row r="18" spans="1:6">
      <c r="A18" s="4" t="s">
        <v>817</v>
      </c>
    </row>
    <row r="19" spans="1:6">
      <c r="A19" s="3" t="s">
        <v>808</v>
      </c>
    </row>
    <row r="20" spans="1:6">
      <c r="A20" s="4" t="s">
        <v>931</v>
      </c>
      <c r="B20" s="5" t="n">
        <v>8348</v>
      </c>
      <c r="D20" s="5" t="n">
        <v>8821</v>
      </c>
    </row>
    <row r="21" spans="1:6">
      <c r="A21" s="4" t="s">
        <v>780</v>
      </c>
    </row>
    <row r="22" spans="1:6">
      <c r="A22" s="3" t="s">
        <v>808</v>
      </c>
    </row>
    <row r="23" spans="1:6">
      <c r="A23" s="4" t="s">
        <v>931</v>
      </c>
      <c r="B23" s="6" t="n">
        <v>8613</v>
      </c>
      <c r="D23" s="6" t="n">
        <v>89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04:58Z</dcterms:created>
  <dcterms:modified xmlns:dcterms="http://purl.org/dc/terms/" xmlns:xsi="http://www.w3.org/2001/XMLSchema-instance" xsi:type="dcterms:W3CDTF">2018-03-07T16:04:58Z</dcterms:modified>
</cp:coreProperties>
</file>